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LIDATED STATEMENT"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CONSOLID" sheetId="9" state="visible" r:id="rId9"/>
    <sheet xmlns:r="http://schemas.openxmlformats.org/officeDocument/2006/relationships" name="BANKRUPTCY AND RELATED MATTERS" sheetId="10" state="visible" r:id="rId10"/>
    <sheet xmlns:r="http://schemas.openxmlformats.org/officeDocument/2006/relationships" name="REVENUE RECOGNITION" sheetId="11" state="visible" r:id="rId11"/>
    <sheet xmlns:r="http://schemas.openxmlformats.org/officeDocument/2006/relationships" name="VARIABLE INTEREST ENTITIES"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TAXES" sheetId="18" state="visible" r:id="rId18"/>
    <sheet xmlns:r="http://schemas.openxmlformats.org/officeDocument/2006/relationships" name="EMPLOYEE BENEFIT PLANS" sheetId="19" state="visible" r:id="rId19"/>
    <sheet xmlns:r="http://schemas.openxmlformats.org/officeDocument/2006/relationships" name="EARNINGS PER SHARE AND ACCUMULA" sheetId="20" state="visible" r:id="rId20"/>
    <sheet xmlns:r="http://schemas.openxmlformats.org/officeDocument/2006/relationships" name="SEGMENT INFORMATION" sheetId="21" state="visible" r:id="rId21"/>
    <sheet xmlns:r="http://schemas.openxmlformats.org/officeDocument/2006/relationships" name="SUPPLEMENTAL CONDENSED CONSOLID" sheetId="22" state="visible" r:id="rId22"/>
    <sheet xmlns:r="http://schemas.openxmlformats.org/officeDocument/2006/relationships" name="BASIS OF PRESENTATION, CONSOL_2" sheetId="23" state="visible" r:id="rId23"/>
    <sheet xmlns:r="http://schemas.openxmlformats.org/officeDocument/2006/relationships" name="REVENUE RECOGNITION (Policies)" sheetId="24" state="visible" r:id="rId24"/>
    <sheet xmlns:r="http://schemas.openxmlformats.org/officeDocument/2006/relationships" name="DERIVATIVE FINANCIAL INSTRUME_2" sheetId="25" state="visible" r:id="rId25"/>
    <sheet xmlns:r="http://schemas.openxmlformats.org/officeDocument/2006/relationships" name="LEASES (Policies)" sheetId="26" state="visible" r:id="rId26"/>
    <sheet xmlns:r="http://schemas.openxmlformats.org/officeDocument/2006/relationships" name="BASIS OF PRESENTATION, CONSOL_3" sheetId="27" state="visible" r:id="rId27"/>
    <sheet xmlns:r="http://schemas.openxmlformats.org/officeDocument/2006/relationships" name="BANKRUPTCY AND RELATED MATTERS " sheetId="28" state="visible" r:id="rId28"/>
    <sheet xmlns:r="http://schemas.openxmlformats.org/officeDocument/2006/relationships" name="REVENUE RECOGNITION (Tables)" sheetId="29" state="visible" r:id="rId29"/>
    <sheet xmlns:r="http://schemas.openxmlformats.org/officeDocument/2006/relationships" name="VARIABLE INTEREST ENTITIES (Tab" sheetId="30" state="visible" r:id="rId30"/>
    <sheet xmlns:r="http://schemas.openxmlformats.org/officeDocument/2006/relationships" name="DEBT (Tables)" sheetId="31" state="visible" r:id="rId31"/>
    <sheet xmlns:r="http://schemas.openxmlformats.org/officeDocument/2006/relationships" name="FAIR VALUE DISCLOSURES (Tables)" sheetId="32" state="visible" r:id="rId32"/>
    <sheet xmlns:r="http://schemas.openxmlformats.org/officeDocument/2006/relationships" name="DERIVATIVE FINANCIAL INSTRUME_3"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EARNINGS PER SHARE AND ACCUMU_2" sheetId="37" state="visible" r:id="rId37"/>
    <sheet xmlns:r="http://schemas.openxmlformats.org/officeDocument/2006/relationships" name="SEGMENT INFORMATION (Tables)" sheetId="38" state="visible" r:id="rId38"/>
    <sheet xmlns:r="http://schemas.openxmlformats.org/officeDocument/2006/relationships" name="SUPPLEMENTAL CONDENSED CONSOL_2" sheetId="39" state="visible" r:id="rId39"/>
    <sheet xmlns:r="http://schemas.openxmlformats.org/officeDocument/2006/relationships" name="BASIS OF PRESENTATION, CONSOL_4" sheetId="40" state="visible" r:id="rId40"/>
    <sheet xmlns:r="http://schemas.openxmlformats.org/officeDocument/2006/relationships" name="BASIS OF PRESENTATION, CONSOL_5" sheetId="41" state="visible" r:id="rId41"/>
    <sheet xmlns:r="http://schemas.openxmlformats.org/officeDocument/2006/relationships" name="BASIS OF PRESENTATION, CONSOL_6" sheetId="42" state="visible" r:id="rId42"/>
    <sheet xmlns:r="http://schemas.openxmlformats.org/officeDocument/2006/relationships" name="BASIS OF PRESENTATION, CONSOL_7" sheetId="43" state="visible" r:id="rId43"/>
    <sheet xmlns:r="http://schemas.openxmlformats.org/officeDocument/2006/relationships" name="BASIS OF PRESENTATION, CONSOL_8" sheetId="44" state="visible" r:id="rId44"/>
    <sheet xmlns:r="http://schemas.openxmlformats.org/officeDocument/2006/relationships" name="BASIS OF PRESENTATION, CONSOL_9" sheetId="45" state="visible" r:id="rId45"/>
    <sheet xmlns:r="http://schemas.openxmlformats.org/officeDocument/2006/relationships" name="BASIS OF PRESENTATION, CONSO_10" sheetId="46" state="visible" r:id="rId46"/>
    <sheet xmlns:r="http://schemas.openxmlformats.org/officeDocument/2006/relationships" name="BASIS OF PRESENTATION, CONSO_11" sheetId="47" state="visible" r:id="rId47"/>
    <sheet xmlns:r="http://schemas.openxmlformats.org/officeDocument/2006/relationships" name="BASIS OF PRESENTATION, CONSO_12" sheetId="48" state="visible" r:id="rId48"/>
    <sheet xmlns:r="http://schemas.openxmlformats.org/officeDocument/2006/relationships" name="BASIS OF PRESENTATION, CONSO_13" sheetId="49" state="visible" r:id="rId49"/>
    <sheet xmlns:r="http://schemas.openxmlformats.org/officeDocument/2006/relationships" name="BASIS OF PRESENTATION, CONSO_14" sheetId="50" state="visible" r:id="rId50"/>
    <sheet xmlns:r="http://schemas.openxmlformats.org/officeDocument/2006/relationships" name="BASIS OF PRESENTATION, CONSO_15" sheetId="51" state="visible" r:id="rId51"/>
    <sheet xmlns:r="http://schemas.openxmlformats.org/officeDocument/2006/relationships" name="BASIS OF PRESENTATION, CONSO_16" sheetId="52" state="visible" r:id="rId52"/>
    <sheet xmlns:r="http://schemas.openxmlformats.org/officeDocument/2006/relationships" name="BASIS OF PRESENTATION, CONSO_17" sheetId="53" state="visible" r:id="rId53"/>
    <sheet xmlns:r="http://schemas.openxmlformats.org/officeDocument/2006/relationships" name="BASIS OF PRESENTATION, CONSO_18" sheetId="54" state="visible" r:id="rId54"/>
    <sheet xmlns:r="http://schemas.openxmlformats.org/officeDocument/2006/relationships" name="BASIS OF PRESENTATION, CONSO_19" sheetId="55" state="visible" r:id="rId55"/>
    <sheet xmlns:r="http://schemas.openxmlformats.org/officeDocument/2006/relationships" name="BANKRUPTCY AND RELATED MATTER_2" sheetId="56" state="visible" r:id="rId56"/>
    <sheet xmlns:r="http://schemas.openxmlformats.org/officeDocument/2006/relationships" name="BANKRUPTCY AND RELATED MATTER_3" sheetId="57" state="visible" r:id="rId57"/>
    <sheet xmlns:r="http://schemas.openxmlformats.org/officeDocument/2006/relationships" name="BANKRUPTCY AND RELATED MATTER_4" sheetId="58" state="visible" r:id="rId58"/>
    <sheet xmlns:r="http://schemas.openxmlformats.org/officeDocument/2006/relationships" name="BANKRUPTCY AND RELATED MATTER_5" sheetId="59" state="visible" r:id="rId59"/>
    <sheet xmlns:r="http://schemas.openxmlformats.org/officeDocument/2006/relationships" name="BANKRUPTCY AND RELATED MATTER_6" sheetId="60" state="visible" r:id="rId60"/>
    <sheet xmlns:r="http://schemas.openxmlformats.org/officeDocument/2006/relationships" name="BANKRUPTCY AND RELATED MATTER_7" sheetId="61" state="visible" r:id="rId61"/>
    <sheet xmlns:r="http://schemas.openxmlformats.org/officeDocument/2006/relationships" name="REVENUE RECOGNITION Revenue Rec" sheetId="62" state="visible" r:id="rId62"/>
    <sheet xmlns:r="http://schemas.openxmlformats.org/officeDocument/2006/relationships" name="REVENUE RECOGNITION Contract As" sheetId="63" state="visible" r:id="rId63"/>
    <sheet xmlns:r="http://schemas.openxmlformats.org/officeDocument/2006/relationships" name="REVENUE RECOGNITION Revenue r_2" sheetId="64" state="visible" r:id="rId64"/>
    <sheet xmlns:r="http://schemas.openxmlformats.org/officeDocument/2006/relationships" name="REVENUE RECOGNITION Remaining P" sheetId="65" state="visible" r:id="rId65"/>
    <sheet xmlns:r="http://schemas.openxmlformats.org/officeDocument/2006/relationships" name="VARIABLE INTEREST ENTITIES - Na" sheetId="66" state="visible" r:id="rId66"/>
    <sheet xmlns:r="http://schemas.openxmlformats.org/officeDocument/2006/relationships" name="VARIABLE INTEREST ENTITIES - Ba" sheetId="67" state="visible" r:id="rId67"/>
    <sheet xmlns:r="http://schemas.openxmlformats.org/officeDocument/2006/relationships" name="VARIABLE INTEREST ENTITIES - St"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Schedules of convertible d" sheetId="71" state="visible" r:id="rId71"/>
    <sheet xmlns:r="http://schemas.openxmlformats.org/officeDocument/2006/relationships" name="FAIR VALUE DISCLOSURES - Assets" sheetId="72" state="visible" r:id="rId72"/>
    <sheet xmlns:r="http://schemas.openxmlformats.org/officeDocument/2006/relationships" name="FAIR VALUE DISCLOSURES - Fair V"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LEASES Narrative (Details)" sheetId="81" state="visible" r:id="rId81"/>
    <sheet xmlns:r="http://schemas.openxmlformats.org/officeDocument/2006/relationships" name="LEASES Operating Lease Terms Ta" sheetId="82" state="visible" r:id="rId82"/>
    <sheet xmlns:r="http://schemas.openxmlformats.org/officeDocument/2006/relationships" name="LEASES Operating lease Table (D" sheetId="83" state="visible" r:id="rId83"/>
    <sheet xmlns:r="http://schemas.openxmlformats.org/officeDocument/2006/relationships" name="LEASES Operating Lease Maturity" sheetId="84" state="visible" r:id="rId84"/>
    <sheet xmlns:r="http://schemas.openxmlformats.org/officeDocument/2006/relationships" name="TAXES (Details)" sheetId="85" state="visible" r:id="rId85"/>
    <sheet xmlns:r="http://schemas.openxmlformats.org/officeDocument/2006/relationships" name="EMPLOYEE BENEFIT PLANS - Compon" sheetId="86" state="visible" r:id="rId86"/>
    <sheet xmlns:r="http://schemas.openxmlformats.org/officeDocument/2006/relationships" name="EMPLOYEE BENEFIT PLANS - Pensio" sheetId="87" state="visible" r:id="rId87"/>
    <sheet xmlns:r="http://schemas.openxmlformats.org/officeDocument/2006/relationships" name="EMPLOYEE BENEFIT PLANS - Incent" sheetId="88" state="visible" r:id="rId88"/>
    <sheet xmlns:r="http://schemas.openxmlformats.org/officeDocument/2006/relationships" name="EARNINGS PER SHARE AND ACCUMU_3" sheetId="89" state="visible" r:id="rId89"/>
    <sheet xmlns:r="http://schemas.openxmlformats.org/officeDocument/2006/relationships" name="EARNINGS PER SHARE AND ACCUMU_4" sheetId="90" state="visible" r:id="rId90"/>
    <sheet xmlns:r="http://schemas.openxmlformats.org/officeDocument/2006/relationships" name="EARNINGS PER SHARE AND ACCUMU_5" sheetId="91" state="visible" r:id="rId91"/>
    <sheet xmlns:r="http://schemas.openxmlformats.org/officeDocument/2006/relationships" name="SEGMENT INFORMATION - Narrative" sheetId="92" state="visible" r:id="rId92"/>
    <sheet xmlns:r="http://schemas.openxmlformats.org/officeDocument/2006/relationships" name="SEGMENT INFORMATION - Revenue b" sheetId="93" state="visible" r:id="rId93"/>
    <sheet xmlns:r="http://schemas.openxmlformats.org/officeDocument/2006/relationships" name="SEGMENT INFORMATION - Operating" sheetId="94" state="visible" r:id="rId94"/>
    <sheet xmlns:r="http://schemas.openxmlformats.org/officeDocument/2006/relationships" name="SUPPLEMENTAL CONDENSED CONSOL_3" sheetId="95" state="visible" r:id="rId95"/>
    <sheet xmlns:r="http://schemas.openxmlformats.org/officeDocument/2006/relationships" name="SUPPLEMENTAL CONDENSED CONSOL_4" sheetId="96" state="visible" r:id="rId96"/>
    <sheet xmlns:r="http://schemas.openxmlformats.org/officeDocument/2006/relationships" name="SUPPLEMENTAL CONDENSED CONSOL_5" sheetId="97" state="visible" r:id="rId97"/>
    <sheet xmlns:r="http://schemas.openxmlformats.org/officeDocument/2006/relationships" name="SUPPLEMENTAL CONDENSED CONSOL_6" sheetId="98" state="visible" r:id="rId98"/>
  </sheets>
  <definedNames/>
  <calcPr calcId="124519" fullCalcOnLoad="1"/>
</workbook>
</file>

<file path=xl/sharedStrings.xml><?xml version="1.0" encoding="utf-8"?>
<sst xmlns="http://schemas.openxmlformats.org/spreadsheetml/2006/main" uniqueCount="1034">
  <si>
    <t>Document and Entity Information - shares</t>
  </si>
  <si>
    <t>6 Months Ended</t>
  </si>
  <si>
    <t>Sep. 30, 2019</t>
  </si>
  <si>
    <t>Nov. 30, 2019</t>
  </si>
  <si>
    <t>Document And Entity Information [Abstract]</t>
  </si>
  <si>
    <t>Document Type</t>
  </si>
  <si>
    <t>10-Q</t>
  </si>
  <si>
    <t>Amendment Flag</t>
  </si>
  <si>
    <t>false</t>
  </si>
  <si>
    <t>Document Period End Date</t>
  </si>
  <si>
    <t>Sep. 30,
		2019</t>
  </si>
  <si>
    <t>Entity Registrant Name</t>
  </si>
  <si>
    <t>Bristow Group Inc.</t>
  </si>
  <si>
    <t>Entity Central Index Key</t>
  </si>
  <si>
    <t>0000073887</t>
  </si>
  <si>
    <t>Current Fiscal Year End Date</t>
  </si>
  <si>
    <t>--03-31</t>
  </si>
  <si>
    <t>Entity Filer Category</t>
  </si>
  <si>
    <t>Accelerated Filer</t>
  </si>
  <si>
    <t>Entity Common Stock, Shares Outstanding</t>
  </si>
  <si>
    <t>Document Fiscal Year Focus</t>
  </si>
  <si>
    <t>2020</t>
  </si>
  <si>
    <t>Document Fiscal Period Focus</t>
  </si>
  <si>
    <t>Q2</t>
  </si>
  <si>
    <t>Entity Current Reporting Status</t>
  </si>
  <si>
    <t>Yes</t>
  </si>
  <si>
    <t>Entity Shell Company</t>
  </si>
  <si>
    <t>Entity Emerging Growth Company</t>
  </si>
  <si>
    <t>Entity Small Business</t>
  </si>
  <si>
    <t>CONDENSED CONSOLIDATED STATEMENTS OF OPERATIONS - USD ($) $ in Thousands</t>
  </si>
  <si>
    <t>3 Months Ended</t>
  </si>
  <si>
    <t>Sep. 30, 2018</t>
  </si>
  <si>
    <t>Revenue:</t>
  </si>
  <si>
    <t>Operating revenue from non-affiliates</t>
  </si>
  <si>
    <t>Operating revenue from affiliates</t>
  </si>
  <si>
    <t>Reimbursable revenue from non-affiliates</t>
  </si>
  <si>
    <t>Total consolidated revenue</t>
  </si>
  <si>
    <t>Operating expense:</t>
  </si>
  <si>
    <t>Direct cost</t>
  </si>
  <si>
    <t>Reimbursable expense</t>
  </si>
  <si>
    <t>Prepetition restructuring charges</t>
  </si>
  <si>
    <t>Depreciation and amortization</t>
  </si>
  <si>
    <t>General and administrative</t>
  </si>
  <si>
    <t>Operating expense</t>
  </si>
  <si>
    <t>Loss on impairment</t>
  </si>
  <si>
    <t>Loss on disposal of assets</t>
  </si>
  <si>
    <t>Earnings from unconsolidated affiliates, net of losses</t>
  </si>
  <si>
    <t>Operating loss</t>
  </si>
  <si>
    <t>Interest expense, net</t>
  </si>
  <si>
    <t>Reorganization items</t>
  </si>
  <si>
    <t>Gain (loss) on sale of subsidiaries</t>
  </si>
  <si>
    <t>Other expense, net</t>
  </si>
  <si>
    <t>Loss before benefit for income taxes</t>
  </si>
  <si>
    <t>Benefit for income taxes</t>
  </si>
  <si>
    <t>Net loss</t>
  </si>
  <si>
    <t>Net income attributable to noncontrolling interests</t>
  </si>
  <si>
    <t>Net loss attributable to Bristow Group</t>
  </si>
  <si>
    <t>Loss per common share:</t>
  </si>
  <si>
    <t>Basic (in dollars per share)</t>
  </si>
  <si>
    <t>Diluted (in dollars per share)</t>
  </si>
  <si>
    <t>CONDENSED CONSOLIDATED STATEMENTS OF COMPREHENSIVE LOSS - USD ($) $ in Thousands</t>
  </si>
  <si>
    <t>Statement of Comprehensive Income [Abstract]</t>
  </si>
  <si>
    <t>Other comprehensive loss:</t>
  </si>
  <si>
    <t>Currency translation adjustments</t>
  </si>
  <si>
    <t>Unrealized gain (loss) on cash flow hedges, net of tax benefit of zero, $(0.1) million, zero and $0.2 million, respectively</t>
  </si>
  <si>
    <t>Total comprehensive loss</t>
  </si>
  <si>
    <t>Currency translation adjustments attributable to noncontrolling interests</t>
  </si>
  <si>
    <t>Total comprehensive income attributable to noncontrolling interests</t>
  </si>
  <si>
    <t>Total comprehensive loss attributable to Bristow Group</t>
  </si>
  <si>
    <t>CONDENSED CONSLIDATED STATEMENTS OF COMPREHENSIVE LOSS (PARENTHETICAL) - USD ($) $ in Thousands</t>
  </si>
  <si>
    <t>Statement of Other Comprehensive Income [Abstract]</t>
  </si>
  <si>
    <t>Other Comprehensive Income (Loss), Derivatives Qualifying as Hedges, Tax</t>
  </si>
  <si>
    <t>CONDENSED CONSOLIDATED BALANCE SHEETS - USD ($) $ in Thousands</t>
  </si>
  <si>
    <t>Mar. 31, 2019</t>
  </si>
  <si>
    <t>Current assets:</t>
  </si>
  <si>
    <t>Cash and cash equivalents</t>
  </si>
  <si>
    <t>Restricted cash</t>
  </si>
  <si>
    <t>Accounts receivables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Right-of-use ass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Current portion of operating lease liabilities</t>
  </si>
  <si>
    <t>Other accrued liabilities</t>
  </si>
  <si>
    <t>Short-term borrowings and current maturities of long-term debt</t>
  </si>
  <si>
    <t>Total current liabilities</t>
  </si>
  <si>
    <t>Long-term debt, less current maturities</t>
  </si>
  <si>
    <t>Long-term Debt, Current Maturities</t>
  </si>
  <si>
    <t>Accrued pension liabilities</t>
  </si>
  <si>
    <t>Other liabilities and deferred credits</t>
  </si>
  <si>
    <t>Deferred taxes</t>
  </si>
  <si>
    <t>Long-term operating lease liabilities</t>
  </si>
  <si>
    <t>Liabilities not subject to compromise</t>
  </si>
  <si>
    <t>Liabilities subject to compromise</t>
  </si>
  <si>
    <t>Total Liabilities</t>
  </si>
  <si>
    <t>Commitments and contingencies (Note 8)</t>
  </si>
  <si>
    <t xml:space="preserve"> </t>
  </si>
  <si>
    <t>Stockholders’ investment:</t>
  </si>
  <si>
    <t>Common stock, $.01 par value, authorized 90,000,000; outstanding: 35,918,916 as of September 30 and March 31 (exclusive of 1,291,441 treasury shares)</t>
  </si>
  <si>
    <t>Additional paid-in capital</t>
  </si>
  <si>
    <t>Retained earnings</t>
  </si>
  <si>
    <t>Accumulated other comprehensive loss</t>
  </si>
  <si>
    <t>Treasury shares, at cost (2,756,419 shares)</t>
  </si>
  <si>
    <t>Total Bristow Group stockholders’ investment</t>
  </si>
  <si>
    <t>Noncontrolling interests</t>
  </si>
  <si>
    <t>Total stockholders’ investment</t>
  </si>
  <si>
    <t>Total liabilities and stockholders’ investment</t>
  </si>
  <si>
    <t>CONDENSED CONSOLIDATED BALANCE SHEETS (PARENTHETICAL) - $ / shares</t>
  </si>
  <si>
    <t>Statement of Financial Position [Abstract]</t>
  </si>
  <si>
    <t>Common stock, par value (in dollars per share)</t>
  </si>
  <si>
    <t>Common stock, shares authorized</t>
  </si>
  <si>
    <t>Common stock, shares outstanding</t>
  </si>
  <si>
    <t>Treasury stock, shares acquired, par value method</t>
  </si>
  <si>
    <t>Treasury stock, shares acquired, cost method</t>
  </si>
  <si>
    <t>CONDENSED CONSOLIDATED STATEMENTS OF CASH FLOWS - USD ($) $ in Thousands</t>
  </si>
  <si>
    <t>Cash flows from operating activities:</t>
  </si>
  <si>
    <t>Adjustments to reconcile net loss to net cash used in operating activities:</t>
  </si>
  <si>
    <t>Deferred income taxes</t>
  </si>
  <si>
    <t>Write off of deferred financing fees</t>
  </si>
  <si>
    <t>Discount amortization on long-term debt</t>
  </si>
  <si>
    <t>Reorganization expense, other</t>
  </si>
  <si>
    <t>Loss on sale of subsidiaries</t>
  </si>
  <si>
    <t>Deferral of lease payments</t>
  </si>
  <si>
    <t>Stock-based compensation</t>
  </si>
  <si>
    <t>Equity in earnings from unconsolidated affiliates less than dividends received</t>
  </si>
  <si>
    <t>Increase (decrease) in cash resulting from changes in:</t>
  </si>
  <si>
    <t>Accounts receivable</t>
  </si>
  <si>
    <t>Prepaid expenses and other assets</t>
  </si>
  <si>
    <t>Accrued liabilities</t>
  </si>
  <si>
    <t>Net cash used in operating activities</t>
  </si>
  <si>
    <t>Cash flows from investing activities:</t>
  </si>
  <si>
    <t>Capital expenditures</t>
  </si>
  <si>
    <t>Proceeds from asset dispositions</t>
  </si>
  <si>
    <t>Cash transferred in sale of subsidiaries, net of cash received</t>
  </si>
  <si>
    <t>Net cash used in investing activities</t>
  </si>
  <si>
    <t>Cash flows from financing activities:</t>
  </si>
  <si>
    <t>Proceeds from borrowings</t>
  </si>
  <si>
    <t>Debt issuance costs</t>
  </si>
  <si>
    <t>Repayment of debt</t>
  </si>
  <si>
    <t>Partial prepayment of put/call obligation</t>
  </si>
  <si>
    <t>Dividends paid to noncontrolling interest</t>
  </si>
  <si>
    <t>Issuance of common stock</t>
  </si>
  <si>
    <t>Repurchases for tax withholdings on vesting of equity awards</t>
  </si>
  <si>
    <t>Net cash provided by (used in) financing activities</t>
  </si>
  <si>
    <t>Effect of exchange rate changes on cash, cash equivalents and restricted cash</t>
  </si>
  <si>
    <t>Net decrease in cash, cash equivalents and restricted cash</t>
  </si>
  <si>
    <t>Cash and cash equivalents at beginning of period</t>
  </si>
  <si>
    <t>Cash, cash equivalents and restricted cash at end of period</t>
  </si>
  <si>
    <t>Cash paid during the period for:</t>
  </si>
  <si>
    <t>Interest</t>
  </si>
  <si>
    <t>Income taxes</t>
  </si>
  <si>
    <t>CONDENSED CONSOLIDATED STATEMENTS OF CHANGES IN EQUITY AND REDEEMABLE NONCONTROLLING INTEREST - USD ($) $ in Thousands</t>
  </si>
  <si>
    <t>Total</t>
  </si>
  <si>
    <t>Common Stock</t>
  </si>
  <si>
    <t>Additional Paid-in Capital</t>
  </si>
  <si>
    <t>Retained Earnings</t>
  </si>
  <si>
    <t>Accumulated Other Comprehensive Income (Loss)</t>
  </si>
  <si>
    <t>Treasury Stock</t>
  </si>
  <si>
    <t>Noncontrolling Interests</t>
  </si>
  <si>
    <t>Total stockholders’ investment at Mar. 31, 2018</t>
  </si>
  <si>
    <t>Common stock, shares beginning balance at Mar. 31, 2018</t>
  </si>
  <si>
    <t>Increase (Decrease) in Stockholders' Equity [Roll Forward]</t>
  </si>
  <si>
    <t>Distributions paid to noncontrolling interests</t>
  </si>
  <si>
    <t>Issuance of common stock, shares</t>
  </si>
  <si>
    <t>Net income (loss)</t>
  </si>
  <si>
    <t>Other comprehensive income</t>
  </si>
  <si>
    <t>Total stockholders’ investment at Jun. 30, 2018</t>
  </si>
  <si>
    <t>Common stock, shares ending balance at Jun. 30, 2018</t>
  </si>
  <si>
    <t>Total stockholders’ investment at Sep. 30, 2018</t>
  </si>
  <si>
    <t>Common stock, shares ending balance at Sep. 30, 2018</t>
  </si>
  <si>
    <t>Common stock, shares beginning balance at Jun. 30, 2018</t>
  </si>
  <si>
    <t>Adoption of new accounting guidance</t>
  </si>
  <si>
    <t>Total stockholders’ investment at Mar. 31, 2019</t>
  </si>
  <si>
    <t>Common stock, shares beginning balance at Mar. 31, 2019</t>
  </si>
  <si>
    <t>Sale of subsidiaries</t>
  </si>
  <si>
    <t>Total stockholders’ investment at Jun. 30, 2019</t>
  </si>
  <si>
    <t>Common stock, shares ending balance at Jun. 30, 2019</t>
  </si>
  <si>
    <t>Total stockholders’ investment at Sep. 30, 2019</t>
  </si>
  <si>
    <t>Common stock, shares ending balance at Sep. 30, 2019</t>
  </si>
  <si>
    <t>Common stock, shares beginning balance at Jun. 30, 2019</t>
  </si>
  <si>
    <t>BASIS OF PRESENTATION, CONSOLIDATION AND SUMMARY OF SIGNIFICANT ACCOUNTING POLICIES</t>
  </si>
  <si>
    <t>Organization, Consolidation and Presentation of Financial Statement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20 is referred to as “fiscal year 2020 ”. Pursuant to the rules and regulations of the U.S. Securities and Exchange Commission (the “SEC”),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the Company’s Annual Report on Form 10-K for the fiscal year ended March 31, 2019 (the “fiscal year 2019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September 30, 2019 , the consolidated statements of operations and comprehensive loss for the three and six months ended September 30, 2019 and 2018 , the consolidated cash flows for the six months ended September 30, 2019 and 2018 , and the consolidated statements of changes in stockholders’ investment for the three and six months ended September 30, 2019 and 2018 . Bankruptcy and Restructuring Support Agreement On May 11, 2019 (the “Petition Date”), Bristow Group Inc. and certain of its subsidiaries: BHNA Holdings Inc., Bristow Alaska Inc., Bristow Helicopters Inc., Bristow U.S. Leasing LLC, Bristow U.S. LLC, BriLog Leasing Ltd. and Bristow Equipment Leasing Ltd. (together, the “Debtors”) filed voluntary petitions (the “Chapter 11 Cases”) in the United States Bankruptcy Court for the Southern District of Texas, Houston Division (the “Bankruptcy Court”) seeking relief under Chapter 11 of Title 11 of the United States Code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On May 10, 2019, we entered into a restructuring support agreement (the “Initial RSA”) with (i) certain holders of the Company’s 8.75% Senior Secured Notes due 2023 (the “8.75% Senior Secured Notes”) and (ii) the guarantors of the 8.75% Senior Secured Notes (the “Secured Guarantors”), to support a restructuring of the Company (the “Restructuring”). On June 27, 2019, we entered into an amendment and restatement of the Initial RSA and on July 24, 2019, we entered into a second amendment and restatement thereof (as so amended and restated, the “Second Amended RSA”), with a group of holders representing approximately 99.3% of the 8.75% Senior Secured Notes (the “Supporting Secured Noteholders”), the Secured Guarantors and a group of holders representing approximately 73.6% (together with the Supporting Secured Noteholders, the “Supporting Noteholders”) of the 6¼% Senior Notes due 2022 (the “6¼% Senior Notes”) and the 4½% Convertible Senior Notes due 2023 (the “4½% Convertible Senior Notes”) combined (together, the “Unsecured Notes”). The Second Amended RSA contemplated implementation of the Restructuring on the amended terms set forth in the term sheet contained in an exhibit to the Second Amended RSA (the “Restructuring Term Sheet”) pursuant to a Chapter 11 plan of reorganization and the various related transactions set forth in or contemplated by the Restructuring Term Sheet, the term sheet for the DIP Credit Agreement (as defined herein) and the other restructuring documents attached to the Second Amended RSA. On August 1, 2019, the Debtors filed with the Bankruptcy Court the Joint Chapter 11 Plan of Reorganization of Bristow Group Inc. and its Debtor Affiliates and the Disclosure Statement related thereto. On August 20, 2019, the Debtors filed with the Bankruptcy Court the Amended Joint Chapter 11 Plan of Reorganization of Bristow Group Inc. and its Debtor Affiliates (as further modified on August 22, 2019, the “Amended Plan”) and the Disclosure Statement related thereto (as further modified on August 22, 2019, the “Amended Disclosure Statement”). On October 4, 2019, the Bankruptcy Court approved the Amended Disclosure Statement and indicated that it would confirm the Amended Plan. On October 8, 2019, the Bankruptcy Court entered an order approving the Amended Disclosure Statement and confirming the Amended Plan. The effective date of the Amended Plan (the “Effective Date”) occurred on October 31, 2019. Bankruptcy Accounting The condensed consolidated financial statements have been prepared on a going concern basis of accounting, which contemplates continuity of operations, realization of assets, and satisfaction of liabilities and commitments in the normal course of business and reflect the application of Financial Accounting Standards Board (“FASB”) Accounting Standards Codification (“ASC”) 852, Reorganizations (“ASC 852”). ASC 852 requires that the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condensed consolidated statements of operations. In addition, prepetition unsecured and under-secured obligations that may be impacted by the bankruptcy reorganization process have been classified as liabilities subject to compromise on our condensed consolidated balance sheet as of September 30, 2019 . As of September 30, 2019 , these liabilities were reported at the amounts expected to be allowed as claims by the Bankruptcy Court, although some were subsequently settled for less. Where there was uncertainty about whether a secured claim would be paid or impaired pursuant to the Chapter 11 Cases, we classified the entire amount of the claim as an outstanding liability subject to compromise as of September 30, 2019 . For specific discussion on balances of liabilities subject to compromise and reorganization items, net, see Note 2. The accompanying condensed consolidated financial statements do not purport to reflect or provide for the consequences of the Chapter 11 Cases. In particular, the condensed consolidated financial statements do not purport to show: (i) the realizable value of assets on a liquidation basis or their availability to satisfy liabilities; (ii) the full amount of prepetition liabilities that may be allowed for claims or contingencies, or the status and priority thereof; (iii) the effect on stockholders’ investment accounts of any changes that may be made to our capitalization; or (iv) the effect on operations of any changes that may be made to our business. Going Concern The significant risks and uncertainties related to the Chapter 11 Cases raise substantial doubt about the Company’s ability to continue as a going concern. In addition, each of the commencement of the Chapter 11 Cases and the delivery of the Company’s Annual Report on Form 10-K for the fiscal year ended March 31, 2018, as amended by the amendment thereto (the “Amended 10-K”), with a going concern qualification or explanation constituted an event of default under certain of our secured equipment financings, giving those secured equipment lenders the right to accelerate repayment of the applicable debt, subject to Chapter 11 protections, and triggering cross-default and/or cross-acceleration provisions in substantially all of our other debt instruments should that right to accelerate repayment be exercised. The condensed consolidated financial statements included herein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Loss on Impairment Loss on impairment for the three and six months ended September 30, 2019 and 2018 includes the following (in thousands): Three and six months ended September 30, 2019 Three and six months ended September 30, 2018 Impairment of property and equipment (1) $ 42,022 $ 104,939 Impairment of goodwill 17,504 — Impairment of inventories — 9,276 Impairment of investment in unconsolidated affiliates 2,575 — Impairment of intangible assets — 3,005 $ 62,101 $ 117,220 ___________ (1) Includes impairment of $42.0 million for H225 aircraft for the three and six months ended September 30, 2019. Includes impairment of $87.5 million for H225 aircraft and $17.5 million for Eastern Airways International Limited (“Eastern Airways”) aircraft and equipment for the three and six months ended September 30, 2018. We recorded impairment of goodwill of $17.5 million during the three months ended September 30, 2019 attributable to Capiteq Limited, operating under the name Airnorth (see discussion under “ — Goodwill ” below).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We own a 17.2% investment in Sky Future Partners Limited (“Sky Future Partners”), a provider of drone-based inspection services to the global industrial markets. Given the negative evolution of Sky Future Partners’ liquidity forecast during the three months ended September 30, 2019 and the impact this would have on continued operations and future opportunities, we determined the investment to be other-than-temporarily impaired as of September 30, 2019. During the three months ended September 30, 2019, we recorded a $2.6 million impairment to our investment in Sky Future Partners in our Corporate and other region. The fair value of investment in unconsolidated affiliates is estimated using the income approach. The estimate of fair value includes unobservable inputs, representative of Level 3 fair value measurement, including assumptions related to future performance, such as projected demand for services. Prior to the three months ended September 30, 2018, we had been actively marketing our H225 aircraft with the expectation of a substantial return of the aircraft to oil and gas service. However, market conditions and more significantly, the development of alternative opportunities outside of our traditional oil and gas service for our H225 aircraft and our decision to pursue those opportunities during the three months ended September 30, 2018, indicated a substantial return to oil and gas service within our operations was not likely. Therefore, during the three months ended September 30, 2018, we concluded that cash flows associated with our H225 helicopters are largely independent from the cash flows associated with the remainder of our oil and gas related property and equipment (the “oil and gas asset group”) and should be tested for impairment as a stand-alone asset group. In accordance with ASC 360-10, we performed an impairment analysis for our stand-alone H225 asset group (“H225 asset group”) and determined that the forecasted cash flows over the remaining useful life of the asset group were insufficient to recover the carrying value of the asset group. We determined the fair value of the H225 asset group to be $116.4 million and recorded an impairment charge of $87.5 million . In addition, we performed a review of our H225 aircraft-related inventory and recorded an impairment charge of $8.9 million to record the inventory at the lower of cost or net realizable value. These impairments are included in our Corporate and other region in Note 13 . The inputs used in our fair value estimates were from Level 3 of the fair value hierarchy discussed in Note 6 . In September 2019, we identified a potential decline in the fair value of the H225 asset group based on market transactions for the aircraft and as a result, in accordance with ASC 360-10, we performed an impairment analysis for our H225 asset group. We determined that the forecasted cash flows over the remaining useful life of the H225 asset group were insufficient to recover the carrying value of the H225 asset group. We determined the fair value of the H225 asset group to be $61.2 million and recorded an impairment charge of $42.0 million in the three months ended September 30, 2019. The inputs used in our fair value estimates were from Level 2 of the fair value hierarchy discussed in Note 6 . Changes in our forecasted cash flows during the three months ended September 30, 2018 indicated the need for the performance of a recoverability analysis for the airline related assets of Eastern Airways. In accordance with ASC 360-10, we estimate future undiscounted cash flows to test the recoverability of the airline related assets of Eastern Airways for potential impairment. The determination of estimated future undiscounted cash flows required us to use significant unobservable inputs including assumptions related to projected demand for services and rates. We determined that the estimated future undiscounted cash flows were below the carrying value for our airline related assets of Eastern Airways as of September 30, 2018. We determined the fair value of the asset group to be $20.5 million and recorded an impairment charge of $17.5 million . As part of our impairment review of the airline assets of Eastern Airways, we also recorded impairments of $3.0 million related to the remaining intangible assets and $0.3 million related to inventory. These impairments are included in our Europe and Caspian region in Note 13 . The inputs used in our fair value estimates were from Level 3 of the fair value hierarchy discussed in Note 6 . Foreign Currency During the three and six months ended September 30, 2019 and 2018 , our primary foreign currency exposure was to the British pound sterling, the euro, the Australian dollar, the Norwegian kroner and the Nigerian naira. The value of these currencies has fluctuated relative to the U.S. dollar as indicated in the following table: Three Months Ended Six Months Ended 2019 2018 2019 2018 One British pound sterling into U.S. dollars High 1.27 1.33 1.32 1.43 Average 1.23 1.30 1.26 1.33 Low 1.21 1.27 1.21 1.27 At period-end 1.23 1.30 1.23 1.30 One euro into U.S. dollars High 1.13 1.18 1.14 1.24 Average 1.11 1.16 1.12 1.18 Low 1.09 1.13 1.09 1.13 At period-end 1.09 1.16 1.09 1.16 One Australian dollar into U.S. dollars High 0.70 0.75 0.72 0.78 Average 0.69 0.73 0.69 0.74 Low 0.67 0.71 0.67 0.71 At period-end 0.67 0.72 0.67 0.72 One Norwegian kroner into U.S. dollars High 0.1172 0.1249 0.1179 0.1290 Average 0.1129 0.1214 0.1143 0.1230 Low 0.1097 0.1179 0.1097 0.1179 At period-end 0.1101 0.1228 0.1101 0.1228 One Nigerian naira into U.S. dollars High 0.0028 0.0028 0.0028 0.0028 Average 0.0028 0.0028 0.0028 0.0028 Low 0.0028 0.0027 0.0028 0.0027 At period-end 0.0028 0.0027 0.0028 0.0027 _____________ Source: FactSet Other income (expense), net, in our condensed consolidated statements of operations includes foreign currency transaction losses of $5.8 million and $2.3 million for the three months ended September 30, 2019 and 2018 , respectively, and $8.7 million and $5.3 million for the six months ended September 30, 2019 and 2018 , respectively. Transaction gains and losses represent the revaluation of monetary assets and liabilities from the currency that will ultimately be settled into the functional currency of the legal entity holding the asset or liability. The most significant items revalued are denominated in U.S. dollars on entities with British pound sterling and Nigerian naira functional currencies and denominated in British pound sterling on entities with U.S. dollar functional currencies, with transaction gains or losses primarily resulting from the strengthening or weakening of the U.S. dollar versus those other currencies. Our earnings from unconsolidated affiliates, net of losses, are also affected by the impact of changes in foreign currency exchange rates on the reported results of our unconsolidated affiliates. During the three months ended September 30, 2019 and 2018 , earnings (losses) from unconsolidated affiliates, net decreased by $1.6 million and $1.0 million , respectively, and during the six months ended September 30, 2019 and 2018 , earnings from unconsolidated affiliates, net of losses, decreased by $1.7 million and $3.6 million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Six Months Ended 2019 2018 2019 2018 One Brazilian real into U.S. dollars High 0.2675 0.2699 0.2675 0.3020 Average 0.2524 0.2537 0.2538 0.2657 Low 0.2393 0.2390 0.2393 0.2390 At period-end 0.2401 0.2504 0.2401 0.2504 _____________ Source: FactSet We estimate that the fluctuation of currencies versus the same period in the prior fiscal year had the following effect on our financial condition and results of operations (in thousands): Three Months Ended Six Months Ended Revenue $ (11,361 ) $ (23,964 ) Operating expense 11,025 21,855 Earnings from unconsolidated affiliates, net of losses (576 ) 1,888 Other income (expense), net (3,509 ) (3,411 ) Income before provision for income taxes (4,421 ) (3,632 ) Provision for income taxes 1,041 415 Net income (3,380 ) (3,217 ) Cumulative translation adjustment (12,299 ) 4,589 Total stockholders’ investment $ (15,679 ) $ 1,372 Interest Expense, Net During the three and six months ended September 30, 2019 and 2018 , interest expense, net consisted of the following (in thousands): Three Months Ended Six Months Ended 2019 2018 2019 2018 Interest income $ 270 $ 1,229 $ 657 $ 1,408 Interest expense (22,715 ) (27,662 ) (49,423 ) (54,985 ) Interest expense, net $ (22,445 ) $ (26,433 ) $ (48,766 ) $ (53,577 ) Restricted Cash As of September 30, 2019 , restricted cash consisted of $37.0 million deposited in a financial institution trust held in escrow to be used in accordance with the DIP Credit Agreement and $1.9 million related to Norway withholding taxes. See Note 5 for further details on the DIP Credit Agreement. The following table provides a reconciliation of cash, cash equivalents and restricted cash reported within the condensed consolidated balance sheets that sum to the total of the same such amounts shown in the condensed consolidated statements of cash flows. September 30, March 31, (In thousands) Reconciliation of cash, cash equivalents and restricted cash as shown in the statements of cash flows: Cash and cash equivalents $ 153,885 $ 178,055 Restricted cash 38,910 — Total cash, cash equivalents and restricted cash $ 192,795 $ 178,055 Accounts Receivable As of September 30 and March 31, 2019 , the allowance for doubtful accounts for non-affiliates was $0.8 million and $1.6 million , respectively. There were no allowances for doubtful accounts related to accounts receivable due from affiliates as of September 30 and March 31, 2019 . The allowance for doubtful accounts for non-affiliates as of September 30, 2019 and March 31, 2019 primarily relates to amounts due from a customer in Australia. Inventories As of September 30 and March 31, 2019 , inventories were net of allowances of $18.7 million and $19.4 million , respectively. As discussed under “ — Loss on Impairment” , we performed a review of our H225 aircraft related inventory and Eastern Airways inventory and recorded impairment charges of $8.9 million and $0.3 million , respectively, to record the inventories at the lower of cost or net realizable value during the three months ended September 30, 2018. Prepaid Expenses and Other Current Assets As of September 30 and March 31, 2019 , prepaid expenses and other current assets included the short-term portion of contract acquisition and pre-operating costs totaling $9.2 million and $9.8 million , respectively, related to the search and rescue (“SAR”) contracts in the U.K. and two customer contracts in Norway, which are recoverable under the contracts and will be expensed over the terms of the contracts. For the three months ended September 30, 2019 and 2018 , we expensed $2.6 million and $2.5 million , respectively, and for the six months ended September 30, 2019 and 2018 , we expensed $4.7 million and $5.2 million , respectively, related to these contracts. 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related to our Asia Pacific reporting unit was as follows (in thousands): March 31, 2019 $ 18,436 Foreign currency translation (932 ) Impairments (17,504 ) September 30, 2019 $ — Accumulated goodwill impairment of $68.4 million and $50.9 million as as of September 30 and March 31, 2019 , respectively, related to our reporting units as follows (in thousands): Europe Caspian Africa Americas Asia Pacific Corporate and other Total March 31, 2019 $ (33,883 ) $ (6,179 ) $ (576 ) $ — $ (10,223 ) $ (50,861 ) Impairments — — — (17,504 ) — (17,504 ) September 30, 2019 $ (33,883 ) $ (6,179 ) $ (576 ) $ (17,504 ) $ (10,223 ) $ (68,365 ) We test goodwill for impairment on an annual basis as of March 31 or when events or changes in circumstances indicate that a potential impairment exists. For the purposes of performing an analysis of goodwill, we evaluate whether there are reporting units below the reporting segment we disclose for segment reporting purposes by assessing whether our regional management typically reviews results and whether discrete financial information exists at a lower level. During the three months ended September 30, 2019, we noted an overall reduction in expected operating results for Airnorth from continued cost pressure combined with less than expected passenger and route fulfillment. We concluded the fair value of our goodwill for Airnorth could have fallen below its carrying value and that an interim period analysis of goodwill was required. We performed the interim impairment test of goodwill for Airnorth as of September 30, 2019, concluding the estimated fair value of Airnorth was below its carrying value. We recorded an impairment charge of $17.5 million reflected in loss on impairment on our statements of operations for the three and six months ended September 30, 2019. We estimated the implied fair value of Airnorth using the income and market approaches. The determination of estimated fair value required us to use significant unobservable inputs, representative of a Level 3 fair value measurement, including assumptions related to the future performance of the reporting units, such as projected demand for our services and rates. The income approach was based on a discounted cash flow model, which utilized present values of cash flows to estimate fair value. The future cash flows were projected based on our estimates of future rates for ou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and mining business environment from the downturn. Operating costs were forecasted using a combination of our historical average operating costs and expected future costs. Capital requirements in the discounted cash flow model were based on management’s estimates of future capital costs driven by expected market demand in future periods. The estimated capital requirements included cash outflows for new aircraft, infrastructure and improvements, if necessary. A terminal period was used to reflect our estimate of stable, perpetual growth. The future cash flows were discounted using a market-participant risk-adjusted weighted average cost of capital for the reporting unit.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For purposes of the goodwill impairment test, we calculated Airnorth’s estimated fair value as a combination of the values calculated under the income approach and the market approach. Other Assets The long-term portion of intangible assets and intangible assets with indefinite lives are included within other assets. Intangible assets with finite useful lives are amortized over their respective estimated useful lives to their estimated residual values. The Airnorth acquisition included in our Asia Pacific region, resulted in intangible assets for customer relationships and trade name and trademarks. Intangible assets by type not fully amortized were as follows (in thousands): Customer Trade name and trademarks Total Gross Carrying Amount March 31, 2019 $ 2,143 $ 331 $ 2,474 Foreign currency translation (54 ) (16 ) (70 ) September 30, 2019 $ 2,089 $ 315 $ 2,404 Accumulated Amortization March 31, 2019 $ (1,070 ) $ — $ (1,070 ) Amortization expense (75 ) — (75 ) September 30, 2019 $ (1,145 ) $ — $ (1,145 ) Weighted average remaining contractual life, in years 6.3 * 6.3 _____________ * Trade name and trademarks relating to Airnorth were determined to have indefinite useful lives and therefore were not amortized, but instead are tested for impairment on an annual basis. Future amortization expense of intangible assets for each of the years ending March 31 is as follows (in thousands): 2020 $ 75 2021 150 2022 150 2023 150 2024 150 Thereafter 584 $ 1,259 In addition to the other intangible assets described above, other assets included the long-term portion of contract acquisition and pre-operating costs totaling $30.5 million and $37.1 million , respectively, as of September 30 and March 31, 2019 , related to the SAR contracts in the U.K. and two customer contracts in Norway, which are recoverable under the contracts and will be expensed over the terms of the contracts. Property and Equipment During the three and six months ended September 30, 2019 and 2018 , we made capital expenditures as follows: Three Months Ended Six Months Ended 2019 2018 2019 2018 Capital expenditures (in thousands): Aircraft and equipment $ 16,074 $ 4,394 $ 22,762 $ 12,731 Land and buildings 2,437 4,013 3,188 4,571 Total capital expenditures $ 18,511 $ 8,407 $ 25,950 $ 17,302 As of December 31, 2018, we revised the salvage values of certain aircraft to reflect our expectation of future sales values given our disposal plans for those aircraft. We recorded additional depreciation expense of $1.4 million and $2.8 million during the three and six months ended September 30, 2019 , respectively. We evaluate our asset groups for impairment whenever facts or circumstances indicate the carrying value of an asset group may not be recoverable. The removal of the H225 aircraft from our oil and gas asset group and changes in our forecasted cash flows for that asset group during the three months ended September 30, 2018 indicated the need for the performance of a recoverability analysis of our oil and gas asset group. In accordance with ASC 360-10, we estimate future undiscounted cash flows to test the recoverability of our oil and gas asset group, which largely consists of our oil and gas-related held for use aircraft. The determination of estimated future undiscounted cash flows required us to use significant unobservable inputs including assumptions related to projected demand for services, rates and anticipated aircraft disposal values. We determined that the estimated future undiscounted cash flows exceeded the carrying value for our oil and gas asset group as of September 30, 2018, and no impairment was recorded on these assets. Changes in our forecasted cash flows as a result of actions taken during the Chapter 11 Cases during the three months ended September 30, 2019 triggered a review of our oil and gas asset group for potential impairment. In accordance with ASC 360-10, we estimate future undiscounted cash flows to test the recoverability of our oil and gas asset group, which largely consists of our oil and gas-related held for use aircraft. The determination of estimated future undiscounted cash flows required us to use significant unobservable inputs including assumptions related to projected demand for services, rates and anticipated aircraft disposal values. We determined that the estimated future undiscounted cash flows exceeded the carrying value for our oil and gas asset group as of September 30, 2019, and no impairment was recorded on these assets. Future declines in operating performance, anticipated business outlook and asset disposal values may reduce our estimated future undiscounted cash flows and result in impairment of our oil and gas asset group. Changes in our forecasted cash flows during the three months ended September 30, 2019 indicated the need for the performance of a recoverability analysis for the airline related assets of Airnorth. In accordance with ASC 360-10, we estimate future undiscounted cash flows to test the recoverability of the airline related assets of Airnorth for potential impairment. The determination of estimated future undiscounted cash flows required us to use significant unobservable inputs including assumptions related to projected demand for services and rates. We determined that the estimated future undiscounted cash flows exceeded the carrying value for our Airnorth asset group as of September 30, 2019 and no impairment was recorded on these assets. Future declines in operating performance, anticipated business outlook and asset disposal values may reduce our estimated future undiscounted cash flows and result in impairment of our Airnorth asset group. The following table presents details on the property and equipment sold or disposed of and impairments on property and equipment during the three and six months ended September 30, 2019 and 2018 : Three Months Ended Six Months Ended 2019 2018 2019 2018 (In thousands, except for number of aircraft) Number of aircraft sold or disposed of 1 — 3 3 Proceeds from sale or disposal of assets (1) $ 1,799 $ 688 $ 5,003 $ 8,462 Loss from sale or disposal of assets (2) $ (230 ) $ (1,293 ) $ (4,017 ) $ (2,971 ) Impairment charges on property and equipment (3) $ 42,022 $ 104,939 $ 42,022 $ 104,939 _____________ (1) Includes proceeds received for sale of property and equipment (including aircraft) during each period. (2) Included in loss on disposal of assets on our condensed consolidated statements of</t>
  </si>
  <si>
    <t>BANKRUPTCY AND RELATED MATTERS</t>
  </si>
  <si>
    <t>Reorganizations [Abstract]</t>
  </si>
  <si>
    <t>BANKRUPTCY AND RELATED MATTERS Fiscal Year 2020 Incentive Plans Key Employee Incentive Plans In connection with the Chapter 11 Cases, the Compensation Committee of the Board of Directors of the Company (“Board”) adopted on behalf of the Company an Executive Key Employee Incentive Plan (the “Executive KEIP”) and a Non-Executive Key Employee Incentive Plan (“Non-Executive KEIP”), each approved by the Bankruptcy Court on August 22, 2019. The Executive KEIP is designed to incentivize ten of the Company’s senior executives by providing a total potential cash award pool of approximately $3.1 million at threshold, $6.1 million at target and up to $12.3 million for exceeding target, and is contingent upon achievement of certain financial targets and safety metrics, and the timing of confirmation of the Amended Plan by the Bankruptcy Court. The Non-Executive KEIP is designed to enhance retention of up to 183 other non-insider employees and provides a total potential cash award pool of approximately $7.7 million at threshold, $10.3 million at target and up to $15.4 million for exceeding target, with 50 percent of the payment contingent upon achievement of certain financial targets and safety metrics, and 50 percent of the payment being based on continued employment with the Company. The payments for the Executive KEIP will be made quarterly with the first payment made in October 2019. The payments for the Non-Executive KEIP will be made quarterly with the first payment made in October 2019. Management Incentive Plan Effective as of the Effective Date, the Compensation Committee of the Board adopted the 2019 Management Incentive Plan (the “MIP”). The MIP is an equity-based compensation plan for directors, officers and participating employees and other service providers of the Company and its affiliates, pursuant to which the Company may issue awards covering shares of the new common stock, par value $0.0001 (the “New Common Stock”), and new preferred stock, par value $0.0001 (the “New Preferred Stock” and, together with the New Common Stock, the “New Stock”), of the Company, as reorganized pursuant to the Amended Plan (the “Reorganized Company”). As adopted, the share reserve of the MIP was initially comprised of 473,218 shares of New Common Stock and 284,358 shares of New Preferred Stock, representing in the aggregate 4.0% of our outstanding New Stock on a fully diluted basis. On December 6, 2019, the Board approved an increase to the share reserve of the MIP, bringing the total share reserve to 699,890 shares of New Common Stock and 323,664 shares of New Preferred Stock, which represents in the aggregate 5.0% of our outstanding New Stock on a fully diluted basis. Severance Plan and Participation Agreements Effective as of the Effective Date, the Company adopted the Amended and Restated 2019 Management Severance Benefits Plan for U.S. Employees (the “Severance Plan”), which provides severance benefits to certain key employees, which are categorized into five “tiers” based on job title or job grade level, including L. Don Miller (President and Chief Executive Officer), who is a Tier 1 participant, and each of Brian J. Allman (Senior Vice President and Chief Financial Officer), Robert Phillips (Senior Vice President, Americas), Alan Corbett (Senior Vice President, EAMEA) and Victoria Lazar (Senior Vice President, General Counsel and Corporate Secretary), all of whom are Tier 2 participants (collectively, the “Specified Officers”) and those with a title of Vice President being Tier 3 participants. Each of the Tier 1, Tier 2 and Tier 3 participants will also be required to enter into a separate participation agreement to the Severance Plan (a “Participation Agreement”), which provides for certain enhanced benefits and imposes additional requirements in addition to the terms of the Severance Plan. The Severance Plan provides participants with severance benefits in the event of a termination by the Company without Cause (as defined therein) or, in the case of Tier 1 through 3 participants, by the participant for Good Reason (as defined therein) (each, a “Qualifying Termination”), with such severance benefits consisting of the following for the Specified Officers: (i) cash severance in the form of continued base salary payments for 24 months (Tier 1 participant) or 12 months (Tier 2 participant) post-termination; (ii) subsidized COBRA coverage for 18 months post-termination (both Tier 1 and 2 participants); (iii) outplacement services for 12 months post-termination (both Tier 1 and 2 participants); and (iv) if the Qualifying Termination occurs after fiscal year 2020, a pro-rata annual bonus for the year of termination based on actual performance (both Tier 1 and 2 participants). For Tier 1 and 2 participants (i.e., all of the Specified Officers), the Severance Plan and Participation Agreements provide for enhanced severance benefits in the event that the Qualifying Termination occurs within the two-year period following a Change in Control (as defined therein), with such enhanced severance benefits consisting of the same severance benefits as described in the preceding paragraph, subject to the following enhancements: (i) the cash severance consists of an amount equal to 2.0 x (Tier 1 participant) or 1.5 x (Tier 2 participants) the sum of the participant’s (x) base salary and (y) target bonus (initially 110% of base salary (Tier 1 participant) and 65% of base salary (Tier 2 participants, other than Mr. Allman, whose target bonus is initially 75% of base salary)), payable in installments over the 24 -month (Tier 1 participant) or 18 -month (Tier 2 participants) post-termination period; and (ii) the pro-rata annual bonus is based on target (as opposed to actual) performance. If the Qualifying Termination occurs after the date that the Compensation Committee of the Board determines annual compensation for fiscal year 2021, then the amount in clause (i)(y) above will equal to the greatest of (x) the Specified Officer’s initial target bonus amount described above, (y) 100% of the Specified Officer’s target bonus for the fiscal year in which the Qualifying Termination occurs and (z) 100% of the Specified Officer’s target bonus for the prior fiscal year (excluding fiscal year 2020 and all prior years). The Participation Agreements also subject Tier 1 through Tier 3 participants, including the Specified Officers, to restrictive covenants as a condition of participating therein, with such covenants consisting of the following: (i) 12 -month (or, if longer, the length of the base salary continuation period) post-termination non-compete; (ii) 24 -month post-termination non-solicitation/non-hire; (iii) assignment of inventions; and (iv) perpetual confidentiality and non-disparagement. The Participation Agreements also provide that the Severance Plan may not be amended in an adverse manner to the Tier 1 through Tier 3 participants during the three-year period following the Effective Date. Liabilities Subject to Compromise As a result of the Chapter 11 Cases, the payment of prepetition indebtedness was subject to compromise or other treatment under the Amended Plan. Generally, actions to enforce or otherwise effect payment of prebankruptcy filing liabilities are stayed. Although payment of prepetition claims is generally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customers, vendors, and suppliers in the ordinary course of business as well as certain principal and interest payments. The Debtors have been paying and intend to continue to pay undisputed post-petition claims in the ordinary course of business. With respect to prepetition claims, the Debtors notified all known claimants of the deadline to file a proof of claim with the Bankruptcy Court. The Debtors’ liabilities subject to compromise represent the estimate as of September 30, 2019 of claims expected to be allowed under the Amended Plan. Prepetition liabilities that are subject to compromise were required to be reported at the amounts expected to be allowed, even if they may be settled for lesser amounts. Liabilities subject to compromise included in our condensed consolidated balance sheet includes the following as of September 30, 2019 (in thousands): 6¼% Senior Notes due 2022 principal and accrued interest (1) $ 415,894 4½% Convertible Senior Notes due 2023 principal and accrued interest (2) 146,627 Accrued lease termination costs (3) 35,000 Milestone Omnibus Agreement (4) 20,063 Corporate lease termination (5) 5,300 Deferred compensation plan 1,983 $ 624,867 _____________ (1) Includes $401.5 million of principal and $14.4 million of interest accrued through May 11, 2019. See Note 5 for further details. (2) Includes $143.8 million of principal and $2.9 million of interest accrued through May 11, 2019. See Note 5 for further details. (3) Relates to ten aircraft leases rejected in June 2019, including nine S-76C+s and one S-76D. See Note 9 for further details. (4) Includes costs related to the return of four leased H225s on May 6, 2019 and includes lease termination costs, deferred lease costs previously included as short-term debt on our condensed consolidated balance sheet and additional lease return costs. See Note 9 for further details. (5) See Note 9 for further details. Prepetition Restructuring Charges Prepetition restructuring charges totaling $13.5 million for the six months ended September 30, 2019 include professional fees incurred prior to May 11, 2019 related to our Chapter 11 Cases. Reorganization Items, Net Reorganization items, net included in our condensed consolidated statement of operations represent amounts incurred after May 11, 2019 or expected to be incurred directly resulting from the Chapter 11 Cases and consist of the following items for the three and six months ended September 30, 2019 (in thousands): Three Months Ended September 30, 2019 Six Months Ended September 30, 2019 Professional fees $ 35,462 $ 50,965 H175 settlement agreement (1) 31,830 31,830 Lease termination costs (2) 4,170 30,221 Write-off of discount on 4½% Convertible Senior Notes due 2023 — 30,158 Backstop Commitment Agreement (3) 19,250 19,250 Write-off of deferred financing fees (4) 4,114 8,758 Corporate lease termination cost 1,063 1,063 Milestone Omnibus Agreement allowed claim adjustment (5) (1,946 ) (1,946 ) $ 93,943 $ 170,299 _____________ (1) During the three and six months ended September 30, 2019 , we rejected our aircraft purchase agreement with Airbus Helicopters S.A.S. for the 22 H175 helicopters. (2) Relates to ten aircraft leases rejected in June 2019, including nine S-76C+s and one S-76D. (3) The three and six months ended September 30, 2019 includes $19.3 million of estimated fees related to the Backstop Commitment Agreement. See Note 5 for further details. (4) The three months ended September 30, 2019 includes $4.1 million incurred for fees related to the DIP Credit Agreement. The six months ended September 30, 2019 includes $2.4 million related to the 6¼% Senior Notes due 2022 (“6¼% Senior Notes”), $2.3 million related to deferred financing fees related to the 4½% Convertible Senior Notes due 2023 (“4½% Convertible Senior Notes”) and $4.1 million incurred for fees related to the DIP Credit Agreement. (5) During the three months ended September 30, 2019, the allowed claim for the Milestone Omnibus Agreement was adjusted lower by $1.9 million . Cash paid for reorganization items during the three and six months ended September 30, 2019 was $14.3 million and $15.7 million , respectively, and related to professional fees and debt financing fees. Financial Statements of the Debtors The financial statements below represent condensed combined financial statements of the Debtors, which excludes non-debtor entities. Intercompany transactions among the Debtors have been eliminated in the financial statements contained below. Intercompany transactions among the Debtors and the non-debtor subsidiaries have not been eliminated in the Debtors’ financial statements below. BRISTOW GROUP INC. (DEBTOR-IN-POSSESSION) Condensed Combined Statements of Operations Three Months Ended Six Months Ended (Unaudited) (In thousands) Revenue $ 90,918 $ 180,630 Operating expense: Direct cost and reimbursable expense 62,397 134,741 Prepetition restructuring charges — 12,449 Depreciation and amortization 31,319 62,608 General and administrative 19,999 33,760 113,715 243,558 Loss on impairment (42,022 ) (42,022 ) Gain (loss) on disposal of assets (375 ) 4,200 Operating loss (65,194 ) (100,750 ) Interest expense, net (18,364 ) (39,817 ) Reorganization items, net (83,392 ) (159,289 ) Other income, net 1,000 1,679 Loss before benefit for income taxes (165,950 ) (298,177 ) Benefit for income taxes 25,291 44,350 Net loss (140,659 ) (253,827 ) Net income attributable to noncontrolling interests (10 ) (24 ) Net loss attributable to Bristow Group $ (140,669 ) $ (253,851 ) BRISTOW GROUP INC. (DEBTOR-IN-POSSESSION) Condensed Combined Balance Sheet September 30, (Unaudited) (In thousands) ASSETS Current assets: Cash and cash equivalents $ 39,093 Restricted cash 34 Accounts receivable 43,395 Intercompany accounts receivable 458,008 Inventories 35,658 Prepaid expenses and other current assets 11,250 Total current assets 587,438 Intercompany investment 633,197 Intercompany notes receivable 377,069 Property and equipment, net 1,323,267 Right-of-use assets 298,860 Other assets 7,998 Total assets $ 3,227,829 LIABILITIES AND STOCKHOLDERS’ INVESTMENT Current liabilities: Accounts payable $ 37,586 Intercompany accounts payable 109,756 Accrued liabilities 56,618 Accrued interest 2,418 Intercompany accrued interest 4,365 Current portion of operating lease liabilities 84,927 Short-term borrowings and current maturities of long-term debt 831,778 Total current liabilities 1,127,448 Long-term debt, less current maturities 34,161 Intercompany notes payable 77,422 Other liabilities and deferred credits 4,599 Deferred taxes 40,287 Long-term operating lease liabilities 217,421 Total liabilities not subject to compromise 1,501,338 Liabilities subject to compromise 624,867 Total liabilities 2,126,205 Stockholders’ investment: Total Bristow Group stockholders’ investment 1,100,351 Noncontrolling interests 1,273 Total stockholders’ investment 1,101,624 Total liabilities and stockholders’ investment $ 3,227,829 BRISTOW GROUP INC. (DEBTOR-IN-POSSESSION) Condensed Combined Statement of Cash Flows Six Months Ended (Unaudited) (In thousands) Cash flows from operating activities: Net loss $ (253,827 ) Adjustments to reconcile net loss to net cash used in operating activities: Depreciation and amortization 62,608 Deferred income taxes (45,283 ) Loss on impairment 42,022 Discount amortization on long-term debt 1,520 Write-off of deferred financing fees 2,726 Reorganization items, net 109,259 Gain on disposal of assets (4,200 ) Deferral of lease payments 285 Stock-based compensation 1,159 Increase (decrease) in cash resulting from changes in: Accounts receivable 2,156 Inventories (328 ) Prepaid expenses and other assets (4,507 ) Accounts payable 24,130 Accrued liabilities 39,415 Other liabilities and deferred credits, including intercompany activity (80,800 ) Net cash used in operating activities (103,665 ) Cash flows from investing activities: Capital expenditures (4,472 ) Proceeds from asset dispositions 4,935 Net cash provided by investing activities 463 Cash flows from financing activities: Proceeds from borrowings 150,000 Debt issuance costs (6,696 ) Repayment of debt (94,573 ) Partial prepayment of put/call obligation (37 ) Net cash provided by financing activities 48,694 Effect of exchange rate changes on cash, cash equivalents and restricted cash (549 ) Net decrease in cash, cash equivalents and restricted cash (55,057 ) Cash and cash equivalents at beginning of period 94,184 Cash, cash equivalents and restricted cash at end of period $ 39,127</t>
  </si>
  <si>
    <t>REVENUE RECOGNITION</t>
  </si>
  <si>
    <t>Revenue Recognition [Abstract]</t>
  </si>
  <si>
    <t>Revenue from Contract with Customer [Text Block]</t>
  </si>
  <si>
    <t>REVENUE RECOGNITION Revenue Recognition 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new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densed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Airnorth provides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 As of September 30 and March 31, 2019 , receivables related to services performed under contracts with customers were $187.0 million and $164.7 million , respectively. All receivables from non-affiliates and affiliates are broken out further in our condensed consolidated balance sheets. During the six months ended September 30, 2019 , we recognized $8.3 million of revenue from outstanding contract liabilities as of March 31, 2019 . Contract liabilities related to services performed under contracts with customers was $5.8 million and $10.0 million as of September 30 and March 31, 2019 , respectively. Contract liabilities are primarily generated by our fixed wing services where customers pay for tickets in advance of receiving our services and advanced payments from helicopter services customers. There were no contract assets as of September 30 and March 31, 2019 . There was no revenue recognized from satisfied performance obligations related to prior periods for the three months ended September 30, 2019 and 2018. For the six months ended September 30, 2019 and 2018, there was zero and $1.0 million , respectively, of revenue recognized from satisfied performance obligations related to prior periods (for example, due to changes in transaction price). Revenue from third party customers Total revenue related to third party customers is as follows (in thousands): Three Months Ended Six Months Ended 2019 2018 2019 2018 Revenue: Operating revenue from non-affiliates $ 290,939 317,369 $ 594,672 $ 642,725 Operating revenue from affiliates 5,365 3,819 9,840 8,387 Reimbursable revenue from non-affiliates 13,536 15,946 30,136 32,853 Revenue from Contracts with Customers 309,840 337,134 634,648 683,965 Other revenue from non-affiliates 409 4,211 806 17,321 Other revenue from affiliates 7,971 7,998 15,942 14,725 Total Revenue $ 318,220 $ 349,343 $ 651,396 $ 716,011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ix Months Ending March 31, 2020 Fiscal Year Ending March 31, Total 2021 2022 2023 2024 and thereafter Outstanding Service Revenue: Helicopter contracts $ 249,470 $ 240,042 $ 186,194 $ 176,615 268,028 $ 1,120,349 Fixed-wing contracts 1,549 378 — — — 1,927 Total remaining performance obligation revenue $ 251,019 $ 240,420 $ 186,194 $ 176,615 268,028 $ 1,122,276 Although substantially all of our revenue is under contract, due to the nature of our business we do not have significant remaining performance obligations as our contracts typically include unilateral termination clauses that allow our customers to terminate existing contracts with a notice period of 30 to 180 days. The table above includes performance obligations up to the point where the parties can cancel existing contracts. Any applicable cancellation penalties have been excluded. As such, our actual remaining performance obligation revenue is expected to be greater than what is reflected above. In addition, the remaining performance obligation disclosure does not include expected consideration related to performance obligations of a variable nature (i.e., flight services) as they cannot be reasonably and reliably estimated. Other Considerations and Practical Expedients We were awarded a government contract to provide SAR services for all of the U.K., which commenced in April 2015. We previously incurred costs related to this contract that generate or enhance the resources used to fulfill the performance obligation within the contract and the costs are expected to be recoverable. These contract acquisition and pre-operating costs qualify for capitalization. We amortize these capitalized contract acquisition and pre-operating costs related to the U.K. SAR contract and two customer contracts in Norway. We determined that an amortization method that allocates the capitalized costs on a relative basis to the revenue recognized is a reasonable and systematic basis for the amortization of the pre-operating costs asset. For further details on the short and long-term pre-operating cost balances, see Note 1. We incur incremental direct costs for obtaining contracts through sales commissions paid to ticket agents to sell seats on regular public transportation flights for our fixed-wing services only. We will utilize the practical expedient allowed by the FASB that permits us to expense the incremental costs of obtaining a contract when incurred, if the amortization period of the contract asset that we otherwise would have recognized is one year or less. In addition, we have applied the tax practical expedient to exclude all taxes in the scope of the election from the transaction price and the invoice practical expedient that allows us to recognize revenue in the amount to which we have the right to invoice the customer and corresponds directly with the value to the customer of our performance completed to date.</t>
  </si>
  <si>
    <t>VARIABLE INTEREST ENTITIES</t>
  </si>
  <si>
    <t>Variable Interest Entities [Abstract]</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September 30, 2019 , we had interests in four VIEs of which we were the primary beneficiary, which are described below, and had no interests in VIEs of which we were not the primary beneficiary. See Note 3 to the fiscal year 2019 Financial Statements for a description of other investments in significant affiliates. Bristow Aviation Holdings Limited — We own 49% of Bristow Aviation’s common stock and a significant amount of its subordinated debt. Bristow Aviation is incorporated in England and, through its subsidiaries, holds all the outstanding shares in Bristow Helicopters. Bristow Aviation’s subsidiaries provide industrial aviation services to customer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ed 49% , 46% and 5% , respectively, of Bristow Aviation’s total outstanding ordinary shares, although Caledonia had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12.1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7 billion as of September 30, 2019 . Our operations in the U.K. are subject to the Civil Aviation Act 1982 and other similar English and E.U. statutes and regulations. We carry persons and property in our aircraft pursuant to an operating license issued by the Civil Aviation Authority (the “CAA”). The holder of an operating license must meet the ownership and control requirements of Council Regulation 2407/92. To operate under this license, the company through which we conduct operations in the U.K., Bristow Helicopters, must be owned directly or through majority ownership by E.U. nationals, and must at all times be effectively controlled by them. Our ownership of 49% of the ordinary shares of Bristow Aviation, the entity that owns Bristow Helicopters, is to comply with these restrictions. Caledonia, the Company and the E.U. Investor also entered into a put/call agreement under which, upon giving specified prior notice, we had the right to buy all the Bristow Aviation shares held by Caledonia and the E.U. Investor, who, in turn, each had the right to require us to purchase such shares. As discussed above, under current English law, we would be required, in order for Bristow Aviation to retain its operating license, to find a qualified E.U. investor to own any Bristow Aviation shares we have the right to acquire under the put/call agreement. In addition, the put/call agreement limits our ability to exercise the put/call option through a requirement to consult with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On March 14, 2019, the E.U. Investor provided notice of his intent to exercise his right to require us or a qualified E.U. investor to purchase his Bristow Aviation shares for £100,000 . In addition, on April 29, 2019, Caledonia provided notice of its intent to exercise its right to require us or a qualified E.U. investor to purchase its Bristow Aviation shares for £920,000 , under our put/call agreement with this stockholder. As a result, in September 2019 and October 2019, 5% and 46% , respectively, of such shares were purchased by Impigra Aviation Holdings Limited (“Impigra”), a qualified E.U. investor, with proceeds from two loans received from Bristow Holdings Company Ltd. III (“BHC III”), a Bristow subsidiary. Impigra, is a British company owned 100% by U.K. Bristow employees and now owns 51% of the ordinary shares of Bristow Aviation. There was no material change to the Bristow Aviation shareholders’ agreement or the put/call agreement which Impigra is now a party to. Impigra is also a VIE that we consolidate as the primary beneficiary and we eliminate the loans discussed above in consolidation. Brexit is anticipated to require a qualified U.K. investor rather than a qualified E.U. investor. Impigra is expected to meet the requirements to satisfy a qualified U.K. investor requirement. Furthermore, the call option provides a mechanism whereby the economic risk for the other investor is limited should the financial condition of Bristow Aviation deteriorate. The call option price is the nominal value of the ordinary shares held by the noncontrolling shareholder ( £1.0 million as of September 30, 2019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 at a rate of sterling LIBOR plus 3% by recognizing noncontrolling interest expense on our condensed consolidated statements of operations,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 has an option to put its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September 30, March 31, Assets Cash and cash equivalents $ 98,991 $ 83,499 Restricted cash 1,939 — Accounts receivable 304,368 307,864 Inventories 77,856 85,977 Prepaid expenses and other current assets 31,275 36,646 Total current assets 514,429 513,986 Investment in unconsolidated affiliates 329 3,087 Property and equipment, net 261,390 281,944 Right-of-use assets 148,492 — Goodwill — 18,436 Other assets 164,103 229,902 Total assets $ 1,088,743 $ 1,047,355 Liabilities Accounts payable $ 479,989 $ 442,187 Accrued liabilities 94,228 113,905 Accrued interest 2,702,306 2,399,704 Current maturities of long-term debt 77,763 85,287 Total current liabilities 3,354,286 3,041,083 Long-term debt, less current maturities 381,559 384,369 Accrued pension liabilities 18,706 25,726 Other liabilities and deferred credits 3,302 4,810 Deferred taxes — 37,063 Long-term operating lease liabilities 34,852 — Total liabilities $ 3,792,705 $ 3,493,051 Three Months Ended Six Months Ended 2019 2018 2019 2018 Revenue $ 276,568 $ 311,788 $ 571,723 $ 643,257 Operating loss (13,692 ) (38,510 ) (2,412 ) (31,146 ) Net loss (21,034 ) (115,320 ) (383,882 ) (184,341 ) Bristow Helicopters (Nigeria) Ltd. — Bristow Helicopters (Nigeria) Ltd. (“BHNL”) is a joint venture in Nigeria in which Bristow Helicopters owns a 48% interest, a Nigerian company owned 100% by Nigerian employees owns a 50% interest and an employee trust fund owns the remaining 2% interest as of September 30, 2019 . BHNL provides industrial aviation services to customer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industrial aviation services to customer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DEBT Debt as of September 30 and March 31, 2019 consisted of the following (in thousands): September 30, March 31, 8.75% Senior Secured Notes due 2023 (1) $ 273,449 $ 347,400 4½% Convertible Senior Notes due 2023 (1)(2) 143,750 112,944 6¼% Senior Notes due 2022 (1)(2) 401,535 401,535 DIP Credit Agreement (1) 150,000 — Term Loan 75,000 — Lombard Debt 167,519 183,450 Macquarie Debt 164,028 171,028 PK Air Debt 202,634 212,041 Airnorth Debt 9,416 11,058 Humberside Debt 351 — Other Debt (2) 9,370 9,168 Unamortized debt issuance costs (19,745 ) (21,771 ) Total debt 1,577,307 1,426,853 Less amounts included in liabilities subject to compromise (554,655 ) — Less short-term borrowings and current maturities of long-term debt (947,041 ) (1,418,630 ) Total long-term debt $ 75,611 $ 8,223 _____________ (1) These notes were settled in accordance with the Amended Plan. (2) Reclassified to liabilities subject to compromise on our condensed consolidated balance sheet as of September 30, 2019 . See Note 2 and “ — 4½% Convertible Senior Notes due 2023” and “ — 6¼% Convertible Senior Notes due 2023” below for further details. (3) Unamortized debt issuance costs as of September 30, 2019 relate to 8.75% Senior Secured Notes due 2023, Term Loan, Lombard Debt, Macquarie Debt and PK Air Debt. Unamortized debt issuance costs as of March 31, 2019 relate to 8.75% Senior Secured Notes due 2023, 4½% Convertible Senior Notes due 2023, 6¼% Senior Notes due 2022 Term Loan, Lombard Debt, Macquarie Debt and PK Air Debt. Classification of Debt — As discussed in Note 1, on the Petition Date, the Debtors filed the Chapter 11 Cases in the Bankruptcy Court seeking relief under Chapter 11 of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The significant risks and uncertainties related to the Chapter 11 Cases raise substantial doubt about the Company’s ability to continue as a going concern. In addition, each of the commencement of the Chapter 11 Cases and the delivery of the Company’s Annual Report on Form 10-K for the fiscal year ended March 31, 2018, as amended by the amendment thereto, with a going concern qualification or explanation constituted an event of default under certain of our secured equipment financings, giving those secured equipment lenders the right to accelerate repayment of the applicable debt, subject to Chapter 11 protections, and triggering cross-default and/or cross-acceleration provisions in substantially all of our other debt instruments should that right to accelerate repayment be exercised. As a result of the facts and circumstances discussed above, the Company has classified debt balances of approximately $947.0 million and $1.4 billion as of September 30 and March 31, 2019 , respectively, as short-term borrowings and current maturities of long-term debt on our condensed consolidated balance sheet. If not classified separately as liabilities subject to compromise as of September 30, 2019, the additional $554.7 million would have been classified as current maturities of long-term debt on our condensed consolidated balance sheet as a result of the same facts and circumstances. Waiver of Defaults — Prior to the Petition Date, we entered into waiver letters with respect to certain of our debt agreements, including the credit agreement, dated as of July 17, 2017, among Bristow Equipment Leasing Ltd., the several banks, other financial institutions and other lenders from time to time party thereto and PK AirFinance S.à r.l. (“PK AirFinance”), as agent and as security trustee (as amended, the “PK Credit Agreement”); the term loan credit agreement, dated as of February 1, 2017, among Bristow U.S. LLC, the several banks, other financial institutions and other lenders from time to time party thereto and Macquarie Bank Limited, as administrative agent and as security agent (as amended, the “Macquarie Credit Agreement”); the ABL Facility (as defined below); and certain other secured equipment financings and leases. Pursuant to such waiver letters, we received waivers of breaches, defaults or events of default under such debt agreements arising from the Company’s failure to timely provide its unaudited consolidated financial statements for the quarter ended December 31, 2018 and/or the failure to make the April 15, 2019 interest payment due on the 6¼% Senior Notes by May 15, 2019, and certain other related events of default and cross-defaults. As discussed below under “— Events of Default ,” the filing of the Chapter 11 Cases constituted an event of default that accelerated the obligations under the PK Credit Agreement, the BALL Lombard Credit Agreement (as defined below) and the Macquarie Credit Agreement. On May 10, 2019, Bristow Norway AS and Bristow Helicopters, as borrowers and guarantors, and the Company, as guarantor, entered into a waiver letter (the “First ABL Waiver”) with Barclays Bank PLC, as agent, and Credit Suisse AG, Cayman Islands Branch, as lender, with respect to the ABL Facility. The First ABL Waiver waived, subject to certain conditions, any Default (as defined in the ABL Facility) or cross-defaults that would otherwise exist or occur under the ABL Facility as a result of, among other things, (i) the Company’s failure to timely provide its unaudited consolidated financial statements for the quarters ended December 31, 2018 and March 31, 2019, (ii) the amendment of the Company’s periodic reports for fiscal year 2018 as previously disclosed, (iii) the failure to make the April 15, 2019 interest payment due on the 6¼% Senior Notes, (iv) potential cross defaults under the 4½% Convertible Senior Notes and 8.75% Senior Secured Notes, (v) other events related to the Chapter 11 Cases, potential insolvency issues or possible failure to comply with certain financial covenants or (vi) certain representations and warranties not being correct when made. Such Defaults were waived until the date (the “ABL Waiver Termination Date”) on which the Company or its subsidiaries enter into or modify debt agreements that would materially adversely impact the ability to perform obligations under the ABL Facility, any security that is not permitted security is granted over the share capital or assets of either borrower or the Chapter 11 Cases are dismissed or converted to a case under Chapter 7 of the Bankruptcy Code, subject to certain conditions as specified in the First ABL Waiver. The First ABL Waiver contains certain amendments to the ABL Facility, including (i) expanding the definition of Change of Control to include the consummation of a plan of reorganization in connection with the commencement of a bankruptcy proceeding and (ii) providing that the maturity date of December 14, 2021 shall be subject to certain early maturity triggers related to a Change of Control of the Company (as such definition has been amended by the First ABL Waiver) or the ABL Waiver Termination Date. On September 30, 2019, Bristow Norway AS and Bristow Helicopters, as borrowers and guarantors, and the Company, as guarantor, entered into a waiver letter (the “Second ABL Waiver”) with Barclays Bank PLC, as agent, and Credit Suisse AG, Cayman Islands Branch, as lender, with respect to the ABL Facility. The Second ABL Waiver further extende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On May 10, 2019, Bristow Aircraft Leasing Limited (“BALL”), as borrower, entered into a waiver letter (the “First BALL Lombard Waiver”) with Lombard North Central Plc, as administrative agent and as security trustee, with respect to the term loan credit agreement, dated as of November 11, 2016 (the “BALL Lombard Credit Agreement”). Because an Insolvency Proceeding (as defined in the First BALL Lombard Waiver) was commenced on or before May 15, 2019, the First BALL Lombard Waiver extended, subject to certain conditions, the waivers received under the previous waiver letter (as described in our Current Report on Form 8-K filed with the SEC on April 15, 2019), until the earlier of (a) certain events related to a plan of reorganization or liquidation of the Company, Insolvency Proceeding or debtor-in-possession financing or (b) December 15, 2019 (the “Lombard Waiver Termination Date”). In addition, the First BALL Lombard Waiver waived, until the Lombard Waiver Termination Date, any Default or Event of Default (each as defined in the BALL Lombard Credit Agreement) as a result of (i) the amendment of the Company’s periodic reports for fiscal year 2018, (ii) the possible commencement of an Insolvency Proceeding or any related acceleration of other material indebtedness and (iii) the possible occurrence of an Event of Default under the term loan credit agreement, dated as of November 11, 2016, among Bristow U.S. Leasing LLC, as borrower, the lenders from time to time party thereto and Lombard North Central plc, as administrative agent and as security trustee (the “BULL Lombard Credit Agreement”), subject to certain conditions. On September 30, 2019, BALL, as borrower, entered into a waiver letter (the “Second BALL Lombard Waiver”) with Lombard North Central Plc, as administrative agent and as security trustee, with respect to the BALL Lombard Credit Agreement. In addition, BULL, as borrower, entered into a waiver letter (the “BULL Lombard Waiver”) with Lombard North Central Plc, as administrative agent and as security trustee, with respect to the BULL Lombard Credit Agreement. The Second BALL Lombard Waiver and the BULL Lombard Waiver both extende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Events of Default — The filing of the Chapter 11 Cases constituted an event of default that accelerated the obligations under the following instruments and agreements: • the Third Supplemental Indenture, dated as of October 12, 2012, to the Indenture, dated as of June 17, 2008 (the “Base Indenture”), among the Company, the guarantors named therein and Wilmington Trust, National Association, as successor trustee to U.S. Bank National Association (“U.S. Bank”), and our 6¼% Senior Notes issued thereunder; • the Sixth Supplemental Indenture to the Base Indenture, dated as of December 18, 2017, among the Company, the guarantors named therein and Delaware Trust Company, as successor trustee to U.S. Bank, and our 4½% Convertible Senior Notes issued thereunder; • the Indenture, dated as of March 6, 2018, among the Company, the guarantors named therein and U.S. Bank, as trustee and collateral agent (the “Secured Indenture”), and our 8.75% Senior Secured Notes issued thereunder; • the PK Credit Agreement; • the Macquarie Credit Agreement; • the BULL Lombard Credit Agreement; and • various aircraft operating leases and real estate leases. The instruments and agreements described above provide that, as a result of the commencement of the Chapter 11 Cases, the financial obligations thereunder, including for the debt instruments any principal amount, together with accrued interest thereon, are immediately due and payable. However, any efforts to enforce payment of such financial obligations under such instruments and agreements were automatically stayed as a result of the filing of the Chapter 11 Cases and the holders’ rights of enforcement in respect of such financial obligations were subject to the applicable provisions of the Bankruptcy Code. Term Loan Agreement — On May 10, 2019, the Company entered into a Term Loan Credit Agreement, dated the same date (the “Term Loan Agreement”), by and among the Company and BHC III, as borrowers, certain subsidiaries of the Company as guarantors party thereto, the lenders from time to time party thereto (initially, certain holders of the 8.75% Senior Secured Notes), and Ankura Trust Company, LLC, as administrative agent (the “Term Loan Agent”), for a senior secured term loan of $75 million (the “2019 Term Loan”). Immediately upon entering into the Term Loan Agreement, and prior to the Petition Date, the Company and BHC III borrowed the full amount thereunder, the net proceeds of which were used for general corporate purposes, including to fund the working capital and liquidity requirements of the Company during the pendency of the Chapter 11 Cases. The full principal amount of the 2019 Term Loan is due May 10, 2022. At the Company’s election, borrowings under the 2019 Term Loan will bear interest at either (x) the Eurodollar Rate (as defined in the Term Loan Agreement) plus 7% or (y) the Base Rate (as defined in the Term Loan Agreement) plus 6% . The initial borrowings under the 2019 Term Loan will be Eurodollar Rate loans with monthly interest payments. The 2019 Term Loan is secured by a first lien on certain specified collateral, including, among other things, equity pledges of 35% of the equity interests in certain of the Company’s first-tier foreign subsidiaries (the remaining 65% of such entities have been previously pledged under the 8.75% Senior Secured Notes), 100% of the equity of BHC III, Bristow International Panama S. de RL, and two newly formed special-purpose vehicles, as well as a junior lien on certain collateral securing the 8.75% Senior Secured Notes. The borrowers have the option in connection with the consummation of a Reorganization Plan (as defined in the Term Loan Agreement) that is satisfactory to the lenders to require that the 2019 Term Loan be converted into equity of the Company upon consummation of such Reorganization Plan, subject to certain conditions. The Term Loan Agreement contains customary pre-payment requirements. The Term Loan Agreement contains certain customary negative covenants that, among other things, restrict, subject to certain exceptions, the Company’s and its subsidiaries’ incurrence of additional indebtedness or liens, mergers, dispositions of assets, investments, restricted payments, modifications to material agreements, transactions with affiliates and fundamental changes. In addition, the Term Loan Agreement required that, on the delivery of each Variance Report (as defined in the Term Loan Agreement), total operating disbursements and total receipts of the Company and its subsidiaries for certain specified periods shall not exceed (with respect to disbursements) or be less than (with respect to total receipts) the aggregate amount forecasted therefor for such period by more (with respect to disbursements) or less (with respect to total receipts) than a specified percentage of the forecasted amount. The Term Loan Agreement also contains customary affirmative covenants and customary representations and warranties. The Term Loan Agreement specifies certain customary events of default, including, among others, failure to pay principal or interest on the 2019 Term Loan when due, the breach of representations or warranties in any material respect, non-performance of other covenants and obligations, judgments, the occurrence of certain ERISA events and certain change of control events. The filing of the Chapter 11 Cases neither constitutes an event of default nor accelerates the maturity of the Company’s indebtedness under the Term Loan Agreement. On June 6, 2019, we entered into Amendment No. 1 to the Term Loan Agreement (the “First Term Loan Amendment”), dated the same date, by and among the Company, BHC III and the lenders party thereto. Among other things, the First Term Loan Amendment extended the deadline for delivery to the administrative agent and the lenders of (i) the annual audit report of the borrower and its subsidiaries for the fiscal year ended March 31, 2019 from 90 days to 120 days after the end of such fiscal year and (ii) monthly unaudited consolidated financial statements of the borrower and its subsidiaries from 10 days to 20 business days after the end of each month. On August 22, 2019, we entered into Amendment No. 2 to the Term Loan Agreement (the “Second Term Loan Amendment”), dated the same date, by and among the Company, BHC III and the Term Loan Agent. The Second Term Loan Amendment amended the Term Loan Agreement in order to clarify the definition of Pledged Aircraft under the Term Loan Agreement. On August 26, 2019, in connection with the entry into the DIP Credit Agreement, we entered into Amendment No. 3 to the Term Loan Agreement (the “Third Term Loan Amendment”), dated the same date, by and among the Company, BHC III, the lenders party thereto and the Term Loan Agent. The Third Term Loan Amendment amended and restated the Term Loan Agreement in order to, among other things, permit the entry into the DIP Credit Agreement, the incurrence of indebtedness thereunder and the granting of related liens thereunder, and make certain other conforming changes. On September 30, 2019, we entered into Amendment No. 4 to the Term Loan Agreement (the “Fourth Term Loan Amendment”), dated the same date, by and among the Company, BHC III and the Term Loan Agent. The Fourth Term Loan Amendment amended the Term Loan Agreement in order to exten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In connection with the Amended Plan, on October 31, 2019, we entered into Amendment No. 5 to the Term Loan Agreement (the “Fifth Term Loan Amendment”), dated the same date, by and among the Company, BHC III, the guarantors party thereto, the lenders party thereto and the Term Loan Agent. The Fifth Term Loan Amendment amended the Term Loan Agreement in order to, among other things, (i) increase the applicable margin in respect of all outstanding term loans to 8.00% in the case of Eurodollar Rate loans and 7.00% for Base Rate loans (with increases to 9.00% and 8.00% , respectively, with respect to all such term loans outstanding after the six-month anniversary of the Effective Date), (ii) release Bristow Helicopter Group Limited from all guaranty and collateral obligations in respect of the 2019 Term Loan, (iii) modify certain negative covenants to, among other things, allow for future aircraft-related financings and related liens and investments and (iv) delete certain provisions relating to the Chapter 11 Cases, in light of the occurrence of the Effective Date of the Amended Plan, including the deletion of the requirements to (x) deliver Variance Reports (as defined in the Term Loan Agreement) and (y) ensure that total operating disbursements and total receipts of the Company and its subsidiaries for certain specified periods did not exceed (with respect to disbursements) or were not less than (with respect to total receipts) the aggregate amount forecasted therefor for such period by more (with respect to disbursements) or less (with respect to total receipts) than a specified percentage of the forecasted amount. Backstop Commitment Agreement — On July 24, 2019, the Company entered into the Backstop Commitment Agreement with the other parties thereto (the “Commitment Parties”), pursuant to which the Commitment Parties agreed to backstop a total $385 million new money rights offering (the “Rights Offering”) of New Stock of the Reorganized Company. In accordance with the Amended Plan and certain Rights Offering procedures filed as part of the Amended Plan, the Company granted the Supporting Noteholders, including certain Commitment Parties who are Unsecured Noteholders (the “Unsecured Commitment Parties”) or Secured Noteholders (the “Secured Commitment Parties”), and holders of certain other unsecured claims (collectively with the Unsecured Noteholders, the “Unsecured Claims”), the right to purchase shares of New Stock of the Reorganized Company (the “Rights Offering Shares”), which were comprised of 91.825% of New Common Stock and 8.175% of New Preferred Stock, for an aggregate purchase price of, in the case of the Unsecured Claims, $347.5 million (the “Unsecured Rights Offering Amount”) and, in the case of the Secured Noteholders, $37.5 million (the “Secured Rights Offering Amount” and, together with the Unsecured Rights Offering Amount, the “Rights Offering Amount”)). Under the Backstop Commitment Agreement, the Commitment Parties agreed to purchase any Rights Offering Shares that were not duly subscribed for pursuant to the Rights Offering (the “Unsubscribed Shares”) at the Per Equity Share Purchase Price (as defined in the Backstop Commitment Agreement). Under the Backstop Commitment Agreement, the Debtors agreed to pay (i) on the earlier of the closing date of the transactions contemplated by the Backstop Commitment Agreement or the termination of the Backstop Commitment Agreement, a backstop commitment fee (the “Backstop Commitment Fee”) in, at the election of the Commitment Parties, New Stock equal to 10% of (a) the Unsecured Rights Offering Amount to the Unsecured Commitment Parties and (b) the Secured Rights Offering Amount to the Secured Commitment Parties and (ii) both as promptly as reasonably practicable after entry of the BCA Approval Order (as defined in the Backstop Commitment Agreement) and on a monthly basis thereafter, all reasonably incurred and documented professional fees of the Commitment Parties. The Backstop Commitment Fee was paid in New Stock to the Commitment Parties pro rata based on the amount of their respective backstop commitments. The rights to purchase Rights Offering Shares (excluding Unsubscribed Shares) in the Rights Offering were issued in reliance upon the exemption from the registration requirements of the Securities Act of 1933, as amended (the “Securities Act”), pursuant to section 1145 of the Bankruptcy Code. A portion of the New Common Stock issued in the Rights Offering was issued in reliance upon such exemption, and a portion of the New Common Stock and all of the New Preferred Stock were issued in reliance upon the exemption from registration under the Securities Act provided by Section 4(a)(2) thereof or another available exemption from registration thereunder. The offer and sale of the Unsubscribed Shares purchased by the Commitment Parties pursuant to the Backstop Commitment Agreement were made in reliance upon the exemption from registration under the Securities Act provided by Section 4(a)(2) thereof or another available exemption from registration thereunder. As a condition to the closing of the transactions contemplated by the Backstop Commitment Agreement, the Reorganized Company entered into a registration rights agreement with certain Commitment Parties requiring the Reorganized Company, subject to the terms and conditions thereof, to register the Commitment Parties’ securities under the Securities Act. As of September 30, 2019, we accrued estimated fees of $19.3 million included in other accrued liabilities on our condensed consolidated balance sheet. The Commitment Parties’ commitments to backstop the Rights Offering and the other transactions contemplated by the Backstop Commitment Agreement were conditioned upon satisfaction of all applicable conditions set forth therein. The Rights Offering Shares were issued pursuant to the Rights Offering and the Backstop Commitment Agreement on the Effective Date. On September 30, 2019, we entered into a limited waiver and amendment to the Backstop Commitment Agreement (the “BCA Amendment”), dated the same date, by and between the Company, on behalf of itself and each of the other Debtors, and certain Commitment Parties. The BCA Amendment extende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Debtor-in-Possession Credit Agreement — In connection with the Chapter 11 Cases and pursuant to a commitment letter between the DIP Borrowers (as defined below) and the lenders party thereto, on July 25, 2019, the Debtors filed a motion seeking, among other things, interim and final approval of the proposed Superpriority Secured Debtor-in-Possession Credit Agreement (the “DIP Credit Agreement”) among the Company, as lead borrower, BHC III, as co-borrower (together with the Company, the “DIP Borrowers”), the other Debtors and guarantors party thereto and other guarantors from time to time party thereto, the financial institutions or other entities from time to time party thereto, and Ankura Trust Company, LLC, as administrative agent and collateral agent (the “DIP Agent”). On August 21, 2019, the Bankruptcy Court entered a final order, which, among other things, approved the DIP Credit Agreement, and on August 26, 2019, the Company entered into the DIP Credit Agreement. On August 27, 2019, the Company borrowed the full amount of the DIP Credit Agreement of $150 million at an 8.5% borrowing rate, $75 million of which was used to pay down a portion of the 8.75% Senior Secured Notes discussed below and the remainder of which was to be used for general corporate purposes. On September 30, 2019, we entered into Amendment No. 1 to the DIP Credit Agreement (the “DIP Credit Agreement Amendment”), dated the same date, among the Company, BHC III and the DIP Agent. The DIP Credit Agreement Amendment amended the DIP Credit Agreement to exten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On October 31, 2019, we repaid borrowings under the DIP Credit Agreement in exchange for New Stock of the Reorganized Company, and the DIP Credit Agreement terminated pursuant to its terms. Consent Solicitation and Supplemental Indenture — On November 21, 2018, we completed the previously announced solicitation of consents from holders of our outstanding 8.75% Senior Secured Notes to amend certain provisions of the Secured Indenture pursuant to a supplemental indenture (the “Secured Supplemental Indenture”). The Secured Supplemental Indenture became effective upon the execution and delivery thereof, but would become operative only upon the delivery of a cash payment to eligible holders of the 8.75% Senior Secured Notes who validly delivered and did not revoke consents prior to the receipt of the consents required to effect the amendments under the Secured Supplemental Indenture. As the cash payment was not made, the Secured Supplemental Indenture did not become operative. ABL Facility — On April 17, 2018, two of our subsidiaries entered into a new asset-backed revolving credit facility (the “ABL Facility”), which provides for commitments in an aggregate amount of $75 million , with a portion allocated to each borrower subsidiary, subject to an availability block of $15 million and a borrowing base calculated by reference to eligible accounts receivable. The maximum amount of the ABL Facility could be increased from time to time to a total of as much as $100 million , subject to the satisfaction of certain conditions, and any such increase would be allocated among the borrower subsidiaries. The ABL Facility matures in five years , subject to certain early maturity triggers related to maturity of other material debt or a change of control of the Company. Amounts borrowed under the ABL Facility are secured by certain accounts receivable owing to the borrower subsidiaries and the deposit accounts into which payments on such accounts receivable are deposited. As of September 30, 2019 , there were no outstanding borrowings under the ABL Facility nor had we made any draws during the six months ended September 30, 2019 . Letters of credit issued under the ABL Facility in the aggregate face amount of $15.0 million were outstanding on September 30, 2019 . The ABL Facility was amended pursuant to the ABL Waiver. As discussed above under “— Waiver of Defaults ,” the ABL Waiver provided that the maturity date of December 14, 2021 shall be subject to certain early maturity triggers related to a Change of Control of the Company (as such definition has been amended by the ABL Waiver) or the ABL Waiver Termination Date. On the Effective Date, the Company entered into an Amendment and Restatement, Confirmation and Waiver Agreement (the “ABL Amendment”) to the ABL Facility (together with the ABL Amendment, the “Amended ABL”), by and among the Company, as parent, Bristow Norway AS and Bristow Helicopters, as borrowers and guarantors, the financial institutions from time to time party thereto as lenders and Barclays Bank PLC, in its capacity as agent and security trustee. The ABL Amendment amended the ABL Facility in order to, among other things, (i) make permanent certain waivers of defaults or events of default that were previously provided during the pendency of the Chapter 11 Cases, (ii) confirm the existing maturity date of April 17, 2023, (iii) provide that the maximum amount of the Amended ABL may be increased, subject to satisfaction of certain conditions, from time to time to a total of as much as $115 million from its current aggregate of $100 million , and (iv) provide for the accession at a later date of Bristow U.S. LLC as a co-borrower under the Amended ABL and the addition of certain of its receivables to the borrowing base and the collateral for the Amended ABL. 8.75% Senior Secured Notes due 2023 — On August 12, 2019, we commenced a tender offer (the “Tender Offer”) to purchase for cash our outstanding 8.75% Senior Secured Notes, up to an aggregate principal amount that would not result in an aggregate purchase price (including accrued and unpaid interest to, but not including, the settlement date) that exceeded $75.0 million . On September 11, 2019, we completed the Tender Offer, purchasing $74.8 million aggregate principal amount of the 8.75% Senior Secured Notes for $74.8 million , plus accrued and unpaid interest of $0.2 million , using funds borrowed under the DIP Credit Agreement. In accordance with the Amended Plan, on the Effective Date, all outstanding obligations under the 8.75% Senior Secured Notes, including the indentures governing such obligations, were cancelled, except to the limited extent expressly set forth in the Amended Plan. 4½% Convertible Senior Notes due 2023 — The balances of the debt and equity components of our 4½% Convertible Senior Notes are as follows (in thousands): September 30, March 31, Equity component - net carrying value (1) $ 36,778 $ 36,778 Debt component: Face amount due at maturity $ 143,750 $ 143,750 Unamortized discount — (30,806 ) Debt component - net carrying value $ 143,750 $ 112,944 _____________ (1) Net of equity issuance costs of $1.0 million . Prior to May 11, 2019, the remaining debt discount was being amortized to interest expense over the term of the 4½% Convertible Senior Notes using the effective interest rate. The effective interest rate for April 1, 2019 to May 11, 2019 and the three and six months ended September 30, 2018 was 11.0% . Interest expense related to our 4½% Convertible Senior Notes was as follows (in thousands): Three Months Ended Six Months Ended 2019 2018 2019 2018 Contractual coupon interest $ — $ 1,636 $ 715 $ 3,247 Amortization of debt discount — 1,392 648 2,705 Total interest expense $ — $ 3,028 $ 1,363 $ 5,952 As of May 11, 2019, we determined that the 4½% Convertible Senior Notes were an allowed claim and therefore reclassified the balance to liabilities subject to compromise and discontinued accruing interest on these obligations. Contractual interest on the 4½% Convertible Senior Notes for the three and six months ended September 30, 2019 was $1.6 million and $3.2 million , re</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Recurring Fair Value Measurements The following table summarizes the financial instruments we had as of September 30, 2019 , valued at fair value on a recurring basis (in thousands): Quoted Prices Significant Significant Balance as of Balance Sheet Derivative financial instruments $ — $ 3,443 $ — $ 3,443 Prepaid expenses and other current assets Rabbi Trust investments 2,645 — — 2,645 Other assets Total assets $ 2,645 $ 3,443 $ — $ 6,088 The following table summarizes the financial instruments we had as of March 31, 2019 , valued at fair value on a recurring basis (in thousands): Quoted Prices Significant Significant Balance as of Balance Sheet Derivative financial instruments $ — $ 1,845 $ — $ 1,845 Prepaid expenses and other current assets Rabbi Trust investments 2,544 — — 2,544 Other assets Total assets $ 2,544 $ 1,845 $ — $ 4,389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The derivative financial instruments consist of foreign currency put option contracts whose fair value is determined by quoted market prices of the same or similar instruments, adjusted for counterparty risk. See Note 7 for a discussion of our derivative financial instruments.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as of September 30, 2019 , valued at fair value on a non-recurring basis (in thousands): Quoted Prices in Active Significant Other Significant Balance as of Total Total Aircraft and equipment $ — $ 60,426 $ — $ 60,426 $ (42,022 ) $ (42,022 ) Investment in unconsolidated affiliates — — — — (2,575 ) (2,575 ) Goodwill — — — — (17,504 ) (17,504 ) Total assets $ — $ 60,426 $ — $ 60,426 $ (62,101 ) $ (62,101 ) The following table summarizes the assets as of September 30, 2018 , valued at fair value on a non-recurring basis (in thousands): Quoted Prices in Active Significant Other Significant Balance as of Total Total Inventories $ — $ — $ 7,697 $ 7,697 $ (9,276 ) $ (9,276 ) Aircraft and equipment — — 136,338 136,338 (104,939 ) (104,939 ) Other intangible assets — — — — (3,005 ) (3,005 ) Total assets $ — $ — $ 144,035 $ 144,035 $ (117,220 ) $ (117,220 ) The fair value of goodwill, using Level 3 inputs, is determined using a combination of an income and market approach. The estimate of fair value was derived from unobservable inputs that require significant estimates, judgments and assumptions as described in Note 1 under the heading “ — Goodwill ”. The fair value of investment in unconsolidated affiliates is estimated using the income approach. The estimate of fair value includes unobservable inputs, representative of Level 3 fair value measurement, including assumptions related to future performance, such as projected demand for services. For further details on our investment in unconsolidated affiliates, see Note 1. The fair value of inventories using Level 3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 frame of sales or disposals, the location of the spare parts to be sold and the condition of the spare parts to be sold or otherwise disposed of. The fair value of aircraft and equipment, using Level 3 inputs, is determined using a market approach. The market approach consisted of a thorough review of recent market activity, available transaction data involving the subject aircraft, current demand and availability on the market. We took into account the age, specifications, accrued hours and cycles, and the maintenance status of each subject aircraft. The fair value of aircraft and equipment, using Level 2 inputs, is determined using inputs that are derived principally from or corroborated by observable market data or inputs other than quoted prices that are observable for the asset including potential sale prices contemplated in arms-length transactions with third-parties. The fair value of other intangible assets, using Level 3 inputs, is estimated using the income approach. The estimate of fair value includes unobservable inputs, including assumptions related to future performance, such as projected demand for services, rates, and levels of expenditures. Fair Value of Debt The fair value of our debt has been estimated in accordance with the accounting standard regarding fair value. The fair value of our fixed rate long-term debt is estimated based on quoted market prices and has not been updated for any possible acceleration provisions in our debt instruments. The carrying and fair value of our debt, excluding unamortized debt issuance costs, are as follows (in thousands): September 30, 2019 March 31, 2019 Carrying Value Fair Value Carrying Value Fair Value 8.75% Senior Secured Notes due 2023 (1) $ 273,449 $ 269,678 $ 347,400 $ 252,000 4½% Convertible Senior Notes due 2023 (2) (3) 143,750 14,375 112,944 28,923 6¼% Senior Notes due 2022 (3) 401,535 28,107 401,535 75,288 DIP Credit Agreement 150,000 150,000 — — Term Loan 75,000 75,000 — — Lombard Debt 167,519 167,519 183,450 183,450 Macquarie Debt 164,028 164,028 171,028 171,028 PK Air Debt 202,634 202,634 212,041 212,041 Airnorth Debt 9,416 9,416 11,058 11,058 Eastern Airways Debt 351 351 — — Other Debt (3) 9,370 9,370 9,168 9,168 $ 1,597,052 $ 1,090,478 $ 1,448,624 $ 942,956 _____________ (1) The carrying value is net of unamortized discount of $1.7 million and $2.6 million as of September 30, 2019 and March 31, 2019 , respectively. (2) The carrying value is net of unamortized discount of zero and $30.8 million as of September 30, 2019 and March 31, 2019 , respectively. (3) Reclassified to liabilities subject to compromise on our condensed consolidated balance sheet as of September 30, 2019 . See Note 2 and Note 5 for further details. Other The fair values of our cash and cash equivalents, accounts receivable and accounts payable approximate their carrying values due to the short-term nature of these items.</t>
  </si>
  <si>
    <t>DERIVATIVE FINANCIAL INSTRUMENTS (Notes)</t>
  </si>
  <si>
    <t>Derivative Instruments and Hedging Activities Disclosure [Abstract]</t>
  </si>
  <si>
    <t>Derivatives and Fair Value [Text Block]</t>
  </si>
  <si>
    <t>Note 7 — DERIVATIVE FINANCIAL INSTRUMENTS AND HEDGING ACTIVITIES From time to time, we enter into forward exchange contracts as a hedge against foreign currency asset and liability commitments and anticipated transaction exposures, including intercompany purchases. All derivatives are recognized as assets or liabilities and measured at fair value. We do not use financial instruments for trading or speculative purposes. During fiscal year 2019 and the six months ended September 30, 2019 , we entered into foreign currency put option contracts of £5 million per month through September 2020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 None of our derivative instruments contain credit-risk-related contingent features. Counterparties to our derivative contracts are high credit quality financial institutions. The following table presents the balance sheet location and fair value of the portions of our derivative instruments that were designated as hedging instruments as of September 30, 2019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3,443 $ — $ 3,443 $ — $ 3,443 Net $ 3,443 $ — $ 3,443 $ — $ 3,443 The following table presents the balance sheet location and fair value of the portions of our derivative instruments that were designated as hedging instruments as of March 31, 2019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1,845 $ — $ 1,845 $ — $ 1,845 Net $ 1,845 $ — $ 1,845 $ — $ 1,845 The following table presents the impact that derivative instruments, designated as cash flow hedges, had on our accumulated other comprehensive loss (net of tax) and our consolidated statements of operations for the three months ended September 30, 2019 (in thousands): Financial statement location Amount of gain recognized in accumulated other comprehensive loss $ 2,248 Accumulated other comprehensive loss Amount of gain reclassified from accumulated other comprehensive loss into earnings $ 1,124 Statement of operations The following table presents the impact that derivative instruments, designated as cash flow hedges, had on our accumulated other comprehensive loss (net of tax) and our consolidated statements of operations for the six months ended September 30, 2019 (in thousands): Financial statement location Amount of gain recognized in accumulated other comprehensive loss $ 2,733 Accumulated other comprehensive loss Amount of gain reclassified from accumulated other comprehensive loss into earnings $ 1,135 Statement of operations We estimate that $1.2 million of net gain in accumulated other comprehensive loss associated with our derivative instruments is expected to be reclassified into earnings within the next twelve months.</t>
  </si>
  <si>
    <t>COMMITMENTS AND CONTINGENCIES</t>
  </si>
  <si>
    <t>Commitments and Contingencies Disclosure [Abstract]</t>
  </si>
  <si>
    <t xml:space="preserve"> COMMITMENTS AND CONTINGENCIES Aircraft Purchase Contracts — As shown in the table below, we have obligations to make additional capital expenditures over the next two fiscal years to purchase additional aircraft. As of September 30, 2019 , we had three aircraft on order and no options to acquire additional aircraft. Six Months Ending March 31, 2020 Fiscal Year Ending March 31, 2021 2022 2023 2024 and thereafter Total Commitments as of September 30, 2019: (1)(2) Number of aircraft: U.K. SAR (3) 2 1 — — — 3 Related commitment expenditures (in thousands) U.K. SAR $ 28,747 $ 14,374 $ — $ — $ — $ 43,121 _____________ (1) On July 25, 2019, we entered into an amendment to our agreement for the purchase of four AW189 U.K. SAR configuration helicopters. Pursuant to the amendment, the parties mutually agreed to postpone the delivery dates for three helicopters to the second half of fiscal year 2020 and the first quarter of fiscal year 2021. The postponement in deliveries resulted in deferral of approximately $14.4 million in capital expenditures scheduled for fiscal years 2020 into fiscal year 2021. The impact of this amendment is included in the table above. One of the four AW189s was purchased in August 2019. (2) In October 2019, the Bankruptcy Court approved our agreement with Airbus Helicopters S.A.S. to reject our aircraft purchase contract for 22 large aircraft. This impact of this agreement is included in the table above. (3) The three AW189 U.K. SAR configured aircraft on order were being leased as of March 31, 2019. One of the AW189s was purchased in October 2019. We periodically purchase aircraft for which we have no orders. Separation Programs — Beginning in March 2015, we initiated involuntary separation programs (“ISPs”) in certain regions. The expense related to the ISPs for the three and six months ended September 30, 2019 and 2018 is as follows (in thousands): Three Months Ended Six Months Ended 2019 2018 2019 2018 Direct cost $ 2,525 $ 1,212 $ 3,988 $ 2,713 General and administrative 10 1,515 163 1,733 Total $ 2,535 $ 2,727 $ 4,151 $ 4,446 Environmental Contingencies — The U.S. Environmental Protection Agency (the “EPA”), has in the past notified us that we are a potential responsible party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September 30, 2019 , we had $28.3 million of other purchase obligations representing unfilled purchase orders for aircraft parts and non-cancelable power-by-the-hour maintenance commitments. Sikorsky Lawsuit — On January 8, 2019, we filed suit in the District Court of Harris County, Texas against Sikorsky Aircraft Corporation (“Sikorsky”) for breach of contract, unjust enrichment and conversion as a result of Sikorsky terminating a sales agreement after we sought to delay delivery of a helicopter and retaining our $11.7 million deposit as liquidated damages. We are seeking a ruling that Sikorsky be required to return the deposit and provide an accurate calculation of its damages under the sales agreement. Bristow recently removed the claim to the Southern District of Texas bankruptcy court based on Sikorsky’s decision to file a claim in bankruptcy related to this case. We expect a resolution in the next six to nine months. Other Matters — Although infrequent, aircraft accidents have occurred in the past, and the related losses and liability claims have been covered by insurance subject to deductible, self-insured retention and loss sensitive factors. On November 6, 2017, the Huntington National Bank (“Huntington”) filed suit against the Company and Bristow U.S. LLC in the U.S. District Court for the Southern District of New York (the “Southern District of New York Court”). Huntington alleges violation of an addendum of a lease agreement for failure to arrange for the enrollment of the aircraft engines in a maintenance agreement and seeks approximately $2.5 million in damages. We submitted a counterclaim for approximately $100,000 of costs related to storage, maintenance and insurance of the aircraft following the expiration of the lease. On March 1, 2019, the Southern District of New York Court denied Huntington’s motion for summary judgment. We initiated discovery; however, on May 16, 2019, the proceedings were stayed as a result of the Chapter 11 Cases. Huntington filed a claim in the bankruptcy proceedings for the damages alleged in its initial lawsuit and for damages allegedly incurred as a result of Bristow returning a second leased aircraft. The Company, Bristow U.S. LLC, and Huntington entered into a Settlement Agreement on October 17, 2019 that provides a framework for resolution of Huntington’s claims with respect to both leased aircraft. The Bankruptcy Court approved the settlement on October 23, 2019. Two purported class action complaints, Kokareva v. Bristow Group Inc. , Case No. 4:19-cv-0509 and Lilienfield v. Bristow Group Inc. , Case No. 4:19-cv-1064, were filed in the U.S. District Court for the Southern District of Texas (the “Southern District of Texas Court”) on February 14, 2019 and March 21, 2019, respectively. The complaints, which also name Jonathan E. Baliff and L. Don Miller as defendants, allege violations of Sections 10(b) and 20(a) of the Securities Exchange Act of 1934, as amended (the “Exchange Act”), arising out of the Company’s disclosures and alleged failure to make timely disclosure of inadequate monitoring control processes related to non-financial covenants within certain of its secured financing and lease agreements. On May 17, 2019, the Southern District of Texas Court appointed BRS Investor Group as Lead Plaintiff and consolidated both actions under Kokareva v. Bristow Group Inc. , Case No. 4:19-cv-0509. When the Company filed the Chapter 11 Cases on May 11, 2019, the litigation against the Company was automatically stayed. When the Company emerged from bankruptcy, all the claims against the Company were released, but the case is still proceeding against the individual defendants. Plaintiffs filed a Consolidated Amended Complaint on November 4, 2019, and defendants have until January 3, 2020 to file a response. The defendants believe that the claims are without merit and intend to vigorously defend against them. On June 7, 2019, Marilyn DeVault filed a Stockholder Derivative Complaint against Thomas N. Amonett, Gaurdie Banister Jr., Ian A. Godden, Lori A. Gobillot, A. William Higgins, Thomas C. Knudson, Biggs C. Porter, Jonathan E. Baliff, Stephen A. King, Matthew Masters, David C. Gompert, Bruce H. Stover, L. Don Miller, and Brian J. Allman (the “Derivative Defendants”) in the United States District Court for the District of Delaware. The complaint alleges breaches of fiduciary duties and violations of Section 10(b) of the Exchange Act arising out of Company disclosures and failing to have adequate monitoring control processes related to non-financial covenants within certain of our secured financing and lease agreements. The complaint also alleges waste of corporate assets, gross mismanagement, and unjust enrichment. On July 19, 2019, the parties submitted a Joint Stipulation to stay the case pending the resolution of any motion to dismiss filed in the actions in the Southern District of Texas Court. The Derivative Defendants believe that the claims are without merit and intend to vigorously defend against them.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We are a defendant in certain claims and litigation arising out of operations in the normal course of business. In the opinion of management, uninsured losses, if any, will not be material to our financial position, results of operations or cash flows.</t>
  </si>
  <si>
    <t>LEASES</t>
  </si>
  <si>
    <t>Leases [Abstract]</t>
  </si>
  <si>
    <t>Lessee, Operating Leases [Text Block]</t>
  </si>
  <si>
    <t>LEASES As discussed in Note 1, we adopted ASC 842 on a prospective basis on April 1, 2019 and used the effective date as the date of initial application. Therefore, prior period financial information has not been adjusted and continues to be reflected in accordance with our historical accounting policies. The lease standard establishes a right-of-use (“ROU”) model that requires a lessee to recognize a ROU asset and lease liability on the balance sheet for all leases with a term longer than 12 months. We elected to adopt the “package of practical expedients”, which allows us to carry forward historical assessments of whether existing agreements contain a lease, classification of existing lease agreements, and treatment of initial direct lease costs. We also elected to account for non-lease and lease components as a single lease component for all asset classes and exclude short-term leases (those with terms of 12 months or less) from balance sheet presentation. The adoption of this accounting standard had the effects specified in Note 1. Accounting Policy for Leases We determine if an arrangement is a lease at inception. All of our leases are operating leases and are recorded in ROU assets, accounts payable and operating lease liabilities in our condensed consolidated balance sheet as of September 30, 2019 . ROU assets represent our right to use an underlying asset for the lease term and lease liabilities represent our obligations to make lease payments arising from the lease. Operating lease ROU assets and liabilities are recognized at the commencement date of a lease based on the present value of lease payments over the lease term. We use our incremental borrowing rate based on the information available at the lease commencement date in determining the present value of lease payments. Our lease terms may include options to extend or terminate the lease. The lease term includes options to extend when we are reasonably certain to exercise the option. We are not, however, reasonably certain that we will exercise any option(s) to extend at commencement of a lease as each extension would be based on the relevant facts and circumstances at the time of the decision to exercise or not exercise an extension option, and as such, they have not been included in the remaining lease terms. We will evaluate the impact of lease extensions, if and when the exercise of an extension option is probable. Overview We have non-cancelable operating leases in connection with the lease of certain equipment, including leases for aircraft, and land and facilities used in our operations. The related lease agreements, which range from non-cancelable and month-to-month terms, generally provide for fixed monthly rentals, and can also include renewal options. We generally pay all insurance, taxes, and maintenance expenses associated with these leases, and these costs are not included in the lease liability and are recognized in the period in which they are incurred.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September 30, 2019 : End of Lease Term Number of Aircraft Six months ending March 31, 2019 to fiscal year 2020 6 Fiscal year 2021 to fiscal year 2023 23 Fiscal year 2024 to fiscal year 2025 20 49 Rent expense incurred under all operating leases was $38.3 million and $49.6 million for the three months ended September 30, 2019 and 2018 , respectively, and $90.4 million and $99.7 million for the six months ended September 30, 2019 and 2018 , respectively. For the three and six months ended September 30, 2019 , a portion of the total operating lease expense relating to short-term leases was $0.3 million and $0.6 million , respectively. Rent expense incurred under operating leases for aircraft was $32.8 million and $43.2 million for the three months ended September 30, 2019 and 2018 , respectively, and $79.3 million and $87.3 million for the six months ended September 30, 2019 and 2018 , respectively. Operating leases as of September 30, 2019 were as follows (in thousands): Operating lease right-of-use assets $ 331,743 Current portion of operating lease liabilities 83,630 Operating lease liabilities 251,399 Total operating lease liabilities $ 335,029 Six Months Ended September 30, 2019 Cash paid for operating leases $ 83,113 ROU assets obtained in exchange for lease obligations $ 134,352 Weighted average remaining lease term 5 years Weighted average discount rate 7.14 % As of September 30, 2019 , aggregate future payments under all non-cancelable operating leases that have initial or remaining terms in excess of one year, including leases for 49 aircraft, are as follows (in thousands): Aircraft Other Total Fiscal year ending March 31, 2020 $ 47,496 $ 4,254 $ 51,750 2021 87,201 6,849 94,050 2022 77,440 5,725 83,165 2023 57,126 4,424 61,550 2024 44,722 4,020 48,742 Thereafter 32,400 23,394 55,794 $ 346,385 $ 48,666 $ 395,051 We lease six S-92 model aircraft and one AW139 model aircraft from VIH Aviation Group, which is a related party due to common ownership of Cougar Helicopters Inc. (“Cougar”) and paid lease fees of $3.0 million and $4.5 million during the three months ended September 30, 2019 and 2018 , respectively, and $7.5 million and $9.5 million during the six months ended September 30, 2019 and 2018 , respectively. Additionally, we lease a facility in Galliano, Louisiana from VIH Helicopters USA, Inc., another related party due to common ownership of Cougar, and paid lease fees of $0.1 million and $0.1 million during the three months ended September 30, 2019 and 2018 , respectively, and $0.1 million and $0.1 million during the six months ended September 30, 2019 and 2018 , respectively. In April and May 2019, we returned our remaining four H225 leased aircraft and paid $4.3 million in lease return costs. As of June 30, 2019, we accrued an additional $2.8 million in lease return costs, $9.7 million in future rent and $9.4 million in deferred rent related to these four H225 lease returns. These amounts are included in liabilities subject to compromise in our condensed consolidated balance sheet as of September 30, 2019 . Also, we reduced our right-of-use assets by $11.9 million and operating lease liabilities by $12.4 million in connection with these lease returns. For further information regarding the Omnibus Agreement, see Note 5. In June 2019, we rejected ten aircraft leases including nine S-76C+s and one S-76D and recorded $26.0 million of lease termination costs, net. In September 2019, we recorded an additional $4.2 million of lease termination costs to adjust our liabilities subject to compromise to the allowed claim. Also, in connection with these ten aircraft lease returns, we reduced our right-of-use assets by $18.6 million and operating lease liabilities by $20.2 million . On October 31, 2019, as part of the Amended Plan, we settled and paid these liabilities in full for $3.9 million . In September 2019, we rejected the lease for our corporate headquarters in Houston, Texas. As of September 30, 2019, we recorded an allowed claim of $5.3 million , which was settled and paid in full for $0.6 million on October 31, 2019, as part of the Amended Plan.</t>
  </si>
  <si>
    <t>TAXES</t>
  </si>
  <si>
    <t>Income Tax Disclosure [Abstract]</t>
  </si>
  <si>
    <t>TAXES Our provision for income taxes for the interim period ended September 30, 2019 was prepared using a discrete effective tax rate method. Historically, we calculated our provision for income taxes during interim reporting periods by applying the estimated annual income tax rate for the full fiscal year to income from continuing operation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quarter ended September 30, 2019 . We will continue to evaluate income tax estimates under the historical method in subsequent quarters and employ a discrete effective tax rate method if warranted. During the three months ended September 30, 2019 and 2018 , our effective tax rate was 11.8% and 9.8% , respectively, and during the six months ended September 30, 2019 and 2018 , our effective tax rate was 10.1% and 9.6% , respectively. The effective tax rate for the three and six months ended September 30, 2019 and 2018 were impacted by valuation allowances against future realization of foreign tax credits and net operating losses in certain foreign jurisdictions.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or benefit does not change proportionally with our pre-tax book income or loss. Significant decreases in our pre-tax book income typically result in higher effective tax rates, while significant increases in pre-tax book income can lead to lower effective tax rates, subject to the other factors impacting income tax expense noted above. The change in our effective tax rate excluding discrete items for the three months ended September 30, 2019 compared to the three months ended September 30, 2018 primarily related to changes in the blend of earnings taxed in relatively high taxed jurisdictions versus low taxed jurisdictions. Additionally, our valuation allowance increased by $3.6 million and $9.3 million for the three months ended September 30, 2019 and 2018 , respectively, and our valuation allowance increased by $3.3 million and $10.3 million for the six months ended September 30, 2019 and 2018 , respectively, which also impacted our effective tax rate. As of September 30, 2019 , there were $4.1 million of unrecognized tax benefits, all of which would have an impact on our effective tax rate if recognized.</t>
  </si>
  <si>
    <t>EMPLOYEE BENEFIT PLANS</t>
  </si>
  <si>
    <t>Defined Benefit Plan [Abstract]</t>
  </si>
  <si>
    <t>EMPLOYEE BENEFIT PLANS Pension Plans The components of net periodic pension cost other than the service cost component are included in other income (expense), net on our condensed consolidated statement of operations. The following table provides a detail of the components of net periodic pension cost (in thousands): Three Months Ended Six Months Ended 2019 2018 2019 2018 Service cost for benefits earned during the period $ 152 $ 210 $ 311 $ 429 Interest cost on pension benefit obligation 2,799 3,221 5,718 6,585 Expected return on assets (3,841 ) (4,247 ) (7,846 ) (8,681 ) Prior service costs 34 — 69 — Amortization of unrecognized losses 1,976 1,970 4,037 4,027 Net periodic pension cost $ 1,120 $ 1,154 $ 2,289 $ 2,360 The current estimates of our cash contributions to our defined benefit pension plans to be paid in fiscal year 2020 are $15.6 million , of which $7.6 million was paid during the six months ended September 30, 2019 . The weighted-average expected long-term rate of return on assets for our U.K. pension plans as of March 31, 2019 was 3.4% . Incentive Compensation Prior to May 11, 2019, stock-based awards were made under the Bristow Group Inc. 2007 Long-Term Incentive Plan (the “2007 Plan”). A maximum of 10,646,729 shares of common stock were reserved. Awards granted under the 2007 Plan were in the form of stock options, stock appreciation rights, shares of restricted stock, other stock-based awards (payable in cash or common stock) or performance awards, or any combination thereof, and were made to outside directors, employees or consultants. As of September 30, 2019 , 2,355,625 shares remained available for grant under the 2007 Plan. We have a number of other incentive and stock option plans which are described in Note 10 to our fiscal year 2019 Financial Statements. Total stock-based compensation expense, which includes stock options and restricted stock, totaled $0.7 million and $2.0 million for the three months ended September 30, 2019 and 2018 , respectively, and $1.5 million and $3.7 million for the six months ended September 30, 2019 and 2018 , respectively. Stock-based compensation expense has been allocated to our various regions. No stock-based compensation was awarded in fiscal year 2020 under the 2007 Plan. The 2007 Plan and all awards thereunder were cancelled effective upon emergence from bankruptcy on October 31, 2019. See Note 2 for further details on fiscal year 2020 incentive compensation awards. In addition to the key employee incentive plans approved by the Bankruptcy Court described in Note 2 , we made retention payments in April and October 2019 totaling $3.2 million to non-executives and retention payments in April 2019 totaling $3.1 million to executives and made $3.5 million of payments for the first quarter fiscal year 2020 management incentive plan in May 2019.</t>
  </si>
  <si>
    <t>EARNINGS PER SHARE AND ACCUMULATED OTHER COMPREHENSIVE INCOME</t>
  </si>
  <si>
    <t>Dividends, Share Repurchases, Earning Per Share and Accumulated Other Comprehensive Income [Abstract]</t>
  </si>
  <si>
    <t>DIVIDENDS, SHARE REPURCHASES, EARNINGS PER SHARE AND ACCUMULATED OTHER COMPREHENSIVE INCOME</t>
  </si>
  <si>
    <t>EARNINGS PER SHARE AND ACCUMULATED OTHER COMPREHENSIVE INCO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Six Months Ended 2019 2018 2019 2018 Options: Outstanding 3,161,465 2,751,470 3,179,147 2,794,032 Weighted average exercise price $ 26.58 $ 31.26 $ 26.57 $ 33.25 Restricted stock awards: Outstanding 841,574 773,799 646,040 515,395 Weighted average price $ 6.44 $ 12.29 $ 8.51 $ 13.68 The following table sets forth the computation of basic and diluted earnings per share: Three Months Ended Six Months Ended 2019 2018 2019 2018 Loss (in thousands): Loss available to common stockholders – basic $ (162,974 ) $ (143,947 ) $ (332,220 ) $ (175,811 ) Loss available to common stockholders – diluted (162,974 ) (143,947 ) $ (332,220 ) $ (175,811 ) Shares: Weighted average number of common shares outstanding – basic 35,918,916 35,768,232 35,918,916 35,685,388 Net effect of dilutive stock options and restricted stock awards based on the treasury stock method — — — — Weighted average number of common shares outstanding – diluted (1) 35,918,916 35,768,232 35,918,916 35,685,388 Basic loss per common share $ (4.54 ) $ (4.02 ) $ (9.25 ) $ (4.93 ) Diluted loss per common share $ (4.54 ) $ (4.02 ) $ (9.25 ) $ (4.93 ) _____________ (1) Potentially dilutive shares issuable pursuant to our warrant transactions entered into concurrently with the issuance of our 4½% Convertible Senior Notes (the “Warrant Transactions”) were not included in the computation of diluted income per share for the three and six months ended September 30, 2019 and 2018, because to do so would have been anti-dilutive. For further details on the Warrant Transactions, see Note 5 in our fiscal year 2019 Financial Statements. Pursuant to the Amended Plan, upon the Effective Date all existing equity interests in the Company were cancelled and discharged, including the options and restricted stock awards. Accumulated Other Comprehensive Loss The following table sets forth the changes in the balances of each component of accumulated other comprehensive loss (in thousands): Currency Translation Adjustments Pension Liability Adjustments (1) Unrealized gain (loss) on cash flow hedges (2) Total Balance as of March 31, 2019 $ (137,867 ) $ (189,734 ) $ (388 ) $ (327,989 ) Other comprehensive income before reclassification 4,589 — 2,733 7,322 Reclassified from accumulated other comprehensive income — — (1,135 ) (1,135 ) Net current period other comprehensive income 4,589 — 1,598 6,187 Foreign exchange rate impact (12,133 ) 12,133 — — Balance as of September 30, 2019 $ (145,411 ) $ (177,601 ) $ 1,210 $ (321,802 ) _____________ (1) Reclassification of amounts related to pension liability adjustments are included as a component of net periodic pension cost. (2) Reclassification of amounts related to cash flow hedges were included as direct costs.</t>
  </si>
  <si>
    <t>SEGMENT INFORMATION</t>
  </si>
  <si>
    <t>Segment Reporting [Abstract]</t>
  </si>
  <si>
    <t>SEGMENT INFORMATION We conduct our business in one segment: industrial aviation services. The industrial aviation services global operations are conducted primarily through two hubs that include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and Egypt. The Americas region comprises all our operations and affiliates in North America and South America, including Brazil, Canada, Guyana, Trinidad and the U.S. Gulf of Mexico. The Asia Pacific region comprises all our operations and affiliates in Australia and Southeast Asia. Prior to the sale of BHLL and Aviashelf during the three months ended September 30, 2019 , we had operations in Sakhalin, Russia which is included in our Asia Pacific region. The following tables show region information for the three and six months ended September 30, 2019 and 2018 and as of September 30 and March 31, 2019 , where applicable, reconciled to consolidated totals, and prepared on the same basis as our condensed consolidated financial statements (in thousands): Three Months Ended Six Months Ended 2019 2018 2019 2018 Region revenue from external customers: Europe Caspian $ 179,870 $ 201,547 $ 368,464 $ 420,047 Africa 47,165 39,392 96,681 75,808 Americas 61,726 56,068 118,716 107,435 Asia Pacific 29,449 51,628 67,260 111,824 Corporate and other 10 708 275 897 Total region revenue (1) $ 318,220 $ 349,343 $ 651,396 $ 716,011 Intra-region revenue: Europe Caspian $ 572 $ 2,254 $ 1,616 $ 3,934 Africa — — 122 — Americas 537 1,011 1,848 2,648 Asia Pacific 29 — 73 — Corporate and other — — — 1 Total intra-region revenue $ 1,138 $ 3,265 $ 3,659 $ 6,583 Consolidated revenue: Europe Caspian $ 180,442 $ 203,801 $ 370,080 $ 423,981 Africa 47,165 39,392 96,803 75,808 Americas 62,263 57,079 120,564 110,083 Asia Pacific 29,478 51,628 67,333 111,824 Corporate and other 10 708 275 898 Intra-region eliminations (1,138 ) (3,265 ) (3,659 ) (6,583 ) Total consolidated revenue (1) $ 318,220 $ 349,343 $ 651,396 $ 716,011 _____________ (1) The above table represents disaggregated revenue from contracts with customers except for $8.4 million of revenue included in totals ( $0.3 million from Europe Caspian, $8.0 million from Americas and $0.1 million from Asia Pacific) for the three months ended September 30, 2019 and $12.2 million of revenue included in totals ( $4.1 million from Europe Caspian, $8.0 million from Americas and $0.1 million from Asia Pacific) for the three months ended September 30, 2018. The above table represents disaggregated revenue from contracts with customers except for $16.8 million of revenue included in totals ( $0.6 million from Europe Caspian, $16.0 million from Americas and $0.2 million from Asia Pacific) for the six months ended September 30, 2019 and $32.0 million of revenue included in totals ( $17.1 million from Europe Caspian, $14.7 million from Americas and $0.2 million from Asia Pacific) for the six months ended September 30, 2018 . For further details on revenue recognition, see Note 3 . Three Months Ended Six Months Ended 2019 2018 2019 2018 Earnings from unconsolidated affiliates, net of losses – equity method investments: Europe Caspian $ (3 ) $ (6 ) $ 168 $ 19 Americas 315 1,573 2,491 136 Corporate and other 321 (106 ) 321 (241 ) Total earnings from unconsolidated affiliates, net of losses – equity method investments $ 633 $ 1,461 $ 2,980 $ (86 ) Consolidated operating loss: Europe Caspian $ 11,224 $ (11,414 ) $ 23,031 $ 10,514 Africa 6,528 1,465 14,273 2,606 Americas 3,527 2,056 7,095 (5,287 ) Asia Pacific (19,848 ) (6,988 ) (32,282 ) (7,959 ) Corporate and other (63,297 ) (113,274 ) (91,938 ) (129,905 ) Loss on disposal of assets (230 ) (1,293 ) (4,017 ) (2,971 ) Total consolidated operating loss (1) $ (62,096 ) $ (129,448 ) $ (83,838 ) $ (133,002 ) Depreciation and amortization: Europe Caspian $ 12,395 $ 12,189 $ 24,834 $ 24,944 Africa 5,007 3,665 9,998 7,079 Americas 7,590 7,310 14,470 14,191 Asia Pacific 2,970 4,054 6,691 8,409 Corporate and other 3,341 3,271 6,649 6,807 Total depreciation and amortization $ 31,303 $ 30,489 $ 62,642 $ 61,430 September 30, March 31, Identifiable assets: Europe Caspian $ 1,281,386 $ 1,070,863 Africa 351,345 325,502 Americas 690,547 661,266 Asia Pacific 171,809 255,136 Corporate and other (2) 297,488 339,832 Total identifiable assets $ 2,792,575 $ 2,652,599 Investments in unconsolidated affiliates – equity method investments: Europe Caspian $ 329 $ 375 Americas 103,371 108,831 Corporate and other — 2,711 Total investments in unconsolidated affiliates – equity method investments $ 103,700 $ 111,917 _____________ (1) Results for the three months ended September 30, 2018 were positively impacted by a reduction to rent expense of $2.4 million (included in direct costs) impacting Europe Caspian and Asia Pacific regions by $1.7 million and $0.7 million , respectively, related to OEM cost recoveries for ongoing aircraft issues. Results for the six months ended September 30, 2019 were positively impacted by a reduction to rent expense of $6.0 million (included in direct costs) impacting Europe Caspian and Asia Pacific regions by $1.5 million and $4.5 million , respectively, related to OEM cost recoveries for ongoing aircraft issues. Results for the six months ended September 30, 2018 were positively impacted by a reduction to rent expense of $5.9 million (included in direct costs) impacting Europe Caspian and Asia Pacific regions by $4.4 million and $1.5 million , respectively, related to OEM cost recoveries for ongoing aircraft issues. For further details, see Note 1. (2) Includes $20.5 million and $51.7 million of construction in progress within property and equipment on our condensed consolidated balance sheets as of September 30 and March 31, 2019 , respectively, which primarily represents progress payments on aircraft to be delivered in future periods. During the three and six months ended September 30, 2019 , we rejected our aircraft purchase agreement with Airbus Helicopters S.A.S. and wrote-off $30.6 million of construction in progress.</t>
  </si>
  <si>
    <t>SUPPLEMENTAL CONDENSED CONSOLIDATING FINANCIAL INFORMATION</t>
  </si>
  <si>
    <t>Supplemental Condensed Consolidating Financial Information [Abstract]</t>
  </si>
  <si>
    <t>Supplemental Condensed Consolidating Financial Information</t>
  </si>
  <si>
    <t>SUPPLEMENTAL CONDENSED CONSOLIDATING FINANCIAL INFORMATION The Company had registered senior notes that the Guarantor Subsidiaries fully, unconditionally, jointly and severally guaranteed.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For further details on the registered senior notes, which were discharged upon the emergence from bankruptcy, see Note 5 to the fiscal year 2019 Financial Statement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September 30, 2019 Parent Company Only Guarantor Subsidiaries Non- Guarantor Subsidiaries Eliminations Consolidated (In thousands) Revenue: Gross revenue $ — $ 41,768 $ 276,452 $ — $ 318,220 Intercompany revenue — 22,416 — (22,416 ) — — 64,184 276,452 (22,416 ) 318,220 Operating expense: Direct cost and reimbursable expense 32 42,709 206,754 — 249,495 Intercompany expenses — — 22,416 (22,416 ) — Depreciation and amortization 3,192 17,970 10,141 — 31,303 General and administrative 15,967 3,949 17,904 — 37,820 19,191 64,628 257,215 (22,416 ) 318,618 Loss on impairment — (42,022 ) (20,079 ) — (62,101 ) Gain (loss) on disposal of assets — (377 ) 147 — (230 ) Earnings from unconsolidated affiliates, net of losses (103,132 ) — 633 103,132 633 Operating income (loss) (122,323 ) (42,843 ) (62 ) 103,132 (62,096 ) Interest expense, net (11,100 ) (5,376 ) (5,969 ) — (22,445 ) Reorganization items, net (56,589 ) (28,552 ) (8,802 ) — (93,943 ) Gain on sale of subsidiaries — — 420 — 420 Other income (expense), net 244 758 (7,639 ) — (6,637 ) Loss before (provision) benefit for income taxes (189,768 ) (76,013 ) (22,052 ) 103,132 (184,701 ) Allocation of consolidated income taxes 26,805 (1,513 ) (3,510 ) — 21,782 Net loss (162,963 ) (77,526 ) (25,562 ) 103,132 (162,919 ) Net income attributable to noncontrolling interests (11 ) — (44 ) — (55 ) Net loss attributable to Bristow Group $ (162,974 ) $ (77,526 ) $ (25,606 ) $ 103,132 $ (162,974 ) Supplemental Condensed Consolidating Statement of Operations Three Months Ended September 30, 2018 Parent Guarantor Non- Eliminations Consolidated (In thousands) Revenue: Gross revenue $ 45 $ 36,798 $ 312,500 $ — $ 349,343 Intercompany revenue — 27,496 — (27,496 ) — 45 64,294 312,500 (27,496 ) 349,343 Operating expense: Direct cost and reimbursable expense 20 40,981 251,410 — 292,411 Intercompany expenses 15,307 — 12,189 (27,496 ) — Depreciation and amortization 3,092 17,733 9,664 — 30,489 General and administrative 12,907 5,125 20,807 — 38,839 31,326 63,839 294,070 (27,496 ) 361,739 Loss on impairment — (87,474 ) (29,746 ) — (117,220 ) Loss on disposal of assets — (318 ) (975 ) — (1,293 ) Earnings from unconsolidated affiliates, net of losses (123,744 ) — 1,461 123,744 1,461 Operating loss (155,025 ) (87,337 ) (10,830 ) 123,744 (129,448 ) Interest expense, net (15,564 ) (5,915 ) (4,954 ) — (26,433 ) Other income (expense), net 50 242 (3,496 ) — (3,204 ) Loss before (provision) benefit for income taxes (170,539 ) (93,010 ) (19,280 ) 123,744 (159,085 ) Allocation of consolidated income taxes 26,605 (1,176 ) (9,774 ) — 15,655 Net loss (143,934 ) (94,186 ) (29,054 ) 123,744 (143,430 ) Net income attributable to noncontrolling interests (13 ) — (504 ) — (517 ) Net loss attributable to Bristow Group $ (143,947 ) $ (94,186 ) $ (29,558 ) $ 123,744 $ (143,947 ) Supplemental Condensed Consolidating Statement of Operations Six Months Ended September 30, 2019 Parent Guarantor Non- Eliminations Consolidated (In thousands) Revenue: Third party revenue $ — $ 79,567 $ 571,829 $ — $ 651,396 Intercompany revenue — 47,093 — (47,093 ) — — 126,660 571,829 (47,093 ) 651,396 Operating expense: Direct cost and reimbursable expense 151 84,333 438,904 — 523,388 Intercompany expenses — — 47,093 (47,093 ) — Prepetition restructuring charges 12,449 — 1,027 — 13,476 Depreciation and amortization 6,329 35,631 20,682 — 62,642 General and administrative 25,678 7,879 39,033 — 72,590 44,607 127,843 546,739 (47,093 ) 672,096 Loss on impairment — (42,022 ) (20,079 ) — (62,101 ) Loss on disposal of assets — (853 ) (3,164 ) — (4,017 ) Earnings from unconsolidated affiliates, net of losses (204,089 ) — 2,980 204,089 2,980 Operating income (loss) (248,696 ) (44,058 ) 4,827 204,089 (83,838 ) Interest expense, net (24,467 ) (11,241 ) (13,058 ) — (48,766 ) Reorganization items, net (106,434 ) (54,603 ) (9,262 ) — (170,299 ) Loss on sale of subsidiaries — — (55,883 ) — (55,883 ) Other income (expense), net 363 1,259 (12,132 ) — (10,510 ) Loss before (provision) benefit for income taxes (379,234 ) (108,643 ) (85,508 ) 204,089 (369,296 ) Allocation of consolidated income taxes 47,040 (2,689 ) (7,062 ) — 37,289 Net loss (332,194 ) (111,332 ) (92,570 ) 204,089 (332,007 ) Net income attributable to noncontrolling interests (26 ) — (187 ) — (213 ) Net loss attributable to Bristow Group $ (332,220 ) $ (111,332 ) $ (92,757 ) $ 204,089 $ (332,220 ) Supplemental Condensed Consolidating Statement of Operations Six Months Ended September 30, 2018 Parent Guarantor Non- Eliminations Consolidated (In thousands) Revenue: Third party revenue $ 90 $ 70,933 $ 644,988 $ — $ 716,011 Intercompany revenue — 54,013 — (54,013 ) — 90 124,946 644,988 (54,013 ) 716,011 Operating expense: Direct cost and reimbursable expense 36 82,857 505,473 — 588,366 Intercompany expenses 15,307 — 38,706 (54,013 ) — Depreciation and amortization 6,158 35,955 19,317 — 61,430 General and administrative 25,695 8,923 44,322 — 78,940 47,196 127,735 607,818 (54,013 ) 728,736 Loss on impairment — (87,474 ) (29,746 ) — (117,220 ) Loss on disposal of assets (806 ) (1,478 ) (687 ) — (2,971 ) Earnings from unconsolidated affiliates, net of losses (130,809 ) — (86 ) 130,809 (86 ) Operating income (loss) (178,721 ) (91,741 ) 6,651 130,809 (133,002 ) Interest expense, net (31,943 ) (12,745 ) (8,889 ) — (53,577 ) Other income (expense), net 184 1,317 (8,655 ) — (7,154 ) Loss before (provision) benefit for income taxes (210,480 ) (103,169 ) (10,893 ) 130,809 (193,733 ) Allocation of consolidated income taxes 34,697 (283 ) (15,908 ) — 18,506 Net loss (175,783 ) (103,452 ) (26,801 ) 130,809 (175,227 ) Net income attributable to noncontrolling interests (28 ) — (556 ) — (584 ) Net loss attributable to Bristow Group $ (175,811 ) $ (103,452 ) $ (27,357 ) $ 130,809 $ (175,811 ) Supplemental Condensed Consolidating Statement of Comprehensive Income (Loss) Three Months Ended September 30, 2019 Parent Guarantor Non- Eliminations Consolidated (In thousands) Net loss $ (162,963 ) $ (77,526 ) $ (25,562 ) $ 103,132 $ (162,919 ) Other comprehensive loss: Currency translation adjustments — — (16,156 ) 3,822 (12,334 ) Unrealized gain on cash flow hedges — — 1,124 — 1,124 Total comprehensive loss (162,963 ) (77,526 ) (40,594 ) 106,954 (174,129 ) Net income attributable to noncontrolling interests (11 ) — (44 ) — (55 ) Currency translation adjustments attributable to noncontrolling interests — — 35 — 35 Total comprehensive income attributable to noncontrolling interests (11 ) — (9 ) — (20 ) Total comprehensive loss attributable to Bristow Group $ (162,974 ) $ (77,526 ) $ (40,603 ) $ 106,954 $ (174,149 ) Supplemental Condensed Consolidating Statement of Comprehensive Income (Loss) Three Months Ended September 30, 2018 Parent Guarantor Non- Eliminations Consolidated (In thousands) Net loss $ (143,934 ) $ (94,186 ) $ (29,054 ) $ 123,744 $ (143,430 ) Other comprehensive loss: Currency translation adjustments — (159 ) (14,306 ) 6,498 (7,967 ) Unrealized loss on cash flow hedges — — (98 ) — (98 ) Total comprehensive loss (143,934 ) (94,345 ) (43,458 ) 130,242 (151,495 ) Net income attributable to noncontrolling interests (13 ) — (504 ) — (517 ) Currency translation adjustments attributable to noncontrolling interests — — (32 ) — (32 ) Total comprehensive income attributable to noncontrolling interests (13 ) — (536 ) — (549 ) Total comprehensive loss attributable to Bristow Group $ (143,947 ) $ (94,345 ) $ (43,994 ) $ 130,242 $ (152,044 ) Supplemental Condensed Consolidating Statement of Comprehensive Income (Loss) Six Months Ended September 30, 2019 Parent Guarantor Non- Eliminations Consolidated (In thousands) Net loss $ (332,194 ) $ (111,332 ) $ (92,570 ) $ 204,089 $ (332,007 ) Other comprehensive loss: Currency translation adjustments — (355 ) (1,843 ) 6,763 4,565 Unrealized gain on cash flow hedges — — 1,598 — 1,598 Total comprehensive loss (332,194 ) (111,687 ) (92,815 ) 210,852 (325,844 ) Net income attributable to noncontrolling interests (26 ) — (187 ) — (213 ) Currency translation adjustments attributable to noncontrolling interests — — 24 — 24 Total comprehensive income attributable to noncontrolling interests (26 ) — (163 ) — (189 ) Total comprehensive loss attributable to Bristow Group $ (332,220 ) $ (111,687 ) $ (92,978 ) $ 210,852 $ (326,033 ) Supplemental Condensed Consolidating Statement of Comprehensive Income (Loss) Six Months Ended September 30, 2018 Parent Guarantor Non- Eliminations Consolidated (In thousands) Net loss $ (175,783 ) $ (103,452 ) $ (26,801 ) $ 130,809 $ (175,227 ) Other comprehensive loss: Currency translation adjustments — (1,045 ) (96,108 ) 60,153 (37,000 ) Unrealized gain on cash flow hedges — — 1,250 — 1,250 Total comprehensive loss (175,783 ) (104,497 ) (121,659 ) 190,962 (210,977 ) Net income attributable to noncontrolling interests (28 ) — (556 ) — (584 ) Currency translation adjustments attributable to noncontrolling interests — — (171 ) — (171 ) Total comprehensive income attributable to noncontrolling interests (28 ) — (727 ) — (755 ) Total comprehensive loss attributable to Bristow Group $ (175,811 ) $ (104,497 ) $ (122,386 ) $ 190,962 $ (211,732 ) Supplemental Condensed Consolidating Balance Sheet As of September 30, 2019 Parent Company Only Guarantor Subsidiaries Non- Guarantor Subsidiaries Eliminations Consolidated (In thousands) ASSETS Current assets: Cash and cash equivalents $ 31,268 $ 7,516 $ 115,101 $ — $ 153,885 Restricted cash 33 — 38,877 — 38,910 Accounts receivable 644,260 679,196 274,543 (1,369,206 ) 228,793 Inventories — 35,658 77,856 — 113,514 Assets held for sale — — — — — Prepaid expenses and other current assets 8,261 1,686 32,598 — 42,545 Total current assets 683,822 724,056 538,975 (1,369,206 ) 577,647 Intercompany investment 1,625,547 97,435 124,463 (1,847,445 ) — Investment in unconsolidated affiliates — — 109,986 — 109,986 Intercompany notes receivable 135,327 11,151 115,008 (261,486 ) — Property and equipment—at cost: Land and buildings 4,806 58,204 175,198 — 238,208 Aircraft and equipment 158,399 1,277,861 967,466 — 2,403,726 163,205 1,336,065 1,142,664 — 2,641,934 Less: Accumulated depreciation and amortization (53,874 ) (497,745 ) (412,015 ) — (963,634 ) 109,331 838,320 730,649 — 1,678,300 Right-of-use assets 23 54,625 317,156 (40,061 ) 331,743 Goodwill — — — — — Other assets 3,859 4,047 86,993 — 94,899 Total assets $ 2,557,909 $ 1,729,634 $ 2,023,230 $ (3,518,198 ) $ 2,792,575 LIABILITIES AND STOCKHOLDERS’ INVESTMENT Current liabilities: Accounts payable $ 510,741 $ 597,832 $ 340,339 $ (1,355,479 ) $ 93,433 Accrued liabilities 72,863 22,702 189,593 (52,569 ) 232,589 Short-term borrowings and current maturities of long-term debt 380,902 253,294 312,845 — 947,041 Total current liabilities 964,506 873,828 842,777 (1,408,048 ) 1,273,063 Long-term debt, less current maturities 34,161 — 41,450 — 75,611 Intercompany notes payable 88,573 143,233 29,680 (261,486 ) — Accrued pension liabilities — — 18,706 — 18,706 Other liabilities and deferred credits 4,548 — 3,357 — 7,905 Deferred taxes 14,224 26,065 19,573 — 59,862 Long-term operating lease liabilities — 32,060 220,366 (1,027 ) 251,399 Liabilities subject to compromise 569,804 35,000 20,063 — 624,867 Stockholders’ investment: Common stock 386 4,996 131,317 (136,313 ) 386 Additional paid-in-capital 863,546 29,387 284,097 (313,484 ) 863,546 Retained earnings 123,378 585,065 157,576 (742,641 ) 123,378 Accumulated other comprehensive income (loss) 78,306 — 255,091 (655,199 ) (321,802 ) Treasury shares (184,796 ) — — — (184,796 ) Total Bristow Group stockholders’ investment 880,820 619,448 828,081 (1,847,637 ) 480,712 Noncontrolling interests 1,273 — (823 ) — 450 Total stockholders’ investment 882,093 619,448 827,258 (1,847,637 ) 481,162 Total liabilities and stockholders’ investment $ 2,557,909 $ 1,729,634 $ 2,023,230 $ (3,518,198 ) $ 2,792,575 Supplemental Condensed Consolidating Balance Sheet As of March 31, 2019 Parent Company Only Guarantor Subsidiaries Non- Guarantor Subsidiaries Eliminations Consolidated (In thousands) ASSETS Current assets: Cash and cash equivalents $ 90,586 $ 3,205 $ 84,264 $ — $ 178,055 Accounts receivable 535,502 583,912 287,822 (1,190,445 ) 216,791 Inventories — 35,331 85,977 — 121,308 Assets held for sale — 5,541 (191 ) — 5,350 Prepaid expenses and other current assets 3,734 1,001 39,274 — 44,009 Total current assets 629,822 628,990 497,146 (1,190,445 ) 565,513 Intercompany investment 1,829,271 97,435 131,608 (2,058,314 ) — Investment in unconsolidated affiliates — — 118,203 — 118,203 Intercompany notes receivable 140,659 11,151 128,410 (280,220 ) — Property and equipment—at cost: Land and buildings 4,807 58,204 181,262 — 244,273 Aircraft and equipment 155,667 1,312,115 1,029,840 — 2,497,622 160,474 1,370,319 1,211,102 — 2,741,895 Less: Accumulated depreciation and amortization (47,546 ) (419,983 ) (440,186 ) — (907,715 ) 112,928 950,336 770,916 — 1,834,180 Goodwill — — 18,436 — 18,436 Other assets 3,563 3,410 109,294 — 116,267 Total assets $ 2,716,243 $ 1,691,322 $ 1,774,013 $ (3,528,979 ) $ 2,652,599 LIABILITIES AND STOCKHOLDERS’ INVESTMENT Current liabilities: Accounts payable $ 441,485 $ 510,911 $ 327,447 $ (1,180,270 ) $ 99,573 Accrued liabilities 51,071 (9,807 ) 119,433 (10,049 ) 150,648 Short-term borrowings and current maturities of long-term debt 849,524 268,559 300,547 — 1,418,630 Total current liabilities 1,342,080 769,663 747,427 (1,190,319 ) 1,668,851 Long-term debt, less current maturities — — 8,223 — 8,223 Intercompany notes payable 91,664 155,643 32,913 (280,220 ) — Accrued pension liabilities — — 25,726 — 25,726 Other liabilities and deferred credits 10,430 8,613 7,186 — 26,229 Deferred taxes 59,302 26,268 25,633 — 111,203 Stockholders’ investment: Common stock 386 4,996 131,317 (136,313 ) 386 Additional paid-in-capital 862,020 29,387 284,048 (313,435 ) 862,020 Retained earnings 455,598 696,397 250,333 (946,730 ) 455,598 Accumulated other comprehensive income (loss) 78,306 355 255,312 (661,962 ) (327,989 ) Treasury shares (184,796 ) — — — (184,796 ) Total Bristow Group stockholders’ investment 1,211,514 731,135 921,010 (2,058,440 ) 805,219 Noncontrolling interests 1,253 — 5,895 — 7,148 Total stockholders’ investment 1,212,767 731,135 926,905 (2,058,440 ) 812,367 Total liabilities and stockholders’ investment $ 2,716,243 $ 1,691,322 $ 1,774,013 $ (3,528,979 ) $ 2,652,599 Supplemental Condensed Consolidating Statement of Cash Flows Six Months Ended September 30, 2019 Parent Company Only Guarantor Subsidiaries Non- Guarantor Subsidiaries Eliminations Consolidated (In thousands) Net cash provided by (used in) operating activities $ (66,491 ) $ 17,907 $ (8,581 ) $ — $ (57,165 ) Cash flows from investing activities: Capital expenditures (2,732 ) (2,844 ) (20,374 ) — (25,950 ) Proceeds from asset dispositions — 4,935 68 — 5,003 Cash transferred in sale of subsidiaries, net of cash received — — (22,458 ) — (22,458 ) Net cash provided by (used in) investing activities (2,732 ) 2,091 (42,764 ) — (43,405 ) Cash flows from financing activities: Proceeds from borrowings 150,000 — 75,585 — 225,585 Debt issuance costs (6,695 ) — (7,435 ) — (14,130 ) Repayment of debt (74,818 ) (10,347 ) (14,063 ) — (99,228 ) Increases (decreases) in cash related to intercompany advances and debt (58,549 ) (5,340 ) 63,889 — — Partial prepayment of put/call obligation — — (1,323 ) — (1,323 ) Net cash provided by (used in) financing activities 9,938 (15,687 ) 116,653 — 110,904 Effect of exchange rate changes on cash, cash equivalents and restricted cash — — 4,406 — 4,406 Net increase (decrease) in cash, cash equivalents and restricted cash (59,285 ) 4,311 69,714 — 14,740 Cash, cash equivalents and restricted cash at beginning of period 90,586 3,205 84,264 — 178,055 Cash, cash equivalents and restricted cash at end of period $ 31,301 $ 7,516 $ 153,978 $ — $ 192,795 Supplemental Condensed Consolidating Statement of Cash Flows Six Months Ended September 30, 2018 Parent Company Only Guarantor Subsidiaries Non- Guarantor Subsidiaries Eliminations Consolidated (In thousands) Net cash provided by (used in) operating activities $ (35,375 ) $ 14,041 $ (5,568 ) $ — $ (26,902 ) Cash flows from investing activities: Capital expenditures (1,536 ) (2,499 ) (13,267 ) — (17,302 ) Proceeds from asset dispositions — 7,528 934 — 8,462 Net cash provided by (used in) investing activities (1,536 ) 5,029 (12,333 ) — (8,840 ) Cash flows from financing activities: Proceeds from borrowings — — 387 — 387 Debt issuance costs (597 ) (32 ) (1,925 ) — (2,554 ) Repayment of debt (8,841 ) (10,505 ) (10,624 ) — (29,970 ) Dividends received (paid) 162,941 1,649 (164,590 ) — — Increases (decreases) in cash related to intercompany advances and debt (158,992 ) (17,955 ) 176,947 — — Partial prepayment of put/call obligation (27 ) — — — (27 ) Dividends paid to noncontrolling interest — — (580 ) — (580 ) Repurchases for tax withholdings on vesting of equity awards (1,504 ) — — — (1,504 ) Issuance of Common Stock 2,830 — — — 2,830 Net cash provided by (used in) financing activities (4,190 ) (26,843 ) (385 ) — (31,418 ) Effect of exchange rate changes on cash and cash equivalents — — (5,272 ) — (5,272 ) Net decrease in cash, cash equivalents and restricted cash (41,101 ) (7,773 ) (23,558 ) — (72,432 ) Cash, cash equivalents and restricted cash at beginning of period 277,176 8,904 94,143 — 380,223 Cash, cash equivalents and restricted cash at end of period $ 236,075 $ 1,131 $ 70,585 $ — $ 307,791</t>
  </si>
  <si>
    <t>BASIS OF PRESENTATION, CONSOLIDATION AND SUMMARY OF SIGNIFICANT ACCOUNTING POLICIES (Policies)</t>
  </si>
  <si>
    <t>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t>
  </si>
  <si>
    <t>Other Assets The long-term portion of intangible assets and intangible assets with indefinite lives are included within other assets. Intangible assets with finite useful lives are amortized over their respective estimated useful lives to their estimated residual values.</t>
  </si>
  <si>
    <t>Recent Accounting Pronouncements</t>
  </si>
  <si>
    <t>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Adopted In February 2016, the FASB issued accounting guidance Accounting Standard Codification (“ASC”) 842 which amends ASC 840 the existing accounting standards for lease accounting, including requiring lessees to recognize most leases on their balance sheets and making targeted changes to lessor accounting. Additionally, ASC 842 requires a modified retrospective transition approach for all leases existing at, or entered into after the date of initial application, with an option to use certain transition relief. The guidance was updated in March 2018 to include an amendment that would allow us to consider the beginning of the period of adoption as the effective date of initial application of the standard. We implemented this accounting standard with an effective date of April 1, 2019. Based on the FASB transition guidance, we do not have to apply the disclosure requirement to periods prior to adoption. We elected the package of practical expedients to not re-evaluate existing lease contracts or lease classifications and therefore will not make changes to those leases already recognized on the consolidated balance sheet under ASC 840 until the leases are fully amortized, amended, or modified. In addition, we did not reassess initial direct costs for any existing leases and elected the short-term lease exception provided for in the standard and therefore will only recognize right-of-use assets and lease liabilities for leases with a term greater than one year. We elected the practical expedient to not separate lease and non-lease components for all asset classes. We completed a system implementation and have updated our accounting policies to meet the standard’s requirements. On April 1, 2019, our adoption of this accounting standard resulted in recording on our condensed consolidated balance sheet right-of-use assets of $281.0 million and an increase in lease liabilities of $285.3 million with no material impact on our consolidated statements of operations and consolidated statements of cash flows. For further information on leases, see Note 9 . In February 2018, the FASB issued new accounting guidance on income statement reporting of comprehensive income, specifically pertaining to reclassification of certain tax effects from accumulated other comprehensive income to retained earnings. This pronouncement is effective for fiscal years, and for interim periods within those years, beginning after December 15, 2018, with early adoption permitted. We adopted this accounting guidance on April 1, 2019. We did not elect to reclassify certain tax effects from accumulated other comprehensive income to retained earning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and is applied prospectively to changes in terms or conditions of awards occurring on or after the adoption date. We adopted this accounting guidance on April 1, 2019 with no impact to our financial statements. Not Yet Adopted In August 2018, the FASB modified the disclosure requirements on fair value measurements. The amendment modifies, removes, and adds several disclosure requirements on fair value measurements in Topic 820, Fair Value Measurement. The amendment is effective for fiscal years ending after December 15, 2021 for public business entities and early adoption is permitted. We have not yet adopted this accounting guidance and are currently evaluating the effect this accounting guidance will have on our disclosure requirements. In August 2018, the FASB modified disclosure requirements for employers that sponsor defined benefit pension plans. Certain disclosure requirements were removed and certain disclosure requirements were added. The amendment also clarifies disclosure requirements for projected benefit obligation and accumulated benefit obligation in excess of respective plan assets. The amendment is effective beginning in our fiscal year 2021 financial statements and early adoption is permitted. We have not yet adopted this accounting guidance and are currently evaluating the effect this accounting guidance will have on our disclosure requir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amendment is effective beginning in our fiscal year 2021 financial statements and early adoption is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October 2018, the FASB amended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IEs. This amendment is effective beginning in our fiscal year 2021 financial statements and early adoption is permitted. We have not yet adopted this accounting guidance and are currently evaluating the effect this accounting guidance will have on our disclosure requirements.</t>
  </si>
  <si>
    <t>REVENUE RECOGNITION (Policies)</t>
  </si>
  <si>
    <t>Revenue Recognition</t>
  </si>
  <si>
    <t>In general, we recognize revenue when a service is provided or a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ve been transferred to the customer, the transaction price is determined and allocated to the performed performance obligations and we have determined that collection has occurred or is probable of occurring. A majority of our revenue from contracts with customers is currently generated through two types of contracts: helicopter services and fixed wing services. Each contract type has a single distinct performance obligation as described below. Helicopter services — Our customers — major integrated, national and independent offshore energy companies — charter our helicopters primarily to transport personnel between onshore bases and offshore production platforms, drilling rigs and other installations. To a lesser extent, our customers also charter our helicopters to transport time-sensitive equipment to these offshore locations. The customers for SAR services include both the oil and gas industry and governmental agencies. Revenue from helicopter services is recognized when the performance obligation is satisfied over time based on contractual rates as the related services are performed. A performance obligation arises under contracts with customers to render services and is the unit of account under the new accounting guidance for revenue. Operating revenue from our oil and gas segment is derived mainly from fixed-term contracts with our customers, a substantial portion of which is competitively bid. A small portion of our oil and gas customer revenue is derived from providing services on an “ad-hoc” basis. Our fixed-term contracts typically have original terms of one year to seven years (subject to provisions permitting early termination by our customers). We account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our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we charge for ou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We typically invoice customers on a monthly basis and the term between invoicing and when the payment is due is typically between 30 and 60 days. In order to offset potential increases in operating costs, our long-term contracts may provide for periodic increases in the contractual rates charged for our services. We recognize the impact of these rate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our condensed consolidated statements of operations. Taxes collected from customers and remitted to governmental authorities and revenue are reported on a net basis in our financial statements. Thus, we exclude taxes imposed on the customer and collected on behalf of governmental agencies to be remitted to these agencies from the transaction price in determining the revenue related to contracts with a customer. Fixed wing services — Airnorth provides fixed wing transportation services through regular passenger transport (scheduled airline service with individual ticket sales) and charter services. A performance obligation arises under contracts with customers to render services and is the unit of account under the new accounting guidance for revenue. Within fixed wing services, we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Contract Assets, Liabilities and Receivables We generally satisfy performance of contract obligations by providing helicopter and fixed wing services to our customers in exchange for consideration. The timing of performance may differ from the timing of the customer’s payment, which results in the recognition of a contract asset or a contract liability. A contract asset exists when we have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t>
  </si>
  <si>
    <t>DERIVATIVE FINANCIAL INSTRUMENTS (Policies)</t>
  </si>
  <si>
    <t>Derivatives, Policy [Policy Text Block]</t>
  </si>
  <si>
    <t xml:space="preserve"> All derivatives are recognized as assets or liabilities and measured at fair value. We do not use financial instruments for trading or speculative purposes. During fiscal year 2019 and the six months ended September 30, 2019 , we entered into foreign currency put option contracts of £5 million per month through September 2020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t>
  </si>
  <si>
    <t>LEASES (Policies)</t>
  </si>
  <si>
    <t>Lessee, Leases [Policy Text Block]</t>
  </si>
  <si>
    <t>We determine if an arrangement is a lease at inception. All of our leases are operating leases and are recorded in ROU assets, accounts payable and operating lease liabilities in our condensed consolidated balance sheet as of September 30, 2019 . ROU assets represent our right to use an underlying asset for the lease term and lease liabilities represent our obligations to make lease payments arising from the lease. Operating lease ROU assets and liabilities are recognized at the commencement date of a lease based on the present value of lease payments over the lease term. We use our incremental borrowing rate based on the information available at the lease commencement date in determining the present value of lease payments. Our lease terms may include options to extend or terminate the lease. The lease term includes options to extend when we are reasonably certain to exercise the option. We are not, however, reasonably certain that we will exercise any option(s) to extend at commencement of a lease as each extension would be based on the relevant facts and circumstances at the time of the decision to exercise or not exercise an extension option, and as such, they have not been included in the remaining lease terms. We will evaluate the impact of lease extensions, if and when the exercise of an extension option is probable.</t>
  </si>
  <si>
    <t>BASIS OF PRESENTATION, CONSOLIDATION AND SUMMARY OF SIGNIFICANT ACCOUNTING POLICIES (Tables)</t>
  </si>
  <si>
    <t>Schedule of loss on impairment</t>
  </si>
  <si>
    <t>Loss on impairment for the three and six months ended September 30, 2019 and 2018 includes the following (in thousands): Three and six months ended September 30, 2019 Three and six months ended September 30, 2018 Impairment of property and equipment (1) $ 42,022 $ 104,939 Impairment of goodwill 17,504 — Impairment of inventories — 9,276 Impairment of investment in unconsolidated affiliates 2,575 — Impairment of intangible assets — 3,005 $ 62,101 $ 117,220 ___________ (1) Includes impairment of $42.0 million for H225 aircraft for the three and six months ended September 30, 2019. Includes impairment of $87.5 million for H225 aircraft and $17.5 million for Eastern Airways International Limited (“Eastern Airways”) aircraft and equipment for the three and six months ended September 30, 2018.</t>
  </si>
  <si>
    <t>Schedule of foreign exchange rates</t>
  </si>
  <si>
    <t>The value of these currencies has fluctuated relative to the U.S. dollar as indicated in the following table: Three Months Ended Six Months Ended 2019 2018 2019 2018 One British pound sterling into U.S. dollars High 1.27 1.33 1.32 1.43 Average 1.23 1.30 1.26 1.33 Low 1.21 1.27 1.21 1.27 At period-end 1.23 1.30 1.23 1.30 One euro into U.S. dollars High 1.13 1.18 1.14 1.24 Average 1.11 1.16 1.12 1.18 Low 1.09 1.13 1.09 1.13 At period-end 1.09 1.16 1.09 1.16 One Australian dollar into U.S. dollars High 0.70 0.75 0.72 0.78 Average 0.69 0.73 0.69 0.74 Low 0.67 0.71 0.67 0.71 At period-end 0.67 0.72 0.67 0.72 One Norwegian kroner into U.S. dollars High 0.1172 0.1249 0.1179 0.1290 Average 0.1129 0.1214 0.1143 0.1230 Low 0.1097 0.1179 0.1097 0.1179 At period-end 0.1101 0.1228 0.1101 0.1228 One Nigerian naira into U.S. dollars High 0.0028 0.0028 0.0028 0.0028 Average 0.0028 0.0028 0.0028 0.0028 Low 0.0028 0.0027 0.0028 0.0027 At period-end 0.0028 0.0027 0.0028 0.0027 _____________ Source: FactSet The value of the Brazilian real has fluctuated relative to the U.S. dollar as indicated in the following table: Three Months Ended Six Months Ended 2019 2018 2019 2018 One Brazilian real into U.S. dollars High 0.2675 0.2699 0.2675 0.3020 Average 0.2524 0.2537 0.2538 0.2657 Low 0.2393 0.2390 0.2393 0.2390 At period-end 0.2401 0.2504 0.2401 0.2504 _____________ Source: FactSet</t>
  </si>
  <si>
    <t>Schedule of foreign exchange impact</t>
  </si>
  <si>
    <t>We estimate that the fluctuation of currencies versus the same period in the prior fiscal year had the following effect on our financial condition and results of operations (in thousands): Three Months Ended Six Months Ended Revenue $ (11,361 ) $ (23,964 ) Operating expense 11,025 21,855 Earnings from unconsolidated affiliates, net of losses (576 ) 1,888 Other income (expense), net (3,509 ) (3,411 ) Income before provision for income taxes (4,421 ) (3,632 ) Provision for income taxes 1,041 415 Net income (3,380 ) (3,217 ) Cumulative translation adjustment (12,299 ) 4,589 Total stockholders’ investment $ (15,679 ) $ 1,372</t>
  </si>
  <si>
    <t>Schedule of interest income and interest expense</t>
  </si>
  <si>
    <t>During the three and six months ended September 30, 2019 and 2018 , interest expense, net consisted of the following (in thousands): Three Months Ended Six Months Ended 2019 2018 2019 2018 Interest income $ 270 $ 1,229 $ 657 $ 1,408 Interest expense (22,715 ) (27,662 ) (49,423 ) (54,985 ) Interest expense, net $ (22,445 ) $ (26,433 ) $ (48,766 ) $ (53,577 )</t>
  </si>
  <si>
    <t>Schedule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September 30, March 31, (In thousands) Reconciliation of cash, cash equivalents and restricted cash as shown in the statements of cash flows: Cash and cash equivalents $ 153,885 $ 178,055 Restricted cash 38,910 — Total cash, cash equivalents and restricted cash $ 192,795 $ 178,055</t>
  </si>
  <si>
    <t>Schedule of goodwill</t>
  </si>
  <si>
    <t>Goodwill related to our Asia Pacific reporting unit was as follows (in thousands): March 31, 2019 $ 18,436 Foreign currency translation (932 ) Impairments (17,504 ) September 30, 2019 $ — Accumulated goodwill impairment of $68.4 million and $50.9 million as as of September 30 and March 31, 2019 , respectively, related to our reporting units as follows (in thousands): Europe Caspian Africa Americas Asia Pacific Corporate and other Total March 31, 2019 $ (33,883 ) $ (6,179 ) $ (576 ) $ — $ (10,223 ) $ (50,861 ) Impairments — — — (17,504 ) — (17,504 ) September 30, 2019 $ (33,883 ) $ (6,179 ) $ (576 ) $ (17,504 ) $ (10,223 ) $ (68,365 )</t>
  </si>
  <si>
    <t>Schedule of other intangible assets</t>
  </si>
  <si>
    <t xml:space="preserve"> The Airnorth acquisition included in our Asia Pacific region, resulted in intangible assets for customer relationships and trade name and trademarks. Intangible assets by type not fully amortized were as follows (in thousands): Customer Trade name and trademarks Total Gross Carrying Amount March 31, 2019 $ 2,143 $ 331 $ 2,474 Foreign currency translation (54 ) (16 ) (70 ) September 30, 2019 $ 2,089 $ 315 $ 2,404 Accumulated Amortization March 31, 2019 $ (1,070 ) $ — $ (1,070 ) Amortization expense (75 ) — (75 ) September 30, 2019 $ (1,145 ) $ — $ (1,145 ) Weighted average remaining contractual life, in years 6.3 * 6.3 _____________ * Trade name and trademarks relating to Airnorth were determined to have indefinite useful lives and therefore were not amortized, but instead are tested for impairment on an annual basis.</t>
  </si>
  <si>
    <t>Schedule of other intangible assets, future amortization expense</t>
  </si>
  <si>
    <t>Future amortization expense of intangible assets for each of the years ending March 31 is as follows (in thousands): 2020 $ 75 2021 150 2022 150 2023 150 2024 150 Thereafter 584 $ 1,259</t>
  </si>
  <si>
    <t>Schedule of capital expenditures</t>
  </si>
  <si>
    <t>During the three and six months ended September 30, 2019 and 2018 , we made capital expenditures as follows: Three Months Ended Six Months Ended 2019 2018 2019 2018 Capital expenditures (in thousands): Aircraft and equipment $ 16,074 $ 4,394 $ 22,762 $ 12,731 Land and buildings 2,437 4,013 3,188 4,571 Total capital expenditures $ 18,511 $ 8,407 $ 25,950 $ 17,302</t>
  </si>
  <si>
    <t>Schedule of aircraft sales and impairments</t>
  </si>
  <si>
    <t>The following table presents details on the property and equipment sold or disposed of and impairments on property and equipment during the three and six months ended September 30, 2019 and 2018 : Three Months Ended Six Months Ended 2019 2018 2019 2018 (In thousands, except for number of aircraft) Number of aircraft sold or disposed of 1 — 3 3 Proceeds from sale or disposal of assets (1) $ 1,799 $ 688 $ 5,003 $ 8,462 Loss from sale or disposal of assets (2) $ (230 ) $ (1,293 ) $ (4,017 ) $ (2,971 ) Impairment charges on property and equipment (3) $ 42,022 $ 104,939 $ 42,022 $ 104,939 _____________ (1) Includes proceeds received for sale of property and equipment (including aircraft) during each period. (2) Included in loss on disposal of assets on our condensed consolidated statements of operations. Includes gain (loss), net for sale or disposal of property and equipment (including aircraft) during each period. (3) Includes $42.0 million impairment related to the H225s for the three and six months ended September 30, 2019. Includes $87.5 million impairment related to H225s and $17.5 million related to Eastern Airways assets for the three and six months ended September 30, 2018, included in loss on impairment on our condensed consolidated statement of operations. See “ — Loss on Impairment” above for further details.</t>
  </si>
  <si>
    <t>Schedule of other accrued liabilities</t>
  </si>
  <si>
    <t>Other accrued liabilities of $58.4 million and $38.7 million as of September 30 and March 31, 2019 , respectively, includes the following: September 30, March 31, (In thousands) Accrued lease costs $ 1,291 $ 6,017 Deferred OEM cost recovery — 3,997 Backstop Commitment Agreement (1) 19,250 — Accrued legal and professional fees 17,446 3,070 Accrued property and equipment 860 997 Deferred gain on sale leasebacks 789 1,305 Other operating accruals 18,798 14,437 Eastern Airways other accrued liabilities (2) — 8,856 $ 58,434 $ 38,679 _____________ (1) Estimated fees related to the Backstop Commitment Agreement (the “Backstop Commitment Agreement”). See Note 5 for further details. (2) Eastern Airways was sold on May 10, 2019.</t>
  </si>
  <si>
    <t>Schedule of Sale Of Business, By Business [Table Text Block]</t>
  </si>
  <si>
    <t>Gain (loss) on sale of subsidiaries includes the following: Three Months Ended September 30, 2019 Six Months Ended September 30, 2019 (in thousands) Sale of Eastern Airways $ — $ (46,852 ) Sale of Aviashelf and Bristow Helicopters Leasing Limited 420 (9,031 ) $ 420 $ (55,883 )</t>
  </si>
  <si>
    <t>BANKRUPTCY AND RELATED MATTERS (Tables)</t>
  </si>
  <si>
    <t>Schedule Of Liabilities Subject To Compromise [Table Text Block]</t>
  </si>
  <si>
    <t>Liabilities subject to compromise included in our condensed consolidated balance sheet includes the following as of September 30, 2019 (in thousands): 6¼% Senior Notes due 2022 principal and accrued interest (1) $ 415,894 4½% Convertible Senior Notes due 2023 principal and accrued interest (2) 146,627 Accrued lease termination costs (3) 35,000 Milestone Omnibus Agreement (4) 20,063 Corporate lease termination (5) 5,300 Deferred compensation plan 1,983 $ 624,867 _____________ (1) Includes $401.5 million of principal and $14.4 million of interest accrued through May 11, 2019. See Note 5 for further details. (2) Includes $143.8 million of principal and $2.9 million of interest accrued through May 11, 2019. See Note 5 for further details. (3) Relates to ten aircraft leases rejected in June 2019, including nine S-76C+s and one S-76D. See Note 9 for further details. (4) Includes costs related to the return of four leased H225s on May 6, 2019 and includes lease termination costs, deferred lease costs previously included as short-term debt on our condensed consolidated balance sheet and additional lease return costs. See Note 9 for further details. (5) See Note 9 for further details.</t>
  </si>
  <si>
    <t>Schedule Of Reorganization Items [Table Text Block]</t>
  </si>
  <si>
    <t>Reorganization items, net included in our condensed consolidated statement of operations represent amounts incurred after May 11, 2019 or expected to be incurred directly resulting from the Chapter 11 Cases and consist of the following items for the three and six months ended September 30, 2019 (in thousands): Three Months Ended September 30, 2019 Six Months Ended September 30, 2019 Professional fees $ 35,462 $ 50,965 H175 settlement agreement (1) 31,830 31,830 Lease termination costs (2) 4,170 30,221 Write-off of discount on 4½% Convertible Senior Notes due 2023 — 30,158 Backstop Commitment Agreement (3) 19,250 19,250 Write-off of deferred financing fees (4) 4,114 8,758 Corporate lease termination cost 1,063 1,063 Milestone Omnibus Agreement allowed claim adjustment (5) (1,946 ) (1,946 ) $ 93,943 $ 170,299 _____________ (1) During the three and six months ended September 30, 2019 , we rejected our aircraft purchase agreement with Airbus Helicopters S.A.S. for the 22 H175 helicopters. (2) Relates to ten aircraft leases rejected in June 2019, including nine S-76C+s and one S-76D. (3) The three and six months ended September 30, 2019 includes $19.3 million of estimated fees related to the Backstop Commitment Agreement. See Note 5 for further details. (4) The three months ended September 30, 2019 includes $4.1 million incurred for fees related to the DIP Credit Agreement. The six months ended September 30, 2019 includes $2.4 million related to the 6¼% Senior Notes due 2022 (“6¼% Senior Notes”), $2.3 million related to deferred financing fees related to the 4½% Convertible Senior Notes due 2023 (“4½% Convertible Senior Notes”) and $4.1 million incurred for fees related to the DIP Credit Agreement.</t>
  </si>
  <si>
    <t>Condensed Income Statement [Table Text Block]</t>
  </si>
  <si>
    <t>The financial statements below represent condensed combined financial statements of the Debtors, which excludes non-debtor entities. Intercompany transactions among the Debtors have been eliminated in the financial statements contained below. Intercompany transactions among the Debtors and the non-debtor subsidiaries have not been eliminated in the Debtors’ financial statements below. BRISTOW GROUP INC. (DEBTOR-IN-POSSESSION) Condensed Combined Statements of Operations Three Months Ended Six Months Ended (Unaudited) (In thousands) Revenue $ 90,918 $ 180,630 Operating expense: Direct cost and reimbursable expense 62,397 134,741 Prepetition restructuring charges — 12,449 Depreciation and amortization 31,319 62,608 General and administrative 19,999 33,760 113,715 243,558 Loss on impairment (42,022 ) (42,022 ) Gain (loss) on disposal of assets (375 ) 4,200 Operating loss (65,194 ) (100,750 ) Interest expense, net (18,364 ) (39,817 ) Reorganization items, net (83,392 ) (159,289 ) Other income, net 1,000 1,679 Loss before benefit for income taxes (165,950 ) (298,177 ) Benefit for income taxes 25,291 44,350 Net loss (140,659 ) (253,827 ) Net income attributable to noncontrolling interests (10 ) (24 ) Net loss attributable to Bristow Group $ (140,669 ) $ (253,851 ) Supplemental Condensed Consolidating Statement of Operations Three Months Ended September 30, 2019 Parent Company Only Guarantor Subsidiaries Non- Guarantor Subsidiaries Eliminations Consolidated (In thousands) Revenue: Gross revenue $ — $ 41,768 $ 276,452 $ — $ 318,220 Intercompany revenue — 22,416 — (22,416 ) — — 64,184 276,452 (22,416 ) 318,220 Operating expense: Direct cost and reimbursable expense 32 42,709 206,754 — 249,495 Intercompany expenses — — 22,416 (22,416 ) — Depreciation and amortization 3,192 17,970 10,141 — 31,303 General and administrative 15,967 3,949 17,904 — 37,820 19,191 64,628 257,215 (22,416 ) 318,618 Loss on impairment — (42,022 ) (20,079 ) — (62,101 ) Gain (loss) on disposal of assets — (377 ) 147 — (230 ) Earnings from unconsolidated affiliates, net of losses (103,132 ) — 633 103,132 633 Operating income (loss) (122,323 ) (42,843 ) (62 ) 103,132 (62,096 ) Interest expense, net (11,100 ) (5,376 ) (5,969 ) — (22,445 ) Reorganization items, net (56,589 ) (28,552 ) (8,802 ) — (93,943 ) Gain on sale of subsidiaries — — 420 — 420 Other income (expense), net 244 758 (7,639 ) — (6,637 ) Loss before (provision) benefit for income taxes (189,768 ) (76,013 ) (22,052 ) 103,132 (184,701 ) Allocation of consolidated income taxes 26,805 (1,513 ) (3,510 ) — 21,782 Net loss (162,963 ) (77,526 ) (25,562 ) 103,132 (162,919 ) Net income attributable to noncontrolling interests (11 ) — (44 ) — (55 ) Net loss attributable to Bristow Group $ (162,974 ) $ (77,526 ) $ (25,606 ) $ 103,132 $ (162,974 ) Supplemental Condensed Consolidating Statement of Operations Three Months Ended September 30, 2018 Parent Guarantor Non- Eliminations Consolidated (In thousands) Revenue: Gross revenue $ 45 $ 36,798 $ 312,500 $ — $ 349,343 Intercompany revenue — 27,496 — (27,496 ) — 45 64,294 312,500 (27,496 ) 349,343 Operating expense: Direct cost and reimbursable expense 20 40,981 251,410 — 292,411 Intercompany expenses 15,307 — 12,189 (27,496 ) — Depreciation and amortization 3,092 17,733 9,664 — 30,489 General and administrative 12,907 5,125 20,807 — 38,839 31,326 63,839 294,070 (27,496 ) 361,739 Loss on impairment — (87,474 ) (29,746 ) — (117,220 ) Loss on disposal of assets — (318 ) (975 ) — (1,293 ) Earnings from unconsolidated affiliates, net of losses (123,744 ) — 1,461 123,744 1,461 Operating loss (155,025 ) (87,337 ) (10,830 ) 123,744 (129,448 ) Interest expense, net (15,564 ) (5,915 ) (4,954 ) — (26,433 ) Other income (expense), net 50 242 (3,496 ) — (3,204 ) Loss before (provision) benefit for income taxes (170,539 ) (93,010 ) (19,280 ) 123,744 (159,085 ) Allocation of consolidated income taxes 26,605 (1,176 ) (9,774 ) — 15,655 Net loss (143,934 ) (94,186 ) (29,054 ) 123,744 (143,430 ) Net income attributable to noncontrolling interests (13 ) — (504 ) — (517 ) Net loss attributable to Bristow Group $ (143,947 ) $ (94,186 ) $ (29,558 ) $ 123,744 $ (143,947 ) Supplemental Condensed Consolidating Statement of Operations Six Months Ended September 30, 2019 Parent Guarantor Non- Eliminations Consolidated (In thousands) Revenue: Third party revenue $ — $ 79,567 $ 571,829 $ — $ 651,396 Intercompany revenue — 47,093 — (47,093 ) — — 126,660 571,829 (47,093 ) 651,396 Operating expense: Direct cost and reimbursable expense 151 84,333 438,904 — 523,388 Intercompany expenses — — 47,093 (47,093 ) — Prepetition restructuring charges 12,449 — 1,027 — 13,476 Depreciation and amortization 6,329 35,631 20,682 — 62,642 General and administrative 25,678 7,879 39,033 — 72,590 44,607 127,843 546,739 (47,093 ) 672,096 Loss on impairment — (42,022 ) (20,079 ) — (62,101 ) Loss on disposal of assets — (853 ) (3,164 ) — (4,017 ) Earnings from unconsolidated affiliates, net of losses (204,089 ) — 2,980 204,089 2,980 Operating income (loss) (248,696 ) (44,058 ) 4,827 204,089 (83,838 ) Interest expense, net (24,467 ) (11,241 ) (13,058 ) — (48,766 ) Reorganization items, net (106,434 ) (54,603 ) (9,262 ) — (170,299 ) Loss on sale of subsidiaries — — (55,883 ) — (55,883 ) Other income (expense), net 363 1,259 (12,132 ) — (10,510 ) Loss before (provision) benefit for income taxes (379,234 ) (108,643 ) (85,508 ) 204,089 (369,296 ) Allocation of consolidated income taxes 47,040 (2,689 ) (7,062 ) — 37,289 Net loss (332,194 ) (111,332 ) (92,570 ) 204,089 (332,007 ) Net income attributable to noncontrolling interests (26 ) — (187 ) — (213 ) Net loss attributable to Bristow Group $ (332,220 ) $ (111,332 ) $ (92,757 ) $ 204,089 $ (332,220 ) Supplemental Condensed Consolidating Statement of Operations Six Months Ended September 30, 2018 Parent Guarantor Non- Eliminations Consolidated (In thousands) Revenue: Third party revenue $ 90 $ 70,933 $ 644,988 $ — $ 716,011 Intercompany revenue — 54,013 — (54,013 ) — 90 124,946 644,988 (54,013 ) 716,011 Operating expense: Direct cost and reimbursable expense 36 82,857 505,473 — 588,366 Intercompany expenses 15,307 — 38,706 (54,013 ) — Depreciation and amortization 6,158 35,955 19,317 — 61,430 General and administrative 25,695 8,923 44,322 — 78,940 47,196 127,735 607,818 (54,013 ) 728,736 Loss on impairment — (87,474 ) (29,746 ) — (117,220 ) Loss on disposal of assets (806 ) (1,478 ) (687 ) — (2,971 ) Earnings from unconsolidated affiliates, net of losses (130,809 ) — (86 ) 130,809 (86 ) Operating income (loss) (178,721 ) (91,741 ) 6,651 130,809 (133,002 ) Interest expense, net (31,943 ) (12,745 ) (8,889 ) — (53,577 ) Other income (expense), net 184 1,317 (8,655 ) — (7,154 ) Loss before (provision) benefit for income taxes (210,480 ) (103,169 ) (10,893 ) 130,809 (193,733 ) Allocation of consolidated income taxes 34,697 (283 ) (15,908 ) — 18,506 Net loss (175,783 ) (103,452 ) (26,801 ) 130,809 (175,227 ) Net income attributable to noncontrolling interests (28 ) — (556 ) — (584 ) Net loss attributable to Bristow Group $ (175,811 ) $ (103,452 ) $ (27,357 ) $ 130,809 $ (175,811 )</t>
  </si>
  <si>
    <t>Condensed Balance Sheet [Table Text Block]</t>
  </si>
  <si>
    <t>BRISTOW GROUP INC. (DEBTOR-IN-POSSESSION) Condensed Combined Balance Sheet September 30, (Unaudited) (In thousands) ASSETS Current assets: Cash and cash equivalents $ 39,093 Restricted cash 34 Accounts receivable 43,395 Intercompany accounts receivable 458,008 Inventories 35,658 Prepaid expenses and other current assets 11,250 Total current assets 587,438 Intercompany investment 633,197 Intercompany notes receivable 377,069 Property and equipment, net 1,323,267 Right-of-use assets 298,860 Other assets 7,998 Total assets $ 3,227,829 LIABILITIES AND STOCKHOLDERS’ INVESTMENT Current liabilities: Accounts payable $ 37,586 Intercompany accounts payable 109,756 Accrued liabilities 56,618 Accrued interest 2,418 Intercompany accrued interest 4,365 Current portion of operating lease liabilities 84,927 Short-term borrowings and current maturities of long-term debt 831,778 Total current liabilities 1,127,448 Long-term debt, less current maturities 34,161 Intercompany notes payable 77,422 Other liabilities and deferred credits 4,599 Deferred taxes 40,287 Long-term operating lease liabilities 217,421 Total liabilities not subject to compromise 1,501,338 Liabilities subject to compromise 624,867 Total liabilities 2,126,205 Stockholders’ investment: Total Bristow Group stockholders’ investment 1,100,351 Noncontrolling interests 1,273 Total stockholders’ investment 1,101,624 Total liabilities and stockholders’ investment $ 3,227,829 Supplemental Condensed Consolidating Balance Sheet As of September 30, 2019 Parent Company Only Guarantor Subsidiaries Non- Guarantor Subsidiaries Eliminations Consolidated (In thousands) ASSETS Current assets: Cash and cash equivalents $ 31,268 $ 7,516 $ 115,101 $ — $ 153,885 Restricted cash 33 — 38,877 — 38,910 Accounts receivable 644,260 679,196 274,543 (1,369,206 ) 228,793 Inventories — 35,658 77,856 — 113,514 Assets held for sale — — — — — Prepaid expenses and other current assets 8,261 1,686 32,598 — 42,545 Total current assets 683,822 724,056 538,975 (1,369,206 ) 577,647 Intercompany investment 1,625,547 97,435 124,463 (1,847,445 ) — Investment in unconsolidated affiliates — — 109,986 — 109,986 Intercompany notes receivable 135,327 11,151 115,008 (261,486 ) — Property and equipment—at cost: Land and buildings 4,806 58,204 175,198 — 238,208 Aircraft and equipment 158,399 1,277,861 967,466 — 2,403,726 163,205 1,336,065 1,142,664 — 2,641,934 Less: Accumulated depreciation and amortization (53,874 ) (497,745 ) (412,015 ) — (963,634 ) 109,331 838,320 730,649 — 1,678,300 Right-of-use assets 23 54,625 317,156 (40,061 ) 331,743 Goodwill — — — — — Other assets 3,859 4,047 86,993 — 94,899 Total assets $ 2,557,909 $ 1,729,634 $ 2,023,230 $ (3,518,198 ) $ 2,792,575 LIABILITIES AND STOCKHOLDERS’ INVESTMENT Current liabilities: Accounts payable $ 510,741 $ 597,832 $ 340,339 $ (1,355,479 ) $ 93,433 Accrued liabilities 72,863 22,702 189,593 (52,569 ) 232,589 Short-term borrowings and current maturities of long-term debt 380,902 253,294 312,845 — 947,041 Total current liabilities 964,506 873,828 842,777 (1,408,048 ) 1,273,063 Long-term debt, less current maturities 34,161 — 41,450 — 75,611 Intercompany notes payable 88,573 143,233 29,680 (261,486 ) — Accrued pension liabilities — — 18,706 — 18,706 Other liabilities and deferred credits 4,548 — 3,357 — 7,905 Deferred taxes 14,224 26,065 19,573 — 59,862 Long-term operating lease liabilities — 32,060 220,366 (1,027 ) 251,399 Liabilities subject to compromise 569,804 35,000 20,063 — 624,867 Stockholders’ investment: Common stock 386 4,996 131,317 (136,313 ) 386 Additional paid-in-capital 863,546 29,387 284,097 (313,484 ) 863,546 Retained earnings 123,378 585,065 157,576 (742,641 ) 123,378 Accumulated other comprehensive income (loss) 78,306 — 255,091 (655,199 ) (321,802 ) Treasury shares (184,796 ) — — — (184,796 ) Total Bristow Group stockholders’ investment 880,820 619,448 828,081 (1,847,637 ) 480,712 Noncontrolling interests 1,273 — (823 ) — 450 Total stockholders’ investment 882,093 619,448 827,258 (1,847,637 ) 481,162 Total liabilities and stockholders’ investment $ 2,557,909 $ 1,729,634 $ 2,023,230 $ (3,518,198 ) $ 2,792,575 Supplemental Condensed Consolidating Balance Sheet As of March 31, 2019 Parent Company Only Guarantor Subsidiaries Non- Guarantor Subsidiaries Eliminations Consolidated (In thousands) ASSETS Current assets: Cash and cash equivalents $ 90,586 $ 3,205 $ 84,264 $ — $ 178,055 Accounts receivable 535,502 583,912 287,822 (1,190,445 ) 216,791 Inventories — 35,331 85,977 — 121,308 Assets held for sale — 5,541 (191 ) — 5,350 Prepaid expenses and other current assets 3,734 1,001 39,274 — 44,009 Total current assets 629,822 628,990 497,146 (1,190,445 ) 565,513 Intercompany investment 1,829,271 97,435 131,608 (2,058,314 ) — Investment in unconsolidated affiliates — — 118,203 — 118,203 Intercompany notes receivable 140,659 11,151 128,410 (280,220 ) — Property and equipment—at cost: Land and buildings 4,807 58,204 181,262 — 244,273 Aircraft and equipment 155,667 1,312,115 1,029,840 — 2,497,622 160,474 1,370,319 1,211,102 — 2,741,895 Less: Accumulated depreciation and amortization (47,546 ) (419,983 ) (440,186 ) — (907,715 ) 112,928 950,336 770,916 — 1,834,180 Goodwill — — 18,436 — 18,436 Other assets 3,563 3,410 109,294 — 116,267 Total assets $ 2,716,243 $ 1,691,322 $ 1,774,013 $ (3,528,979 ) $ 2,652,599 LIABILITIES AND STOCKHOLDERS’ INVESTMENT Current liabilities: Accounts payable $ 441,485 $ 510,911 $ 327,447 $ (1,180,270 ) $ 99,573 Accrued liabilities 51,071 (9,807 ) 119,433 (10,049 ) 150,648 Short-term borrowings and current maturities of long-term debt 849,524 268,559 300,547 — 1,418,630 Total current liabilities 1,342,080 769,663 747,427 (1,190,319 ) 1,668,851 Long-term debt, less current maturities — — 8,223 — 8,223 Intercompany notes payable 91,664 155,643 32,913 (280,220 ) — Accrued pension liabilities — — 25,726 — 25,726 Other liabilities and deferred credits 10,430 8,613 7,186 — 26,229 Deferred taxes 59,302 26,268 25,633 — 111,203 Stockholders’ investment: Common stock 386 4,996 131,317 (136,313 ) 386 Additional paid-in-capital 862,020 29,387 284,048 (313,435 ) 862,020 Retained earnings 455,598 696,397 250,333 (946,730 ) 455,598 Accumulated other comprehensive income (loss) 78,306 355 255,312 (661,962 ) (327,989 ) Treasury shares (184,796 ) — — — (184,796 ) Total Bristow Group stockholders’ investment 1,211,514 731,135 921,010 (2,058,440 ) 805,219 Noncontrolling interests 1,253 — 5,895 — 7,148 Total stockholders’ investment 1,212,767 731,135 926,905 (2,058,440 ) 812,367 Total liabilities and stockholders’ investment $ 2,716,243 $ 1,691,322 $ 1,774,013 $ (3,528,979 ) $ 2,652,599</t>
  </si>
  <si>
    <t>Condensed Cash Flow Statement [Table Text Block]</t>
  </si>
  <si>
    <t>BRISTOW GROUP INC. (DEBTOR-IN-POSSESSION) Condensed Combined Statement of Cash Flows Six Months Ended (Unaudited) (In thousands) Cash flows from operating activities: Net loss $ (253,827 ) Adjustments to reconcile net loss to net cash used in operating activities: Depreciation and amortization 62,608 Deferred income taxes (45,283 ) Loss on impairment 42,022 Discount amortization on long-term debt 1,520 Write-off of deferred financing fees 2,726 Reorganization items, net 109,259 Gain on disposal of assets (4,200 ) Deferral of lease payments 285 Stock-based compensation 1,159 Increase (decrease) in cash resulting from changes in: Accounts receivable 2,156 Inventories (328 ) Prepaid expenses and other assets (4,507 ) Accounts payable 24,130 Accrued liabilities 39,415 Other liabilities and deferred credits, including intercompany activity (80,800 ) Net cash used in operating activities (103,665 ) Cash flows from investing activities: Capital expenditures (4,472 ) Proceeds from asset dispositions 4,935 Net cash provided by investing activities 463 Cash flows from financing activities: Proceeds from borrowings 150,000 Debt issuance costs (6,696 ) Repayment of debt (94,573 ) Partial prepayment of put/call obligation (37 ) Net cash provided by financing activities 48,694 Effect of exchange rate changes on cash, cash equivalents and restricted cash (549 ) Net decrease in cash, cash equivalents and restricted cash (55,057 ) Cash and cash equivalents at beginning of period 94,184 Cash, cash equivalents and restricted cash at end of period $ 39,127 Supplemental Condensed Consolidating Statement of Cash Flows Six Months Ended September 30, 2019 Parent Company Only Guarantor Subsidiaries Non- Guarantor Subsidiaries Eliminations Consolidated (In thousands) Net cash provided by (used in) operating activities $ (66,491 ) $ 17,907 $ (8,581 ) $ — $ (57,165 ) Cash flows from investing activities: Capital expenditures (2,732 ) (2,844 ) (20,374 ) — (25,950 ) Proceeds from asset dispositions — 4,935 68 — 5,003 Cash transferred in sale of subsidiaries, net of cash received — — (22,458 ) — (22,458 ) Net cash provided by (used in) investing activities (2,732 ) 2,091 (42,764 ) — (43,405 ) Cash flows from financing activities: Proceeds from borrowings 150,000 — 75,585 — 225,585 Debt issuance costs (6,695 ) — (7,435 ) — (14,130 ) Repayment of debt (74,818 ) (10,347 ) (14,063 ) — (99,228 ) Increases (decreases) in cash related to intercompany advances and debt (58,549 ) (5,340 ) 63,889 — — Partial prepayment of put/call obligation — — (1,323 ) — (1,323 ) Net cash provided by (used in) financing activities 9,938 (15,687 ) 116,653 — 110,904 Effect of exchange rate changes on cash, cash equivalents and restricted cash — — 4,406 — 4,406 Net increase (decrease) in cash, cash equivalents and restricted cash (59,285 ) 4,311 69,714 — 14,740 Cash, cash equivalents and restricted cash at beginning of period 90,586 3,205 84,264 — 178,055 Cash, cash equivalents and restricted cash at end of period $ 31,301 $ 7,516 $ 153,978 $ — $ 192,795 Supplemental Condensed Consolidating Statement of Cash Flows Six Months Ended September 30, 2018 Parent Company Only Guarantor Subsidiaries Non- Guarantor Subsidiaries Eliminations Consolidated (In thousands) Net cash provided by (used in) operating activities $ (35,375 ) $ 14,041 $ (5,568 ) $ — $ (26,902 ) Cash flows from investing activities: Capital expenditures (1,536 ) (2,499 ) (13,267 ) — (17,302 ) Proceeds from asset dispositions — 7,528 934 — 8,462 Net cash provided by (used in) investing activities (1,536 ) 5,029 (12,333 ) — (8,840 ) Cash flows from financing activities: Proceeds from borrowings — — 387 — 387 Debt issuance costs (597 ) (32 ) (1,925 ) — (2,554 ) Repayment of debt (8,841 ) (10,505 ) (10,624 ) — (29,970 ) Dividends received (paid) 162,941 1,649 (164,590 ) — — Increases (decreases) in cash related to intercompany advances and debt (158,992 ) (17,955 ) 176,947 — — Partial prepayment of put/call obligation (27 ) — — — (27 ) Dividends paid to noncontrolling interest — — (580 ) — (580 ) Repurchases for tax withholdings on vesting of equity awards (1,504 ) — — — (1,504 ) Issuance of Common Stock 2,830 — — — 2,830 Net cash provided by (used in) financing activities (4,190 ) (26,843 ) (385 ) — (31,418 ) Effect of exchange rate changes on cash and cash equivalents — — (5,272 ) — (5,272 ) Net decrease in cash, cash equivalents and restricted cash (41,101 ) (7,773 ) (23,558 ) — (72,432 ) Cash, cash equivalents and restricted cash at beginning of period 277,176 8,904 94,143 — 380,223 Cash, cash equivalents and restricted cash at end of period $ 236,075 $ 1,131 $ 70,585 $ — $ 307,791</t>
  </si>
  <si>
    <t>REVENUE RECOGNITION (Tables)</t>
  </si>
  <si>
    <t>Schedule of Prospective Adoption of New Accounting Pronouncements [Table Text Block]</t>
  </si>
  <si>
    <t>Total revenue related to third party customers is as follows (in thousands): Three Months Ended Six Months Ended 2019 2018 2019 2018 Revenue: Operating revenue from non-affiliates $ 290,939 317,369 $ 594,672 $ 642,725 Operating revenue from affiliates 5,365 3,819 9,840 8,387 Reimbursable revenue from non-affiliates 13,536 15,946 30,136 32,853 Revenue from Contracts with Customers 309,840 337,134 634,648 683,965 Other revenue from non-affiliates 409 4,211 806 17,321 Other revenue from affiliates 7,971 7,998 15,942 14,725 Total Revenue $ 318,220 $ 349,343 $ 651,396 $ 716,011</t>
  </si>
  <si>
    <t>Revenue, Remaining Performance Obligation, Expected Timing of Satisfaction [Table Text Block]</t>
  </si>
  <si>
    <t>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ix Months Ending March 31, 2020 Fiscal Year Ending March 31, Total 2021 2022 2023 2024 and thereafter Outstanding Service Revenue: Helicopter contracts $ 249,470 $ 240,042 $ 186,194 $ 176,615 268,028 $ 1,120,349 Fixed-wing contracts 1,549 378 — — — 1,927 Total remaining performance obligation revenue $ 251,019 $ 240,420 $ 186,194 $ 176,615 268,028 $ 1,122,276</t>
  </si>
  <si>
    <t>VARIABLE INTEREST ENTITIES (Tables)</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September 30, March 31, Assets Cash and cash equivalents $ 98,991 $ 83,499 Restricted cash 1,939 — Accounts receivable 304,368 307,864 Inventories 77,856 85,977 Prepaid expenses and other current assets 31,275 36,646 Total current assets 514,429 513,986 Investment in unconsolidated affiliates 329 3,087 Property and equipment, net 261,390 281,944 Right-of-use assets 148,492 — Goodwill — 18,436 Other assets 164,103 229,902 Total assets $ 1,088,743 $ 1,047,355 Liabilities Accounts payable $ 479,989 $ 442,187 Accrued liabilities 94,228 113,905 Accrued interest 2,702,306 2,399,704 Current maturities of long-term debt 77,763 85,287 Total current liabilities 3,354,286 3,041,083 Long-term debt, less current maturities 381,559 384,369 Accrued pension liabilities 18,706 25,726 Other liabilities and deferred credits 3,302 4,810 Deferred taxes — 37,063 Long-term operating lease liabilities 34,852 — Total liabilities $ 3,792,705 $ 3,493,051 Three Months Ended Six Months Ended 2019 2018 2019 2018 Revenue $ 276,568 $ 311,788 $ 571,723 $ 643,257 Operating loss (13,692 ) (38,510 ) (2,412 ) (31,146 ) Net loss (21,034 ) (115,320 ) (383,882 ) (184,341 )</t>
  </si>
  <si>
    <t>DEBT (Tables)</t>
  </si>
  <si>
    <t>Schedule of debt</t>
  </si>
  <si>
    <t>Debt as of September 30 and March 31, 2019 consisted of the following (in thousands): September 30, March 31, 8.75% Senior Secured Notes due 2023 (1) $ 273,449 $ 347,400 4½% Convertible Senior Notes due 2023 (1)(2) 143,750 112,944 6¼% Senior Notes due 2022 (1)(2) 401,535 401,535 DIP Credit Agreement (1) 150,000 — Term Loan 75,000 — Lombard Debt 167,519 183,450 Macquarie Debt 164,028 171,028 PK Air Debt 202,634 212,041 Airnorth Debt 9,416 11,058 Humberside Debt 351 — Other Debt (2) 9,370 9,168 Unamortized debt issuance costs (19,745 ) (21,771 ) Total debt 1,577,307 1,426,853 Less amounts included in liabilities subject to compromise (554,655 ) — Less short-term borrowings and current maturities of long-term debt (947,041 ) (1,418,630 ) Total long-term debt $ 75,611 $ 8,223 _____________ (1) These notes were settled in accordance with the Amended Plan. (2) Reclassified to liabilities subject to compromise on our condensed consolidated balance sheet as of September 30, 2019 . See Note 2 and “ — 4½% Convertible Senior Notes due 2023” and “ — 6¼% Convertible Senior Notes due 2023” below for further details. (3) Unamortized debt issuance costs as of September 30, 2019 relate to 8.75% Senior Secured Notes due 2023, Term Loan, Lombard Debt, Macquarie Debt and PK Air Debt. Unamortized debt issuance costs as of March 31, 2019 relate to 8.75% Senior Secured Notes due 2023, 4½% Convertible Senior Notes due 2023, 6¼% Senior Notes due 2022 Term Loan, Lombard Debt, Macquarie Debt and PK Air Debt.</t>
  </si>
  <si>
    <t>Schedule of convertible debt</t>
  </si>
  <si>
    <t>4½% Convertible Senior Notes due 2023 — The balances of the debt and equity components of our 4½% Convertible Senior Notes are as follows (in thousands): September 30, March 31, Equity component - net carrying value (1) $ 36,778 $ 36,778 Debt component: Face amount due at maturity $ 143,750 $ 143,750 Unamortized discount — (30,806 ) Debt component - net carrying value $ 143,750 $ 112,944 _____________ (1) Net of equity issuance costs of $1.0 million . Prior to May 11, 2019, the remaining debt discount was being amortized to interest expense over the term of the 4½% Convertible Senior Notes using the effective interest rate. The effective interest rate for April 1, 2019 to May 11, 2019 and the three and six months ended September 30, 2018 was 11.0% . Interest expense related to our 4½% Convertible Senior Notes was as follows (in thousands): Three Months Ended Six Months Ended 2019 2018 2019 2018 Contractual coupon interest $ — $ 1,636 $ 715 $ 3,247 Amortization of debt discount — 1,392 648 2,705 Total interest expense $ — $ 3,028 $ 1,363 $ 5,952</t>
  </si>
  <si>
    <t>FAIR VALUE DISCLOSURES (Tables)</t>
  </si>
  <si>
    <t>Schedule of fair value assets measured on recurring basis</t>
  </si>
  <si>
    <t xml:space="preserve">The following table summarizes the financial instruments we had as of September 30, 2019 , valued at fair value on a recurring basis (in thousands): Quoted Prices Significant Significant Balance as of Balance Sheet Derivative financial instruments $ — $ 3,443 $ — $ 3,443 Prepaid expenses and other current assets Rabbi Trust investments 2,645 — — 2,645 Other assets Total assets $ 2,645 $ 3,443 $ — $ 6,088 The following table summarizes the financial instruments we had as of March 31, 2019 , valued at fair value on a recurring basis (in thousands): Quoted Prices Significant Significant Balance as of Balance Sheet Derivative financial instruments $ — $ 1,845 $ — $ 1,845 Prepaid expenses and other current assets Rabbi Trust investments 2,544 — — 2,544 Other assets Total assets $ 2,544 $ 1,845 $ — $ 4,389 </t>
  </si>
  <si>
    <t>Schedule of fair value assets measured on nonrecurring basis</t>
  </si>
  <si>
    <t xml:space="preserve">The following table summarizes the assets as of September 30, 2019 , valued at fair value on a non-recurring basis (in thousands): Quoted Prices in Active Significant Other Significant Balance as of Total Total Aircraft and equipment $ — $ 60,426 $ — $ 60,426 $ (42,022 ) $ (42,022 ) Investment in unconsolidated affiliates — — — — (2,575 ) (2,575 ) Goodwill — — — — (17,504 ) (17,504 ) Total assets $ — $ 60,426 $ — $ 60,426 $ (62,101 ) $ (62,101 ) The following table summarizes the assets as of September 30, 2018 , valued at fair value on a non-recurring basis (in thousands): Quoted Prices in Active Significant Other Significant Balance as of Total Total Inventories $ — $ — $ 7,697 $ 7,697 $ (9,276 ) $ (9,276 ) Aircraft and equipment — — 136,338 136,338 (104,939 ) (104,939 ) Other intangible assets — — — — (3,005 ) (3,005 ) Total assets $ — $ — $ 144,035 $ 144,035 $ (117,220 ) $ (117,220 ) </t>
  </si>
  <si>
    <t>Schedule of fair value of debt</t>
  </si>
  <si>
    <t xml:space="preserve">The carrying and fair value of our debt, excluding unamortized debt issuance costs, are as follows (in thousands): September 30, 2019 March 31, 2019 Carrying Value Fair Value Carrying Value Fair Value 8.75% Senior Secured Notes due 2023 (1) $ 273,449 $ 269,678 $ 347,400 $ 252,000 4½% Convertible Senior Notes due 2023 (2) (3) 143,750 14,375 112,944 28,923 6¼% Senior Notes due 2022 (3) 401,535 28,107 401,535 75,288 DIP Credit Agreement 150,000 150,000 — — Term Loan 75,000 75,000 — — Lombard Debt 167,519 167,519 183,450 183,450 Macquarie Debt 164,028 164,028 171,028 171,028 PK Air Debt 202,634 202,634 212,041 212,041 Airnorth Debt 9,416 9,416 11,058 11,058 Eastern Airways Debt 351 351 — — Other Debt (3) 9,370 9,370 9,168 9,168 $ 1,597,052 $ 1,090,478 $ 1,448,624 $ 942,956 _____________ (1) The carrying value is net of unamortized discount of $1.7 million and $2.6 million as of September 30, 2019 and March 31, 2019 , respectively. (2) The carrying value is net of unamortized discount of zero and $30.8 million as of September 30, 2019 and March 31, 2019 , respectively. (3) Reclassified to liabilities subject to compromise on our condensed consolidated balance sheet as of September 30, 2019 . See Note 2 and Note 5 for further details. </t>
  </si>
  <si>
    <t>DERIVATIVE FINANCIAL INSTRUMENTS (Tables)</t>
  </si>
  <si>
    <t>Schedule of Foreign Exchange Contracts, Statement of Financial Position</t>
  </si>
  <si>
    <t>The following table presents the balance sheet location and fair value of the portions of our derivative instruments that were designated as hedging instruments as of September 30, 2019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3,443 $ — $ 3,443 $ — $ 3,443 Net $ 3,443 $ — $ 3,443 $ — $ 3,443 The following table presents the balance sheet location and fair value of the portions of our derivative instruments that were designated as hedging instruments as of March 31, 2019 (in thousands): Derivatives designated as hedging instruments Derivatives not designated as hedging instruments Gross amounts of recognized assets and liabilities Gross amounts offset in the Balance Sheet Net amounts of assets and liabilities presented in the Balance Sheet Prepaid expenses and other current assets $ 1,845 $ — $ 1,845 $ — $ 1,845 Net $ 1,845 $ — $ 1,845 $ — $ 1,845</t>
  </si>
  <si>
    <t>Schedule of Cash Flow Hedges Included in Accumulated Other Comprehensive Income (Loss)</t>
  </si>
  <si>
    <t>The following table presents the impact that derivative instruments, designated as cash flow hedges, had on our accumulated other comprehensive loss (net of tax) and our consolidated statements of operations for the three months ended September 30, 2019 (in thousands): Financial statement location Amount of gain recognized in accumulated other comprehensive loss $ 2,248 Accumulated other comprehensive loss Amount of gain reclassified from accumulated other comprehensive loss into earnings $ 1,124 Statement of operations The following table presents the impact that derivative instruments, designated as cash flow hedges, had on our accumulated other comprehensive loss (net of tax) and our consolidated statements of operations for the six months ended September 30, 2019 (in thousands): Financial statement location Amount of gain recognized in accumulated other comprehensive loss $ 2,733 Accumulated other comprehensive loss Amount of gain reclassified from accumulated other comprehensive loss into earnings $ 1,135 Statement of operations</t>
  </si>
  <si>
    <t>COMMITMENTS AND CONTINGENCIES (Tables)</t>
  </si>
  <si>
    <t>Aircraft purchase contracts table</t>
  </si>
  <si>
    <t>As shown in the table below, we have obligations to make additional capital expenditures over the next two fiscal years to purchase additional aircraft. As of September 30, 2019 , we had three aircraft on order and no options to acquire additional aircraft. Six Months Ending March 31, 2020 Fiscal Year Ending March 31, 2021 2022 2023 2024 and thereafter Total Commitments as of September 30, 2019: (1)(2) Number of aircraft: U.K. SAR (3) 2 1 — — — 3 Related commitment expenditures (in thousands) U.K. SAR $ 28,747 $ 14,374 $ — $ — $ — $ 43,121 _____________ (1) On July 25, 2019, we entered into an amendment to our agreement for the purchase of four AW189 U.K. SAR configuration helicopters. Pursuant to the amendment, the parties mutually agreed to postpone the delivery dates for three helicopters to the second half of fiscal year 2020 and the first quarter of fiscal year 2021. The postponement in deliveries resulted in deferral of approximately $14.4 million in capital expenditures scheduled for fiscal years 2020 into fiscal year 2021. The impact of this amendment is included in the table above. One of the four AW189s was purchased in August 2019. (2) In October 2019, the Bankruptcy Court approved our agreement with Airbus Helicopters S.A.S. to reject our aircraft purchase contract for 22 large aircraft. This impact of this agreement is included in the table above. (3) The three AW189 U.K. SAR configured aircraft on order were being leased as of March 31, 2019. One of the AW189s was purchased in October 2019.</t>
  </si>
  <si>
    <t>Schedule of separation programs</t>
  </si>
  <si>
    <t>The expense related to the ISPs for the three and six months ended September 30, 2019 and 2018 is as follows (in thousands): Three Months Ended Six Months Ended 2019 2018 2019 2018 Direct cost $ 2,525 $ 1,212 $ 3,988 $ 2,713 General and administrative 10 1,515 163 1,733 Total $ 2,535 $ 2,727 $ 4,151 $ 4,446</t>
  </si>
  <si>
    <t>LEASES (Tables)</t>
  </si>
  <si>
    <t>Operating Lease, Lease Income [Table Text Block]</t>
  </si>
  <si>
    <t>Operating leases as of September 30, 2019 were as follows (in thousands): Operating lease right-of-use assets $ 331,743 Current portion of operating lease liabilities 83,630 Operating lease liabilities 251,399 Total operating lease liabilities $ 335,029 Six Months Ended September 30, 2019 Cash paid for operating leases $ 83,113 ROU assets obtained in exchange for lease obligations $ 134,352 Weighted average remaining lease term 5 years Weighted average discount rate 7.14 %</t>
  </si>
  <si>
    <t>Lessee, Operating Lease, Liability, Maturity [Table Text Block]</t>
  </si>
  <si>
    <t xml:space="preserve">As of September 30, 2019 , aggregate future payments under all non-cancelable operating leases that have initial or remaining terms in excess of one year, including leases for 49 aircraft, are as follows (in thousands): Aircraft Other Total Fiscal year ending March 31, 2020 $ 47,496 $ 4,254 $ 51,750 2021 87,201 6,849 94,050 2022 77,440 5,725 83,165 2023 57,126 4,424 61,550 2024 44,722 4,020 48,742 Thereafter 32,400 23,394 55,794 $ 346,385 $ 48,666 $ 395,051 The following is a summary of the terms related to aircraft leased under operating leases with original or remaining terms in excess of one year as of September 30, 2019 : End of Lease Term Number of Aircraft Six months ending March 31, 2019 to fiscal year 2020 6 Fiscal year 2021 to fiscal year 2023 23 Fiscal year 2024 to fiscal year 2025 20 49 </t>
  </si>
  <si>
    <t>EMPLOYEE BENEFIT PLANS (Tables)</t>
  </si>
  <si>
    <t>Schedule of components of net periodic pension cost</t>
  </si>
  <si>
    <t>The following table provides a detail of the components of net periodic pension cost (in thousands): Three Months Ended Six Months Ended 2019 2018 2019 2018 Service cost for benefits earned during the period $ 152 $ 210 $ 311 $ 429 Interest cost on pension benefit obligation 2,799 3,221 5,718 6,585 Expected return on assets (3,841 ) (4,247 ) (7,846 ) (8,681 ) Prior service costs 34 — 69 — Amortization of unrecognized losses 1,976 1,970 4,037 4,027 Net periodic pension cost $ 1,120 $ 1,154 $ 2,289 $ 2,360</t>
  </si>
  <si>
    <t>EARNINGS PER SHARE AND ACCUMULATED OTHER COMPREHENSIVE INCOME (Tables)</t>
  </si>
  <si>
    <t>Schedule of antidilutive securities excluded from computation of earnings per share</t>
  </si>
  <si>
    <t>Diluted earnings per common share excludes options to purchase shares and restricted stock awards, which were outstanding during the period but were anti-dilutive, as follows: Three Months Ended Six Months Ended 2019 2018 2019 2018 Options: Outstanding 3,161,465 2,751,470 3,179,147 2,794,032 Weighted average exercise price $ 26.58 $ 31.26 $ 26.57 $ 33.25 Restricted stock awards: Outstanding 841,574 773,799 646,040 515,395 Weighted average price $ 6.44 $ 12.29 $ 8.51 $ 13.68</t>
  </si>
  <si>
    <t>Schedule of earnings per share, basic and diluted</t>
  </si>
  <si>
    <t>The following table sets forth the computation of basic and diluted earnings per share: Three Months Ended Six Months Ended 2019 2018 2019 2018 Loss (in thousands): Loss available to common stockholders – basic $ (162,974 ) $ (143,947 ) $ (332,220 ) $ (175,811 ) Loss available to common stockholders – diluted (162,974 ) (143,947 ) $ (332,220 ) $ (175,811 ) Shares: Weighted average number of common shares outstanding – basic 35,918,916 35,768,232 35,918,916 35,685,388 Net effect of dilutive stock options and restricted stock awards based on the treasury stock method — — — — Weighted average number of common shares outstanding – diluted (1) 35,918,916 35,768,232 35,918,916 35,685,388 Basic loss per common share $ (4.54 ) $ (4.02 ) $ (9.25 ) $ (4.93 ) Diluted loss per common share $ (4.54 ) $ (4.02 ) $ (9.25 ) $ (4.93 ) _____________ (1) Potentially dilutive shares issuable pursuant to our warrant transactions entered into concurrently with the issuance of our 4½% Convertible Senior Notes (the “Warrant Transactions”) were not included in the computation of diluted income per share for the three and six months ended September 30, 2019 and 2018, because to do so would have been anti-dilutive. For further details on the Warrant Transactions, see Note 5 in our fiscal year 2019 Financial Statements.</t>
  </si>
  <si>
    <t>Schedule of accumulated other comprehensive income (loss)</t>
  </si>
  <si>
    <t>The following table sets forth the changes in the balances of each component of accumulated other comprehensive loss (in thousands): Currency Translation Adjustments Pension Liability Adjustments (1) Unrealized gain (loss) on cash flow hedges (2) Total Balance as of March 31, 2019 $ (137,867 ) $ (189,734 ) $ (388 ) $ (327,989 ) Other comprehensive income before reclassification 4,589 — 2,733 7,322 Reclassified from accumulated other comprehensive income — — (1,135 ) (1,135 ) Net current period other comprehensive income 4,589 — 1,598 6,187 Foreign exchange rate impact (12,133 ) 12,133 — — Balance as of September 30, 2019 $ (145,411 ) $ (177,601 ) $ 1,210 $ (321,802 ) _____________ (1) Reclassification of amounts related to pension liability adjustments are included as a component of net periodic pension cost. (2) Reclassification of amounts related to cash flow hedges were included as direct costs.</t>
  </si>
  <si>
    <t>SEGMENT INFORMATION (Tables)</t>
  </si>
  <si>
    <t>Schedule of revenue by segment</t>
  </si>
  <si>
    <t>The following tables show region information for the three and six months ended September 30, 2019 and 2018 and as of September 30 and March 31, 2019 , where applicable, reconciled to consolidated totals, and prepared on the same basis as our condensed consolidated financial statements (in thousands): Three Months Ended Six Months Ended 2019 2018 2019 2018 Region revenue from external customers: Europe Caspian $ 179,870 $ 201,547 $ 368,464 $ 420,047 Africa 47,165 39,392 96,681 75,808 Americas 61,726 56,068 118,716 107,435 Asia Pacific 29,449 51,628 67,260 111,824 Corporate and other 10 708 275 897 Total region revenue (1) $ 318,220 $ 349,343 $ 651,396 $ 716,011 Intra-region revenue: Europe Caspian $ 572 $ 2,254 $ 1,616 $ 3,934 Africa — — 122 — Americas 537 1,011 1,848 2,648 Asia Pacific 29 — 73 — Corporate and other — — — 1 Total intra-region revenue $ 1,138 $ 3,265 $ 3,659 $ 6,583 Consolidated revenue: Europe Caspian $ 180,442 $ 203,801 $ 370,080 $ 423,981 Africa 47,165 39,392 96,803 75,808 Americas 62,263 57,079 120,564 110,083 Asia Pacific 29,478 51,628 67,333 111,824 Corporate and other 10 708 275 898 Intra-region eliminations (1,138 ) (3,265 ) (3,659 ) (6,583 ) Total consolidated revenue (1) $ 318,220 $ 349,343 $ 651,396 $ 716,011 _____________ (1) The above table represents disaggregated revenue from contracts with customers except for $8.4 million of revenue included in totals ( $0.3 million from Europe Caspian, $8.0 million from Americas and $0.1 million from Asia Pacific) for the three months ended September 30, 2019 and $12.2 million of revenue included in totals ( $4.1 million from Europe Caspian, $8.0 million from Americas and $0.1 million from Asia Pacific) for the three months ended September 30, 2018. The above table represents disaggregated revenue from contracts with customers except for $16.8 million of revenue included in totals ( $0.6 million from Europe Caspian, $16.0 million from Americas and $0.2 million from Asia Pacific) for the six months ended September 30, 2019 and $32.0 million of revenue included in totals ( $17.1 million from Europe Caspian, $14.7 million from Americas and $0.2 million from Asia Pacific) for the six months ended September 30, 2018 . For further details on revenue recognition, see Note 3 .</t>
  </si>
  <si>
    <t>Operating Performance and Total Assets by Segment</t>
  </si>
  <si>
    <t xml:space="preserve"> Three Months Ended Six Months Ended 2019 2018 2019 2018 Earnings from unconsolidated affiliates, net of losses – equity method investments: Europe Caspian $ (3 ) $ (6 ) $ 168 $ 19 Americas 315 1,573 2,491 136 Corporate and other 321 (106 ) 321 (241 ) Total earnings from unconsolidated affiliates, net of losses – equity method investments $ 633 $ 1,461 $ 2,980 $ (86 ) Consolidated operating loss: Europe Caspian $ 11,224 $ (11,414 ) $ 23,031 $ 10,514 Africa 6,528 1,465 14,273 2,606 Americas 3,527 2,056 7,095 (5,287 ) Asia Pacific (19,848 ) (6,988 ) (32,282 ) (7,959 ) Corporate and other (63,297 ) (113,274 ) (91,938 ) (129,905 ) Loss on disposal of assets (230 ) (1,293 ) (4,017 ) (2,971 ) Total consolidated operating loss (1) $ (62,096 ) $ (129,448 ) $ (83,838 ) $ (133,002 ) Depreciation and amortization: Europe Caspian $ 12,395 $ 12,189 $ 24,834 $ 24,944 Africa 5,007 3,665 9,998 7,079 Americas 7,590 7,310 14,470 14,191 Asia Pacific 2,970 4,054 6,691 8,409 Corporate and other 3,341 3,271 6,649 6,807 Total depreciation and amortization $ 31,303 $ 30,489 $ 62,642 $ 61,430 September 30, March 31, Identifiable assets: Europe Caspian $ 1,281,386 $ 1,070,863 Africa 351,345 325,502 Americas 690,547 661,266 Asia Pacific 171,809 255,136 Corporate and other (2) 297,488 339,832 Total identifiable assets $ 2,792,575 $ 2,652,599 Investments in unconsolidated affiliates – equity method investments: Europe Caspian $ 329 $ 375 Americas 103,371 108,831 Corporate and other — 2,711 Total investments in unconsolidated affiliates – equity method investments $ 103,700 $ 111,917 _____________ (1) Results for the three months ended September 30, 2018 were positively impacted by a reduction to rent expense of $2.4 million (included in direct costs) impacting Europe Caspian and Asia Pacific regions by $1.7 million and $0.7 million , respectively, related to OEM cost recoveries for ongoing aircraft issues. Results for the six months ended September 30, 2019 were positively impacted by a reduction to rent expense of $6.0 million (included in direct costs) impacting Europe Caspian and Asia Pacific regions by $1.5 million and $4.5 million , respectively, related to OEM cost recoveries for ongoing aircraft issues. Results for the six months ended September 30, 2018 were positively impacted by a reduction to rent expense of $5.9 million (included in direct costs) impacting Europe Caspian and Asia Pacific regions by $4.4 million and $1.5 million , respectively, related to OEM cost recoveries for ongoing aircraft issues. For further details, see Note 1. (2) Includes $20.5 million and $51.7 million of construction in progress within property and equipment on our condensed consolidated balance sheets as of September 30 and March 31, 2019 , respectively, which primarily represents progress payments on aircraft to be delivered in future periods. During the three and six months ended September 30, 2019 , we rejected our aircraft purchase agreement with Airbus Helicopters S.A.S. and wrote-off $30.6 million of construction in progress.</t>
  </si>
  <si>
    <t>SUPPLEMENTAL CONDENSED CONSOLIDATING FINANCIAL INFORMATION (Tables)</t>
  </si>
  <si>
    <t>Supplemental Condensed Consolidating Statement of Operations</t>
  </si>
  <si>
    <t>Supplemental Condensed Consolidating Statement of Comprehensive Income (Loss)</t>
  </si>
  <si>
    <t>Supplemental Condensed Consolidating Statement of Comprehensive Income (Loss) Three Months Ended September 30, 2019 Parent Guarantor Non- Eliminations Consolidated (In thousands) Net loss $ (162,963 ) $ (77,526 ) $ (25,562 ) $ 103,132 $ (162,919 ) Other comprehensive loss: Currency translation adjustments — — (16,156 ) 3,822 (12,334 ) Unrealized gain on cash flow hedges — — 1,124 — 1,124 Total comprehensive loss (162,963 ) (77,526 ) (40,594 ) 106,954 (174,129 ) Net income attributable to noncontrolling interests (11 ) — (44 ) — (55 ) Currency translation adjustments attributable to noncontrolling interests — — 35 — 35 Total comprehensive income attributable to noncontrolling interests (11 ) — (9 ) — (20 ) Total comprehensive loss attributable to Bristow Group $ (162,974 ) $ (77,526 ) $ (40,603 ) $ 106,954 $ (174,149 ) Supplemental Condensed Consolidating Statement of Comprehensive Income (Loss) Three Months Ended September 30, 2018 Parent Guarantor Non- Eliminations Consolidated (In thousands) Net loss $ (143,934 ) $ (94,186 ) $ (29,054 ) $ 123,744 $ (143,430 ) Other comprehensive loss: Currency translation adjustments — (159 ) (14,306 ) 6,498 (7,967 ) Unrealized loss on cash flow hedges — — (98 ) — (98 ) Total comprehensive loss (143,934 ) (94,345 ) (43,458 ) 130,242 (151,495 ) Net income attributable to noncontrolling interests (13 ) — (504 ) — (517 ) Currency translation adjustments attributable to noncontrolling interests — — (32 ) — (32 ) Total comprehensive income attributable to noncontrolling interests (13 ) — (536 ) — (549 ) Total comprehensive loss attributable to Bristow Group $ (143,947 ) $ (94,345 ) $ (43,994 ) $ 130,242 $ (152,044 ) Supplemental Condensed Consolidating Statement of Comprehensive Income (Loss) Six Months Ended September 30, 2019 Parent Guarantor Non- Eliminations Consolidated (In thousands) Net loss $ (332,194 ) $ (111,332 ) $ (92,570 ) $ 204,089 $ (332,007 ) Other comprehensive loss: Currency translation adjustments — (355 ) (1,843 ) 6,763 4,565 Unrealized gain on cash flow hedges — — 1,598 — 1,598 Total comprehensive loss (332,194 ) (111,687 ) (92,815 ) 210,852 (325,844 ) Net income attributable to noncontrolling interests (26 ) — (187 ) — (213 ) Currency translation adjustments attributable to noncontrolling interests — — 24 — 24 Total comprehensive income attributable to noncontrolling interests (26 ) — (163 ) — (189 ) Total comprehensive loss attributable to Bristow Group $ (332,220 ) $ (111,687 ) $ (92,978 ) $ 210,852 $ (326,033 ) Supplemental Condensed Consolidating Statement of Comprehensive Income (Loss) Six Months Ended September 30, 2018 Parent Guarantor Non- Eliminations Consolidated (In thousands) Net loss $ (175,783 ) $ (103,452 ) $ (26,801 ) $ 130,809 $ (175,227 ) Other comprehensive loss: Currency translation adjustments — (1,045 ) (96,108 ) 60,153 (37,000 ) Unrealized gain on cash flow hedges — — 1,250 — 1,250 Total comprehensive loss (175,783 ) (104,497 ) (121,659 ) 190,962 (210,977 ) Net income attributable to noncontrolling interests (28 ) — (556 ) — (584 ) Currency translation adjustments attributable to noncontrolling interests — — (171 ) — (171 ) Total comprehensive income attributable to noncontrolling interests (28 ) — (727 ) — (755 ) Total comprehensive loss attributable to Bristow Group $ (175,811 ) $ (104,497 ) $ (122,386 ) $ 190,962 $ (211,732 )</t>
  </si>
  <si>
    <t>Supplemental Condensed Consolidating Balance Sheet</t>
  </si>
  <si>
    <t>Supplemental Condensed Consolidating Statement of Cash Flows</t>
  </si>
  <si>
    <t>BASIS OF PRESENTATION, CONSOLIDATION AND SUMMARY OF SIGNIFICANT ACCOUNTING POLICIES - Loss on Impairment (Details) - USD ($)</t>
  </si>
  <si>
    <t>Impaired Long-Lived Assets Held and Used [Line Items]</t>
  </si>
  <si>
    <t>Impairment of property and equipment</t>
  </si>
  <si>
    <t>Impairment of goodwill</t>
  </si>
  <si>
    <t>Impairment of inventories</t>
  </si>
  <si>
    <t>Impairment of investment in unconsolidated affiliates</t>
  </si>
  <si>
    <t>Impairment of intangible assets</t>
  </si>
  <si>
    <t>Airnorth [Member]</t>
  </si>
  <si>
    <t>Sky Futures [Member]</t>
  </si>
  <si>
    <t>Equity Method Investment, Ownership Percentage</t>
  </si>
  <si>
    <t>17.20%</t>
  </si>
  <si>
    <t>H225 Aircraft</t>
  </si>
  <si>
    <t>Assets, Fair Value Disclosure</t>
  </si>
  <si>
    <t>Eastern Airways International Limited [Member]</t>
  </si>
  <si>
    <t>BASIS OF PRESENTATION, CONSOLIDATION AND SUMMARY OF SIGNIFICANT ACCOUNTING POLICIES - Foreign Currency Exposure (Details)</t>
  </si>
  <si>
    <t>One British pound sterling into U.S. dollars | Year To Date</t>
  </si>
  <si>
    <t>Schedule of Foreign Currency [Line Items]</t>
  </si>
  <si>
    <t>Foreign currency exchange rates</t>
  </si>
  <si>
    <t>One British pound sterling into U.S. dollars | Quarter To Date</t>
  </si>
  <si>
    <t>One euro into U.S. dollars | Year To Date</t>
  </si>
  <si>
    <t>One euro into U.S. dollars | Quarter To Date</t>
  </si>
  <si>
    <t>One Australian dollar into U.S. dollars | Year To Date</t>
  </si>
  <si>
    <t>One Australian dollar into U.S. dollars | Quarter To Date</t>
  </si>
  <si>
    <t>One Norwegian kroner into U.S. dollars | Year To Date</t>
  </si>
  <si>
    <t>One Norwegian kroner into U.S. dollars | Quarter To Date</t>
  </si>
  <si>
    <t>One Nigerian naira into U.S. dollars | Year To Date</t>
  </si>
  <si>
    <t>One Nigerian naira into U.S. dollars | Quarter To Date</t>
  </si>
  <si>
    <t>High | One British pound sterling into U.S. dollars | Year To Date</t>
  </si>
  <si>
    <t>High | One British pound sterling into U.S. dollars | Quarter To Date</t>
  </si>
  <si>
    <t>High | One euro into U.S. dollars | Year To Date</t>
  </si>
  <si>
    <t>High | One euro into U.S. dollars | Quarter To Date</t>
  </si>
  <si>
    <t>High | One Australian dollar into U.S. dollars | Year To Date</t>
  </si>
  <si>
    <t>High | One Australian dollar into U.S. dollars | Quarter To Date</t>
  </si>
  <si>
    <t>High | One Norwegian kroner into U.S. dollars | Year To Date</t>
  </si>
  <si>
    <t>High | One Norwegian kroner into U.S. dollars | Quarter To Date</t>
  </si>
  <si>
    <t>High | One Nigerian naira into U.S. dollars | Year To Date</t>
  </si>
  <si>
    <t>High | One Nigerian naira into U.S. dollars | Quarter To Date</t>
  </si>
  <si>
    <t>Average | One British pound sterling into U.S. dollars | Year To Date</t>
  </si>
  <si>
    <t>Average | One British pound sterling into U.S. dollars | Quarter To Date</t>
  </si>
  <si>
    <t>Average | One euro into U.S. dollars | Year To Date</t>
  </si>
  <si>
    <t>Average | One euro into U.S. dollars | Quarter To Date</t>
  </si>
  <si>
    <t>Average | One Australian dollar into U.S. dollars | Year To Date</t>
  </si>
  <si>
    <t>Average | One Australian dollar into U.S. dollars | Quarter To Date</t>
  </si>
  <si>
    <t>Average | One Norwegian kroner into U.S. dollars | Year To Date</t>
  </si>
  <si>
    <t>Average | One Norwegian kroner into U.S. dollars | Quarter To Date</t>
  </si>
  <si>
    <t>Average | One Nigerian naira into U.S. dollars | Year To Date</t>
  </si>
  <si>
    <t>Average | One Nigerian naira into U.S. dollars | Quarter To Date</t>
  </si>
  <si>
    <t>Low | One British pound sterling into U.S. dollars | Year To Date</t>
  </si>
  <si>
    <t>Low | One British pound sterling into U.S. dollars | Quarter To Date</t>
  </si>
  <si>
    <t>Low | One euro into U.S. dollars | Year To Date</t>
  </si>
  <si>
    <t>Low | One euro into U.S. dollars | Quarter To Date</t>
  </si>
  <si>
    <t>Low | One Australian dollar into U.S. dollars | Year To Date</t>
  </si>
  <si>
    <t>Low | One Australian dollar into U.S. dollars | Quarter To Date</t>
  </si>
  <si>
    <t>Low | One Norwegian kroner into U.S. dollars | Year To Date</t>
  </si>
  <si>
    <t>Low | One Norwegian kroner into U.S. dollars | Quarter To Date</t>
  </si>
  <si>
    <t>Low | One Nigerian naira into U.S. dollars | Year To Date</t>
  </si>
  <si>
    <t>Low | One Nigerian naira into U.S. dollars | Quarter To Date</t>
  </si>
  <si>
    <t>BASIS OF PRESENTATION, CONSOLIDATION AND SUMMARY OF SIGNIFICANT ACCOUNTING POLICIES - Foreign Currency Narrative (Details) - USD ($) $ in Millions</t>
  </si>
  <si>
    <t>Foreign currency transaction gains (losses)</t>
  </si>
  <si>
    <t>Impact of foreign exchange rates on unconsolidated affiliates</t>
  </si>
  <si>
    <t>BASIS OF PRESENTATION, CONSOLIDATION AND SUMMARY OF SIGNIFICANT ACCOUNTING POLICIES - Impact of Brazilian Real to U.S. Dollar Exchange Rate (Details) - One Brazilian real into U.S. dollars</t>
  </si>
  <si>
    <t>Quarter To Date</t>
  </si>
  <si>
    <t>Year To Date</t>
  </si>
  <si>
    <t>High | Quarter To Date</t>
  </si>
  <si>
    <t>High | Year To Date</t>
  </si>
  <si>
    <t>Average | Quarter To Date</t>
  </si>
  <si>
    <t>Average | Year To Date</t>
  </si>
  <si>
    <t>Low | Quarter To Date</t>
  </si>
  <si>
    <t>Low | Year To Date</t>
  </si>
  <si>
    <t>BASIS OF PRESENTATION, CONSOLIDATION AND SUMMARY OF SIGNIFICANT ACCOUNTING POLICIES - Impact of Changes in Foreign Currency Exchange Rate (Details) - USD ($) $ in Thousands</t>
  </si>
  <si>
    <t>Jun. 30, 2019</t>
  </si>
  <si>
    <t>Jun. 30, 2018</t>
  </si>
  <si>
    <t>Mar. 31, 2018</t>
  </si>
  <si>
    <t>Revenue</t>
  </si>
  <si>
    <t>Provision for income taxes</t>
  </si>
  <si>
    <t>Quarter To Date | Impact of Changes in Foreign Currency Exchange Rates</t>
  </si>
  <si>
    <t>Other income (expense), net</t>
  </si>
  <si>
    <t>Cumulative translation adjustment</t>
  </si>
  <si>
    <t>Year To Date | Impact of Changes in Foreign Currency Exchange Rates</t>
  </si>
  <si>
    <t>BASIS OF PRESENTATION, CONSOLIDATION AND SUMMARY OF SIGNIFICANT ACCOUNTING POLICIES - Interest Expense (Details) - USD ($) $ in Thousands</t>
  </si>
  <si>
    <t>Interest income</t>
  </si>
  <si>
    <t>Interest expense</t>
  </si>
  <si>
    <t>BASIS OF PRESENTATION, CONSOLIDATION AND SUMMARY OF SIGNIFICANT ACCOUNTING POLICIES Restricted Cash (Details) - USD ($) $ in Thousands</t>
  </si>
  <si>
    <t>Cash, cash equivalents and restricted</t>
  </si>
  <si>
    <t>BASIS OF PRESENTATION, CONSOLIDATION AND SUMMARY OF SIGNIFICANT ACCOUNTING POLICIES - Narrative (Details)</t>
  </si>
  <si>
    <t>12 Months Ended</t>
  </si>
  <si>
    <t>Sep. 30, 2019USD ($)</t>
  </si>
  <si>
    <t>Sep. 30, 2018USD ($)</t>
  </si>
  <si>
    <t>Jun. 30, 2018USD ($)</t>
  </si>
  <si>
    <t>Sep. 30, 2019USD ($)aircraft</t>
  </si>
  <si>
    <t>Mar. 31, 2019USD ($)</t>
  </si>
  <si>
    <t>Mar. 31, 2018USD ($)</t>
  </si>
  <si>
    <t>Apr. 01, 2019USD ($)</t>
  </si>
  <si>
    <t>Item Affected [Line Items]</t>
  </si>
  <si>
    <t>Allowance for doubtful accounts receivable</t>
  </si>
  <si>
    <t>Inventory allowance</t>
  </si>
  <si>
    <t>Short-term portion of contract acquisition and pre-operating costs</t>
  </si>
  <si>
    <t>Amortization of other deferred charges</t>
  </si>
  <si>
    <t>Long-term portion of contract acquisition and pre-operating costs</t>
  </si>
  <si>
    <t>Accumulated Depreciation, Period Increase (Decrease)</t>
  </si>
  <si>
    <t>Deferred OEM cost recovery</t>
  </si>
  <si>
    <t>Operating Lease, Liability</t>
  </si>
  <si>
    <t>Accounting Standards Update 2016-02 [Member]</t>
  </si>
  <si>
    <t>OEM Cost recoveries</t>
  </si>
  <si>
    <t>Original Equipment Manufacturer, Recoveries Sought</t>
  </si>
  <si>
    <t>Original Equipment Manufacturer, Amount Received</t>
  </si>
  <si>
    <t>Number Of Aircraft Lease Return To Lessor | aircraft</t>
  </si>
  <si>
    <t>OEM Cost recoveries | Rent Expense</t>
  </si>
  <si>
    <t>Offset Amount, Expense</t>
  </si>
  <si>
    <t>OEM Cost recoveries | Revenue</t>
  </si>
  <si>
    <t>Former Gain Contingency, Recognized in Current Period</t>
  </si>
  <si>
    <t>OEM Cost recoveries | Direct cost</t>
  </si>
  <si>
    <t>Affiliated entity</t>
  </si>
  <si>
    <t>DIP Credit Agreement</t>
  </si>
  <si>
    <t>Norway Withholding Taxes [Member]</t>
  </si>
  <si>
    <t>BASIS OF PRESENTATION, CONSOLIDATION AND SUMMARY OF SIGNIFICANT ACCOUNTING POLICIES - Schedule of Goodwill (Details) - USD ($)</t>
  </si>
  <si>
    <t>Goodwill - beginning balance</t>
  </si>
  <si>
    <t>Goodwill, foreign currency translation</t>
  </si>
  <si>
    <t>Goodwill - ending balance</t>
  </si>
  <si>
    <t>BASIS OF PRESENTATION, CONSOLIDATION AND SUMMARY OF SIGNIFICANT ACCOUNTING POLICIES Schedule of Accumulated Goodwill Impairment (Details) - USD ($)</t>
  </si>
  <si>
    <t>Goodwill [Line Items]</t>
  </si>
  <si>
    <t>Accumulated goodwill impairment - Beginning balance</t>
  </si>
  <si>
    <t>Accumulated goodwill impairment - Ending balance</t>
  </si>
  <si>
    <t>Europe Caspian</t>
  </si>
  <si>
    <t>Africa</t>
  </si>
  <si>
    <t>Americas</t>
  </si>
  <si>
    <t>Asia Pacific</t>
  </si>
  <si>
    <t>Corporate and other</t>
  </si>
  <si>
    <t>BASIS OF PRESENTATION, CONSOLIDATION AND SUMMARY OF SIGNIFICANT ACCOUNTING POLICIES - Other Intangible Assets (Details) $ in Thousands</t>
  </si>
  <si>
    <t>Finite-lived Intangible Assets [Roll Forward]</t>
  </si>
  <si>
    <t>Intangible assets - beginning balance</t>
  </si>
  <si>
    <t>Foreign currency translation</t>
  </si>
  <si>
    <t>Intangible assets - ending balance</t>
  </si>
  <si>
    <t>Accumulated amortization of intangible assets - beginning balance</t>
  </si>
  <si>
    <t>Amortization expense</t>
  </si>
  <si>
    <t>Accumulated amortization of intangible assets - ending balance</t>
  </si>
  <si>
    <t>Weighted average remaining contractual life, in years</t>
  </si>
  <si>
    <t>6 years 4 months</t>
  </si>
  <si>
    <t>Customer relationships</t>
  </si>
  <si>
    <t>Trade name and trademarks</t>
  </si>
  <si>
    <t>BASIS OF PRESENTATION, CONSOLIDATION AND SUMMARY OF SIGNIFICANT ACCOUNTING POLICIES - Future Amortization Expense (Details) $ in Thousands</t>
  </si>
  <si>
    <t>2021</t>
  </si>
  <si>
    <t>2022</t>
  </si>
  <si>
    <t>2023</t>
  </si>
  <si>
    <t>2024</t>
  </si>
  <si>
    <t>Thereafter</t>
  </si>
  <si>
    <t>Future intangible assets amortization expense</t>
  </si>
  <si>
    <t>BASIS OF PRESENTATION, CONSOLIDATION AND SUMMARY OF SIGNIFICANT ACCOUNTING POLICIES - Property and Equipment (Details) - USD ($) $ in Thousands</t>
  </si>
  <si>
    <t>Property, Plant and Equipment [Line Items]</t>
  </si>
  <si>
    <t>BASIS OF PRESENTATION, CONSOLIDATION AND SUMMARY OF SIGNIFICANT ACCOUNTING POLICIES Property and equipment sold or disposed (Details)</t>
  </si>
  <si>
    <t>Sep. 30, 2018USD ($)aircraft</t>
  </si>
  <si>
    <t>Number of aircraft sold or disposed of | aircraft</t>
  </si>
  <si>
    <t>BASIS OF PRESENTATION, CONSOLIDATION AND SUMMARY OF SIGNIFICANT ACCOUNTING POLICIES Other accrued liabilities (Details) - USD ($) $ in Thousands</t>
  </si>
  <si>
    <t>Accrued lease costs</t>
  </si>
  <si>
    <t>Backstop Commitment Agreement</t>
  </si>
  <si>
    <t>Accrued legal and professional fees</t>
  </si>
  <si>
    <t>Accrued property and equipment</t>
  </si>
  <si>
    <t>Deferred gain on sale leasebacks</t>
  </si>
  <si>
    <t>Other operating accruals</t>
  </si>
  <si>
    <t>BASIS OF PRESENTATION, CONSOLIDATION AND SUMMARY OF SIGNIFICANT ACCOUNTING POLICIES Loss on sale of subsidiaries (Details) $ in Thousands, £ in Millions</t>
  </si>
  <si>
    <t>Sep. 30, 2019GBP (£)</t>
  </si>
  <si>
    <t>Mar. 31, 2019Affiliates</t>
  </si>
  <si>
    <t>Write Off Of Net Assets</t>
  </si>
  <si>
    <t>Write Off Of Cumulative Translation Adjustment</t>
  </si>
  <si>
    <t>Aviashelf and Bristow Helicopters Leasing Limited [Member]</t>
  </si>
  <si>
    <t>Eastern Airways [Member]</t>
  </si>
  <si>
    <t>Disposal Group, Not Discontinued Operation, Consideration Paid | £</t>
  </si>
  <si>
    <t>Purchase Covenants, Non Solicitation Of Key Employees Period</t>
  </si>
  <si>
    <t>12 months</t>
  </si>
  <si>
    <t>Purchase Covenants, Right To Appoint Observer To Board Of Directors Period</t>
  </si>
  <si>
    <t>Purchase Covenants, Transition Services Coverage Period</t>
  </si>
  <si>
    <t>Aviashelf Aviation Co. [Member]</t>
  </si>
  <si>
    <t>Noncontrolling Interest, Ownership Percentage by Parent</t>
  </si>
  <si>
    <t>48.50%</t>
  </si>
  <si>
    <t>Proceeds from Divestiture of Businesses</t>
  </si>
  <si>
    <t>Number Of Joint Ventures | Affiliates</t>
  </si>
  <si>
    <t>Option To Acquire Additional Interest in Affiliate</t>
  </si>
  <si>
    <t>8.50%</t>
  </si>
  <si>
    <t>Bristow Helicopter Leasing [Member]</t>
  </si>
  <si>
    <t>60.00%</t>
  </si>
  <si>
    <t>BANKRUPTCY AND RELATED MATTERS Narrative (Details) $ / shares in Units, $ in Thousands</t>
  </si>
  <si>
    <t>Oct. 31, 2019Multiplier$ / sharesshares</t>
  </si>
  <si>
    <t>Sep. 30, 2019USD ($)Employee$ / sharesshares</t>
  </si>
  <si>
    <t>Dec. 06, 2019shares</t>
  </si>
  <si>
    <t>Mar. 31, 2019$ / sharesshares</t>
  </si>
  <si>
    <t>Executive Key Employee Incentive Plan, Number Of Employee | Employee</t>
  </si>
  <si>
    <t>Executive Key Employee Incentive Plan, Potential Cash Award, Threshold</t>
  </si>
  <si>
    <t>Executive Key Employee Incentive Plan, Potential Cash Award, Target</t>
  </si>
  <si>
    <t>Executive Key Employee Incentive Plan, Potential Cash Award, Exceed Target</t>
  </si>
  <si>
    <t>Non-Executive Key Employee Incentive Plan, Number Of Employee | Employee</t>
  </si>
  <si>
    <t>Non-Executive Key Employee Incentive Plan, Potential Cash Award, Threshold</t>
  </si>
  <si>
    <t>Non-Executive Key Employee Incentive Plan, Potential Cash Award, Target</t>
  </si>
  <si>
    <t>Non-Executive Key Employee Incentive Plan, Potential Cash Award, Exceed Target</t>
  </si>
  <si>
    <t>Common stock, par value (in dollars per share) | $ / shares</t>
  </si>
  <si>
    <t>Common stock, shares authorized | shares</t>
  </si>
  <si>
    <t>Cash outflow for reorganizations items</t>
  </si>
  <si>
    <t>Management Service, Incentive [Member] | Subsequent Event [Member]</t>
  </si>
  <si>
    <t>Preferred Stock, Par or Stated Value Per Share | $ / shares</t>
  </si>
  <si>
    <t>Preferred Stock, Shares Authorized | shares</t>
  </si>
  <si>
    <t>Common Stock Authorized, Percentage</t>
  </si>
  <si>
    <t>4.00%</t>
  </si>
  <si>
    <t>5.00%</t>
  </si>
  <si>
    <t>Tier 1 Participant | Severance Plan And Participation Agreements [Member] | Subsequent Event [Member]</t>
  </si>
  <si>
    <t>Cash Severance, Base Salary Payment Period</t>
  </si>
  <si>
    <t>24 months</t>
  </si>
  <si>
    <t>Tier 2 Participant | Severance Plan And Participation Agreements [Member] | Subsequent Event [Member]</t>
  </si>
  <si>
    <t>Tier 1 and 2 Participants | Severance Plan And Participation Agreements [Member] | Subsequent Event [Member]</t>
  </si>
  <si>
    <t>Severance, COBRA coverage period</t>
  </si>
  <si>
    <t>18 months</t>
  </si>
  <si>
    <t>Severance, Outplacement Coverage Period</t>
  </si>
  <si>
    <t>Termination Benefits Occurring Within Two-Year Period Following Change in Control [Member] | Tier 1 Participant | Severance Plan And Participation Agreements [Member] | Subsequent Event [Member]</t>
  </si>
  <si>
    <t>Severance, Salary Multiplier | Multiplier</t>
  </si>
  <si>
    <t>Target Bonus, Percentage of Base Salary</t>
  </si>
  <si>
    <t>110.00%</t>
  </si>
  <si>
    <t>Termination Benefits Occurring Within Two-Year Period Following Change in Control [Member] | Tier 2 Participant | Severance Plan And Participation Agreements [Member] | Subsequent Event [Member]</t>
  </si>
  <si>
    <t>65.00%</t>
  </si>
  <si>
    <t>Termination Benefits Occurring Within Two-Year Period Following Change in Control [Member] | Chief Financial Officer [Member] | Severance Plan And Participation Agreements [Member] | Subsequent Event [Member]</t>
  </si>
  <si>
    <t>75.00%</t>
  </si>
  <si>
    <t>BANKRUPTCY AND RELATED MATTERS Liabilities Subject To Compromise (Details) $ in Thousands</t>
  </si>
  <si>
    <t>Debt Instrument [Line Items]</t>
  </si>
  <si>
    <t>Liabilities Subject to Compromise, Debt and Accrued Interest</t>
  </si>
  <si>
    <t>Liabilities Subject to Compromise, Employee and Deemed Claims</t>
  </si>
  <si>
    <t>Total debt</t>
  </si>
  <si>
    <t>Liabilities Subject to Compromise, Number Of Aircraft Lease Rejections | aircraft</t>
  </si>
  <si>
    <t>Lease Rejections [Member]</t>
  </si>
  <si>
    <t>Liabilities Subject to Compromise, Early Contract Termination Fees</t>
  </si>
  <si>
    <t>Milestone Omnibus Agreement [Member]</t>
  </si>
  <si>
    <t>Corporate Office Lease [Member]</t>
  </si>
  <si>
    <t>S-76C Aircraft</t>
  </si>
  <si>
    <t>S-76D Aircraft</t>
  </si>
  <si>
    <t>Senior Notes | 6¼% Senior Notes due 2022</t>
  </si>
  <si>
    <t>Interest Payable</t>
  </si>
  <si>
    <t>Convertible Debt | 4½% Convertible Senior Notes due 2023</t>
  </si>
  <si>
    <t>BANKRUPTCY AND RELATED MATTERS Reorganization items (Details) $ in Thousands</t>
  </si>
  <si>
    <t>Debtor Reorganization Items, Legal and Advisory Professional Fees</t>
  </si>
  <si>
    <t>Debtor Reorganization Items, Gain (Loss) on Settlement of Other Claims, Net</t>
  </si>
  <si>
    <t>Debtor Reorganization Items, Net Gain (Loss) on Rejection of Leases and Other Executory Contracts</t>
  </si>
  <si>
    <t>Debtor Reorganization Items, Write-off of Debt Discounts</t>
  </si>
  <si>
    <t>Debtors Reorganization Items, Backstop Commitment Fee</t>
  </si>
  <si>
    <t>Debtor Reorganization Items, Write-off of Debt Issuance Costs</t>
  </si>
  <si>
    <t>Debtor Reorganization Items, Cost on Rejection of Corporate Lease</t>
  </si>
  <si>
    <t>Debtor Reorganization Items, Provision for Expected Allowed Claims</t>
  </si>
  <si>
    <t>Reorganization Items</t>
  </si>
  <si>
    <t>6¼% Senior Notes due 2022 | Senior Notes</t>
  </si>
  <si>
    <t>4½% Convertible Senior Notes due 2023 | Convertible Debt</t>
  </si>
  <si>
    <t>DIP Credit Agreement | Line of Credit</t>
  </si>
  <si>
    <t>Aircraft | Large Aircraft [Member]</t>
  </si>
  <si>
    <t>Bankruptcy Claims, Number of Claims on Material Contracts Rejected | aircraft</t>
  </si>
  <si>
    <t>BANKRUPTCY AND RELATED MATTERS Debtors in Possession Unaudited Condensed Combined Statement of Operations (Details) - USD ($) $ in Thousands</t>
  </si>
  <si>
    <t>Direct cost and reimbursable expense</t>
  </si>
  <si>
    <t>Operating expenses</t>
  </si>
  <si>
    <t>Debtor In Possession [Member]</t>
  </si>
  <si>
    <t>BANKRUPTCY AND RELATED MATTERS Debtors in Possession Unaudited Condensed Combined Balance Sheet (Details) - USD ($) $ in Thousands</t>
  </si>
  <si>
    <t>Intercompany investment</t>
  </si>
  <si>
    <t>Intercompany notes receivable</t>
  </si>
  <si>
    <t>Property and equipment, net</t>
  </si>
  <si>
    <t>Intercompany Accounts Receivable</t>
  </si>
  <si>
    <t>Intercompany accounts payable</t>
  </si>
  <si>
    <t>Intercompany accrued interest</t>
  </si>
  <si>
    <t>Intercompany notes payable</t>
  </si>
  <si>
    <t>BANKRUPTCY AND RELATED MATTERS Debtor in Possession Unaudited Condensed Combined Statement of Cash Flow (Details) - USD ($) $ in Thousands</t>
  </si>
  <si>
    <t>Gain (loss) on disposal of assets</t>
  </si>
  <si>
    <t>REVENUE RECOGNITION Revenue Recognition Narrative (Details) - Helicopter Service Contracts [Member]</t>
  </si>
  <si>
    <t>Disaggregation of Revenue [Line Items]</t>
  </si>
  <si>
    <t>Revenue Recognition, Period of Service</t>
  </si>
  <si>
    <t>30 days</t>
  </si>
  <si>
    <t>Low</t>
  </si>
  <si>
    <t>Revenue Recognition, Invoicing Payment Due Period</t>
  </si>
  <si>
    <t>High</t>
  </si>
  <si>
    <t>60 days</t>
  </si>
  <si>
    <t>REVENUE RECOGNITION Contract Assets, Liabilities and Receivables (Details) - USD ($) $ in Thousands</t>
  </si>
  <si>
    <t>Contract with Customer, Liability</t>
  </si>
  <si>
    <t>Contract with Customer, Liability, Revenue Recognized</t>
  </si>
  <si>
    <t>Contract with Customer, Asset, after Allowance for Credit Loss</t>
  </si>
  <si>
    <t>Contract with Customer, Performance Obligation Satisfied in Previous Period</t>
  </si>
  <si>
    <t>Revenue from Contract with Customer Benchmark [Member]</t>
  </si>
  <si>
    <t>REVENUE RECOGNITION Revenue recognition adoption impact (Details) - USD ($) $ in Thousands</t>
  </si>
  <si>
    <t>New Accounting Pronouncements or Change in Accounting Principle [Line Items]</t>
  </si>
  <si>
    <t>Revenue Not from Contract with Customer [Member]</t>
  </si>
  <si>
    <t>REVENUE RECOGNITION Remaining Performance Obligations (Details) $ in Thousands</t>
  </si>
  <si>
    <t>Revenue, Remaining Performance Obligation, Remainder Fiscal Year</t>
  </si>
  <si>
    <t>Revenue, Remaining Performance Obligation, Rolling Year Two</t>
  </si>
  <si>
    <t>Revenue, Remaining Performance Obligation, Rolling Year Three</t>
  </si>
  <si>
    <t>Revenue, Remaining Performance Obligation, Rolling Year Four</t>
  </si>
  <si>
    <t>Revenue, Remaining Performance Obligation, Rolling Year Five And Thereafter</t>
  </si>
  <si>
    <t>Revenue, Remaining Performance Obligation, Amount</t>
  </si>
  <si>
    <t>Revenue, Termination Period, Terms</t>
  </si>
  <si>
    <t>180 days</t>
  </si>
  <si>
    <t>Helicopter Service Contracts [Member]</t>
  </si>
  <si>
    <t>Fixed Wing Service Contracts [Member]</t>
  </si>
  <si>
    <t>VARIABLE INTEREST ENTITIES - Narrative (Details) £ / shares in Units, $ in Thousands</t>
  </si>
  <si>
    <t>1 Months Ended</t>
  </si>
  <si>
    <t>9 Months Ended</t>
  </si>
  <si>
    <t>Apr. 30, 2015</t>
  </si>
  <si>
    <t>Jul. 31, 2014</t>
  </si>
  <si>
    <t>Dec. 31, 2019</t>
  </si>
  <si>
    <t>Sep. 30, 2019GBP (£)AffiliatesClass_Of_Shares</t>
  </si>
  <si>
    <t>Dec. 31, 2013</t>
  </si>
  <si>
    <t>Sep. 30, 2019USD ($)Class_Of_Shares</t>
  </si>
  <si>
    <t>Apr. 29, 2019GBP (£)</t>
  </si>
  <si>
    <t>Mar. 14, 2019GBP (£)</t>
  </si>
  <si>
    <t>May 31, 2004USD ($)shares</t>
  </si>
  <si>
    <t>May 31, 2004£ / shares</t>
  </si>
  <si>
    <t>Apr. 30, 2004</t>
  </si>
  <si>
    <t>Variable Interest Entity [Line Items]</t>
  </si>
  <si>
    <t>Number of variable interest entities | Affiliates</t>
  </si>
  <si>
    <t>Deferred interest accrued | $</t>
  </si>
  <si>
    <t>Caledonia Investments Plc</t>
  </si>
  <si>
    <t>Ownership percentage by third party</t>
  </si>
  <si>
    <t>46.00%</t>
  </si>
  <si>
    <t>European Union</t>
  </si>
  <si>
    <t>Impigra</t>
  </si>
  <si>
    <t>Purchased percentage from third party</t>
  </si>
  <si>
    <t>Nigerian Company owned by 100% Nigerian Employees</t>
  </si>
  <si>
    <t>50.00%</t>
  </si>
  <si>
    <t>2.00%</t>
  </si>
  <si>
    <t>29.00%</t>
  </si>
  <si>
    <t>19.00%</t>
  </si>
  <si>
    <t>Employee Trust Fund</t>
  </si>
  <si>
    <t>Bristow Aviation Holdings Limited</t>
  </si>
  <si>
    <t>Ownership percentage in Variable Interest Entity</t>
  </si>
  <si>
    <t>49.00%</t>
  </si>
  <si>
    <t>Number of class of shares | Class_Of_Shares</t>
  </si>
  <si>
    <t>Purchase of deferred stock shares | shares</t>
  </si>
  <si>
    <t>Business acquisition share price | £ / shares</t>
  </si>
  <si>
    <t>Total amount paid for deferred shares | $</t>
  </si>
  <si>
    <t>Principal amount of subordinated unsecured loan stock</t>
  </si>
  <si>
    <t>Interest rate on unsecured loan</t>
  </si>
  <si>
    <t>13.50%</t>
  </si>
  <si>
    <t>Call option price held by noncontrolling interest | £</t>
  </si>
  <si>
    <t>Call Option Rate Over LIBOR</t>
  </si>
  <si>
    <t>3.00%</t>
  </si>
  <si>
    <t>Put Option Guaranteed Rate</t>
  </si>
  <si>
    <t>10.00%</t>
  </si>
  <si>
    <t>Bristow Aviation Holdings Limited | Caledonia Investments Plc</t>
  </si>
  <si>
    <t>Call Option, Exercised, Purchase Price | £</t>
  </si>
  <si>
    <t>Bristow Aviation Holdings Limited | E.U. Investor [Member]</t>
  </si>
  <si>
    <t>Bristow Helicopters Nigeria Ltd</t>
  </si>
  <si>
    <t>48.00%</t>
  </si>
  <si>
    <t>8.00%</t>
  </si>
  <si>
    <t>Pan African Airlines Nigeria Ltd</t>
  </si>
  <si>
    <t>50.17%</t>
  </si>
  <si>
    <t>Subsequent Event [Member] | Impigra</t>
  </si>
  <si>
    <t>VARIABLE INTEREST ENTITIES - Balance Sheets of VIEs (Details) - USD ($) $ in Thousands</t>
  </si>
  <si>
    <t>VARIABLE INTEREST ENTITIES - Statements of Operations of VIEs (Details) - USD ($) $ in Thousands</t>
  </si>
  <si>
    <t>Operating income (loss)</t>
  </si>
  <si>
    <t>DEBT - Schedule of Debt (Details) - USD ($) $ in Thousands</t>
  </si>
  <si>
    <t>Unamortized debt issuance cost</t>
  </si>
  <si>
    <t>Total debt, net</t>
  </si>
  <si>
    <t>Less amounts included in liabilities subject to compromise</t>
  </si>
  <si>
    <t>Senior Notes | 8.75% Senior Secured Notes due 2023</t>
  </si>
  <si>
    <t>Stated interest rate</t>
  </si>
  <si>
    <t>8.75%</t>
  </si>
  <si>
    <t>6.25%</t>
  </si>
  <si>
    <t>4.50%</t>
  </si>
  <si>
    <t>Line of Credit | DIP Credit Agreement</t>
  </si>
  <si>
    <t>Secured Debt | Lombard Debt</t>
  </si>
  <si>
    <t>Secured Debt | Macquarie Debt</t>
  </si>
  <si>
    <t>Secured Debt | PK Air Debt</t>
  </si>
  <si>
    <t>Other Debt | Airnorth Debt</t>
  </si>
  <si>
    <t>Other Debt | Humberside Debt</t>
  </si>
  <si>
    <t>Other Debt | Other Debt</t>
  </si>
  <si>
    <t>Term Loan [Member]</t>
  </si>
  <si>
    <t>DEBT - Narrative (Details)</t>
  </si>
  <si>
    <t>Oct. 31, 2019USD ($)</t>
  </si>
  <si>
    <t>Oct. 03, 2019USD ($)Loan</t>
  </si>
  <si>
    <t>Jul. 24, 2019USD ($)</t>
  </si>
  <si>
    <t>May 10, 2019USD ($)</t>
  </si>
  <si>
    <t>Sep. 30, 2019USD ($)subsidiary</t>
  </si>
  <si>
    <t>Dec. 31, 2018</t>
  </si>
  <si>
    <t>Aug. 27, 2019USD ($)</t>
  </si>
  <si>
    <t>Aug. 12, 2019USD ($)</t>
  </si>
  <si>
    <t>Proceeds From Rights Offering</t>
  </si>
  <si>
    <t>Interest paid</t>
  </si>
  <si>
    <t>Debtor-in-Possession Financing, Borrowings Outstanding</t>
  </si>
  <si>
    <t>Debtor-in-Possession Financing, Interest Rate on Borrowings Outstanding</t>
  </si>
  <si>
    <t>Rights Offering Shares, Percentage</t>
  </si>
  <si>
    <t>91.825%</t>
  </si>
  <si>
    <t>Preferred Stock [Member]</t>
  </si>
  <si>
    <t>8.175%</t>
  </si>
  <si>
    <t>Secured Rights Offering [Member]</t>
  </si>
  <si>
    <t>Unsecured Rights Offering [Member]</t>
  </si>
  <si>
    <t>Restatement Adjustment [Member]</t>
  </si>
  <si>
    <t>Term Loan [Member] | 2019 Term Loan [Member]</t>
  </si>
  <si>
    <t>Debt Instrument, Face Amount</t>
  </si>
  <si>
    <t>Debt Terms, Period Annual Audit Report To Be Delivered</t>
  </si>
  <si>
    <t>120 days</t>
  </si>
  <si>
    <t>90 days</t>
  </si>
  <si>
    <t>Debt Terms, Period Monthly Unaudited Financial Statements To Be Delivered</t>
  </si>
  <si>
    <t>20 days</t>
  </si>
  <si>
    <t>10 days</t>
  </si>
  <si>
    <t>Term Loan [Member] | 2019 Term Loan [Member] | Eurodollar [Member]</t>
  </si>
  <si>
    <t>Debt Instrument, Basis Spread on Variable Rate</t>
  </si>
  <si>
    <t>7.00%</t>
  </si>
  <si>
    <t>Term Loan [Member] | 2019 Term Loan [Member] | Eurodollar [Member] | Subsequent Event [Member]</t>
  </si>
  <si>
    <t>Term Loan [Member] | 2019 Term Loan [Member] | Base Rate [Member]</t>
  </si>
  <si>
    <t>6.00%</t>
  </si>
  <si>
    <t>Equity Interest Pledged As Collateral, Percentage</t>
  </si>
  <si>
    <t>35.00%</t>
  </si>
  <si>
    <t>Term Loan [Member] | 2019 Term Loan [Member] | Base Rate [Member] | Subsequent Event [Member]</t>
  </si>
  <si>
    <t>Term Loan [Member] | 2019 Term Loan [Member] | Escalation At Six Month [Member] | Eurodollar [Member] | Subsequent Event [Member]</t>
  </si>
  <si>
    <t>9.00%</t>
  </si>
  <si>
    <t>Term Loan [Member] | 2019 Term Loan [Member] | Escalation At Six Month [Member] | Base Rate [Member] | Subsequent Event [Member]</t>
  </si>
  <si>
    <t>Revolving Credit Facility | ABL Facility</t>
  </si>
  <si>
    <t>Line Of Credit Facility, Number Of Borrowers | subsidiary</t>
  </si>
  <si>
    <t>Line of Credit Facility, Current Borrowing Capacity</t>
  </si>
  <si>
    <t>Line Of Credit Facility, Availability Block Capacity</t>
  </si>
  <si>
    <t>Line of Credit Facility, Maximum Borrowing Capacity</t>
  </si>
  <si>
    <t>Terms of debt instruments</t>
  </si>
  <si>
    <t>5 years</t>
  </si>
  <si>
    <t>Letters of Credit Outstanding, Amount</t>
  </si>
  <si>
    <t>Revolving Credit Facility | ABL Facility | Subsequent Event [Member]</t>
  </si>
  <si>
    <t>Debt Instrument, Unsolicited Tender Offer Gross Amount</t>
  </si>
  <si>
    <t>Repayments of Debt</t>
  </si>
  <si>
    <t>Repayment Of Debt Principal and Interest</t>
  </si>
  <si>
    <t>Contractual Interest Expense, Total</t>
  </si>
  <si>
    <t>Contractual Interest Expense on Prepetition Liabilities Not Recognized in Statement of Operations</t>
  </si>
  <si>
    <t>Total interest expense</t>
  </si>
  <si>
    <t>Secured Debt | Macquarie Debt | Subsequent Event [Member]</t>
  </si>
  <si>
    <t>Extension Of Original Maturity Date</t>
  </si>
  <si>
    <t>Secured Debt | PK Air Debt | Subsequent Event [Member] | Omnibus Agreement [Member]</t>
  </si>
  <si>
    <t>Debt Instrument, Number of Loans | Loan</t>
  </si>
  <si>
    <t>Interest Payment Period</t>
  </si>
  <si>
    <t>6 months</t>
  </si>
  <si>
    <t>Additional Debt Amount</t>
  </si>
  <si>
    <t>Debt Instrument, Periodic Payment Terms, Balloon Payment to be Paid</t>
  </si>
  <si>
    <t>DEBT Schedules of convertible debt (Details) - USD ($) $ in Thousands</t>
  </si>
  <si>
    <t>Debt component - net carrying value</t>
  </si>
  <si>
    <t>Amortization of debt discount</t>
  </si>
  <si>
    <t>Equity component - net carrying value (1)</t>
  </si>
  <si>
    <t>Face amount due at maturity</t>
  </si>
  <si>
    <t>Unamortized discount</t>
  </si>
  <si>
    <t>Debt Instrument, Interest Rate, Effective Percentage</t>
  </si>
  <si>
    <t>11.00%</t>
  </si>
  <si>
    <t>Contractual coupon interest</t>
  </si>
  <si>
    <t>Convertible Debt | 4½% Convertible Senior Notes due 2023 | Debt Issuance Cost [Member]</t>
  </si>
  <si>
    <t>FAIR VALUE DISCLOSURES - Assets At Fair Value On A Recurring and Non Recurring Basis (Details) - USD ($)</t>
  </si>
  <si>
    <t>Fair Value, Assets and Liabilities Measured on Recurring and Nonrecurring Basis [Line Items]</t>
  </si>
  <si>
    <t>Fair Value, Measurements, Recurring</t>
  </si>
  <si>
    <t>Derivative financial instruments</t>
  </si>
  <si>
    <t>Rabbi Trust investm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Nonrecurring</t>
  </si>
  <si>
    <t>Inventory, Noncurrent, Fair Value Disclosure</t>
  </si>
  <si>
    <t>Property, Plant, and Equipment, Fair Value Disclosure</t>
  </si>
  <si>
    <t>Equity Method Investments, Fair Value Disclosure</t>
  </si>
  <si>
    <t>Indefinite-lived Intangible Assets (Excluding Goodwill), Fair Value Disclosure</t>
  </si>
  <si>
    <t>Goodwill, Fair Value Disclosure</t>
  </si>
  <si>
    <t>Fair Value, Measurement, Nonrecurring | Quoted Prices in Active Markets for Identical Assets (Level 1)</t>
  </si>
  <si>
    <t>Fair Value, Measurement, Nonrecurring | Significant Other Observable Inputs (Level 2)</t>
  </si>
  <si>
    <t>Fair Value, Measurement, Nonrecurring | Significant Unobservable Inputs (Level 3)</t>
  </si>
  <si>
    <t>FAIR VALUE DISCLOSURES - Fair Value of Debt (Details) - USD ($) $ in Thousands</t>
  </si>
  <si>
    <t>Fair Value, Balance Sheet Grouping, Financial Statement Captions [Line Items]</t>
  </si>
  <si>
    <t>Fair value of total debt</t>
  </si>
  <si>
    <t>Senior Notes | 6¼% Senior Notes due 2022 (1)(2)</t>
  </si>
  <si>
    <t>DERIVATIVE FINANCIAL INSTRUMENTS Narrative (Details) - Foreign Exchange Contract £ in Millions, $ in Millions</t>
  </si>
  <si>
    <t>Mar. 31, 2019GBP (£)</t>
  </si>
  <si>
    <t>Derivative Instruments, Gain (Loss) [Line Items]</t>
  </si>
  <si>
    <t>Derivative Asset, Notional Amount | £</t>
  </si>
  <si>
    <t>Derivative Instruments, Gain (Loss) Reclassification from Accumulated OCI to Income, Estimated Net Amount to be Transferred | $</t>
  </si>
  <si>
    <t>DERIVATIVE FINANCIAL INSTRUMENTS Fair Value Derivative Instruments Table (Details) - Foreign Exchange Contract $ in Thousands</t>
  </si>
  <si>
    <t>Foreign Currency Fair Value Hedge Derivative [Line Items]</t>
  </si>
  <si>
    <t>Derivative Liability, Fair Value, Amount Offset Against Collateral</t>
  </si>
  <si>
    <t>Derivative, Fair Value, Net</t>
  </si>
  <si>
    <t>Designated as Hedging Instrument</t>
  </si>
  <si>
    <t>Not Designated as Hedging Instrument</t>
  </si>
  <si>
    <t>Prepaid expenses and other current assets | Designated as Hedging Instrument</t>
  </si>
  <si>
    <t>Prepaid expenses and other current assets | Not Designated as Hedging Instrument</t>
  </si>
  <si>
    <t>DERIVATIVE FINANCIAL INSTRUMENTS Derivative AOCI Table (Details) - Foreign Exchange Contract - USD ($) $ in Thousands</t>
  </si>
  <si>
    <t>Amount of gain recognized in accumulated other comprehensive loss</t>
  </si>
  <si>
    <t>Amount of gain reclassified from accumulated other comprehensive loss into earnings</t>
  </si>
  <si>
    <t>COMMITMENTS AND CONTINGENCIES - Purchase Commitment Narrative (Details) - Aircraft</t>
  </si>
  <si>
    <t>Sep. 30, 2019aircraft</t>
  </si>
  <si>
    <t>Schedule Of Aircraft Purchase Contracts [Line Items]</t>
  </si>
  <si>
    <t>Purchase commitment period</t>
  </si>
  <si>
    <t>2 years</t>
  </si>
  <si>
    <t>Number of minimum quantity required in a purchase obligation</t>
  </si>
  <si>
    <t>COMMITMENTS AND CONTINGENCIES - Schedule of Purchase Commitment and Commitment Expenditures (Details) - Aircraft $ in Thousands</t>
  </si>
  <si>
    <t>Dec. 31, 2019aircraft</t>
  </si>
  <si>
    <t>Jul. 25, 2019USD ($)aircraft</t>
  </si>
  <si>
    <t>Mar. 31, 2019aircraft</t>
  </si>
  <si>
    <t>Number of Aircraft Unconditional Commitments</t>
  </si>
  <si>
    <t>Purchase Commitment - Total Aircrafts</t>
  </si>
  <si>
    <t>U.K. SAR</t>
  </si>
  <si>
    <t>Six Months Ending March 31, 2020</t>
  </si>
  <si>
    <t>2023 and thereafter</t>
  </si>
  <si>
    <t>Commitment Expenditures</t>
  </si>
  <si>
    <t>Six Months Ending March 31, 2020 | $</t>
  </si>
  <si>
    <t>2020 | $</t>
  </si>
  <si>
    <t>2021 | $</t>
  </si>
  <si>
    <t>2022 | $</t>
  </si>
  <si>
    <t>2023 and thereafter | $</t>
  </si>
  <si>
    <t>Purchase Commitments - Total | $</t>
  </si>
  <si>
    <t>Postponement Of Commitments, Number of Aircraft</t>
  </si>
  <si>
    <t>Capital expenditure deferral | $</t>
  </si>
  <si>
    <t>Number of leased aircraft</t>
  </si>
  <si>
    <t>Number Of Aircraft Purchased</t>
  </si>
  <si>
    <t>Large Aircraft [Member]</t>
  </si>
  <si>
    <t>Bankruptcy Claims, Number of Claims on Material Contracts Rejected</t>
  </si>
  <si>
    <t>Subsequent Event [Member] | Large Aircraft [Member]</t>
  </si>
  <si>
    <t>COMMITMENTS AND CONTINGENCIES - Separation Programs (Details) - Involuntary separation program - USD ($) $ in Thousands</t>
  </si>
  <si>
    <t>Restructuring Cost and Reserve [Line Items]</t>
  </si>
  <si>
    <t>Severance costs</t>
  </si>
  <si>
    <t>COMMITMENTS AND CONTINGENCIES - Environmental Contingencies, Other Purchase Obligations and Other Matters (Details)</t>
  </si>
  <si>
    <t>Sep. 30, 2019USD ($)Facility</t>
  </si>
  <si>
    <t>Jan. 08, 2019USD ($)</t>
  </si>
  <si>
    <t>Other Commitments [Line Items]</t>
  </si>
  <si>
    <t>Number of former waste disposal facilities | Facility</t>
  </si>
  <si>
    <t>Other Commitments</t>
  </si>
  <si>
    <t>Purchase obligations</t>
  </si>
  <si>
    <t>Sikorsky Lawsuit [Member]</t>
  </si>
  <si>
    <t>Deposits Assets</t>
  </si>
  <si>
    <t>Huntington Lawsuit [Member]</t>
  </si>
  <si>
    <t>Loss Contingency, Damages Sought, Value</t>
  </si>
  <si>
    <t>Counterclaim, Damages Sought, Value</t>
  </si>
  <si>
    <t>LEASES Narrative (Details) $ in Thousands</t>
  </si>
  <si>
    <t>Oct. 03, 2019USD ($)</t>
  </si>
  <si>
    <t>Dec. 31, 2019USD ($)</t>
  </si>
  <si>
    <t>Jun. 30, 2019USD ($)</t>
  </si>
  <si>
    <t>Lessee, Lease, Description [Line Items]</t>
  </si>
  <si>
    <t>Operating leases rental expense</t>
  </si>
  <si>
    <t>Short-term Lease, Cost</t>
  </si>
  <si>
    <t>Property Subject to or Available for Operating Lease, Number of Units | aircraft</t>
  </si>
  <si>
    <t>Lease Rejections, Reduction In Rights Of Use Assets</t>
  </si>
  <si>
    <t>Lease Rejections, Reduction in Operating Lease Liabilities</t>
  </si>
  <si>
    <t>S-76s [Member]</t>
  </si>
  <si>
    <t>S-76s [Member] | Subsequent Event [Member]</t>
  </si>
  <si>
    <t>Liabilities Subject to Compromise, Payments under Bankruptcy Court Order for Resolutions of Contingencies Subject to Chapter 11</t>
  </si>
  <si>
    <t>Milestone Omnibus Agreement [Member] | Accounts Payable and Accrued Liabilities [Member] | H225 Aircraft</t>
  </si>
  <si>
    <t>Milestone Omnibus Agreement [Member] | Commitments [Member] | H225 Aircraft</t>
  </si>
  <si>
    <t>Milestone Omnibus Agreement [Member] | Debt [Member] | H225 Aircraft</t>
  </si>
  <si>
    <t>VIH Aviation Group [Member] | Leasing From Related Party [Member]</t>
  </si>
  <si>
    <t>Related party transaction, expenses from transactions with related party</t>
  </si>
  <si>
    <t>VIH Aviation Group [Member] | Leasing From Related Party [Member] | S-92 [Member]</t>
  </si>
  <si>
    <t>VIH Aviation Group [Member] | Leasing From Related Party [Member] | AW139 [Member]</t>
  </si>
  <si>
    <t>VIH Helicopters USA, Inc [Member] | Leasing From Related Party [Member]</t>
  </si>
  <si>
    <t>Aircraft</t>
  </si>
  <si>
    <t>Aircraft Type Lease Arrangement [Member]</t>
  </si>
  <si>
    <t>Lessee, Operating Lease, Term of Contract</t>
  </si>
  <si>
    <t>180 months</t>
  </si>
  <si>
    <t>Lessee, Operating Lease, Renewal Term</t>
  </si>
  <si>
    <t>240 months</t>
  </si>
  <si>
    <t>Other Operating Lease Arrangement [Member]</t>
  </si>
  <si>
    <t>Other Operating Lease Arrangement [Member] | Subsequent Event [Member]</t>
  </si>
  <si>
    <t>LEASES Operating Lease Terms Table (Details)</t>
  </si>
  <si>
    <t>Operating Leased Assets [Line Items]</t>
  </si>
  <si>
    <t>Property Subject to or Available for Operating Lease, Number of Units</t>
  </si>
  <si>
    <t>Remainder Of Fiscal Year to Year Two [Member]</t>
  </si>
  <si>
    <t>Fiscal Year Three To Fiscal Year Four [Member]</t>
  </si>
  <si>
    <t>Fiscal Year Five to Fiscal Year Six [Member]</t>
  </si>
  <si>
    <t>LEASES Operating lease Table (Details) - USD ($) $ in Thousands</t>
  </si>
  <si>
    <t>Operating Lease, Payments</t>
  </si>
  <si>
    <t>Right-of-Use Asset Obtained in Exchange for Operating Lease Liability</t>
  </si>
  <si>
    <t>Operating Lease, Weighted Average Remaining Lease Term</t>
  </si>
  <si>
    <t>Operating Lease, Weighted Average Discount Rate, Percent</t>
  </si>
  <si>
    <t>7.14%</t>
  </si>
  <si>
    <t>LEASES Operating Lease Maturity Table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TAXES (Details) - USD ($) $ in Millions</t>
  </si>
  <si>
    <t>Effective income tax rate</t>
  </si>
  <si>
    <t>11.80%</t>
  </si>
  <si>
    <t>9.80%</t>
  </si>
  <si>
    <t>10.10%</t>
  </si>
  <si>
    <t>9.60%</t>
  </si>
  <si>
    <t>Valuation allowance, deferred tax asset, increase (decrease), amount</t>
  </si>
  <si>
    <t>Unrecognized Tax Benefits</t>
  </si>
  <si>
    <t>EMPLOYEE BENEFIT PLANS - Components of Net Periodic Pension Cost (Details) - USD ($) $ in Thousands</t>
  </si>
  <si>
    <t>Service cost for benefits earned during the period</t>
  </si>
  <si>
    <t>Interest cost on pension benefit obligation</t>
  </si>
  <si>
    <t>Expected return on assets</t>
  </si>
  <si>
    <t>Prior service cost</t>
  </si>
  <si>
    <t>Amortization of unrecognized losses</t>
  </si>
  <si>
    <t>Net periodic pension cost</t>
  </si>
  <si>
    <t>EMPLOYEE BENEFIT PLANS - Pension Plans Narrative (Details) - USD ($) $ in Millions</t>
  </si>
  <si>
    <t>Estimated cash contributions</t>
  </si>
  <si>
    <t>Cash contributions</t>
  </si>
  <si>
    <t>Weighted-average expected long-term rate of return on assets</t>
  </si>
  <si>
    <t>3.40%</t>
  </si>
  <si>
    <t>EMPLOYEE BENEFIT PLANS - Incentive Compensations Narrative (Details) - USD ($) $ in Thousands</t>
  </si>
  <si>
    <t>Deferred Compensation Arrangement with Individual, Excluding Share-based Payments and Postretirement Benefits [Line Items]</t>
  </si>
  <si>
    <t>Common Stock, Capital Shares Reserved for Future Issuance</t>
  </si>
  <si>
    <t>Share-based Compensation Arrangement by Share-based Payment Award, Number of Shares Available for Grant</t>
  </si>
  <si>
    <t>Rentention Bonus [Member]</t>
  </si>
  <si>
    <t>Deferred Compensation Arrangement with Individual, Distribution Paid</t>
  </si>
  <si>
    <t>Rentention Bonus [Member] | Subsequent Event [Member]</t>
  </si>
  <si>
    <t>Deferred Bonus [Member]</t>
  </si>
  <si>
    <t>EARNINGS PER SHARE AND ACCUMULATED OTHER COMPREHENSIVE INCOME - Antidilutive Securities Excluded from EPS Calculation (Details) - $ / shares</t>
  </si>
  <si>
    <t>Stock Options</t>
  </si>
  <si>
    <t>Antidilutive Securities Excluded from Computation of Earnings Per Share [Line Items]</t>
  </si>
  <si>
    <t>Outstanding shares</t>
  </si>
  <si>
    <t>Weighted average exercise price - antidilutive</t>
  </si>
  <si>
    <t>Restricted Stock Awards</t>
  </si>
  <si>
    <t>EARNINGS PER SHARE AND ACCUMULATED OTHER COMPREHENSIVE INCOME - Computation of Basic and Diluted EPS (Details) - USD ($) $ / shares in Units, $ in Thousands</t>
  </si>
  <si>
    <t>Loss available to common stockholders – basic</t>
  </si>
  <si>
    <t>Loss available to common stockholders – diluted</t>
  </si>
  <si>
    <t>Weighted average number of common shares outstanding – basic</t>
  </si>
  <si>
    <t>Net effect of dilutive stock options and restricted stock awards based on the treasury stock method</t>
  </si>
  <si>
    <t>Weighted average number of common shares outstanding – diluted</t>
  </si>
  <si>
    <t>Basic loss per common share (in dollars per share)</t>
  </si>
  <si>
    <t>Diluted loss per common share (in dollars per share)</t>
  </si>
  <si>
    <t>EARNINGS PER SHARE AND ACCUMULATED OTHER COMPREHENSIVE INCOME - Accumulated Other Comprehensive Income (Details) - USD ($) $ in Thousands</t>
  </si>
  <si>
    <t>Reclassification Adjustment out of Accumulated Other Comprehensive Income on Derivatives [Line Items]</t>
  </si>
  <si>
    <t>Accumulated other comprehensive loss - beginning balance</t>
  </si>
  <si>
    <t>Net current period other comprehensive income</t>
  </si>
  <si>
    <t>Accumulated other comprehensive loss - ending balance</t>
  </si>
  <si>
    <t>Reclassification out of Accumulated Other Comprehensive Income [Member]</t>
  </si>
  <si>
    <t>Other comprehensive income before reclassification</t>
  </si>
  <si>
    <t>Reclassified from accumulated other comprehensive income</t>
  </si>
  <si>
    <t>Foreign exchange rate impact</t>
  </si>
  <si>
    <t>Currency Translation Adjustments | Reclassification out of Accumulated Other Comprehensive Income [Member]</t>
  </si>
  <si>
    <t>Pension Liability Adjustments | Reclassification out of Accumulated Other Comprehensive Income [Member]</t>
  </si>
  <si>
    <t>Accumulated Net Gain (Loss) from Cash Flow Hedges Attributable to Parent [Member] | Reclassification out of Accumulated Other Comprehensive Income [Member]</t>
  </si>
  <si>
    <t>SEGMENT INFORMATION - Narrative (Details)</t>
  </si>
  <si>
    <t>Sep. 30, 2019hubSegmentsRegions</t>
  </si>
  <si>
    <t>Number of operating segments | Segments</t>
  </si>
  <si>
    <t>Number of aircraft hubs | hub</t>
  </si>
  <si>
    <t>Number of reportable segments | Regions</t>
  </si>
  <si>
    <t>SEGMENT INFORMATION - Revenue by Segment (Details) - USD ($) $ in Thousands</t>
  </si>
  <si>
    <t>Segment Reporting Information [Line Items]</t>
  </si>
  <si>
    <t>Intersegment elimination</t>
  </si>
  <si>
    <t>Intersegment elimination | Europe Caspian</t>
  </si>
  <si>
    <t>Intersegment elimination | Africa</t>
  </si>
  <si>
    <t>Intersegment elimination | Americas</t>
  </si>
  <si>
    <t>Intersegment elimination | Asia Pacific</t>
  </si>
  <si>
    <t>Intersegment elimination | Corporate and other</t>
  </si>
  <si>
    <t>External Customer</t>
  </si>
  <si>
    <t>External Customer | Europe Caspian</t>
  </si>
  <si>
    <t>External Customer | Africa</t>
  </si>
  <si>
    <t>External Customer | Americas</t>
  </si>
  <si>
    <t>External Customer | Asia Pacific</t>
  </si>
  <si>
    <t>External Customer | Corporate and other</t>
  </si>
  <si>
    <t>Revenue Not from Contract with Customer [Member] | Europe Caspian</t>
  </si>
  <si>
    <t>Revenue Not from Contract with Customer [Member] | Americas</t>
  </si>
  <si>
    <t>Revenue Not from Contract with Customer [Member] | Asia Pacific</t>
  </si>
  <si>
    <t>SEGMENT INFORMATION - Operating Performance and Total Assets by Segment (Details) - USD ($)</t>
  </si>
  <si>
    <t>Total earnings from unconsolidated affiliates, net of losses - equity method investments</t>
  </si>
  <si>
    <t>Assets</t>
  </si>
  <si>
    <t>Total investments in unconsolidated affiliates - equity method</t>
  </si>
  <si>
    <t>Construction in progress within property and equipment</t>
  </si>
  <si>
    <t>Write-down of property</t>
  </si>
  <si>
    <t>Construction in Progress [Member]</t>
  </si>
  <si>
    <t>Total business unit operating income</t>
  </si>
  <si>
    <t>Europe Caspian | OEM Cost recoveries | Rent Expense</t>
  </si>
  <si>
    <t>Asia Pacific | OEM Cost recoveries | Rent Expense</t>
  </si>
  <si>
    <t>SUPPLEMENTAL CONDENSED CONSOLIDATING FINANCIAL INFORMATION - Statement of Operations (Details) - USD ($) $ in Thousands</t>
  </si>
  <si>
    <t>Condensed Financial Statements, Captions [Line Items]</t>
  </si>
  <si>
    <t>Intercompany expenses</t>
  </si>
  <si>
    <t>Loss before benefit (provision) for income taxes</t>
  </si>
  <si>
    <t>Net (income) loss attributable to noncontrolling interests</t>
  </si>
  <si>
    <t>Eliminations</t>
  </si>
  <si>
    <t>Parent Company Only</t>
  </si>
  <si>
    <t>Guarantor Subsidiaries</t>
  </si>
  <si>
    <t>Non- Guarantor Subsidiaries</t>
  </si>
  <si>
    <t>External Customer | Eliminations</t>
  </si>
  <si>
    <t>External Customer | Parent Company Only</t>
  </si>
  <si>
    <t>External Customer | Guarantor Subsidiaries</t>
  </si>
  <si>
    <t>External Customer | Non- Guarantor Subsidiaries</t>
  </si>
  <si>
    <t>Intercompany Customer</t>
  </si>
  <si>
    <t>Intercompany Customer | Eliminations</t>
  </si>
  <si>
    <t>Intercompany Customer | Parent Company Only</t>
  </si>
  <si>
    <t>Intercompany Customer | Guarantor Subsidiaries</t>
  </si>
  <si>
    <t>Intercompany Customer | Non- Guarantor Subsidiaries</t>
  </si>
  <si>
    <t>SUPPLEMENTAL CONDENSED CONSOLIDATING FINANCIAL INFORMATION - Statement of Comprehensive Income (Loss) (Details) - USD ($) $ in Thousands</t>
  </si>
  <si>
    <t>Unrealized gain on cash flow hedges</t>
  </si>
  <si>
    <t>Total comprehensive (income) loss attributable to noncontrolling interests</t>
  </si>
  <si>
    <t>SUPPLEMENTAL CONDENSED CONSOLIDATING FINANCIAL INFORMATION - Balance Sheets (Details) - USD ($) $ in Thousands</t>
  </si>
  <si>
    <t>Common stock</t>
  </si>
  <si>
    <t>Accumulated other comprehensive income (loss)</t>
  </si>
  <si>
    <t>Treasury shares</t>
  </si>
  <si>
    <t>SUPPLEMENTAL CONDENSED CONSOLIDATING FINANCIAL INFORMATION - Statements of Cash Flows (Details) - USD ($) $ in Thousands</t>
  </si>
  <si>
    <t>Dividends paid</t>
  </si>
  <si>
    <t>Increases (decreases) in cash related to intercompany advances and debt</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_(&quot;£ &quot;#,##0.0_);_(&quot;£ &quot;(#,##0.0)" numFmtId="168"/>
    <numFmt formatCode="_(&quot;$ &quot;#,##0.0000_);_(&quot;$ &quot;(#,##0.00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1235535</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291348</v>
      </c>
      <c r="C4" s="6" t="n">
        <v>321580</v>
      </c>
      <c r="D4" s="6" t="n">
        <v>595478</v>
      </c>
      <c r="E4" s="6" t="n">
        <v>660046</v>
      </c>
    </row>
    <row r="5" spans="1:5">
      <c r="A5" s="4" t="s">
        <v>34</v>
      </c>
      <c r="B5" s="5" t="n">
        <v>13336</v>
      </c>
      <c r="C5" s="5" t="n">
        <v>11817</v>
      </c>
      <c r="D5" s="5" t="n">
        <v>25782</v>
      </c>
      <c r="E5" s="5" t="n">
        <v>23112</v>
      </c>
    </row>
    <row r="6" spans="1:5">
      <c r="A6" s="4" t="s">
        <v>35</v>
      </c>
      <c r="B6" s="5" t="n">
        <v>13536</v>
      </c>
      <c r="C6" s="5" t="n">
        <v>15946</v>
      </c>
      <c r="D6" s="5" t="n">
        <v>30136</v>
      </c>
      <c r="E6" s="5" t="n">
        <v>32853</v>
      </c>
    </row>
    <row r="7" spans="1:5">
      <c r="A7" s="4" t="s">
        <v>36</v>
      </c>
      <c r="B7" s="5" t="n">
        <v>318220</v>
      </c>
      <c r="C7" s="5" t="n">
        <v>349343</v>
      </c>
      <c r="D7" s="5" t="n">
        <v>651396</v>
      </c>
      <c r="E7" s="5" t="n">
        <v>716011</v>
      </c>
    </row>
    <row r="8" spans="1:5">
      <c r="A8" s="3" t="s">
        <v>37</v>
      </c>
    </row>
    <row r="9" spans="1:5">
      <c r="A9" s="4" t="s">
        <v>38</v>
      </c>
      <c r="B9" s="5" t="n">
        <v>236655</v>
      </c>
      <c r="C9" s="5" t="n">
        <v>277217</v>
      </c>
      <c r="D9" s="5" t="n">
        <v>494414</v>
      </c>
      <c r="E9" s="5" t="n">
        <v>557268</v>
      </c>
    </row>
    <row r="10" spans="1:5">
      <c r="A10" s="4" t="s">
        <v>39</v>
      </c>
      <c r="B10" s="5" t="n">
        <v>12840</v>
      </c>
      <c r="C10" s="5" t="n">
        <v>15194</v>
      </c>
      <c r="D10" s="5" t="n">
        <v>28974</v>
      </c>
      <c r="E10" s="5" t="n">
        <v>31098</v>
      </c>
    </row>
    <row r="11" spans="1:5">
      <c r="A11" s="4" t="s">
        <v>40</v>
      </c>
      <c r="B11" s="5" t="n">
        <v>0</v>
      </c>
      <c r="C11" s="5" t="n">
        <v>0</v>
      </c>
      <c r="D11" s="5" t="n">
        <v>13476</v>
      </c>
      <c r="E11" s="5" t="n">
        <v>0</v>
      </c>
    </row>
    <row r="12" spans="1:5">
      <c r="A12" s="4" t="s">
        <v>41</v>
      </c>
      <c r="B12" s="5" t="n">
        <v>31303</v>
      </c>
      <c r="C12" s="5" t="n">
        <v>30489</v>
      </c>
      <c r="D12" s="5" t="n">
        <v>62642</v>
      </c>
      <c r="E12" s="5" t="n">
        <v>61430</v>
      </c>
    </row>
    <row r="13" spans="1:5">
      <c r="A13" s="4" t="s">
        <v>42</v>
      </c>
      <c r="B13" s="5" t="n">
        <v>37820</v>
      </c>
      <c r="C13" s="5" t="n">
        <v>38839</v>
      </c>
      <c r="D13" s="5" t="n">
        <v>72590</v>
      </c>
      <c r="E13" s="5" t="n">
        <v>78940</v>
      </c>
    </row>
    <row r="14" spans="1:5">
      <c r="A14" s="4" t="s">
        <v>43</v>
      </c>
      <c r="B14" s="5" t="n">
        <v>318618</v>
      </c>
      <c r="C14" s="5" t="n">
        <v>361739</v>
      </c>
      <c r="D14" s="5" t="n">
        <v>672096</v>
      </c>
      <c r="E14" s="5" t="n">
        <v>728736</v>
      </c>
    </row>
    <row r="15" spans="1:5">
      <c r="A15" s="4" t="s">
        <v>44</v>
      </c>
      <c r="B15" s="5" t="n">
        <v>-62101</v>
      </c>
      <c r="C15" s="5" t="n">
        <v>-117220</v>
      </c>
      <c r="D15" s="5" t="n">
        <v>-62101</v>
      </c>
      <c r="E15" s="5" t="n">
        <v>-117220</v>
      </c>
    </row>
    <row r="16" spans="1:5">
      <c r="A16" s="4" t="s">
        <v>45</v>
      </c>
      <c r="B16" s="5" t="n">
        <v>-230</v>
      </c>
      <c r="C16" s="5" t="n">
        <v>-1293</v>
      </c>
      <c r="D16" s="5" t="n">
        <v>-4017</v>
      </c>
      <c r="E16" s="5" t="n">
        <v>-2971</v>
      </c>
    </row>
    <row r="17" spans="1:5">
      <c r="A17" s="4" t="s">
        <v>46</v>
      </c>
      <c r="B17" s="5" t="n">
        <v>633</v>
      </c>
      <c r="C17" s="5" t="n">
        <v>1461</v>
      </c>
      <c r="D17" s="5" t="n">
        <v>2980</v>
      </c>
      <c r="E17" s="5" t="n">
        <v>-86</v>
      </c>
    </row>
    <row r="18" spans="1:5">
      <c r="A18" s="4" t="s">
        <v>47</v>
      </c>
      <c r="B18" s="5" t="n">
        <v>-62096</v>
      </c>
      <c r="C18" s="5" t="n">
        <v>-129448</v>
      </c>
      <c r="D18" s="5" t="n">
        <v>-83838</v>
      </c>
      <c r="E18" s="5" t="n">
        <v>-133002</v>
      </c>
    </row>
    <row r="19" spans="1:5">
      <c r="A19" s="4" t="s">
        <v>48</v>
      </c>
      <c r="B19" s="5" t="n">
        <v>-22445</v>
      </c>
      <c r="C19" s="5" t="n">
        <v>-26433</v>
      </c>
      <c r="D19" s="5" t="n">
        <v>-48766</v>
      </c>
      <c r="E19" s="5" t="n">
        <v>-53577</v>
      </c>
    </row>
    <row r="20" spans="1:5">
      <c r="A20" s="4" t="s">
        <v>49</v>
      </c>
      <c r="B20" s="5" t="n">
        <v>-93943</v>
      </c>
      <c r="C20" s="5" t="n">
        <v>0</v>
      </c>
      <c r="D20" s="5" t="n">
        <v>-170299</v>
      </c>
      <c r="E20" s="5" t="n">
        <v>0</v>
      </c>
    </row>
    <row r="21" spans="1:5">
      <c r="A21" s="4" t="s">
        <v>50</v>
      </c>
      <c r="B21" s="5" t="n">
        <v>420</v>
      </c>
      <c r="C21" s="5" t="n">
        <v>0</v>
      </c>
      <c r="D21" s="5" t="n">
        <v>-55883</v>
      </c>
      <c r="E21" s="5" t="n">
        <v>0</v>
      </c>
    </row>
    <row r="22" spans="1:5">
      <c r="A22" s="4" t="s">
        <v>51</v>
      </c>
      <c r="B22" s="5" t="n">
        <v>-6637</v>
      </c>
      <c r="C22" s="5" t="n">
        <v>-3204</v>
      </c>
      <c r="D22" s="5" t="n">
        <v>-10510</v>
      </c>
      <c r="E22" s="5" t="n">
        <v>-7154</v>
      </c>
    </row>
    <row r="23" spans="1:5">
      <c r="A23" s="4" t="s">
        <v>52</v>
      </c>
      <c r="B23" s="5" t="n">
        <v>-184701</v>
      </c>
      <c r="C23" s="5" t="n">
        <v>-159085</v>
      </c>
      <c r="D23" s="5" t="n">
        <v>-369296</v>
      </c>
      <c r="E23" s="5" t="n">
        <v>-193733</v>
      </c>
    </row>
    <row r="24" spans="1:5">
      <c r="A24" s="4" t="s">
        <v>53</v>
      </c>
      <c r="B24" s="5" t="n">
        <v>21782</v>
      </c>
      <c r="C24" s="5" t="n">
        <v>15655</v>
      </c>
      <c r="D24" s="5" t="n">
        <v>37289</v>
      </c>
      <c r="E24" s="5" t="n">
        <v>18506</v>
      </c>
    </row>
    <row r="25" spans="1:5">
      <c r="A25" s="4" t="s">
        <v>54</v>
      </c>
      <c r="B25" s="5" t="n">
        <v>-162919</v>
      </c>
      <c r="C25" s="5" t="n">
        <v>-143430</v>
      </c>
      <c r="D25" s="5" t="n">
        <v>-332007</v>
      </c>
      <c r="E25" s="5" t="n">
        <v>-175227</v>
      </c>
    </row>
    <row r="26" spans="1:5">
      <c r="A26" s="4" t="s">
        <v>55</v>
      </c>
      <c r="B26" s="5" t="n">
        <v>-55</v>
      </c>
      <c r="C26" s="5" t="n">
        <v>-517</v>
      </c>
      <c r="D26" s="5" t="n">
        <v>-213</v>
      </c>
      <c r="E26" s="5" t="n">
        <v>-584</v>
      </c>
    </row>
    <row r="27" spans="1:5">
      <c r="A27" s="4" t="s">
        <v>56</v>
      </c>
      <c r="B27" s="6" t="n">
        <v>-162974</v>
      </c>
      <c r="C27" s="6" t="n">
        <v>-143947</v>
      </c>
      <c r="D27" s="6" t="n">
        <v>-332220</v>
      </c>
      <c r="E27" s="6" t="n">
        <v>-175811</v>
      </c>
    </row>
    <row r="28" spans="1:5">
      <c r="A28" s="3" t="s">
        <v>57</v>
      </c>
    </row>
    <row r="29" spans="1:5">
      <c r="A29" s="4" t="s">
        <v>58</v>
      </c>
      <c r="B29" s="7" t="n">
        <v>-4.54</v>
      </c>
      <c r="C29" s="7" t="n">
        <v>-4.02</v>
      </c>
      <c r="D29" s="7" t="n">
        <v>-9.25</v>
      </c>
      <c r="E29" s="7" t="n">
        <v>-4.93</v>
      </c>
    </row>
    <row r="30" spans="1:5">
      <c r="A30" s="4" t="s">
        <v>59</v>
      </c>
      <c r="B30" s="7" t="n">
        <v>-4.54</v>
      </c>
      <c r="C30" s="7" t="n">
        <v>-4.02</v>
      </c>
      <c r="D30" s="7" t="n">
        <v>-9.25</v>
      </c>
      <c r="E30" s="7" t="n">
        <v>-4.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91</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27</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3" t="s">
        <v>61</v>
      </c>
    </row>
    <row r="4" spans="1:5">
      <c r="A4" s="4" t="s">
        <v>54</v>
      </c>
      <c r="B4" s="6" t="n">
        <v>-162919</v>
      </c>
      <c r="C4" s="6" t="n">
        <v>-143430</v>
      </c>
      <c r="D4" s="6" t="n">
        <v>-332007</v>
      </c>
      <c r="E4" s="6" t="n">
        <v>-175227</v>
      </c>
    </row>
    <row r="5" spans="1:5">
      <c r="A5" s="3" t="s">
        <v>62</v>
      </c>
    </row>
    <row r="6" spans="1:5">
      <c r="A6" s="4" t="s">
        <v>63</v>
      </c>
      <c r="B6" s="5" t="n">
        <v>-12334</v>
      </c>
      <c r="C6" s="5" t="n">
        <v>-7967</v>
      </c>
      <c r="D6" s="5" t="n">
        <v>4565</v>
      </c>
      <c r="E6" s="5" t="n">
        <v>-37000</v>
      </c>
    </row>
    <row r="7" spans="1:5">
      <c r="A7" s="4" t="s">
        <v>64</v>
      </c>
      <c r="B7" s="5" t="n">
        <v>1124</v>
      </c>
      <c r="C7" s="5" t="n">
        <v>-98</v>
      </c>
      <c r="D7" s="5" t="n">
        <v>1598</v>
      </c>
      <c r="E7" s="5" t="n">
        <v>1250</v>
      </c>
    </row>
    <row r="8" spans="1:5">
      <c r="A8" s="4" t="s">
        <v>65</v>
      </c>
      <c r="B8" s="5" t="n">
        <v>-174129</v>
      </c>
      <c r="C8" s="5" t="n">
        <v>-151495</v>
      </c>
      <c r="D8" s="5" t="n">
        <v>-325844</v>
      </c>
      <c r="E8" s="5" t="n">
        <v>-210977</v>
      </c>
    </row>
    <row r="9" spans="1:5">
      <c r="A9" s="4" t="s">
        <v>55</v>
      </c>
      <c r="B9" s="5" t="n">
        <v>-55</v>
      </c>
      <c r="C9" s="5" t="n">
        <v>-517</v>
      </c>
      <c r="D9" s="5" t="n">
        <v>-213</v>
      </c>
      <c r="E9" s="5" t="n">
        <v>-584</v>
      </c>
    </row>
    <row r="10" spans="1:5">
      <c r="A10" s="4" t="s">
        <v>66</v>
      </c>
      <c r="B10" s="5" t="n">
        <v>35</v>
      </c>
      <c r="C10" s="5" t="n">
        <v>-32</v>
      </c>
      <c r="D10" s="5" t="n">
        <v>24</v>
      </c>
      <c r="E10" s="5" t="n">
        <v>-171</v>
      </c>
    </row>
    <row r="11" spans="1:5">
      <c r="A11" s="4" t="s">
        <v>67</v>
      </c>
      <c r="B11" s="5" t="n">
        <v>-20</v>
      </c>
      <c r="C11" s="5" t="n">
        <v>-549</v>
      </c>
      <c r="D11" s="5" t="n">
        <v>-189</v>
      </c>
      <c r="E11" s="5" t="n">
        <v>-755</v>
      </c>
    </row>
    <row r="12" spans="1:5">
      <c r="A12" s="4" t="s">
        <v>68</v>
      </c>
      <c r="B12" s="6" t="n">
        <v>-174149</v>
      </c>
      <c r="C12" s="6" t="n">
        <v>-152044</v>
      </c>
      <c r="D12" s="6" t="n">
        <v>-326033</v>
      </c>
      <c r="E12" s="6" t="n">
        <v>-2117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44</v>
      </c>
    </row>
    <row r="4" spans="1:2">
      <c r="A4" s="4" t="s">
        <v>349</v>
      </c>
      <c r="B4" s="4" t="s">
        <v>293</v>
      </c>
    </row>
    <row r="5" spans="1:2">
      <c r="A5" s="4" t="s">
        <v>350</v>
      </c>
      <c r="B5" s="4" t="s">
        <v>351</v>
      </c>
    </row>
    <row r="6" spans="1:2">
      <c r="A6" s="4" t="s">
        <v>352</v>
      </c>
      <c r="B6" s="4" t="s">
        <v>295</v>
      </c>
    </row>
    <row r="7" spans="1:2">
      <c r="A7" s="4" t="s">
        <v>353</v>
      </c>
      <c r="B7"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30</v>
      </c>
      <c r="D1" s="2" t="s">
        <v>1</v>
      </c>
    </row>
    <row r="2" spans="1:5">
      <c r="B2" s="2" t="s">
        <v>2</v>
      </c>
      <c r="C2" s="2" t="s">
        <v>31</v>
      </c>
      <c r="D2" s="2" t="s">
        <v>2</v>
      </c>
      <c r="E2" s="2" t="s">
        <v>31</v>
      </c>
    </row>
    <row r="3" spans="1:5">
      <c r="A3" s="3" t="s">
        <v>70</v>
      </c>
    </row>
    <row r="4" spans="1:5">
      <c r="A4" s="4" t="s">
        <v>71</v>
      </c>
      <c r="B4" s="6" t="n">
        <v>0</v>
      </c>
      <c r="C4" s="6" t="n">
        <v>-100</v>
      </c>
      <c r="D4" s="6" t="n">
        <v>0</v>
      </c>
      <c r="E4" s="6" t="n">
        <v>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30</v>
      </c>
      <c r="D1" s="2" t="s">
        <v>1</v>
      </c>
    </row>
    <row r="2" spans="1:5">
      <c r="B2" s="2" t="s">
        <v>2</v>
      </c>
      <c r="C2" s="2" t="s">
        <v>31</v>
      </c>
      <c r="D2" s="2" t="s">
        <v>2</v>
      </c>
      <c r="E2" s="2" t="s">
        <v>31</v>
      </c>
    </row>
    <row r="3" spans="1:5">
      <c r="A3" s="3" t="s">
        <v>355</v>
      </c>
    </row>
    <row r="4" spans="1:5">
      <c r="A4" s="4" t="s">
        <v>356</v>
      </c>
      <c r="B4" s="6" t="n">
        <v>42022000</v>
      </c>
      <c r="C4" s="6" t="n">
        <v>104939000</v>
      </c>
      <c r="D4" s="6" t="n">
        <v>42022000</v>
      </c>
      <c r="E4" s="6" t="n">
        <v>104939000</v>
      </c>
    </row>
    <row r="5" spans="1:5">
      <c r="A5" s="4" t="s">
        <v>357</v>
      </c>
      <c r="B5" s="5" t="n">
        <v>17504000</v>
      </c>
      <c r="C5" s="5" t="n">
        <v>0</v>
      </c>
      <c r="D5" s="5" t="n">
        <v>17504000</v>
      </c>
      <c r="E5" s="5" t="n">
        <v>0</v>
      </c>
    </row>
    <row r="6" spans="1:5">
      <c r="A6" s="4" t="s">
        <v>358</v>
      </c>
      <c r="B6" s="5" t="n">
        <v>0</v>
      </c>
      <c r="C6" s="5" t="n">
        <v>9276000</v>
      </c>
      <c r="D6" s="5" t="n">
        <v>0</v>
      </c>
      <c r="E6" s="5" t="n">
        <v>9276000</v>
      </c>
    </row>
    <row r="7" spans="1:5">
      <c r="A7" s="4" t="s">
        <v>359</v>
      </c>
      <c r="B7" s="5" t="n">
        <v>2575000</v>
      </c>
      <c r="C7" s="5" t="n">
        <v>0</v>
      </c>
      <c r="D7" s="5" t="n">
        <v>2575000</v>
      </c>
      <c r="E7" s="5" t="n">
        <v>0</v>
      </c>
    </row>
    <row r="8" spans="1:5">
      <c r="A8" s="4" t="s">
        <v>360</v>
      </c>
      <c r="B8" s="5" t="n">
        <v>0</v>
      </c>
      <c r="C8" s="5" t="n">
        <v>3005000</v>
      </c>
      <c r="D8" s="5" t="n">
        <v>0</v>
      </c>
      <c r="E8" s="5" t="n">
        <v>3005000</v>
      </c>
    </row>
    <row r="9" spans="1:5">
      <c r="A9" s="4" t="s">
        <v>44</v>
      </c>
      <c r="B9" s="5" t="n">
        <v>62101000</v>
      </c>
      <c r="C9" s="5" t="n">
        <v>117220000</v>
      </c>
      <c r="D9" s="5" t="n">
        <v>62101000</v>
      </c>
      <c r="E9" s="5" t="n">
        <v>117220000</v>
      </c>
    </row>
    <row r="10" spans="1:5">
      <c r="A10" s="4" t="s">
        <v>361</v>
      </c>
    </row>
    <row r="11" spans="1:5">
      <c r="A11" s="3" t="s">
        <v>355</v>
      </c>
    </row>
    <row r="12" spans="1:5">
      <c r="A12" s="4" t="s">
        <v>357</v>
      </c>
      <c r="B12" s="5" t="n">
        <v>17500000</v>
      </c>
      <c r="D12" s="5" t="n">
        <v>17500000</v>
      </c>
    </row>
    <row r="13" spans="1:5">
      <c r="A13" s="4" t="s">
        <v>362</v>
      </c>
    </row>
    <row r="14" spans="1:5">
      <c r="A14" s="3" t="s">
        <v>355</v>
      </c>
    </row>
    <row r="15" spans="1:5">
      <c r="A15" s="4" t="s">
        <v>359</v>
      </c>
      <c r="B15" s="6" t="n">
        <v>2600000</v>
      </c>
      <c r="D15" s="6" t="n">
        <v>2600000</v>
      </c>
    </row>
    <row r="16" spans="1:5">
      <c r="A16" s="4" t="s">
        <v>363</v>
      </c>
      <c r="B16" s="4" t="s">
        <v>364</v>
      </c>
      <c r="D16" s="4" t="s">
        <v>364</v>
      </c>
    </row>
    <row r="17" spans="1:5">
      <c r="A17" s="4" t="s">
        <v>365</v>
      </c>
    </row>
    <row r="18" spans="1:5">
      <c r="A18" s="3" t="s">
        <v>355</v>
      </c>
    </row>
    <row r="19" spans="1:5">
      <c r="A19" s="4" t="s">
        <v>356</v>
      </c>
      <c r="B19" s="6" t="n">
        <v>42000000</v>
      </c>
      <c r="C19" s="5" t="n">
        <v>87500000</v>
      </c>
      <c r="D19" s="6" t="n">
        <v>42000000</v>
      </c>
      <c r="E19" s="5" t="n">
        <v>87500000</v>
      </c>
    </row>
    <row r="20" spans="1:5">
      <c r="A20" s="4" t="s">
        <v>358</v>
      </c>
      <c r="C20" s="5" t="n">
        <v>8900000</v>
      </c>
      <c r="E20" s="5" t="n">
        <v>8900000</v>
      </c>
    </row>
    <row r="21" spans="1:5">
      <c r="A21" s="4" t="s">
        <v>366</v>
      </c>
      <c r="B21" s="6" t="n">
        <v>61200000</v>
      </c>
      <c r="C21" s="5" t="n">
        <v>116400000</v>
      </c>
      <c r="D21" s="6" t="n">
        <v>61200000</v>
      </c>
      <c r="E21" s="5" t="n">
        <v>116400000</v>
      </c>
    </row>
    <row r="22" spans="1:5">
      <c r="A22" s="4" t="s">
        <v>367</v>
      </c>
    </row>
    <row r="23" spans="1:5">
      <c r="A23" s="3" t="s">
        <v>355</v>
      </c>
    </row>
    <row r="24" spans="1:5">
      <c r="A24" s="4" t="s">
        <v>356</v>
      </c>
      <c r="C24" s="5" t="n">
        <v>17500000</v>
      </c>
      <c r="E24" s="5" t="n">
        <v>17500000</v>
      </c>
    </row>
    <row r="25" spans="1:5">
      <c r="A25" s="4" t="s">
        <v>358</v>
      </c>
      <c r="C25" s="5" t="n">
        <v>300000</v>
      </c>
      <c r="E25" s="5" t="n">
        <v>300000</v>
      </c>
    </row>
    <row r="26" spans="1:5">
      <c r="A26" s="4" t="s">
        <v>360</v>
      </c>
      <c r="C26" s="5" t="n">
        <v>3000000</v>
      </c>
      <c r="E26" s="5" t="n">
        <v>3000000</v>
      </c>
    </row>
    <row r="27" spans="1:5">
      <c r="A27" s="4" t="s">
        <v>366</v>
      </c>
      <c r="C27" s="6" t="n">
        <v>20500000</v>
      </c>
      <c r="E27" s="6" t="n">
        <v>20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4" t="s">
        <v>369</v>
      </c>
    </row>
    <row r="3" spans="1:3">
      <c r="A3" s="3" t="s">
        <v>370</v>
      </c>
    </row>
    <row r="4" spans="1:3">
      <c r="A4" s="4" t="s">
        <v>371</v>
      </c>
      <c r="B4" s="8" t="n">
        <v>1.23</v>
      </c>
      <c r="C4" s="8" t="n">
        <v>1.3</v>
      </c>
    </row>
    <row r="5" spans="1:3">
      <c r="A5" s="4" t="s">
        <v>372</v>
      </c>
    </row>
    <row r="6" spans="1:3">
      <c r="A6" s="3" t="s">
        <v>370</v>
      </c>
    </row>
    <row r="7" spans="1:3">
      <c r="A7" s="4" t="s">
        <v>371</v>
      </c>
      <c r="B7" s="8" t="n">
        <v>1.23</v>
      </c>
      <c r="C7" s="8" t="n">
        <v>1.3</v>
      </c>
    </row>
    <row r="8" spans="1:3">
      <c r="A8" s="4" t="s">
        <v>373</v>
      </c>
    </row>
    <row r="9" spans="1:3">
      <c r="A9" s="3" t="s">
        <v>370</v>
      </c>
    </row>
    <row r="10" spans="1:3">
      <c r="A10" s="4" t="s">
        <v>371</v>
      </c>
      <c r="B10" s="8" t="n">
        <v>1.09</v>
      </c>
      <c r="C10" s="8" t="n">
        <v>1.16</v>
      </c>
    </row>
    <row r="11" spans="1:3">
      <c r="A11" s="4" t="s">
        <v>374</v>
      </c>
    </row>
    <row r="12" spans="1:3">
      <c r="A12" s="3" t="s">
        <v>370</v>
      </c>
    </row>
    <row r="13" spans="1:3">
      <c r="A13" s="4" t="s">
        <v>371</v>
      </c>
      <c r="B13" s="8" t="n">
        <v>1.09</v>
      </c>
      <c r="C13" s="8" t="n">
        <v>1.16</v>
      </c>
    </row>
    <row r="14" spans="1:3">
      <c r="A14" s="4" t="s">
        <v>375</v>
      </c>
    </row>
    <row r="15" spans="1:3">
      <c r="A15" s="3" t="s">
        <v>370</v>
      </c>
    </row>
    <row r="16" spans="1:3">
      <c r="A16" s="4" t="s">
        <v>371</v>
      </c>
      <c r="B16" s="8" t="n">
        <v>0.67</v>
      </c>
      <c r="C16" s="8" t="n">
        <v>0.72</v>
      </c>
    </row>
    <row r="17" spans="1:3">
      <c r="A17" s="4" t="s">
        <v>376</v>
      </c>
    </row>
    <row r="18" spans="1:3">
      <c r="A18" s="3" t="s">
        <v>370</v>
      </c>
    </row>
    <row r="19" spans="1:3">
      <c r="A19" s="4" t="s">
        <v>371</v>
      </c>
      <c r="B19" s="8" t="n">
        <v>0.67</v>
      </c>
      <c r="C19" s="8" t="n">
        <v>0.72</v>
      </c>
    </row>
    <row r="20" spans="1:3">
      <c r="A20" s="4" t="s">
        <v>377</v>
      </c>
    </row>
    <row r="21" spans="1:3">
      <c r="A21" s="3" t="s">
        <v>370</v>
      </c>
    </row>
    <row r="22" spans="1:3">
      <c r="A22" s="4" t="s">
        <v>371</v>
      </c>
      <c r="B22" s="9" t="n">
        <v>0.1101</v>
      </c>
      <c r="C22" s="9" t="n">
        <v>0.1228</v>
      </c>
    </row>
    <row r="23" spans="1:3">
      <c r="A23" s="4" t="s">
        <v>378</v>
      </c>
    </row>
    <row r="24" spans="1:3">
      <c r="A24" s="3" t="s">
        <v>370</v>
      </c>
    </row>
    <row r="25" spans="1:3">
      <c r="A25" s="4" t="s">
        <v>371</v>
      </c>
      <c r="B25" s="9" t="n">
        <v>0.1101</v>
      </c>
      <c r="C25" s="9" t="n">
        <v>0.1228</v>
      </c>
    </row>
    <row r="26" spans="1:3">
      <c r="A26" s="4" t="s">
        <v>379</v>
      </c>
    </row>
    <row r="27" spans="1:3">
      <c r="A27" s="3" t="s">
        <v>370</v>
      </c>
    </row>
    <row r="28" spans="1:3">
      <c r="A28" s="4" t="s">
        <v>371</v>
      </c>
      <c r="B28" s="9" t="n">
        <v>0.0028</v>
      </c>
      <c r="C28" s="9" t="n">
        <v>0.0027</v>
      </c>
    </row>
    <row r="29" spans="1:3">
      <c r="A29" s="4" t="s">
        <v>380</v>
      </c>
    </row>
    <row r="30" spans="1:3">
      <c r="A30" s="3" t="s">
        <v>370</v>
      </c>
    </row>
    <row r="31" spans="1:3">
      <c r="A31" s="4" t="s">
        <v>371</v>
      </c>
      <c r="B31" s="9" t="n">
        <v>0.0028</v>
      </c>
      <c r="C31" s="9" t="n">
        <v>0.0027</v>
      </c>
    </row>
    <row r="32" spans="1:3">
      <c r="A32" s="4" t="s">
        <v>381</v>
      </c>
    </row>
    <row r="33" spans="1:3">
      <c r="A33" s="3" t="s">
        <v>370</v>
      </c>
    </row>
    <row r="34" spans="1:3">
      <c r="A34" s="4" t="s">
        <v>371</v>
      </c>
      <c r="B34" s="8" t="n">
        <v>1.32</v>
      </c>
      <c r="C34" s="8" t="n">
        <v>1.43</v>
      </c>
    </row>
    <row r="35" spans="1:3">
      <c r="A35" s="4" t="s">
        <v>382</v>
      </c>
    </row>
    <row r="36" spans="1:3">
      <c r="A36" s="3" t="s">
        <v>370</v>
      </c>
    </row>
    <row r="37" spans="1:3">
      <c r="A37" s="4" t="s">
        <v>371</v>
      </c>
      <c r="B37" s="8" t="n">
        <v>1.27</v>
      </c>
      <c r="C37" s="8" t="n">
        <v>1.33</v>
      </c>
    </row>
    <row r="38" spans="1:3">
      <c r="A38" s="4" t="s">
        <v>383</v>
      </c>
    </row>
    <row r="39" spans="1:3">
      <c r="A39" s="3" t="s">
        <v>370</v>
      </c>
    </row>
    <row r="40" spans="1:3">
      <c r="A40" s="4" t="s">
        <v>371</v>
      </c>
      <c r="B40" s="8" t="n">
        <v>1.14</v>
      </c>
      <c r="C40" s="8" t="n">
        <v>1.24</v>
      </c>
    </row>
    <row r="41" spans="1:3">
      <c r="A41" s="4" t="s">
        <v>384</v>
      </c>
    </row>
    <row r="42" spans="1:3">
      <c r="A42" s="3" t="s">
        <v>370</v>
      </c>
    </row>
    <row r="43" spans="1:3">
      <c r="A43" s="4" t="s">
        <v>371</v>
      </c>
      <c r="B43" s="8" t="n">
        <v>1.13</v>
      </c>
      <c r="C43" s="8" t="n">
        <v>1.18</v>
      </c>
    </row>
    <row r="44" spans="1:3">
      <c r="A44" s="4" t="s">
        <v>385</v>
      </c>
    </row>
    <row r="45" spans="1:3">
      <c r="A45" s="3" t="s">
        <v>370</v>
      </c>
    </row>
    <row r="46" spans="1:3">
      <c r="A46" s="4" t="s">
        <v>371</v>
      </c>
      <c r="B46" s="8" t="n">
        <v>0.72</v>
      </c>
      <c r="C46" s="8" t="n">
        <v>0.78</v>
      </c>
    </row>
    <row r="47" spans="1:3">
      <c r="A47" s="4" t="s">
        <v>386</v>
      </c>
    </row>
    <row r="48" spans="1:3">
      <c r="A48" s="3" t="s">
        <v>370</v>
      </c>
    </row>
    <row r="49" spans="1:3">
      <c r="A49" s="4" t="s">
        <v>371</v>
      </c>
      <c r="B49" s="8" t="n">
        <v>0.7</v>
      </c>
      <c r="C49" s="8" t="n">
        <v>0.75</v>
      </c>
    </row>
    <row r="50" spans="1:3">
      <c r="A50" s="4" t="s">
        <v>387</v>
      </c>
    </row>
    <row r="51" spans="1:3">
      <c r="A51" s="3" t="s">
        <v>370</v>
      </c>
    </row>
    <row r="52" spans="1:3">
      <c r="A52" s="4" t="s">
        <v>371</v>
      </c>
      <c r="B52" s="9" t="n">
        <v>0.1179</v>
      </c>
      <c r="C52" s="9" t="n">
        <v>0.129</v>
      </c>
    </row>
    <row r="53" spans="1:3">
      <c r="A53" s="4" t="s">
        <v>388</v>
      </c>
    </row>
    <row r="54" spans="1:3">
      <c r="A54" s="3" t="s">
        <v>370</v>
      </c>
    </row>
    <row r="55" spans="1:3">
      <c r="A55" s="4" t="s">
        <v>371</v>
      </c>
      <c r="B55" s="9" t="n">
        <v>0.1172</v>
      </c>
      <c r="C55" s="9" t="n">
        <v>0.1249</v>
      </c>
    </row>
    <row r="56" spans="1:3">
      <c r="A56" s="4" t="s">
        <v>389</v>
      </c>
    </row>
    <row r="57" spans="1:3">
      <c r="A57" s="3" t="s">
        <v>370</v>
      </c>
    </row>
    <row r="58" spans="1:3">
      <c r="A58" s="4" t="s">
        <v>371</v>
      </c>
      <c r="B58" s="9" t="n">
        <v>0.0028</v>
      </c>
      <c r="C58" s="9" t="n">
        <v>0.0028</v>
      </c>
    </row>
    <row r="59" spans="1:3">
      <c r="A59" s="4" t="s">
        <v>390</v>
      </c>
    </row>
    <row r="60" spans="1:3">
      <c r="A60" s="3" t="s">
        <v>370</v>
      </c>
    </row>
    <row r="61" spans="1:3">
      <c r="A61" s="4" t="s">
        <v>371</v>
      </c>
      <c r="B61" s="9" t="n">
        <v>0.0028</v>
      </c>
      <c r="C61" s="9" t="n">
        <v>0.0028</v>
      </c>
    </row>
    <row r="62" spans="1:3">
      <c r="A62" s="4" t="s">
        <v>391</v>
      </c>
    </row>
    <row r="63" spans="1:3">
      <c r="A63" s="3" t="s">
        <v>370</v>
      </c>
    </row>
    <row r="64" spans="1:3">
      <c r="A64" s="4" t="s">
        <v>371</v>
      </c>
      <c r="B64" s="8" t="n">
        <v>1.26</v>
      </c>
      <c r="C64" s="8" t="n">
        <v>1.33</v>
      </c>
    </row>
    <row r="65" spans="1:3">
      <c r="A65" s="4" t="s">
        <v>392</v>
      </c>
    </row>
    <row r="66" spans="1:3">
      <c r="A66" s="3" t="s">
        <v>370</v>
      </c>
    </row>
    <row r="67" spans="1:3">
      <c r="A67" s="4" t="s">
        <v>371</v>
      </c>
      <c r="B67" s="8" t="n">
        <v>1.23</v>
      </c>
      <c r="C67" s="8" t="n">
        <v>1.3</v>
      </c>
    </row>
    <row r="68" spans="1:3">
      <c r="A68" s="4" t="s">
        <v>393</v>
      </c>
    </row>
    <row r="69" spans="1:3">
      <c r="A69" s="3" t="s">
        <v>370</v>
      </c>
    </row>
    <row r="70" spans="1:3">
      <c r="A70" s="4" t="s">
        <v>371</v>
      </c>
      <c r="B70" s="8" t="n">
        <v>1.12</v>
      </c>
      <c r="C70" s="8" t="n">
        <v>1.18</v>
      </c>
    </row>
    <row r="71" spans="1:3">
      <c r="A71" s="4" t="s">
        <v>394</v>
      </c>
    </row>
    <row r="72" spans="1:3">
      <c r="A72" s="3" t="s">
        <v>370</v>
      </c>
    </row>
    <row r="73" spans="1:3">
      <c r="A73" s="4" t="s">
        <v>371</v>
      </c>
      <c r="B73" s="8" t="n">
        <v>1.11</v>
      </c>
      <c r="C73" s="8" t="n">
        <v>1.16</v>
      </c>
    </row>
    <row r="74" spans="1:3">
      <c r="A74" s="4" t="s">
        <v>395</v>
      </c>
    </row>
    <row r="75" spans="1:3">
      <c r="A75" s="3" t="s">
        <v>370</v>
      </c>
    </row>
    <row r="76" spans="1:3">
      <c r="A76" s="4" t="s">
        <v>371</v>
      </c>
      <c r="B76" s="8" t="n">
        <v>0.6899999999999999</v>
      </c>
      <c r="C76" s="8" t="n">
        <v>0.74</v>
      </c>
    </row>
    <row r="77" spans="1:3">
      <c r="A77" s="4" t="s">
        <v>396</v>
      </c>
    </row>
    <row r="78" spans="1:3">
      <c r="A78" s="3" t="s">
        <v>370</v>
      </c>
    </row>
    <row r="79" spans="1:3">
      <c r="A79" s="4" t="s">
        <v>371</v>
      </c>
      <c r="B79" s="8" t="n">
        <v>0.6899999999999999</v>
      </c>
      <c r="C79" s="8" t="n">
        <v>0.73</v>
      </c>
    </row>
    <row r="80" spans="1:3">
      <c r="A80" s="4" t="s">
        <v>397</v>
      </c>
    </row>
    <row r="81" spans="1:3">
      <c r="A81" s="3" t="s">
        <v>370</v>
      </c>
    </row>
    <row r="82" spans="1:3">
      <c r="A82" s="4" t="s">
        <v>371</v>
      </c>
      <c r="B82" s="9" t="n">
        <v>0.1143</v>
      </c>
      <c r="C82" s="9" t="n">
        <v>0.123</v>
      </c>
    </row>
    <row r="83" spans="1:3">
      <c r="A83" s="4" t="s">
        <v>398</v>
      </c>
    </row>
    <row r="84" spans="1:3">
      <c r="A84" s="3" t="s">
        <v>370</v>
      </c>
    </row>
    <row r="85" spans="1:3">
      <c r="A85" s="4" t="s">
        <v>371</v>
      </c>
      <c r="B85" s="9" t="n">
        <v>0.1129</v>
      </c>
      <c r="C85" s="9" t="n">
        <v>0.1214</v>
      </c>
    </row>
    <row r="86" spans="1:3">
      <c r="A86" s="4" t="s">
        <v>399</v>
      </c>
    </row>
    <row r="87" spans="1:3">
      <c r="A87" s="3" t="s">
        <v>370</v>
      </c>
    </row>
    <row r="88" spans="1:3">
      <c r="A88" s="4" t="s">
        <v>371</v>
      </c>
      <c r="B88" s="9" t="n">
        <v>0.0028</v>
      </c>
      <c r="C88" s="9" t="n">
        <v>0.0028</v>
      </c>
    </row>
    <row r="89" spans="1:3">
      <c r="A89" s="4" t="s">
        <v>400</v>
      </c>
    </row>
    <row r="90" spans="1:3">
      <c r="A90" s="3" t="s">
        <v>370</v>
      </c>
    </row>
    <row r="91" spans="1:3">
      <c r="A91" s="4" t="s">
        <v>371</v>
      </c>
      <c r="B91" s="9" t="n">
        <v>0.0028</v>
      </c>
      <c r="C91" s="9" t="n">
        <v>0.0028</v>
      </c>
    </row>
    <row r="92" spans="1:3">
      <c r="A92" s="4" t="s">
        <v>401</v>
      </c>
    </row>
    <row r="93" spans="1:3">
      <c r="A93" s="3" t="s">
        <v>370</v>
      </c>
    </row>
    <row r="94" spans="1:3">
      <c r="A94" s="4" t="s">
        <v>371</v>
      </c>
      <c r="B94" s="8" t="n">
        <v>1.21</v>
      </c>
      <c r="C94" s="8" t="n">
        <v>1.27</v>
      </c>
    </row>
    <row r="95" spans="1:3">
      <c r="A95" s="4" t="s">
        <v>402</v>
      </c>
    </row>
    <row r="96" spans="1:3">
      <c r="A96" s="3" t="s">
        <v>370</v>
      </c>
    </row>
    <row r="97" spans="1:3">
      <c r="A97" s="4" t="s">
        <v>371</v>
      </c>
      <c r="B97" s="8" t="n">
        <v>1.21</v>
      </c>
      <c r="C97" s="8" t="n">
        <v>1.27</v>
      </c>
    </row>
    <row r="98" spans="1:3">
      <c r="A98" s="4" t="s">
        <v>403</v>
      </c>
    </row>
    <row r="99" spans="1:3">
      <c r="A99" s="3" t="s">
        <v>370</v>
      </c>
    </row>
    <row r="100" spans="1:3">
      <c r="A100" s="4" t="s">
        <v>371</v>
      </c>
      <c r="B100" s="8" t="n">
        <v>1.09</v>
      </c>
      <c r="C100" s="8" t="n">
        <v>1.13</v>
      </c>
    </row>
    <row r="101" spans="1:3">
      <c r="A101" s="4" t="s">
        <v>404</v>
      </c>
    </row>
    <row r="102" spans="1:3">
      <c r="A102" s="3" t="s">
        <v>370</v>
      </c>
    </row>
    <row r="103" spans="1:3">
      <c r="A103" s="4" t="s">
        <v>371</v>
      </c>
      <c r="B103" s="8" t="n">
        <v>1.09</v>
      </c>
      <c r="C103" s="8" t="n">
        <v>1.13</v>
      </c>
    </row>
    <row r="104" spans="1:3">
      <c r="A104" s="4" t="s">
        <v>405</v>
      </c>
    </row>
    <row r="105" spans="1:3">
      <c r="A105" s="3" t="s">
        <v>370</v>
      </c>
    </row>
    <row r="106" spans="1:3">
      <c r="A106" s="4" t="s">
        <v>371</v>
      </c>
      <c r="B106" s="8" t="n">
        <v>0.67</v>
      </c>
      <c r="C106" s="8" t="n">
        <v>0.71</v>
      </c>
    </row>
    <row r="107" spans="1:3">
      <c r="A107" s="4" t="s">
        <v>406</v>
      </c>
    </row>
    <row r="108" spans="1:3">
      <c r="A108" s="3" t="s">
        <v>370</v>
      </c>
    </row>
    <row r="109" spans="1:3">
      <c r="A109" s="4" t="s">
        <v>371</v>
      </c>
      <c r="B109" s="8" t="n">
        <v>0.67</v>
      </c>
      <c r="C109" s="8" t="n">
        <v>0.71</v>
      </c>
    </row>
    <row r="110" spans="1:3">
      <c r="A110" s="4" t="s">
        <v>407</v>
      </c>
    </row>
    <row r="111" spans="1:3">
      <c r="A111" s="3" t="s">
        <v>370</v>
      </c>
    </row>
    <row r="112" spans="1:3">
      <c r="A112" s="4" t="s">
        <v>371</v>
      </c>
      <c r="B112" s="9" t="n">
        <v>0.1097</v>
      </c>
      <c r="C112" s="9" t="n">
        <v>0.1179</v>
      </c>
    </row>
    <row r="113" spans="1:3">
      <c r="A113" s="4" t="s">
        <v>408</v>
      </c>
    </row>
    <row r="114" spans="1:3">
      <c r="A114" s="3" t="s">
        <v>370</v>
      </c>
    </row>
    <row r="115" spans="1:3">
      <c r="A115" s="4" t="s">
        <v>371</v>
      </c>
      <c r="B115" s="9" t="n">
        <v>0.1097</v>
      </c>
      <c r="C115" s="9" t="n">
        <v>0.1179</v>
      </c>
    </row>
    <row r="116" spans="1:3">
      <c r="A116" s="4" t="s">
        <v>409</v>
      </c>
    </row>
    <row r="117" spans="1:3">
      <c r="A117" s="3" t="s">
        <v>370</v>
      </c>
    </row>
    <row r="118" spans="1:3">
      <c r="A118" s="4" t="s">
        <v>371</v>
      </c>
      <c r="B118" s="9" t="n">
        <v>0.0028</v>
      </c>
      <c r="C118" s="9" t="n">
        <v>0.0027</v>
      </c>
    </row>
    <row r="119" spans="1:3">
      <c r="A119" s="4" t="s">
        <v>410</v>
      </c>
    </row>
    <row r="120" spans="1:3">
      <c r="A120" s="3" t="s">
        <v>370</v>
      </c>
    </row>
    <row r="121" spans="1:3">
      <c r="A121" s="4" t="s">
        <v>371</v>
      </c>
      <c r="B121" s="9" t="n">
        <v>0.0028</v>
      </c>
      <c r="C121" s="9" t="n">
        <v>0.00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30</v>
      </c>
      <c r="D1" s="2" t="s">
        <v>1</v>
      </c>
    </row>
    <row r="2" spans="1:5">
      <c r="B2" s="2" t="s">
        <v>2</v>
      </c>
      <c r="C2" s="2" t="s">
        <v>31</v>
      </c>
      <c r="D2" s="2" t="s">
        <v>2</v>
      </c>
      <c r="E2" s="2" t="s">
        <v>31</v>
      </c>
    </row>
    <row r="3" spans="1:5">
      <c r="A3" s="3" t="s">
        <v>201</v>
      </c>
    </row>
    <row r="4" spans="1:5">
      <c r="A4" s="4" t="s">
        <v>412</v>
      </c>
      <c r="B4" s="10" t="n">
        <v>-5.8</v>
      </c>
      <c r="C4" s="10" t="n">
        <v>-2.3</v>
      </c>
      <c r="D4" s="10" t="n">
        <v>-8.699999999999999</v>
      </c>
      <c r="E4" s="10" t="n">
        <v>-5.3</v>
      </c>
    </row>
    <row r="5" spans="1:5">
      <c r="A5" s="4" t="s">
        <v>413</v>
      </c>
      <c r="B5" s="10" t="n">
        <v>-1.6</v>
      </c>
      <c r="C5" s="6" t="n">
        <v>-1</v>
      </c>
      <c r="D5" s="10" t="n">
        <v>-1.7</v>
      </c>
      <c r="E5" s="10" t="n">
        <v>-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4" t="s">
        <v>415</v>
      </c>
    </row>
    <row r="3" spans="1:3">
      <c r="A3" s="3" t="s">
        <v>370</v>
      </c>
    </row>
    <row r="4" spans="1:3">
      <c r="A4" s="4" t="s">
        <v>371</v>
      </c>
      <c r="B4" s="9" t="n">
        <v>0.2401</v>
      </c>
      <c r="C4" s="9" t="n">
        <v>0.2504</v>
      </c>
    </row>
    <row r="5" spans="1:3">
      <c r="A5" s="4" t="s">
        <v>416</v>
      </c>
    </row>
    <row r="6" spans="1:3">
      <c r="A6" s="3" t="s">
        <v>370</v>
      </c>
    </row>
    <row r="7" spans="1:3">
      <c r="A7" s="4" t="s">
        <v>371</v>
      </c>
      <c r="B7" s="9" t="n">
        <v>0.2401</v>
      </c>
      <c r="C7" s="9" t="n">
        <v>0.2504</v>
      </c>
    </row>
    <row r="8" spans="1:3">
      <c r="A8" s="4" t="s">
        <v>417</v>
      </c>
    </row>
    <row r="9" spans="1:3">
      <c r="A9" s="3" t="s">
        <v>370</v>
      </c>
    </row>
    <row r="10" spans="1:3">
      <c r="A10" s="4" t="s">
        <v>371</v>
      </c>
      <c r="B10" s="9" t="n">
        <v>0.2675</v>
      </c>
      <c r="C10" s="9" t="n">
        <v>0.2699</v>
      </c>
    </row>
    <row r="11" spans="1:3">
      <c r="A11" s="4" t="s">
        <v>418</v>
      </c>
    </row>
    <row r="12" spans="1:3">
      <c r="A12" s="3" t="s">
        <v>370</v>
      </c>
    </row>
    <row r="13" spans="1:3">
      <c r="A13" s="4" t="s">
        <v>371</v>
      </c>
      <c r="B13" s="9" t="n">
        <v>0.2675</v>
      </c>
      <c r="C13" s="9" t="n">
        <v>0.302</v>
      </c>
    </row>
    <row r="14" spans="1:3">
      <c r="A14" s="4" t="s">
        <v>419</v>
      </c>
    </row>
    <row r="15" spans="1:3">
      <c r="A15" s="3" t="s">
        <v>370</v>
      </c>
    </row>
    <row r="16" spans="1:3">
      <c r="A16" s="4" t="s">
        <v>371</v>
      </c>
      <c r="B16" s="9" t="n">
        <v>0.2524</v>
      </c>
      <c r="C16" s="9" t="n">
        <v>0.2537</v>
      </c>
    </row>
    <row r="17" spans="1:3">
      <c r="A17" s="4" t="s">
        <v>420</v>
      </c>
    </row>
    <row r="18" spans="1:3">
      <c r="A18" s="3" t="s">
        <v>370</v>
      </c>
    </row>
    <row r="19" spans="1:3">
      <c r="A19" s="4" t="s">
        <v>371</v>
      </c>
      <c r="B19" s="9" t="n">
        <v>0.2538</v>
      </c>
      <c r="C19" s="9" t="n">
        <v>0.2657</v>
      </c>
    </row>
    <row r="20" spans="1:3">
      <c r="A20" s="4" t="s">
        <v>421</v>
      </c>
    </row>
    <row r="21" spans="1:3">
      <c r="A21" s="3" t="s">
        <v>370</v>
      </c>
    </row>
    <row r="22" spans="1:3">
      <c r="A22" s="4" t="s">
        <v>371</v>
      </c>
      <c r="B22" s="9" t="n">
        <v>0.2393</v>
      </c>
      <c r="C22" s="9" t="n">
        <v>0.239</v>
      </c>
    </row>
    <row r="23" spans="1:3">
      <c r="A23" s="4" t="s">
        <v>422</v>
      </c>
    </row>
    <row r="24" spans="1:3">
      <c r="A24" s="3" t="s">
        <v>370</v>
      </c>
    </row>
    <row r="25" spans="1:3">
      <c r="A25" s="4" t="s">
        <v>371</v>
      </c>
      <c r="B25" s="9" t="n">
        <v>0.2393</v>
      </c>
      <c r="C25" s="9" t="n">
        <v>0.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23</v>
      </c>
      <c r="B1" s="2" t="s">
        <v>30</v>
      </c>
      <c r="D1" s="2" t="s">
        <v>1</v>
      </c>
    </row>
    <row r="2" spans="1:9">
      <c r="B2" s="2" t="s">
        <v>2</v>
      </c>
      <c r="C2" s="2" t="s">
        <v>31</v>
      </c>
      <c r="D2" s="2" t="s">
        <v>2</v>
      </c>
      <c r="E2" s="2" t="s">
        <v>31</v>
      </c>
      <c r="F2" s="2" t="s">
        <v>424</v>
      </c>
      <c r="G2" s="2" t="s">
        <v>73</v>
      </c>
      <c r="H2" s="2" t="s">
        <v>425</v>
      </c>
      <c r="I2" s="2" t="s">
        <v>426</v>
      </c>
    </row>
    <row r="3" spans="1:9">
      <c r="A3" s="3" t="s">
        <v>370</v>
      </c>
    </row>
    <row r="4" spans="1:9">
      <c r="A4" s="4" t="s">
        <v>427</v>
      </c>
      <c r="B4" s="6" t="n">
        <v>318220</v>
      </c>
      <c r="C4" s="6" t="n">
        <v>349343</v>
      </c>
      <c r="D4" s="6" t="n">
        <v>651396</v>
      </c>
      <c r="E4" s="6" t="n">
        <v>716011</v>
      </c>
    </row>
    <row r="5" spans="1:9">
      <c r="A5" s="4" t="s">
        <v>43</v>
      </c>
      <c r="B5" s="5" t="n">
        <v>-318618</v>
      </c>
      <c r="C5" s="5" t="n">
        <v>-361739</v>
      </c>
      <c r="D5" s="5" t="n">
        <v>-672096</v>
      </c>
      <c r="E5" s="5" t="n">
        <v>-728736</v>
      </c>
    </row>
    <row r="6" spans="1:9">
      <c r="A6" s="4" t="s">
        <v>46</v>
      </c>
      <c r="B6" s="5" t="n">
        <v>633</v>
      </c>
      <c r="C6" s="5" t="n">
        <v>1461</v>
      </c>
      <c r="D6" s="5" t="n">
        <v>2980</v>
      </c>
      <c r="E6" s="5" t="n">
        <v>-86</v>
      </c>
    </row>
    <row r="7" spans="1:9">
      <c r="A7" s="4" t="s">
        <v>52</v>
      </c>
      <c r="B7" s="5" t="n">
        <v>-184701</v>
      </c>
      <c r="C7" s="5" t="n">
        <v>-159085</v>
      </c>
      <c r="D7" s="5" t="n">
        <v>-369296</v>
      </c>
      <c r="E7" s="5" t="n">
        <v>-193733</v>
      </c>
    </row>
    <row r="8" spans="1:9">
      <c r="A8" s="4" t="s">
        <v>428</v>
      </c>
      <c r="B8" s="5" t="n">
        <v>21782</v>
      </c>
      <c r="C8" s="5" t="n">
        <v>15655</v>
      </c>
      <c r="D8" s="5" t="n">
        <v>37289</v>
      </c>
      <c r="E8" s="5" t="n">
        <v>18506</v>
      </c>
    </row>
    <row r="9" spans="1:9">
      <c r="A9" s="4" t="s">
        <v>184</v>
      </c>
      <c r="B9" s="5" t="n">
        <v>-162919</v>
      </c>
      <c r="C9" s="5" t="n">
        <v>-143430</v>
      </c>
      <c r="D9" s="5" t="n">
        <v>-332007</v>
      </c>
      <c r="E9" s="5" t="n">
        <v>-175227</v>
      </c>
    </row>
    <row r="10" spans="1:9">
      <c r="A10" s="4" t="s">
        <v>125</v>
      </c>
      <c r="B10" s="5" t="n">
        <v>481162</v>
      </c>
      <c r="C10" s="6" t="n">
        <v>976076</v>
      </c>
      <c r="D10" s="5" t="n">
        <v>481162</v>
      </c>
      <c r="E10" s="6" t="n">
        <v>976076</v>
      </c>
      <c r="F10" s="6" t="n">
        <v>655842</v>
      </c>
      <c r="G10" s="6" t="n">
        <v>812367</v>
      </c>
      <c r="H10" s="6" t="n">
        <v>1126245</v>
      </c>
      <c r="I10" s="6" t="n">
        <v>1183501</v>
      </c>
    </row>
    <row r="11" spans="1:9">
      <c r="A11" s="4" t="s">
        <v>429</v>
      </c>
    </row>
    <row r="12" spans="1:9">
      <c r="A12" s="3" t="s">
        <v>370</v>
      </c>
    </row>
    <row r="13" spans="1:9">
      <c r="A13" s="4" t="s">
        <v>427</v>
      </c>
      <c r="B13" s="5" t="n">
        <v>-11361</v>
      </c>
    </row>
    <row r="14" spans="1:9">
      <c r="A14" s="4" t="s">
        <v>43</v>
      </c>
      <c r="B14" s="5" t="n">
        <v>11025</v>
      </c>
    </row>
    <row r="15" spans="1:9">
      <c r="A15" s="4" t="s">
        <v>46</v>
      </c>
      <c r="B15" s="5" t="n">
        <v>-576</v>
      </c>
    </row>
    <row r="16" spans="1:9">
      <c r="A16" s="4" t="s">
        <v>430</v>
      </c>
      <c r="B16" s="5" t="n">
        <v>-3509</v>
      </c>
    </row>
    <row r="17" spans="1:9">
      <c r="A17" s="4" t="s">
        <v>52</v>
      </c>
      <c r="B17" s="5" t="n">
        <v>-4421</v>
      </c>
    </row>
    <row r="18" spans="1:9">
      <c r="A18" s="4" t="s">
        <v>428</v>
      </c>
      <c r="B18" s="5" t="n">
        <v>1041</v>
      </c>
    </row>
    <row r="19" spans="1:9">
      <c r="A19" s="4" t="s">
        <v>184</v>
      </c>
      <c r="B19" s="5" t="n">
        <v>-3380</v>
      </c>
    </row>
    <row r="20" spans="1:9">
      <c r="A20" s="4" t="s">
        <v>431</v>
      </c>
      <c r="B20" s="5" t="n">
        <v>-12299</v>
      </c>
    </row>
    <row r="21" spans="1:9">
      <c r="A21" s="4" t="s">
        <v>125</v>
      </c>
      <c r="B21" s="5" t="n">
        <v>-15679</v>
      </c>
      <c r="D21" s="5" t="n">
        <v>-15679</v>
      </c>
    </row>
    <row r="22" spans="1:9">
      <c r="A22" s="4" t="s">
        <v>432</v>
      </c>
    </row>
    <row r="23" spans="1:9">
      <c r="A23" s="3" t="s">
        <v>370</v>
      </c>
    </row>
    <row r="24" spans="1:9">
      <c r="A24" s="4" t="s">
        <v>427</v>
      </c>
      <c r="D24" s="5" t="n">
        <v>-23964</v>
      </c>
    </row>
    <row r="25" spans="1:9">
      <c r="A25" s="4" t="s">
        <v>43</v>
      </c>
      <c r="D25" s="5" t="n">
        <v>21855</v>
      </c>
    </row>
    <row r="26" spans="1:9">
      <c r="A26" s="4" t="s">
        <v>46</v>
      </c>
      <c r="D26" s="5" t="n">
        <v>1888</v>
      </c>
    </row>
    <row r="27" spans="1:9">
      <c r="A27" s="4" t="s">
        <v>430</v>
      </c>
      <c r="D27" s="5" t="n">
        <v>-3411</v>
      </c>
    </row>
    <row r="28" spans="1:9">
      <c r="A28" s="4" t="s">
        <v>52</v>
      </c>
      <c r="D28" s="5" t="n">
        <v>-3632</v>
      </c>
    </row>
    <row r="29" spans="1:9">
      <c r="A29" s="4" t="s">
        <v>428</v>
      </c>
      <c r="D29" s="5" t="n">
        <v>415</v>
      </c>
    </row>
    <row r="30" spans="1:9">
      <c r="A30" s="4" t="s">
        <v>184</v>
      </c>
      <c r="D30" s="5" t="n">
        <v>-3217</v>
      </c>
    </row>
    <row r="31" spans="1:9">
      <c r="A31" s="4" t="s">
        <v>431</v>
      </c>
      <c r="D31" s="5" t="n">
        <v>4589</v>
      </c>
    </row>
    <row r="32" spans="1:9">
      <c r="A32" s="4" t="s">
        <v>125</v>
      </c>
      <c r="B32" s="6" t="n">
        <v>1372</v>
      </c>
      <c r="D32" s="6" t="n">
        <v>13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30</v>
      </c>
      <c r="D1" s="2" t="s">
        <v>1</v>
      </c>
    </row>
    <row r="2" spans="1:5">
      <c r="B2" s="2" t="s">
        <v>2</v>
      </c>
      <c r="C2" s="2" t="s">
        <v>31</v>
      </c>
      <c r="D2" s="2" t="s">
        <v>2</v>
      </c>
      <c r="E2" s="2" t="s">
        <v>31</v>
      </c>
    </row>
    <row r="3" spans="1:5">
      <c r="A3" s="3" t="s">
        <v>201</v>
      </c>
    </row>
    <row r="4" spans="1:5">
      <c r="A4" s="4" t="s">
        <v>434</v>
      </c>
      <c r="B4" s="6" t="n">
        <v>270</v>
      </c>
      <c r="C4" s="6" t="n">
        <v>1229</v>
      </c>
      <c r="D4" s="6" t="n">
        <v>657</v>
      </c>
      <c r="E4" s="6" t="n">
        <v>1408</v>
      </c>
    </row>
    <row r="5" spans="1:5">
      <c r="A5" s="4" t="s">
        <v>435</v>
      </c>
      <c r="B5" s="5" t="n">
        <v>-22715</v>
      </c>
      <c r="C5" s="5" t="n">
        <v>-27662</v>
      </c>
      <c r="D5" s="5" t="n">
        <v>-49423</v>
      </c>
      <c r="E5" s="5" t="n">
        <v>-54985</v>
      </c>
    </row>
    <row r="6" spans="1:5">
      <c r="A6" s="4" t="s">
        <v>48</v>
      </c>
      <c r="B6" s="6" t="n">
        <v>-22445</v>
      </c>
      <c r="C6" s="6" t="n">
        <v>-26433</v>
      </c>
      <c r="D6" s="6" t="n">
        <v>-48766</v>
      </c>
      <c r="E6" s="6" t="n">
        <v>-535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73</v>
      </c>
      <c r="D1" s="2" t="s">
        <v>31</v>
      </c>
      <c r="E1" s="2" t="s">
        <v>426</v>
      </c>
    </row>
    <row r="2" spans="1:5">
      <c r="A2" s="3" t="s">
        <v>201</v>
      </c>
    </row>
    <row r="3" spans="1:5">
      <c r="A3" s="4" t="s">
        <v>75</v>
      </c>
      <c r="B3" s="6" t="n">
        <v>153885</v>
      </c>
      <c r="C3" s="6" t="n">
        <v>178055</v>
      </c>
    </row>
    <row r="4" spans="1:5">
      <c r="A4" s="4" t="s">
        <v>76</v>
      </c>
      <c r="B4" s="5" t="n">
        <v>38910</v>
      </c>
      <c r="C4" s="5" t="n">
        <v>0</v>
      </c>
    </row>
    <row r="5" spans="1:5">
      <c r="A5" s="4" t="s">
        <v>437</v>
      </c>
      <c r="B5" s="6" t="n">
        <v>192795</v>
      </c>
      <c r="C5" s="6" t="n">
        <v>178055</v>
      </c>
      <c r="D5" s="6" t="n">
        <v>307791</v>
      </c>
      <c r="E5" s="6" t="n">
        <v>3802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438</v>
      </c>
      <c r="B1" s="2" t="s">
        <v>30</v>
      </c>
      <c r="E1" s="2" t="s">
        <v>1</v>
      </c>
      <c r="H1" s="2" t="s">
        <v>439</v>
      </c>
    </row>
    <row r="2" spans="1:9">
      <c r="B2" s="2" t="s">
        <v>440</v>
      </c>
      <c r="C2" s="2" t="s">
        <v>441</v>
      </c>
      <c r="D2" s="2" t="s">
        <v>442</v>
      </c>
      <c r="E2" s="2" t="s">
        <v>443</v>
      </c>
      <c r="F2" s="2" t="s">
        <v>444</v>
      </c>
      <c r="G2" s="2" t="s">
        <v>441</v>
      </c>
      <c r="H2" s="2" t="s">
        <v>445</v>
      </c>
      <c r="I2" s="2" t="s">
        <v>446</v>
      </c>
    </row>
    <row r="3" spans="1:9">
      <c r="A3" s="3" t="s">
        <v>447</v>
      </c>
    </row>
    <row r="4" spans="1:9">
      <c r="A4" s="4" t="s">
        <v>76</v>
      </c>
      <c r="B4" s="6" t="n">
        <v>38910000</v>
      </c>
      <c r="E4" s="6" t="n">
        <v>38910000</v>
      </c>
      <c r="F4" s="6" t="n">
        <v>0</v>
      </c>
    </row>
    <row r="5" spans="1:9">
      <c r="A5" s="4" t="s">
        <v>448</v>
      </c>
      <c r="B5" s="5" t="n">
        <v>800000</v>
      </c>
      <c r="E5" s="5" t="n">
        <v>800000</v>
      </c>
      <c r="F5" s="5" t="n">
        <v>1600000</v>
      </c>
    </row>
    <row r="6" spans="1:9">
      <c r="A6" s="4" t="s">
        <v>449</v>
      </c>
      <c r="B6" s="5" t="n">
        <v>18700000</v>
      </c>
      <c r="E6" s="5" t="n">
        <v>18700000</v>
      </c>
      <c r="F6" s="5" t="n">
        <v>19400000</v>
      </c>
    </row>
    <row r="7" spans="1:9">
      <c r="A7" s="4" t="s">
        <v>358</v>
      </c>
      <c r="B7" s="5" t="n">
        <v>0</v>
      </c>
      <c r="C7" s="6" t="n">
        <v>9276000</v>
      </c>
      <c r="E7" s="5" t="n">
        <v>0</v>
      </c>
      <c r="G7" s="6" t="n">
        <v>9276000</v>
      </c>
    </row>
    <row r="8" spans="1:9">
      <c r="A8" s="4" t="s">
        <v>450</v>
      </c>
      <c r="B8" s="5" t="n">
        <v>9200000</v>
      </c>
      <c r="E8" s="5" t="n">
        <v>9200000</v>
      </c>
      <c r="F8" s="5" t="n">
        <v>9800000</v>
      </c>
    </row>
    <row r="9" spans="1:9">
      <c r="A9" s="4" t="s">
        <v>451</v>
      </c>
      <c r="B9" s="5" t="n">
        <v>2600000</v>
      </c>
      <c r="C9" s="5" t="n">
        <v>2500000</v>
      </c>
      <c r="E9" s="5" t="n">
        <v>4700000</v>
      </c>
      <c r="G9" s="5" t="n">
        <v>5200000</v>
      </c>
    </row>
    <row r="10" spans="1:9">
      <c r="A10" s="4" t="s">
        <v>452</v>
      </c>
      <c r="B10" s="5" t="n">
        <v>30500000</v>
      </c>
      <c r="E10" s="5" t="n">
        <v>30500000</v>
      </c>
      <c r="F10" s="5" t="n">
        <v>37100000</v>
      </c>
    </row>
    <row r="11" spans="1:9">
      <c r="A11" s="4" t="s">
        <v>453</v>
      </c>
      <c r="B11" s="5" t="n">
        <v>1400000</v>
      </c>
      <c r="E11" s="5" t="n">
        <v>2800000</v>
      </c>
    </row>
    <row r="12" spans="1:9">
      <c r="A12" s="4" t="s">
        <v>454</v>
      </c>
      <c r="B12" s="5" t="n">
        <v>0</v>
      </c>
      <c r="E12" s="5" t="n">
        <v>0</v>
      </c>
      <c r="F12" s="5" t="n">
        <v>3997000</v>
      </c>
    </row>
    <row r="13" spans="1:9">
      <c r="A13" s="4" t="s">
        <v>90</v>
      </c>
      <c r="B13" s="5" t="n">
        <v>331743000</v>
      </c>
      <c r="E13" s="5" t="n">
        <v>331743000</v>
      </c>
      <c r="F13" s="5" t="n">
        <v>0</v>
      </c>
    </row>
    <row r="14" spans="1:9">
      <c r="A14" s="4" t="s">
        <v>455</v>
      </c>
      <c r="B14" s="5" t="n">
        <v>335029000</v>
      </c>
      <c r="E14" s="6" t="n">
        <v>335029000</v>
      </c>
    </row>
    <row r="15" spans="1:9">
      <c r="A15" s="4" t="s">
        <v>456</v>
      </c>
    </row>
    <row r="16" spans="1:9">
      <c r="A16" s="3" t="s">
        <v>447</v>
      </c>
    </row>
    <row r="17" spans="1:9">
      <c r="A17" s="4" t="s">
        <v>90</v>
      </c>
      <c r="I17" s="6" t="n">
        <v>281000000</v>
      </c>
    </row>
    <row r="18" spans="1:9">
      <c r="A18" s="4" t="s">
        <v>455</v>
      </c>
      <c r="I18" s="6" t="n">
        <v>285300000</v>
      </c>
    </row>
    <row r="19" spans="1:9">
      <c r="A19" s="4" t="s">
        <v>457</v>
      </c>
    </row>
    <row r="20" spans="1:9">
      <c r="A20" s="3" t="s">
        <v>447</v>
      </c>
    </row>
    <row r="21" spans="1:9">
      <c r="A21" s="4" t="s">
        <v>453</v>
      </c>
      <c r="H21" s="6" t="n">
        <v>-94500000</v>
      </c>
    </row>
    <row r="22" spans="1:9">
      <c r="A22" s="4" t="s">
        <v>458</v>
      </c>
      <c r="H22" s="5" t="n">
        <v>136000000</v>
      </c>
    </row>
    <row r="23" spans="1:9">
      <c r="A23" s="4" t="s">
        <v>459</v>
      </c>
      <c r="D23" s="6" t="n">
        <v>11000000</v>
      </c>
      <c r="G23" s="5" t="n">
        <v>11000000</v>
      </c>
      <c r="H23" s="5" t="n">
        <v>125000000</v>
      </c>
    </row>
    <row r="24" spans="1:9">
      <c r="A24" s="4" t="s">
        <v>454</v>
      </c>
      <c r="H24" s="5" t="n">
        <v>13900000</v>
      </c>
    </row>
    <row r="25" spans="1:9">
      <c r="A25" s="4" t="s">
        <v>460</v>
      </c>
      <c r="E25" s="5" t="n">
        <v>4</v>
      </c>
    </row>
    <row r="26" spans="1:9">
      <c r="A26" s="4" t="s">
        <v>461</v>
      </c>
    </row>
    <row r="27" spans="1:9">
      <c r="A27" s="3" t="s">
        <v>447</v>
      </c>
    </row>
    <row r="28" spans="1:9">
      <c r="A28" s="4" t="s">
        <v>462</v>
      </c>
      <c r="C28" s="5" t="n">
        <v>2400000</v>
      </c>
      <c r="E28" s="6" t="n">
        <v>6000000</v>
      </c>
      <c r="F28" s="5" t="n">
        <v>2000000</v>
      </c>
      <c r="G28" s="5" t="n">
        <v>5900000</v>
      </c>
      <c r="H28" s="6" t="n">
        <v>16600000</v>
      </c>
    </row>
    <row r="29" spans="1:9">
      <c r="A29" s="4" t="s">
        <v>463</v>
      </c>
    </row>
    <row r="30" spans="1:9">
      <c r="A30" s="3" t="s">
        <v>447</v>
      </c>
    </row>
    <row r="31" spans="1:9">
      <c r="A31" s="4" t="s">
        <v>464</v>
      </c>
      <c r="C31" s="5" t="n">
        <v>7600000</v>
      </c>
      <c r="G31" s="5" t="n">
        <v>7600000</v>
      </c>
    </row>
    <row r="32" spans="1:9">
      <c r="A32" s="4" t="s">
        <v>465</v>
      </c>
    </row>
    <row r="33" spans="1:9">
      <c r="A33" s="3" t="s">
        <v>447</v>
      </c>
    </row>
    <row r="34" spans="1:9">
      <c r="A34" s="4" t="s">
        <v>462</v>
      </c>
      <c r="F34" s="5" t="n">
        <v>1300000</v>
      </c>
    </row>
    <row r="35" spans="1:9">
      <c r="A35" s="4" t="s">
        <v>464</v>
      </c>
      <c r="C35" s="5" t="n">
        <v>2100000</v>
      </c>
      <c r="G35" s="5" t="n">
        <v>2100000</v>
      </c>
    </row>
    <row r="36" spans="1:9">
      <c r="A36" s="4" t="s">
        <v>466</v>
      </c>
    </row>
    <row r="37" spans="1:9">
      <c r="A37" s="3" t="s">
        <v>447</v>
      </c>
    </row>
    <row r="38" spans="1:9">
      <c r="A38" s="4" t="s">
        <v>448</v>
      </c>
      <c r="B38" s="5" t="n">
        <v>0</v>
      </c>
      <c r="E38" s="5" t="n">
        <v>0</v>
      </c>
      <c r="F38" s="6" t="n">
        <v>0</v>
      </c>
    </row>
    <row r="39" spans="1:9">
      <c r="A39" s="4" t="s">
        <v>365</v>
      </c>
    </row>
    <row r="40" spans="1:9">
      <c r="A40" s="3" t="s">
        <v>447</v>
      </c>
    </row>
    <row r="41" spans="1:9">
      <c r="A41" s="4" t="s">
        <v>358</v>
      </c>
      <c r="C41" s="5" t="n">
        <v>8900000</v>
      </c>
      <c r="G41" s="5" t="n">
        <v>8900000</v>
      </c>
    </row>
    <row r="42" spans="1:9">
      <c r="A42" s="4" t="s">
        <v>367</v>
      </c>
    </row>
    <row r="43" spans="1:9">
      <c r="A43" s="3" t="s">
        <v>447</v>
      </c>
    </row>
    <row r="44" spans="1:9">
      <c r="A44" s="4" t="s">
        <v>358</v>
      </c>
      <c r="C44" s="6" t="n">
        <v>300000</v>
      </c>
      <c r="G44" s="6" t="n">
        <v>300000</v>
      </c>
    </row>
    <row r="45" spans="1:9">
      <c r="A45" s="4" t="s">
        <v>467</v>
      </c>
    </row>
    <row r="46" spans="1:9">
      <c r="A46" s="3" t="s">
        <v>447</v>
      </c>
    </row>
    <row r="47" spans="1:9">
      <c r="A47" s="4" t="s">
        <v>76</v>
      </c>
      <c r="B47" s="5" t="n">
        <v>37000000</v>
      </c>
      <c r="E47" s="5" t="n">
        <v>37000000</v>
      </c>
    </row>
    <row r="48" spans="1:9">
      <c r="A48" s="4" t="s">
        <v>468</v>
      </c>
    </row>
    <row r="49" spans="1:9">
      <c r="A49" s="3" t="s">
        <v>447</v>
      </c>
    </row>
    <row r="50" spans="1:9">
      <c r="A50" s="4" t="s">
        <v>76</v>
      </c>
      <c r="B50" s="6" t="n">
        <v>1900000</v>
      </c>
      <c r="E50" s="6" t="n">
        <v>19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30</v>
      </c>
      <c r="D1" s="2" t="s">
        <v>1</v>
      </c>
    </row>
    <row r="2" spans="1:5">
      <c r="B2" s="2" t="s">
        <v>2</v>
      </c>
      <c r="C2" s="2" t="s">
        <v>31</v>
      </c>
      <c r="D2" s="2" t="s">
        <v>2</v>
      </c>
      <c r="E2" s="2" t="s">
        <v>31</v>
      </c>
    </row>
    <row r="3" spans="1:5">
      <c r="A3" s="3" t="s">
        <v>201</v>
      </c>
    </row>
    <row r="4" spans="1:5">
      <c r="A4" s="4" t="s">
        <v>470</v>
      </c>
      <c r="D4" s="6" t="n">
        <v>18436000</v>
      </c>
    </row>
    <row r="5" spans="1:5">
      <c r="A5" s="4" t="s">
        <v>471</v>
      </c>
      <c r="D5" s="5" t="n">
        <v>932000</v>
      </c>
    </row>
    <row r="6" spans="1:5">
      <c r="A6" s="4" t="s">
        <v>357</v>
      </c>
      <c r="B6" s="6" t="n">
        <v>-17504000</v>
      </c>
      <c r="C6" s="6" t="n">
        <v>0</v>
      </c>
      <c r="D6" s="5" t="n">
        <v>-17504000</v>
      </c>
      <c r="E6" s="6" t="n">
        <v>0</v>
      </c>
    </row>
    <row r="7" spans="1:5">
      <c r="A7" s="4" t="s">
        <v>472</v>
      </c>
      <c r="B7" s="6" t="n">
        <v>0</v>
      </c>
      <c r="D7"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30</v>
      </c>
      <c r="D1" s="2" t="s">
        <v>1</v>
      </c>
    </row>
    <row r="2" spans="1:5">
      <c r="B2" s="2" t="s">
        <v>2</v>
      </c>
      <c r="C2" s="2" t="s">
        <v>31</v>
      </c>
      <c r="D2" s="2" t="s">
        <v>2</v>
      </c>
      <c r="E2" s="2" t="s">
        <v>31</v>
      </c>
    </row>
    <row r="3" spans="1:5">
      <c r="A3" s="3" t="s">
        <v>474</v>
      </c>
    </row>
    <row r="4" spans="1:5">
      <c r="A4" s="4" t="s">
        <v>475</v>
      </c>
      <c r="D4" s="6" t="n">
        <v>-50861000</v>
      </c>
    </row>
    <row r="5" spans="1:5">
      <c r="A5" s="4" t="s">
        <v>357</v>
      </c>
      <c r="B5" s="6" t="n">
        <v>-17504000</v>
      </c>
      <c r="C5" s="6" t="n">
        <v>0</v>
      </c>
      <c r="D5" s="5" t="n">
        <v>-17504000</v>
      </c>
      <c r="E5" s="6" t="n">
        <v>0</v>
      </c>
    </row>
    <row r="6" spans="1:5">
      <c r="A6" s="4" t="s">
        <v>476</v>
      </c>
      <c r="B6" s="5" t="n">
        <v>-68365000</v>
      </c>
      <c r="D6" s="5" t="n">
        <v>-68365000</v>
      </c>
    </row>
    <row r="7" spans="1:5">
      <c r="A7" s="4" t="s">
        <v>477</v>
      </c>
    </row>
    <row r="8" spans="1:5">
      <c r="A8" s="3" t="s">
        <v>474</v>
      </c>
    </row>
    <row r="9" spans="1:5">
      <c r="A9" s="4" t="s">
        <v>475</v>
      </c>
      <c r="D9" s="5" t="n">
        <v>-33883000</v>
      </c>
    </row>
    <row r="10" spans="1:5">
      <c r="A10" s="4" t="s">
        <v>357</v>
      </c>
      <c r="D10" s="5" t="n">
        <v>0</v>
      </c>
    </row>
    <row r="11" spans="1:5">
      <c r="A11" s="4" t="s">
        <v>476</v>
      </c>
      <c r="B11" s="5" t="n">
        <v>-33883000</v>
      </c>
      <c r="D11" s="5" t="n">
        <v>-33883000</v>
      </c>
    </row>
    <row r="12" spans="1:5">
      <c r="A12" s="4" t="s">
        <v>478</v>
      </c>
    </row>
    <row r="13" spans="1:5">
      <c r="A13" s="3" t="s">
        <v>474</v>
      </c>
    </row>
    <row r="14" spans="1:5">
      <c r="A14" s="4" t="s">
        <v>475</v>
      </c>
      <c r="D14" s="5" t="n">
        <v>-6179000</v>
      </c>
    </row>
    <row r="15" spans="1:5">
      <c r="A15" s="4" t="s">
        <v>357</v>
      </c>
      <c r="D15" s="5" t="n">
        <v>0</v>
      </c>
    </row>
    <row r="16" spans="1:5">
      <c r="A16" s="4" t="s">
        <v>476</v>
      </c>
      <c r="B16" s="5" t="n">
        <v>-6179000</v>
      </c>
      <c r="D16" s="5" t="n">
        <v>-6179000</v>
      </c>
    </row>
    <row r="17" spans="1:5">
      <c r="A17" s="4" t="s">
        <v>479</v>
      </c>
    </row>
    <row r="18" spans="1:5">
      <c r="A18" s="3" t="s">
        <v>474</v>
      </c>
    </row>
    <row r="19" spans="1:5">
      <c r="A19" s="4" t="s">
        <v>475</v>
      </c>
      <c r="D19" s="5" t="n">
        <v>-576000</v>
      </c>
    </row>
    <row r="20" spans="1:5">
      <c r="A20" s="4" t="s">
        <v>357</v>
      </c>
      <c r="D20" s="5" t="n">
        <v>0</v>
      </c>
    </row>
    <row r="21" spans="1:5">
      <c r="A21" s="4" t="s">
        <v>476</v>
      </c>
      <c r="B21" s="5" t="n">
        <v>-576000</v>
      </c>
      <c r="D21" s="5" t="n">
        <v>-576000</v>
      </c>
    </row>
    <row r="22" spans="1:5">
      <c r="A22" s="4" t="s">
        <v>480</v>
      </c>
    </row>
    <row r="23" spans="1:5">
      <c r="A23" s="3" t="s">
        <v>474</v>
      </c>
    </row>
    <row r="24" spans="1:5">
      <c r="A24" s="4" t="s">
        <v>475</v>
      </c>
      <c r="D24" s="5" t="n">
        <v>0</v>
      </c>
    </row>
    <row r="25" spans="1:5">
      <c r="A25" s="4" t="s">
        <v>357</v>
      </c>
      <c r="D25" s="5" t="n">
        <v>-17504000</v>
      </c>
    </row>
    <row r="26" spans="1:5">
      <c r="A26" s="4" t="s">
        <v>476</v>
      </c>
      <c r="B26" s="5" t="n">
        <v>-17504000</v>
      </c>
      <c r="D26" s="5" t="n">
        <v>-17504000</v>
      </c>
    </row>
    <row r="27" spans="1:5">
      <c r="A27" s="4" t="s">
        <v>481</v>
      </c>
    </row>
    <row r="28" spans="1:5">
      <c r="A28" s="3" t="s">
        <v>474</v>
      </c>
    </row>
    <row r="29" spans="1:5">
      <c r="A29" s="4" t="s">
        <v>475</v>
      </c>
      <c r="D29" s="5" t="n">
        <v>-10223000</v>
      </c>
    </row>
    <row r="30" spans="1:5">
      <c r="A30" s="4" t="s">
        <v>357</v>
      </c>
      <c r="D30" s="5" t="n">
        <v>0</v>
      </c>
    </row>
    <row r="31" spans="1:5">
      <c r="A31" s="4" t="s">
        <v>476</v>
      </c>
      <c r="B31" s="5" t="n">
        <v>-10223000</v>
      </c>
      <c r="D31" s="5" t="n">
        <v>-10223000</v>
      </c>
    </row>
    <row r="32" spans="1:5">
      <c r="A32" s="4" t="s">
        <v>361</v>
      </c>
    </row>
    <row r="33" spans="1:5">
      <c r="A33" s="3" t="s">
        <v>474</v>
      </c>
    </row>
    <row r="34" spans="1:5">
      <c r="A34" s="4" t="s">
        <v>357</v>
      </c>
      <c r="B34" s="6" t="n">
        <v>-17500000</v>
      </c>
      <c r="D34" s="6" t="n">
        <v>-17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153885</v>
      </c>
      <c r="C3" s="6" t="n">
        <v>178055</v>
      </c>
    </row>
    <row r="4" spans="1:3">
      <c r="A4" s="4" t="s">
        <v>76</v>
      </c>
      <c r="B4" s="5" t="n">
        <v>38910</v>
      </c>
      <c r="C4" s="5" t="n">
        <v>0</v>
      </c>
    </row>
    <row r="5" spans="1:3">
      <c r="A5" s="4" t="s">
        <v>77</v>
      </c>
      <c r="B5" s="5" t="n">
        <v>211058</v>
      </c>
      <c r="C5" s="5" t="n">
        <v>203631</v>
      </c>
    </row>
    <row r="6" spans="1:3">
      <c r="A6" s="4" t="s">
        <v>78</v>
      </c>
      <c r="B6" s="5" t="n">
        <v>17735</v>
      </c>
      <c r="C6" s="5" t="n">
        <v>13160</v>
      </c>
    </row>
    <row r="7" spans="1:3">
      <c r="A7" s="4" t="s">
        <v>79</v>
      </c>
      <c r="B7" s="5" t="n">
        <v>113514</v>
      </c>
      <c r="C7" s="5" t="n">
        <v>121308</v>
      </c>
    </row>
    <row r="8" spans="1:3">
      <c r="A8" s="4" t="s">
        <v>80</v>
      </c>
      <c r="B8" s="5" t="n">
        <v>0</v>
      </c>
      <c r="C8" s="5" t="n">
        <v>5350</v>
      </c>
    </row>
    <row r="9" spans="1:3">
      <c r="A9" s="4" t="s">
        <v>81</v>
      </c>
      <c r="B9" s="5" t="n">
        <v>42545</v>
      </c>
      <c r="C9" s="5" t="n">
        <v>44009</v>
      </c>
    </row>
    <row r="10" spans="1:3">
      <c r="A10" s="4" t="s">
        <v>82</v>
      </c>
      <c r="B10" s="5" t="n">
        <v>577647</v>
      </c>
      <c r="C10" s="5" t="n">
        <v>565513</v>
      </c>
    </row>
    <row r="11" spans="1:3">
      <c r="A11" s="4" t="s">
        <v>83</v>
      </c>
      <c r="B11" s="5" t="n">
        <v>109986</v>
      </c>
      <c r="C11" s="5" t="n">
        <v>118203</v>
      </c>
    </row>
    <row r="12" spans="1:3">
      <c r="A12" s="3" t="s">
        <v>84</v>
      </c>
    </row>
    <row r="13" spans="1:3">
      <c r="A13" s="4" t="s">
        <v>85</v>
      </c>
      <c r="B13" s="5" t="n">
        <v>238208</v>
      </c>
      <c r="C13" s="5" t="n">
        <v>244273</v>
      </c>
    </row>
    <row r="14" spans="1:3">
      <c r="A14" s="4" t="s">
        <v>86</v>
      </c>
      <c r="B14" s="5" t="n">
        <v>2403726</v>
      </c>
      <c r="C14" s="5" t="n">
        <v>2497622</v>
      </c>
    </row>
    <row r="15" spans="1:3">
      <c r="A15" s="4" t="s">
        <v>87</v>
      </c>
      <c r="B15" s="5" t="n">
        <v>2641934</v>
      </c>
      <c r="C15" s="5" t="n">
        <v>2741895</v>
      </c>
    </row>
    <row r="16" spans="1:3">
      <c r="A16" s="4" t="s">
        <v>88</v>
      </c>
      <c r="B16" s="5" t="n">
        <v>-963634</v>
      </c>
      <c r="C16" s="5" t="n">
        <v>-907715</v>
      </c>
    </row>
    <row r="17" spans="1:3">
      <c r="A17" s="4" t="s">
        <v>89</v>
      </c>
      <c r="B17" s="5" t="n">
        <v>1678300</v>
      </c>
      <c r="C17" s="5" t="n">
        <v>1834180</v>
      </c>
    </row>
    <row r="18" spans="1:3">
      <c r="A18" s="4" t="s">
        <v>90</v>
      </c>
      <c r="B18" s="5" t="n">
        <v>331743</v>
      </c>
      <c r="C18" s="5" t="n">
        <v>0</v>
      </c>
    </row>
    <row r="19" spans="1:3">
      <c r="A19" s="4" t="s">
        <v>91</v>
      </c>
      <c r="B19" s="5" t="n">
        <v>0</v>
      </c>
      <c r="C19" s="5" t="n">
        <v>18436</v>
      </c>
    </row>
    <row r="20" spans="1:3">
      <c r="A20" s="4" t="s">
        <v>92</v>
      </c>
      <c r="B20" s="5" t="n">
        <v>94899</v>
      </c>
      <c r="C20" s="5" t="n">
        <v>116267</v>
      </c>
    </row>
    <row r="21" spans="1:3">
      <c r="A21" s="4" t="s">
        <v>93</v>
      </c>
      <c r="B21" s="5" t="n">
        <v>2792575</v>
      </c>
      <c r="C21" s="5" t="n">
        <v>2652599</v>
      </c>
    </row>
    <row r="22" spans="1:3">
      <c r="A22" s="3" t="s">
        <v>94</v>
      </c>
    </row>
    <row r="23" spans="1:3">
      <c r="A23" s="4" t="s">
        <v>95</v>
      </c>
      <c r="B23" s="5" t="n">
        <v>93433</v>
      </c>
      <c r="C23" s="5" t="n">
        <v>99573</v>
      </c>
    </row>
    <row r="24" spans="1:3">
      <c r="A24" s="4" t="s">
        <v>96</v>
      </c>
      <c r="B24" s="5" t="n">
        <v>45774</v>
      </c>
      <c r="C24" s="5" t="n">
        <v>48151</v>
      </c>
    </row>
    <row r="25" spans="1:3">
      <c r="A25" s="4" t="s">
        <v>97</v>
      </c>
      <c r="B25" s="5" t="n">
        <v>3234</v>
      </c>
      <c r="C25" s="5" t="n">
        <v>3646</v>
      </c>
    </row>
    <row r="26" spans="1:3">
      <c r="A26" s="4" t="s">
        <v>98</v>
      </c>
      <c r="B26" s="5" t="n">
        <v>7775</v>
      </c>
      <c r="C26" s="5" t="n">
        <v>6729</v>
      </c>
    </row>
    <row r="27" spans="1:3">
      <c r="A27" s="4" t="s">
        <v>99</v>
      </c>
      <c r="B27" s="5" t="n">
        <v>6161</v>
      </c>
      <c r="C27" s="5" t="n">
        <v>11932</v>
      </c>
    </row>
    <row r="28" spans="1:3">
      <c r="A28" s="4" t="s">
        <v>100</v>
      </c>
      <c r="B28" s="5" t="n">
        <v>24932</v>
      </c>
      <c r="C28" s="5" t="n">
        <v>24337</v>
      </c>
    </row>
    <row r="29" spans="1:3">
      <c r="A29" s="4" t="s">
        <v>101</v>
      </c>
      <c r="B29" s="5" t="n">
        <v>2649</v>
      </c>
      <c r="C29" s="5" t="n">
        <v>17174</v>
      </c>
    </row>
    <row r="30" spans="1:3">
      <c r="A30" s="4" t="s">
        <v>102</v>
      </c>
      <c r="B30" s="5" t="n">
        <v>83630</v>
      </c>
      <c r="C30" s="5" t="n">
        <v>0</v>
      </c>
    </row>
    <row r="31" spans="1:3">
      <c r="A31" s="4" t="s">
        <v>103</v>
      </c>
      <c r="B31" s="5" t="n">
        <v>58434</v>
      </c>
      <c r="C31" s="5" t="n">
        <v>38679</v>
      </c>
    </row>
    <row r="32" spans="1:3">
      <c r="A32" s="4" t="s">
        <v>104</v>
      </c>
      <c r="B32" s="5" t="n">
        <v>947041</v>
      </c>
      <c r="C32" s="5" t="n">
        <v>1418630</v>
      </c>
    </row>
    <row r="33" spans="1:3">
      <c r="A33" s="4" t="s">
        <v>105</v>
      </c>
      <c r="B33" s="5" t="n">
        <v>1273063</v>
      </c>
      <c r="C33" s="5" t="n">
        <v>1668851</v>
      </c>
    </row>
    <row r="34" spans="1:3">
      <c r="A34" s="4" t="s">
        <v>106</v>
      </c>
      <c r="B34" s="5" t="n">
        <v>75611</v>
      </c>
      <c r="C34" s="5" t="n">
        <v>8223</v>
      </c>
    </row>
    <row r="35" spans="1:3">
      <c r="A35" s="4" t="s">
        <v>107</v>
      </c>
      <c r="B35" s="5" t="n">
        <v>947041</v>
      </c>
      <c r="C35" s="5" t="n">
        <v>1418630</v>
      </c>
    </row>
    <row r="36" spans="1:3">
      <c r="A36" s="4" t="s">
        <v>108</v>
      </c>
      <c r="B36" s="5" t="n">
        <v>18706</v>
      </c>
      <c r="C36" s="5" t="n">
        <v>25726</v>
      </c>
    </row>
    <row r="37" spans="1:3">
      <c r="A37" s="4" t="s">
        <v>109</v>
      </c>
      <c r="B37" s="5" t="n">
        <v>7905</v>
      </c>
      <c r="C37" s="5" t="n">
        <v>26229</v>
      </c>
    </row>
    <row r="38" spans="1:3">
      <c r="A38" s="4" t="s">
        <v>110</v>
      </c>
      <c r="B38" s="5" t="n">
        <v>59862</v>
      </c>
      <c r="C38" s="5" t="n">
        <v>111203</v>
      </c>
    </row>
    <row r="39" spans="1:3">
      <c r="A39" s="4" t="s">
        <v>111</v>
      </c>
      <c r="B39" s="5" t="n">
        <v>251399</v>
      </c>
      <c r="C39" s="5" t="n">
        <v>0</v>
      </c>
    </row>
    <row r="40" spans="1:3">
      <c r="A40" s="4" t="s">
        <v>112</v>
      </c>
      <c r="B40" s="5" t="n">
        <v>1686546</v>
      </c>
      <c r="C40" s="5" t="n">
        <v>1840232</v>
      </c>
    </row>
    <row r="41" spans="1:3">
      <c r="A41" s="4" t="s">
        <v>113</v>
      </c>
      <c r="B41" s="5" t="n">
        <v>624867</v>
      </c>
      <c r="C41" s="5" t="n">
        <v>0</v>
      </c>
    </row>
    <row r="42" spans="1:3">
      <c r="A42" s="4" t="s">
        <v>114</v>
      </c>
      <c r="B42" s="5" t="n">
        <v>2311413</v>
      </c>
      <c r="C42" s="5" t="n">
        <v>1840232</v>
      </c>
    </row>
    <row r="43" spans="1:3">
      <c r="A43" s="4" t="s">
        <v>115</v>
      </c>
      <c r="B43" s="4" t="s">
        <v>116</v>
      </c>
      <c r="C43" s="4" t="s">
        <v>116</v>
      </c>
    </row>
    <row r="44" spans="1:3">
      <c r="A44" s="3" t="s">
        <v>117</v>
      </c>
    </row>
    <row r="45" spans="1:3">
      <c r="A45" s="4" t="s">
        <v>118</v>
      </c>
      <c r="B45" s="5" t="n">
        <v>386</v>
      </c>
      <c r="C45" s="5" t="n">
        <v>386</v>
      </c>
    </row>
    <row r="46" spans="1:3">
      <c r="A46" s="4" t="s">
        <v>119</v>
      </c>
      <c r="B46" s="5" t="n">
        <v>863546</v>
      </c>
      <c r="C46" s="5" t="n">
        <v>862020</v>
      </c>
    </row>
    <row r="47" spans="1:3">
      <c r="A47" s="4" t="s">
        <v>120</v>
      </c>
      <c r="B47" s="5" t="n">
        <v>123378</v>
      </c>
      <c r="C47" s="5" t="n">
        <v>455598</v>
      </c>
    </row>
    <row r="48" spans="1:3">
      <c r="A48" s="4" t="s">
        <v>121</v>
      </c>
      <c r="B48" s="5" t="n">
        <v>-321802</v>
      </c>
      <c r="C48" s="5" t="n">
        <v>-327989</v>
      </c>
    </row>
    <row r="49" spans="1:3">
      <c r="A49" s="4" t="s">
        <v>122</v>
      </c>
      <c r="B49" s="5" t="n">
        <v>-184796</v>
      </c>
      <c r="C49" s="5" t="n">
        <v>-184796</v>
      </c>
    </row>
    <row r="50" spans="1:3">
      <c r="A50" s="4" t="s">
        <v>123</v>
      </c>
      <c r="B50" s="5" t="n">
        <v>480712</v>
      </c>
      <c r="C50" s="5" t="n">
        <v>805219</v>
      </c>
    </row>
    <row r="51" spans="1:3">
      <c r="A51" s="4" t="s">
        <v>124</v>
      </c>
      <c r="B51" s="5" t="n">
        <v>450</v>
      </c>
      <c r="C51" s="5" t="n">
        <v>7148</v>
      </c>
    </row>
    <row r="52" spans="1:3">
      <c r="A52" s="4" t="s">
        <v>125</v>
      </c>
      <c r="B52" s="5" t="n">
        <v>481162</v>
      </c>
      <c r="C52" s="5" t="n">
        <v>812367</v>
      </c>
    </row>
    <row r="53" spans="1:3">
      <c r="A53" s="4" t="s">
        <v>126</v>
      </c>
      <c r="B53" s="6" t="n">
        <v>2792575</v>
      </c>
      <c r="C53" s="6" t="n">
        <v>2652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40</v>
      </c>
    </row>
    <row r="3" spans="1:2">
      <c r="A3" s="3" t="s">
        <v>483</v>
      </c>
    </row>
    <row r="4" spans="1:2">
      <c r="A4" s="4" t="s">
        <v>484</v>
      </c>
      <c r="B4" s="6" t="n">
        <v>2474</v>
      </c>
    </row>
    <row r="5" spans="1:2">
      <c r="A5" s="4" t="s">
        <v>485</v>
      </c>
      <c r="B5" s="5" t="n">
        <v>-70</v>
      </c>
    </row>
    <row r="6" spans="1:2">
      <c r="A6" s="4" t="s">
        <v>486</v>
      </c>
      <c r="B6" s="5" t="n">
        <v>2404</v>
      </c>
    </row>
    <row r="7" spans="1:2">
      <c r="A7" s="4" t="s">
        <v>487</v>
      </c>
      <c r="B7" s="5" t="n">
        <v>-1070</v>
      </c>
    </row>
    <row r="8" spans="1:2">
      <c r="A8" s="4" t="s">
        <v>488</v>
      </c>
      <c r="B8" s="5" t="n">
        <v>-75</v>
      </c>
    </row>
    <row r="9" spans="1:2">
      <c r="A9" s="4" t="s">
        <v>489</v>
      </c>
      <c r="B9" s="6" t="n">
        <v>-1145</v>
      </c>
    </row>
    <row r="10" spans="1:2">
      <c r="A10" s="4" t="s">
        <v>490</v>
      </c>
      <c r="B10" s="4" t="s">
        <v>491</v>
      </c>
    </row>
    <row r="11" spans="1:2">
      <c r="A11" s="4" t="s">
        <v>492</v>
      </c>
    </row>
    <row r="12" spans="1:2">
      <c r="A12" s="3" t="s">
        <v>483</v>
      </c>
    </row>
    <row r="13" spans="1:2">
      <c r="A13" s="4" t="s">
        <v>484</v>
      </c>
      <c r="B13" s="6" t="n">
        <v>2143</v>
      </c>
    </row>
    <row r="14" spans="1:2">
      <c r="A14" s="4" t="s">
        <v>485</v>
      </c>
      <c r="B14" s="5" t="n">
        <v>-54</v>
      </c>
    </row>
    <row r="15" spans="1:2">
      <c r="A15" s="4" t="s">
        <v>486</v>
      </c>
      <c r="B15" s="5" t="n">
        <v>2089</v>
      </c>
    </row>
    <row r="16" spans="1:2">
      <c r="A16" s="4" t="s">
        <v>487</v>
      </c>
      <c r="B16" s="5" t="n">
        <v>-1070</v>
      </c>
    </row>
    <row r="17" spans="1:2">
      <c r="A17" s="4" t="s">
        <v>488</v>
      </c>
      <c r="B17" s="5" t="n">
        <v>-75</v>
      </c>
    </row>
    <row r="18" spans="1:2">
      <c r="A18" s="4" t="s">
        <v>489</v>
      </c>
      <c r="B18" s="6" t="n">
        <v>-1145</v>
      </c>
    </row>
    <row r="19" spans="1:2">
      <c r="A19" s="4" t="s">
        <v>490</v>
      </c>
      <c r="B19" s="4" t="s">
        <v>491</v>
      </c>
    </row>
    <row r="20" spans="1:2">
      <c r="A20" s="4" t="s">
        <v>493</v>
      </c>
    </row>
    <row r="21" spans="1:2">
      <c r="A21" s="3" t="s">
        <v>483</v>
      </c>
    </row>
    <row r="22" spans="1:2">
      <c r="A22" s="4" t="s">
        <v>484</v>
      </c>
      <c r="B22" s="6" t="n">
        <v>331</v>
      </c>
    </row>
    <row r="23" spans="1:2">
      <c r="A23" s="4" t="s">
        <v>485</v>
      </c>
      <c r="B23" s="5" t="n">
        <v>-16</v>
      </c>
    </row>
    <row r="24" spans="1:2">
      <c r="A24" s="4" t="s">
        <v>486</v>
      </c>
      <c r="B24" s="5" t="n">
        <v>315</v>
      </c>
    </row>
    <row r="25" spans="1:2">
      <c r="A25" s="4" t="s">
        <v>487</v>
      </c>
      <c r="B25" s="5" t="n">
        <v>0</v>
      </c>
    </row>
    <row r="26" spans="1:2">
      <c r="A26" s="4" t="s">
        <v>488</v>
      </c>
      <c r="B26" s="5" t="n">
        <v>0</v>
      </c>
    </row>
    <row r="27" spans="1:2">
      <c r="A27" s="4" t="s">
        <v>489</v>
      </c>
      <c r="B2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40</v>
      </c>
    </row>
    <row r="2" spans="1:2">
      <c r="A2" s="3" t="s">
        <v>201</v>
      </c>
    </row>
    <row r="3" spans="1:2">
      <c r="A3" s="4" t="s">
        <v>21</v>
      </c>
      <c r="B3" s="6" t="n">
        <v>75</v>
      </c>
    </row>
    <row r="4" spans="1:2">
      <c r="A4" s="4" t="s">
        <v>495</v>
      </c>
      <c r="B4" s="5" t="n">
        <v>150</v>
      </c>
    </row>
    <row r="5" spans="1:2">
      <c r="A5" s="4" t="s">
        <v>496</v>
      </c>
      <c r="B5" s="5" t="n">
        <v>150</v>
      </c>
    </row>
    <row r="6" spans="1:2">
      <c r="A6" s="4" t="s">
        <v>497</v>
      </c>
      <c r="B6" s="5" t="n">
        <v>150</v>
      </c>
    </row>
    <row r="7" spans="1:2">
      <c r="A7" s="4" t="s">
        <v>498</v>
      </c>
      <c r="B7" s="5" t="n">
        <v>150</v>
      </c>
    </row>
    <row r="8" spans="1:2">
      <c r="A8" s="4" t="s">
        <v>499</v>
      </c>
      <c r="B8" s="5" t="n">
        <v>584</v>
      </c>
    </row>
    <row r="9" spans="1:2">
      <c r="A9" s="4" t="s">
        <v>500</v>
      </c>
      <c r="B9" s="6" t="n">
        <v>12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30</v>
      </c>
      <c r="D1" s="2" t="s">
        <v>1</v>
      </c>
    </row>
    <row r="2" spans="1:5">
      <c r="B2" s="2" t="s">
        <v>2</v>
      </c>
      <c r="C2" s="2" t="s">
        <v>31</v>
      </c>
      <c r="D2" s="2" t="s">
        <v>2</v>
      </c>
      <c r="E2" s="2" t="s">
        <v>31</v>
      </c>
    </row>
    <row r="3" spans="1:5">
      <c r="A3" s="3" t="s">
        <v>502</v>
      </c>
    </row>
    <row r="4" spans="1:5">
      <c r="A4" s="4" t="s">
        <v>151</v>
      </c>
      <c r="B4" s="6" t="n">
        <v>18511</v>
      </c>
      <c r="C4" s="6" t="n">
        <v>8407</v>
      </c>
      <c r="D4" s="6" t="n">
        <v>25950</v>
      </c>
      <c r="E4" s="6" t="n">
        <v>17302</v>
      </c>
    </row>
    <row r="5" spans="1:5">
      <c r="A5" s="4" t="s">
        <v>86</v>
      </c>
    </row>
    <row r="6" spans="1:5">
      <c r="A6" s="3" t="s">
        <v>502</v>
      </c>
    </row>
    <row r="7" spans="1:5">
      <c r="A7" s="4" t="s">
        <v>151</v>
      </c>
      <c r="B7" s="5" t="n">
        <v>16074</v>
      </c>
      <c r="C7" s="5" t="n">
        <v>4394</v>
      </c>
      <c r="D7" s="5" t="n">
        <v>22762</v>
      </c>
      <c r="E7" s="5" t="n">
        <v>12731</v>
      </c>
    </row>
    <row r="8" spans="1:5">
      <c r="A8" s="4" t="s">
        <v>85</v>
      </c>
    </row>
    <row r="9" spans="1:5">
      <c r="A9" s="3" t="s">
        <v>502</v>
      </c>
    </row>
    <row r="10" spans="1:5">
      <c r="A10" s="4" t="s">
        <v>151</v>
      </c>
      <c r="B10" s="6" t="n">
        <v>2437</v>
      </c>
      <c r="C10" s="6" t="n">
        <v>4013</v>
      </c>
      <c r="D10" s="6" t="n">
        <v>3188</v>
      </c>
      <c r="E10" s="6" t="n">
        <v>45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03</v>
      </c>
      <c r="B1" s="2" t="s">
        <v>30</v>
      </c>
      <c r="D1" s="2" t="s">
        <v>1</v>
      </c>
    </row>
    <row r="2" spans="1:5">
      <c r="B2" s="2" t="s">
        <v>443</v>
      </c>
      <c r="C2" s="2" t="s">
        <v>504</v>
      </c>
      <c r="D2" s="2" t="s">
        <v>443</v>
      </c>
      <c r="E2" s="2" t="s">
        <v>504</v>
      </c>
    </row>
    <row r="3" spans="1:5">
      <c r="A3" s="3" t="s">
        <v>502</v>
      </c>
    </row>
    <row r="4" spans="1:5">
      <c r="A4" s="4" t="s">
        <v>505</v>
      </c>
      <c r="B4" s="5" t="n">
        <v>1</v>
      </c>
      <c r="C4" s="5" t="n">
        <v>0</v>
      </c>
      <c r="D4" s="5" t="n">
        <v>3</v>
      </c>
      <c r="E4" s="5" t="n">
        <v>3</v>
      </c>
    </row>
    <row r="5" spans="1:5">
      <c r="A5" s="4" t="s">
        <v>152</v>
      </c>
      <c r="B5" s="6" t="n">
        <v>1799000</v>
      </c>
      <c r="C5" s="6" t="n">
        <v>688000</v>
      </c>
      <c r="D5" s="6" t="n">
        <v>5003000</v>
      </c>
      <c r="E5" s="6" t="n">
        <v>8462000</v>
      </c>
    </row>
    <row r="6" spans="1:5">
      <c r="A6" s="4" t="s">
        <v>45</v>
      </c>
      <c r="B6" s="5" t="n">
        <v>230000</v>
      </c>
      <c r="C6" s="5" t="n">
        <v>1293000</v>
      </c>
      <c r="D6" s="5" t="n">
        <v>4017000</v>
      </c>
      <c r="E6" s="5" t="n">
        <v>2971000</v>
      </c>
    </row>
    <row r="7" spans="1:5">
      <c r="A7" s="4" t="s">
        <v>356</v>
      </c>
      <c r="B7" s="5" t="n">
        <v>42022000</v>
      </c>
      <c r="C7" s="5" t="n">
        <v>104939000</v>
      </c>
      <c r="D7" s="5" t="n">
        <v>42022000</v>
      </c>
      <c r="E7" s="5" t="n">
        <v>104939000</v>
      </c>
    </row>
    <row r="8" spans="1:5">
      <c r="A8" s="4" t="s">
        <v>365</v>
      </c>
    </row>
    <row r="9" spans="1:5">
      <c r="A9" s="3" t="s">
        <v>502</v>
      </c>
    </row>
    <row r="10" spans="1:5">
      <c r="A10" s="4" t="s">
        <v>356</v>
      </c>
      <c r="B10" s="6" t="n">
        <v>42000000</v>
      </c>
      <c r="C10" s="5" t="n">
        <v>87500000</v>
      </c>
      <c r="D10" s="6" t="n">
        <v>42000000</v>
      </c>
      <c r="E10" s="5" t="n">
        <v>87500000</v>
      </c>
    </row>
    <row r="11" spans="1:5">
      <c r="A11" s="4" t="s">
        <v>367</v>
      </c>
    </row>
    <row r="12" spans="1:5">
      <c r="A12" s="3" t="s">
        <v>502</v>
      </c>
    </row>
    <row r="13" spans="1:5">
      <c r="A13" s="4" t="s">
        <v>356</v>
      </c>
      <c r="C13" s="6" t="n">
        <v>17500000</v>
      </c>
      <c r="E13" s="6" t="n">
        <v>17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3</v>
      </c>
    </row>
    <row r="2" spans="1:3">
      <c r="A2" s="4" t="s">
        <v>507</v>
      </c>
      <c r="B2" s="6" t="n">
        <v>1291</v>
      </c>
      <c r="C2" s="6" t="n">
        <v>6017</v>
      </c>
    </row>
    <row r="3" spans="1:3">
      <c r="A3" s="4" t="s">
        <v>454</v>
      </c>
      <c r="B3" s="5" t="n">
        <v>0</v>
      </c>
      <c r="C3" s="5" t="n">
        <v>3997</v>
      </c>
    </row>
    <row r="4" spans="1:3">
      <c r="A4" s="4" t="s">
        <v>508</v>
      </c>
      <c r="B4" s="5" t="n">
        <v>19250</v>
      </c>
      <c r="C4" s="5" t="n">
        <v>0</v>
      </c>
    </row>
    <row r="5" spans="1:3">
      <c r="A5" s="4" t="s">
        <v>509</v>
      </c>
      <c r="B5" s="5" t="n">
        <v>17446</v>
      </c>
      <c r="C5" s="5" t="n">
        <v>3070</v>
      </c>
    </row>
    <row r="6" spans="1:3">
      <c r="A6" s="4" t="s">
        <v>510</v>
      </c>
      <c r="B6" s="5" t="n">
        <v>860</v>
      </c>
      <c r="C6" s="5" t="n">
        <v>997</v>
      </c>
    </row>
    <row r="7" spans="1:3">
      <c r="A7" s="4" t="s">
        <v>511</v>
      </c>
      <c r="B7" s="5" t="n">
        <v>789</v>
      </c>
      <c r="C7" s="5" t="n">
        <v>1305</v>
      </c>
    </row>
    <row r="8" spans="1:3">
      <c r="A8" s="4" t="s">
        <v>512</v>
      </c>
      <c r="B8" s="5" t="n">
        <v>18798</v>
      </c>
      <c r="C8" s="5" t="n">
        <v>14437</v>
      </c>
    </row>
    <row r="9" spans="1:3">
      <c r="A9" s="4" t="s">
        <v>103</v>
      </c>
      <c r="B9" s="5" t="n">
        <v>58434</v>
      </c>
      <c r="C9" s="5" t="n">
        <v>38679</v>
      </c>
    </row>
    <row r="10" spans="1:3">
      <c r="A10" s="4" t="s">
        <v>367</v>
      </c>
    </row>
    <row r="11" spans="1:3">
      <c r="A11" s="4" t="s">
        <v>103</v>
      </c>
      <c r="B11" s="6" t="n">
        <v>0</v>
      </c>
      <c r="C11" s="6" t="n">
        <v>88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s>
  <sheetData>
    <row r="1" spans="1:7">
      <c r="A1" s="1" t="s">
        <v>513</v>
      </c>
      <c r="B1" s="2" t="s">
        <v>30</v>
      </c>
      <c r="D1" s="2" t="s">
        <v>1</v>
      </c>
      <c r="G1" s="2" t="s">
        <v>439</v>
      </c>
    </row>
    <row r="2" spans="1:7">
      <c r="B2" s="2" t="s">
        <v>440</v>
      </c>
      <c r="C2" s="2" t="s">
        <v>441</v>
      </c>
      <c r="D2" s="2" t="s">
        <v>514</v>
      </c>
      <c r="E2" s="2" t="s">
        <v>440</v>
      </c>
      <c r="F2" s="2" t="s">
        <v>441</v>
      </c>
      <c r="G2" s="2" t="s">
        <v>515</v>
      </c>
    </row>
    <row r="3" spans="1:7">
      <c r="A3" s="4" t="s">
        <v>50</v>
      </c>
      <c r="B3" s="6" t="n">
        <v>420</v>
      </c>
      <c r="C3" s="6" t="n">
        <v>0</v>
      </c>
      <c r="E3" s="6" t="n">
        <v>-55883</v>
      </c>
      <c r="F3" s="6" t="n">
        <v>0</v>
      </c>
    </row>
    <row r="4" spans="1:7">
      <c r="A4" s="4" t="s">
        <v>367</v>
      </c>
    </row>
    <row r="5" spans="1:7">
      <c r="A5" s="4" t="s">
        <v>50</v>
      </c>
      <c r="B5" s="5" t="n">
        <v>0</v>
      </c>
      <c r="E5" s="5" t="n">
        <v>-46852</v>
      </c>
    </row>
    <row r="6" spans="1:7">
      <c r="A6" s="4" t="s">
        <v>516</v>
      </c>
      <c r="E6" s="5" t="n">
        <v>35000</v>
      </c>
    </row>
    <row r="7" spans="1:7">
      <c r="A7" s="4" t="s">
        <v>517</v>
      </c>
      <c r="E7" s="5" t="n">
        <v>11900</v>
      </c>
    </row>
    <row r="8" spans="1:7">
      <c r="A8" s="4" t="s">
        <v>518</v>
      </c>
    </row>
    <row r="9" spans="1:7">
      <c r="A9" s="4" t="s">
        <v>50</v>
      </c>
      <c r="B9" s="5" t="n">
        <v>420</v>
      </c>
      <c r="E9" s="5" t="n">
        <v>-9031</v>
      </c>
    </row>
    <row r="10" spans="1:7">
      <c r="A10" s="4" t="s">
        <v>516</v>
      </c>
      <c r="E10" s="5" t="n">
        <v>1800</v>
      </c>
    </row>
    <row r="11" spans="1:7">
      <c r="A11" s="4" t="s">
        <v>517</v>
      </c>
      <c r="E11" s="6" t="n">
        <v>7200</v>
      </c>
    </row>
    <row r="12" spans="1:7">
      <c r="A12" s="4" t="s">
        <v>519</v>
      </c>
    </row>
    <row r="13" spans="1:7">
      <c r="A13" s="4" t="s">
        <v>520</v>
      </c>
      <c r="D13" s="11" t="n">
        <v>17.1</v>
      </c>
    </row>
    <row r="14" spans="1:7">
      <c r="A14" s="4" t="s">
        <v>521</v>
      </c>
      <c r="D14" s="4" t="s">
        <v>522</v>
      </c>
      <c r="E14" s="4" t="s">
        <v>522</v>
      </c>
    </row>
    <row r="15" spans="1:7">
      <c r="A15" s="4" t="s">
        <v>523</v>
      </c>
      <c r="D15" s="4" t="s">
        <v>522</v>
      </c>
      <c r="E15" s="4" t="s">
        <v>522</v>
      </c>
    </row>
    <row r="16" spans="1:7">
      <c r="A16" s="4" t="s">
        <v>524</v>
      </c>
      <c r="D16" s="4" t="s">
        <v>522</v>
      </c>
      <c r="E16" s="4" t="s">
        <v>522</v>
      </c>
    </row>
    <row r="17" spans="1:7">
      <c r="A17" s="4" t="s">
        <v>525</v>
      </c>
    </row>
    <row r="18" spans="1:7">
      <c r="A18" s="4" t="s">
        <v>526</v>
      </c>
      <c r="G18" s="4" t="s">
        <v>527</v>
      </c>
    </row>
    <row r="19" spans="1:7">
      <c r="A19" s="4" t="s">
        <v>528</v>
      </c>
      <c r="B19" s="6" t="n">
        <v>400</v>
      </c>
      <c r="E19" s="6" t="n">
        <v>2600</v>
      </c>
    </row>
    <row r="20" spans="1:7">
      <c r="A20" s="4" t="s">
        <v>529</v>
      </c>
      <c r="G20" s="5" t="n">
        <v>2</v>
      </c>
    </row>
    <row r="21" spans="1:7">
      <c r="A21" s="4" t="s">
        <v>530</v>
      </c>
      <c r="G21" s="4" t="s">
        <v>531</v>
      </c>
    </row>
    <row r="22" spans="1:7">
      <c r="A22" s="4" t="s">
        <v>532</v>
      </c>
    </row>
    <row r="23" spans="1:7">
      <c r="A23" s="4" t="s">
        <v>526</v>
      </c>
      <c r="G23" s="4" t="s">
        <v>533</v>
      </c>
    </row>
    <row r="24" spans="1:7">
      <c r="A24" s="4" t="s">
        <v>528</v>
      </c>
      <c r="E24" s="6" t="n">
        <v>14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40"/>
    <col customWidth="1" max="3" min="3" width="45"/>
    <col customWidth="1" max="4" min="4" width="21"/>
    <col customWidth="1" max="5" min="5" width="45"/>
    <col customWidth="1" max="6" min="6" width="21"/>
    <col customWidth="1" max="7" min="7" width="20"/>
    <col customWidth="1" max="8" min="8" width="30"/>
  </cols>
  <sheetData>
    <row r="1" spans="1:8">
      <c r="A1" s="1" t="s">
        <v>534</v>
      </c>
      <c r="B1" s="2" t="s">
        <v>535</v>
      </c>
      <c r="C1" s="2" t="s">
        <v>536</v>
      </c>
      <c r="D1" s="2" t="s">
        <v>441</v>
      </c>
      <c r="E1" s="2" t="s">
        <v>536</v>
      </c>
      <c r="F1" s="2" t="s">
        <v>441</v>
      </c>
      <c r="G1" s="2" t="s">
        <v>537</v>
      </c>
      <c r="H1" s="2" t="s">
        <v>538</v>
      </c>
    </row>
    <row r="2" spans="1:8">
      <c r="A2" s="3" t="s">
        <v>204</v>
      </c>
    </row>
    <row r="3" spans="1:8">
      <c r="A3" s="4" t="s">
        <v>539</v>
      </c>
      <c r="C3" s="5" t="n">
        <v>10</v>
      </c>
      <c r="E3" s="5" t="n">
        <v>10</v>
      </c>
    </row>
    <row r="4" spans="1:8">
      <c r="A4" s="4" t="s">
        <v>540</v>
      </c>
      <c r="C4" s="6" t="n">
        <v>3100</v>
      </c>
      <c r="E4" s="6" t="n">
        <v>3100</v>
      </c>
    </row>
    <row r="5" spans="1:8">
      <c r="A5" s="4" t="s">
        <v>541</v>
      </c>
      <c r="C5" s="5" t="n">
        <v>6100</v>
      </c>
      <c r="E5" s="5" t="n">
        <v>6100</v>
      </c>
    </row>
    <row r="6" spans="1:8">
      <c r="A6" s="4" t="s">
        <v>542</v>
      </c>
      <c r="C6" s="6" t="n">
        <v>12300</v>
      </c>
      <c r="E6" s="6" t="n">
        <v>12300</v>
      </c>
    </row>
    <row r="7" spans="1:8">
      <c r="A7" s="4" t="s">
        <v>543</v>
      </c>
      <c r="C7" s="5" t="n">
        <v>183</v>
      </c>
      <c r="E7" s="5" t="n">
        <v>183</v>
      </c>
    </row>
    <row r="8" spans="1:8">
      <c r="A8" s="4" t="s">
        <v>544</v>
      </c>
      <c r="C8" s="6" t="n">
        <v>7700</v>
      </c>
      <c r="E8" s="6" t="n">
        <v>7700</v>
      </c>
    </row>
    <row r="9" spans="1:8">
      <c r="A9" s="4" t="s">
        <v>545</v>
      </c>
      <c r="C9" s="5" t="n">
        <v>10300</v>
      </c>
      <c r="E9" s="5" t="n">
        <v>10300</v>
      </c>
    </row>
    <row r="10" spans="1:8">
      <c r="A10" s="4" t="s">
        <v>546</v>
      </c>
      <c r="C10" s="6" t="n">
        <v>15400</v>
      </c>
      <c r="E10" s="6" t="n">
        <v>15400</v>
      </c>
    </row>
    <row r="11" spans="1:8">
      <c r="A11" s="4" t="s">
        <v>547</v>
      </c>
      <c r="C11" s="7" t="n">
        <v>0.01</v>
      </c>
      <c r="E11" s="7" t="n">
        <v>0.01</v>
      </c>
      <c r="H11" s="7" t="n">
        <v>0.01</v>
      </c>
    </row>
    <row r="12" spans="1:8">
      <c r="A12" s="4" t="s">
        <v>548</v>
      </c>
      <c r="C12" s="5" t="n">
        <v>90000000</v>
      </c>
      <c r="E12" s="5" t="n">
        <v>90000000</v>
      </c>
      <c r="H12" s="5" t="n">
        <v>90000000</v>
      </c>
    </row>
    <row r="13" spans="1:8">
      <c r="A13" s="4" t="s">
        <v>40</v>
      </c>
      <c r="C13" s="6" t="n">
        <v>0</v>
      </c>
      <c r="D13" s="6" t="n">
        <v>0</v>
      </c>
      <c r="E13" s="6" t="n">
        <v>13476</v>
      </c>
      <c r="F13" s="6" t="n">
        <v>0</v>
      </c>
    </row>
    <row r="14" spans="1:8">
      <c r="A14" s="4" t="s">
        <v>549</v>
      </c>
      <c r="C14" s="6" t="n">
        <v>14300</v>
      </c>
      <c r="E14" s="6" t="n">
        <v>15700</v>
      </c>
    </row>
    <row r="15" spans="1:8">
      <c r="A15" s="4" t="s">
        <v>550</v>
      </c>
    </row>
    <row r="16" spans="1:8">
      <c r="A16" s="4" t="s">
        <v>547</v>
      </c>
      <c r="B16" s="12" t="n">
        <v>0.0001</v>
      </c>
    </row>
    <row r="17" spans="1:8">
      <c r="A17" s="4" t="s">
        <v>551</v>
      </c>
      <c r="B17" s="12" t="n">
        <v>0.0001</v>
      </c>
    </row>
    <row r="18" spans="1:8">
      <c r="A18" s="4" t="s">
        <v>548</v>
      </c>
      <c r="B18" s="5" t="n">
        <v>473218</v>
      </c>
      <c r="G18" s="5" t="n">
        <v>699890</v>
      </c>
    </row>
    <row r="19" spans="1:8">
      <c r="A19" s="4" t="s">
        <v>552</v>
      </c>
      <c r="B19" s="5" t="n">
        <v>284358</v>
      </c>
      <c r="G19" s="5" t="n">
        <v>323664</v>
      </c>
    </row>
    <row r="20" spans="1:8">
      <c r="A20" s="4" t="s">
        <v>553</v>
      </c>
      <c r="B20" s="4" t="s">
        <v>554</v>
      </c>
      <c r="G20" s="4" t="s">
        <v>555</v>
      </c>
    </row>
    <row r="21" spans="1:8">
      <c r="A21" s="4" t="s">
        <v>556</v>
      </c>
    </row>
    <row r="22" spans="1:8">
      <c r="A22" s="4" t="s">
        <v>557</v>
      </c>
      <c r="B22" s="4" t="s">
        <v>558</v>
      </c>
    </row>
    <row r="23" spans="1:8">
      <c r="A23" s="4" t="s">
        <v>559</v>
      </c>
    </row>
    <row r="24" spans="1:8">
      <c r="A24" s="4" t="s">
        <v>557</v>
      </c>
      <c r="B24" s="4" t="s">
        <v>522</v>
      </c>
    </row>
    <row r="25" spans="1:8">
      <c r="A25" s="4" t="s">
        <v>560</v>
      </c>
    </row>
    <row r="26" spans="1:8">
      <c r="A26" s="4" t="s">
        <v>561</v>
      </c>
      <c r="B26" s="4" t="s">
        <v>562</v>
      </c>
    </row>
    <row r="27" spans="1:8">
      <c r="A27" s="4" t="s">
        <v>563</v>
      </c>
      <c r="B27" s="4" t="s">
        <v>522</v>
      </c>
    </row>
    <row r="28" spans="1:8">
      <c r="A28" s="4" t="s">
        <v>564</v>
      </c>
    </row>
    <row r="29" spans="1:8">
      <c r="A29" s="4" t="s">
        <v>565</v>
      </c>
      <c r="B29" s="5" t="n">
        <v>2</v>
      </c>
    </row>
    <row r="30" spans="1:8">
      <c r="A30" s="4" t="s">
        <v>566</v>
      </c>
      <c r="B30" s="4" t="s">
        <v>567</v>
      </c>
    </row>
    <row r="31" spans="1:8">
      <c r="A31" s="4" t="s">
        <v>568</v>
      </c>
    </row>
    <row r="32" spans="1:8">
      <c r="A32" s="4" t="s">
        <v>565</v>
      </c>
      <c r="B32" s="13" t="n">
        <v>1.5</v>
      </c>
    </row>
    <row r="33" spans="1:8">
      <c r="A33" s="4" t="s">
        <v>566</v>
      </c>
      <c r="B33" s="4" t="s">
        <v>569</v>
      </c>
    </row>
    <row r="34" spans="1:8">
      <c r="A34" s="4" t="s">
        <v>570</v>
      </c>
    </row>
    <row r="35" spans="1:8">
      <c r="A35" s="4" t="s">
        <v>566</v>
      </c>
      <c r="B35" s="4" t="s">
        <v>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2</v>
      </c>
      <c r="B1" s="2" t="s">
        <v>443</v>
      </c>
      <c r="C1" s="2" t="s">
        <v>444</v>
      </c>
    </row>
    <row r="2" spans="1:3">
      <c r="A2" s="3" t="s">
        <v>573</v>
      </c>
    </row>
    <row r="3" spans="1:3">
      <c r="A3" s="4" t="s">
        <v>574</v>
      </c>
      <c r="B3" s="6" t="n">
        <v>554655</v>
      </c>
      <c r="C3" s="6" t="n">
        <v>0</v>
      </c>
    </row>
    <row r="4" spans="1:3">
      <c r="A4" s="4" t="s">
        <v>575</v>
      </c>
      <c r="B4" s="5" t="n">
        <v>1983</v>
      </c>
    </row>
    <row r="5" spans="1:3">
      <c r="A5" s="4" t="s">
        <v>113</v>
      </c>
      <c r="B5" s="5" t="n">
        <v>624867</v>
      </c>
      <c r="C5" s="5" t="n">
        <v>0</v>
      </c>
    </row>
    <row r="6" spans="1:3">
      <c r="A6" s="4" t="s">
        <v>576</v>
      </c>
      <c r="B6" s="6" t="n">
        <v>1597052</v>
      </c>
      <c r="C6" s="5" t="n">
        <v>1448624</v>
      </c>
    </row>
    <row r="7" spans="1:3">
      <c r="A7" s="4" t="s">
        <v>577</v>
      </c>
      <c r="B7" s="5" t="n">
        <v>10</v>
      </c>
    </row>
    <row r="8" spans="1:3">
      <c r="A8" s="4" t="s">
        <v>578</v>
      </c>
    </row>
    <row r="9" spans="1:3">
      <c r="A9" s="3" t="s">
        <v>573</v>
      </c>
    </row>
    <row r="10" spans="1:3">
      <c r="A10" s="4" t="s">
        <v>579</v>
      </c>
      <c r="B10" s="6" t="n">
        <v>35000</v>
      </c>
    </row>
    <row r="11" spans="1:3">
      <c r="A11" s="4" t="s">
        <v>580</v>
      </c>
    </row>
    <row r="12" spans="1:3">
      <c r="A12" s="3" t="s">
        <v>573</v>
      </c>
    </row>
    <row r="13" spans="1:3">
      <c r="A13" s="4" t="s">
        <v>579</v>
      </c>
      <c r="B13" s="5" t="n">
        <v>20063</v>
      </c>
    </row>
    <row r="14" spans="1:3">
      <c r="A14" s="4" t="s">
        <v>581</v>
      </c>
    </row>
    <row r="15" spans="1:3">
      <c r="A15" s="3" t="s">
        <v>573</v>
      </c>
    </row>
    <row r="16" spans="1:3">
      <c r="A16" s="4" t="s">
        <v>579</v>
      </c>
      <c r="B16" s="6" t="n">
        <v>5300</v>
      </c>
    </row>
    <row r="17" spans="1:3">
      <c r="A17" s="4" t="s">
        <v>582</v>
      </c>
    </row>
    <row r="18" spans="1:3">
      <c r="A18" s="3" t="s">
        <v>573</v>
      </c>
    </row>
    <row r="19" spans="1:3">
      <c r="A19" s="4" t="s">
        <v>577</v>
      </c>
      <c r="B19" s="5" t="n">
        <v>9</v>
      </c>
    </row>
    <row r="20" spans="1:3">
      <c r="A20" s="4" t="s">
        <v>583</v>
      </c>
    </row>
    <row r="21" spans="1:3">
      <c r="A21" s="3" t="s">
        <v>573</v>
      </c>
    </row>
    <row r="22" spans="1:3">
      <c r="A22" s="4" t="s">
        <v>577</v>
      </c>
      <c r="B22" s="5" t="n">
        <v>1</v>
      </c>
    </row>
    <row r="23" spans="1:3">
      <c r="A23" s="4" t="s">
        <v>365</v>
      </c>
    </row>
    <row r="24" spans="1:3">
      <c r="A24" s="3" t="s">
        <v>573</v>
      </c>
    </row>
    <row r="25" spans="1:3">
      <c r="A25" s="4" t="s">
        <v>577</v>
      </c>
      <c r="B25" s="5" t="n">
        <v>4</v>
      </c>
    </row>
    <row r="26" spans="1:3">
      <c r="A26" s="4" t="s">
        <v>584</v>
      </c>
    </row>
    <row r="27" spans="1:3">
      <c r="A27" s="3" t="s">
        <v>573</v>
      </c>
    </row>
    <row r="28" spans="1:3">
      <c r="A28" s="4" t="s">
        <v>574</v>
      </c>
      <c r="B28" s="6" t="n">
        <v>415894</v>
      </c>
    </row>
    <row r="29" spans="1:3">
      <c r="A29" s="4" t="s">
        <v>576</v>
      </c>
      <c r="B29" s="5" t="n">
        <v>401535</v>
      </c>
      <c r="C29" s="5" t="n">
        <v>401535</v>
      </c>
    </row>
    <row r="30" spans="1:3">
      <c r="A30" s="4" t="s">
        <v>585</v>
      </c>
      <c r="B30" s="5" t="n">
        <v>14400</v>
      </c>
    </row>
    <row r="31" spans="1:3">
      <c r="A31" s="4" t="s">
        <v>586</v>
      </c>
    </row>
    <row r="32" spans="1:3">
      <c r="A32" s="3" t="s">
        <v>573</v>
      </c>
    </row>
    <row r="33" spans="1:3">
      <c r="A33" s="4" t="s">
        <v>574</v>
      </c>
      <c r="B33" s="5" t="n">
        <v>146627</v>
      </c>
    </row>
    <row r="34" spans="1:3">
      <c r="A34" s="4" t="s">
        <v>576</v>
      </c>
      <c r="B34" s="5" t="n">
        <v>143750</v>
      </c>
      <c r="C34" s="6" t="n">
        <v>112944</v>
      </c>
    </row>
    <row r="35" spans="1:3">
      <c r="A35" s="4" t="s">
        <v>585</v>
      </c>
      <c r="B35" s="6" t="n">
        <v>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87</v>
      </c>
      <c r="B1" s="2" t="s">
        <v>30</v>
      </c>
      <c r="D1" s="2" t="s">
        <v>1</v>
      </c>
    </row>
    <row r="2" spans="1:5">
      <c r="B2" s="2" t="s">
        <v>443</v>
      </c>
      <c r="C2" s="2" t="s">
        <v>441</v>
      </c>
      <c r="D2" s="2" t="s">
        <v>443</v>
      </c>
      <c r="E2" s="2" t="s">
        <v>441</v>
      </c>
    </row>
    <row r="3" spans="1:5">
      <c r="A3" s="3" t="s">
        <v>573</v>
      </c>
    </row>
    <row r="4" spans="1:5">
      <c r="A4" s="4" t="s">
        <v>588</v>
      </c>
      <c r="B4" s="6" t="n">
        <v>35462</v>
      </c>
      <c r="D4" s="6" t="n">
        <v>50965</v>
      </c>
    </row>
    <row r="5" spans="1:5">
      <c r="A5" s="4" t="s">
        <v>589</v>
      </c>
      <c r="B5" s="5" t="n">
        <v>31830</v>
      </c>
      <c r="D5" s="5" t="n">
        <v>31830</v>
      </c>
    </row>
    <row r="6" spans="1:5">
      <c r="A6" s="4" t="s">
        <v>590</v>
      </c>
      <c r="B6" s="5" t="n">
        <v>4170</v>
      </c>
      <c r="D6" s="5" t="n">
        <v>30221</v>
      </c>
    </row>
    <row r="7" spans="1:5">
      <c r="A7" s="4" t="s">
        <v>591</v>
      </c>
      <c r="B7" s="5" t="n">
        <v>0</v>
      </c>
      <c r="D7" s="5" t="n">
        <v>30158</v>
      </c>
    </row>
    <row r="8" spans="1:5">
      <c r="A8" s="4" t="s">
        <v>592</v>
      </c>
      <c r="B8" s="5" t="n">
        <v>19250</v>
      </c>
      <c r="D8" s="5" t="n">
        <v>19250</v>
      </c>
    </row>
    <row r="9" spans="1:5">
      <c r="A9" s="4" t="s">
        <v>593</v>
      </c>
      <c r="B9" s="5" t="n">
        <v>4114</v>
      </c>
      <c r="D9" s="5" t="n">
        <v>8758</v>
      </c>
    </row>
    <row r="10" spans="1:5">
      <c r="A10" s="4" t="s">
        <v>594</v>
      </c>
      <c r="B10" s="5" t="n">
        <v>1063</v>
      </c>
      <c r="D10" s="5" t="n">
        <v>1063</v>
      </c>
    </row>
    <row r="11" spans="1:5">
      <c r="A11" s="4" t="s">
        <v>595</v>
      </c>
      <c r="B11" s="5" t="n">
        <v>-1946</v>
      </c>
      <c r="D11" s="5" t="n">
        <v>-1946</v>
      </c>
    </row>
    <row r="12" spans="1:5">
      <c r="A12" s="4" t="s">
        <v>596</v>
      </c>
      <c r="B12" s="6" t="n">
        <v>93943</v>
      </c>
      <c r="C12" s="6" t="n">
        <v>0</v>
      </c>
      <c r="D12" s="6" t="n">
        <v>170299</v>
      </c>
      <c r="E12" s="6" t="n">
        <v>0</v>
      </c>
    </row>
    <row r="13" spans="1:5">
      <c r="A13" s="4" t="s">
        <v>577</v>
      </c>
      <c r="B13" s="5" t="n">
        <v>10</v>
      </c>
      <c r="D13" s="5" t="n">
        <v>10</v>
      </c>
    </row>
    <row r="14" spans="1:5">
      <c r="A14" s="4" t="s">
        <v>597</v>
      </c>
    </row>
    <row r="15" spans="1:5">
      <c r="A15" s="3" t="s">
        <v>573</v>
      </c>
    </row>
    <row r="16" spans="1:5">
      <c r="A16" s="4" t="s">
        <v>593</v>
      </c>
      <c r="D16" s="6" t="n">
        <v>2400</v>
      </c>
    </row>
    <row r="17" spans="1:5">
      <c r="A17" s="4" t="s">
        <v>598</v>
      </c>
    </row>
    <row r="18" spans="1:5">
      <c r="A18" s="3" t="s">
        <v>573</v>
      </c>
    </row>
    <row r="19" spans="1:5">
      <c r="A19" s="4" t="s">
        <v>591</v>
      </c>
      <c r="D19" s="5" t="n">
        <v>30200</v>
      </c>
    </row>
    <row r="20" spans="1:5">
      <c r="A20" s="4" t="s">
        <v>593</v>
      </c>
      <c r="D20" s="5" t="n">
        <v>2300</v>
      </c>
    </row>
    <row r="21" spans="1:5">
      <c r="A21" s="4" t="s">
        <v>599</v>
      </c>
    </row>
    <row r="22" spans="1:5">
      <c r="A22" s="3" t="s">
        <v>573</v>
      </c>
    </row>
    <row r="23" spans="1:5">
      <c r="A23" s="4" t="s">
        <v>593</v>
      </c>
      <c r="B23" s="6" t="n">
        <v>4100</v>
      </c>
      <c r="D23" s="6" t="n">
        <v>4100</v>
      </c>
    </row>
    <row r="24" spans="1:5">
      <c r="A24" s="4" t="s">
        <v>582</v>
      </c>
    </row>
    <row r="25" spans="1:5">
      <c r="A25" s="3" t="s">
        <v>573</v>
      </c>
    </row>
    <row r="26" spans="1:5">
      <c r="A26" s="4" t="s">
        <v>577</v>
      </c>
      <c r="B26" s="5" t="n">
        <v>9</v>
      </c>
      <c r="D26" s="5" t="n">
        <v>9</v>
      </c>
    </row>
    <row r="27" spans="1:5">
      <c r="A27" s="4" t="s">
        <v>583</v>
      </c>
    </row>
    <row r="28" spans="1:5">
      <c r="A28" s="3" t="s">
        <v>573</v>
      </c>
    </row>
    <row r="29" spans="1:5">
      <c r="A29" s="4" t="s">
        <v>577</v>
      </c>
      <c r="B29" s="5" t="n">
        <v>1</v>
      </c>
      <c r="D29" s="5" t="n">
        <v>1</v>
      </c>
    </row>
    <row r="30" spans="1:5">
      <c r="A30" s="4" t="s">
        <v>600</v>
      </c>
    </row>
    <row r="31" spans="1:5">
      <c r="A31" s="3" t="s">
        <v>573</v>
      </c>
    </row>
    <row r="32" spans="1:5">
      <c r="A32" s="4" t="s">
        <v>601</v>
      </c>
      <c r="D32" s="5" t="n">
        <v>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30</v>
      </c>
      <c r="D1" s="2" t="s">
        <v>1</v>
      </c>
    </row>
    <row r="2" spans="1:5">
      <c r="B2" s="2" t="s">
        <v>2</v>
      </c>
      <c r="C2" s="2" t="s">
        <v>31</v>
      </c>
      <c r="D2" s="2" t="s">
        <v>2</v>
      </c>
      <c r="E2" s="2" t="s">
        <v>31</v>
      </c>
    </row>
    <row r="3" spans="1:5">
      <c r="A3" s="4" t="s">
        <v>427</v>
      </c>
      <c r="B3" s="6" t="n">
        <v>318220</v>
      </c>
      <c r="C3" s="6" t="n">
        <v>349343</v>
      </c>
      <c r="D3" s="6" t="n">
        <v>651396</v>
      </c>
      <c r="E3" s="6" t="n">
        <v>716011</v>
      </c>
    </row>
    <row r="4" spans="1:5">
      <c r="A4" s="4" t="s">
        <v>603</v>
      </c>
      <c r="B4" s="5" t="n">
        <v>249495</v>
      </c>
      <c r="C4" s="5" t="n">
        <v>292411</v>
      </c>
      <c r="D4" s="5" t="n">
        <v>523388</v>
      </c>
      <c r="E4" s="5" t="n">
        <v>588366</v>
      </c>
    </row>
    <row r="5" spans="1:5">
      <c r="A5" s="4" t="s">
        <v>40</v>
      </c>
      <c r="B5" s="5" t="n">
        <v>0</v>
      </c>
      <c r="C5" s="5" t="n">
        <v>0</v>
      </c>
      <c r="D5" s="5" t="n">
        <v>13476</v>
      </c>
      <c r="E5" s="5" t="n">
        <v>0</v>
      </c>
    </row>
    <row r="6" spans="1:5">
      <c r="A6" s="4" t="s">
        <v>41</v>
      </c>
      <c r="B6" s="5" t="n">
        <v>31303</v>
      </c>
      <c r="C6" s="5" t="n">
        <v>30489</v>
      </c>
      <c r="D6" s="5" t="n">
        <v>62642</v>
      </c>
      <c r="E6" s="5" t="n">
        <v>61430</v>
      </c>
    </row>
    <row r="7" spans="1:5">
      <c r="A7" s="4" t="s">
        <v>42</v>
      </c>
      <c r="B7" s="5" t="n">
        <v>37820</v>
      </c>
      <c r="C7" s="5" t="n">
        <v>38839</v>
      </c>
      <c r="D7" s="5" t="n">
        <v>72590</v>
      </c>
      <c r="E7" s="5" t="n">
        <v>78940</v>
      </c>
    </row>
    <row r="8" spans="1:5">
      <c r="A8" s="4" t="s">
        <v>604</v>
      </c>
      <c r="B8" s="5" t="n">
        <v>318618</v>
      </c>
      <c r="C8" s="5" t="n">
        <v>361739</v>
      </c>
      <c r="D8" s="5" t="n">
        <v>672096</v>
      </c>
      <c r="E8" s="5" t="n">
        <v>728736</v>
      </c>
    </row>
    <row r="9" spans="1:5">
      <c r="A9" s="4" t="s">
        <v>44</v>
      </c>
      <c r="B9" s="5" t="n">
        <v>-62101</v>
      </c>
      <c r="C9" s="5" t="n">
        <v>-117220</v>
      </c>
      <c r="D9" s="5" t="n">
        <v>-62101</v>
      </c>
      <c r="E9" s="5" t="n">
        <v>-117220</v>
      </c>
    </row>
    <row r="10" spans="1:5">
      <c r="A10" s="4" t="s">
        <v>45</v>
      </c>
      <c r="B10" s="5" t="n">
        <v>-230</v>
      </c>
      <c r="C10" s="5" t="n">
        <v>-1293</v>
      </c>
      <c r="D10" s="5" t="n">
        <v>-4017</v>
      </c>
      <c r="E10" s="5" t="n">
        <v>-2971</v>
      </c>
    </row>
    <row r="11" spans="1:5">
      <c r="A11" s="4" t="s">
        <v>47</v>
      </c>
      <c r="B11" s="5" t="n">
        <v>-62096</v>
      </c>
      <c r="C11" s="5" t="n">
        <v>-129448</v>
      </c>
      <c r="D11" s="5" t="n">
        <v>-83838</v>
      </c>
      <c r="E11" s="5" t="n">
        <v>-133002</v>
      </c>
    </row>
    <row r="12" spans="1:5">
      <c r="A12" s="4" t="s">
        <v>48</v>
      </c>
      <c r="B12" s="5" t="n">
        <v>-22445</v>
      </c>
      <c r="C12" s="5" t="n">
        <v>-26433</v>
      </c>
      <c r="D12" s="5" t="n">
        <v>-48766</v>
      </c>
      <c r="E12" s="5" t="n">
        <v>-53577</v>
      </c>
    </row>
    <row r="13" spans="1:5">
      <c r="A13" s="4" t="s">
        <v>49</v>
      </c>
      <c r="B13" s="5" t="n">
        <v>-93943</v>
      </c>
      <c r="C13" s="5" t="n">
        <v>0</v>
      </c>
      <c r="D13" s="5" t="n">
        <v>-170299</v>
      </c>
      <c r="E13" s="5" t="n">
        <v>0</v>
      </c>
    </row>
    <row r="14" spans="1:5">
      <c r="A14" s="4" t="s">
        <v>51</v>
      </c>
      <c r="B14" s="5" t="n">
        <v>-6637</v>
      </c>
      <c r="C14" s="5" t="n">
        <v>-3204</v>
      </c>
      <c r="D14" s="5" t="n">
        <v>-10510</v>
      </c>
      <c r="E14" s="5" t="n">
        <v>-7154</v>
      </c>
    </row>
    <row r="15" spans="1:5">
      <c r="A15" s="4" t="s">
        <v>52</v>
      </c>
      <c r="B15" s="5" t="n">
        <v>-184701</v>
      </c>
      <c r="C15" s="5" t="n">
        <v>-159085</v>
      </c>
      <c r="D15" s="5" t="n">
        <v>-369296</v>
      </c>
      <c r="E15" s="5" t="n">
        <v>-193733</v>
      </c>
    </row>
    <row r="16" spans="1:5">
      <c r="A16" s="4" t="s">
        <v>53</v>
      </c>
      <c r="B16" s="5" t="n">
        <v>21782</v>
      </c>
      <c r="C16" s="5" t="n">
        <v>15655</v>
      </c>
      <c r="D16" s="5" t="n">
        <v>37289</v>
      </c>
      <c r="E16" s="5" t="n">
        <v>18506</v>
      </c>
    </row>
    <row r="17" spans="1:5">
      <c r="A17" s="4" t="s">
        <v>54</v>
      </c>
      <c r="B17" s="5" t="n">
        <v>-162919</v>
      </c>
      <c r="C17" s="5" t="n">
        <v>-143430</v>
      </c>
      <c r="D17" s="5" t="n">
        <v>-332007</v>
      </c>
      <c r="E17" s="5" t="n">
        <v>-175227</v>
      </c>
    </row>
    <row r="18" spans="1:5">
      <c r="A18" s="4" t="s">
        <v>55</v>
      </c>
      <c r="B18" s="5" t="n">
        <v>-55</v>
      </c>
      <c r="C18" s="5" t="n">
        <v>-517</v>
      </c>
      <c r="D18" s="5" t="n">
        <v>-213</v>
      </c>
      <c r="E18" s="5" t="n">
        <v>-584</v>
      </c>
    </row>
    <row r="19" spans="1:5">
      <c r="A19" s="4" t="s">
        <v>56</v>
      </c>
      <c r="B19" s="5" t="n">
        <v>-162974</v>
      </c>
      <c r="C19" s="6" t="n">
        <v>-143947</v>
      </c>
      <c r="D19" s="5" t="n">
        <v>-332220</v>
      </c>
      <c r="E19" s="6" t="n">
        <v>-175811</v>
      </c>
    </row>
    <row r="20" spans="1:5">
      <c r="A20" s="4" t="s">
        <v>605</v>
      </c>
    </row>
    <row r="21" spans="1:5">
      <c r="A21" s="4" t="s">
        <v>427</v>
      </c>
      <c r="B21" s="5" t="n">
        <v>90918</v>
      </c>
      <c r="D21" s="5" t="n">
        <v>180630</v>
      </c>
    </row>
    <row r="22" spans="1:5">
      <c r="A22" s="4" t="s">
        <v>603</v>
      </c>
      <c r="B22" s="5" t="n">
        <v>62397</v>
      </c>
      <c r="D22" s="5" t="n">
        <v>134741</v>
      </c>
    </row>
    <row r="23" spans="1:5">
      <c r="A23" s="4" t="s">
        <v>40</v>
      </c>
      <c r="B23" s="5" t="n">
        <v>0</v>
      </c>
      <c r="D23" s="5" t="n">
        <v>12449</v>
      </c>
    </row>
    <row r="24" spans="1:5">
      <c r="A24" s="4" t="s">
        <v>41</v>
      </c>
      <c r="B24" s="5" t="n">
        <v>31319</v>
      </c>
      <c r="D24" s="5" t="n">
        <v>62608</v>
      </c>
    </row>
    <row r="25" spans="1:5">
      <c r="A25" s="4" t="s">
        <v>42</v>
      </c>
      <c r="B25" s="5" t="n">
        <v>19999</v>
      </c>
      <c r="D25" s="5" t="n">
        <v>33760</v>
      </c>
    </row>
    <row r="26" spans="1:5">
      <c r="A26" s="4" t="s">
        <v>604</v>
      </c>
      <c r="B26" s="5" t="n">
        <v>113715</v>
      </c>
      <c r="D26" s="5" t="n">
        <v>243558</v>
      </c>
    </row>
    <row r="27" spans="1:5">
      <c r="A27" s="4" t="s">
        <v>44</v>
      </c>
      <c r="B27" s="5" t="n">
        <v>-42022</v>
      </c>
      <c r="D27" s="5" t="n">
        <v>-42022</v>
      </c>
    </row>
    <row r="28" spans="1:5">
      <c r="A28" s="4" t="s">
        <v>45</v>
      </c>
      <c r="B28" s="5" t="n">
        <v>-375</v>
      </c>
      <c r="D28" s="5" t="n">
        <v>4200</v>
      </c>
    </row>
    <row r="29" spans="1:5">
      <c r="A29" s="4" t="s">
        <v>47</v>
      </c>
      <c r="B29" s="5" t="n">
        <v>-65194</v>
      </c>
      <c r="D29" s="5" t="n">
        <v>-100750</v>
      </c>
    </row>
    <row r="30" spans="1:5">
      <c r="A30" s="4" t="s">
        <v>48</v>
      </c>
      <c r="B30" s="5" t="n">
        <v>-18364</v>
      </c>
      <c r="D30" s="5" t="n">
        <v>-39817</v>
      </c>
    </row>
    <row r="31" spans="1:5">
      <c r="A31" s="4" t="s">
        <v>49</v>
      </c>
      <c r="B31" s="5" t="n">
        <v>-83392</v>
      </c>
      <c r="D31" s="5" t="n">
        <v>-159289</v>
      </c>
    </row>
    <row r="32" spans="1:5">
      <c r="A32" s="4" t="s">
        <v>51</v>
      </c>
      <c r="B32" s="5" t="n">
        <v>1000</v>
      </c>
      <c r="D32" s="5" t="n">
        <v>1679</v>
      </c>
    </row>
    <row r="33" spans="1:5">
      <c r="A33" s="4" t="s">
        <v>52</v>
      </c>
      <c r="B33" s="5" t="n">
        <v>-165950</v>
      </c>
      <c r="D33" s="5" t="n">
        <v>-298177</v>
      </c>
    </row>
    <row r="34" spans="1:5">
      <c r="A34" s="4" t="s">
        <v>53</v>
      </c>
      <c r="B34" s="5" t="n">
        <v>25291</v>
      </c>
      <c r="D34" s="5" t="n">
        <v>44350</v>
      </c>
    </row>
    <row r="35" spans="1:5">
      <c r="A35" s="4" t="s">
        <v>54</v>
      </c>
      <c r="B35" s="5" t="n">
        <v>-140659</v>
      </c>
      <c r="D35" s="5" t="n">
        <v>-253827</v>
      </c>
    </row>
    <row r="36" spans="1:5">
      <c r="A36" s="4" t="s">
        <v>55</v>
      </c>
      <c r="B36" s="5" t="n">
        <v>-10</v>
      </c>
      <c r="D36" s="5" t="n">
        <v>-24</v>
      </c>
    </row>
    <row r="37" spans="1:5">
      <c r="A37" s="4" t="s">
        <v>56</v>
      </c>
      <c r="B37" s="6" t="n">
        <v>-140669</v>
      </c>
      <c r="D37" s="6" t="n">
        <v>-2538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73</v>
      </c>
    </row>
    <row r="2" spans="1:3">
      <c r="A2" s="3" t="s">
        <v>128</v>
      </c>
    </row>
    <row r="3" spans="1:3">
      <c r="A3" s="4" t="s">
        <v>129</v>
      </c>
      <c r="B3" s="7" t="n">
        <v>0.01</v>
      </c>
      <c r="C3" s="7" t="n">
        <v>0.01</v>
      </c>
    </row>
    <row r="4" spans="1:3">
      <c r="A4" s="4" t="s">
        <v>130</v>
      </c>
      <c r="B4" s="5" t="n">
        <v>90000000</v>
      </c>
      <c r="C4" s="5" t="n">
        <v>90000000</v>
      </c>
    </row>
    <row r="5" spans="1:3">
      <c r="A5" s="4" t="s">
        <v>131</v>
      </c>
      <c r="B5" s="5" t="n">
        <v>35918916</v>
      </c>
      <c r="C5" s="5" t="n">
        <v>35918916</v>
      </c>
    </row>
    <row r="6" spans="1:3">
      <c r="A6" s="4" t="s">
        <v>132</v>
      </c>
      <c r="B6" s="5" t="n">
        <v>1291441</v>
      </c>
      <c r="C6" s="5" t="n">
        <v>1291441</v>
      </c>
    </row>
    <row r="7" spans="1:3">
      <c r="A7" s="4" t="s">
        <v>133</v>
      </c>
      <c r="B7" s="5" t="n">
        <v>2756419</v>
      </c>
      <c r="C7" s="5" t="n">
        <v>2756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6</v>
      </c>
      <c r="B1" s="2" t="s">
        <v>2</v>
      </c>
      <c r="C1" s="2" t="s">
        <v>424</v>
      </c>
      <c r="D1" s="2" t="s">
        <v>73</v>
      </c>
      <c r="E1" s="2" t="s">
        <v>31</v>
      </c>
      <c r="F1" s="2" t="s">
        <v>425</v>
      </c>
      <c r="G1" s="2" t="s">
        <v>426</v>
      </c>
    </row>
    <row r="2" spans="1:7">
      <c r="A2" s="3" t="s">
        <v>74</v>
      </c>
    </row>
    <row r="3" spans="1:7">
      <c r="A3" s="4" t="s">
        <v>75</v>
      </c>
      <c r="B3" s="6" t="n">
        <v>153885</v>
      </c>
      <c r="D3" s="6" t="n">
        <v>178055</v>
      </c>
    </row>
    <row r="4" spans="1:7">
      <c r="A4" s="4" t="s">
        <v>76</v>
      </c>
      <c r="B4" s="5" t="n">
        <v>38910</v>
      </c>
      <c r="D4" s="5" t="n">
        <v>0</v>
      </c>
    </row>
    <row r="5" spans="1:7">
      <c r="A5" s="4" t="s">
        <v>146</v>
      </c>
      <c r="B5" s="5" t="n">
        <v>228793</v>
      </c>
      <c r="D5" s="5" t="n">
        <v>216791</v>
      </c>
    </row>
    <row r="6" spans="1:7">
      <c r="A6" s="4" t="s">
        <v>79</v>
      </c>
      <c r="B6" s="5" t="n">
        <v>113514</v>
      </c>
      <c r="D6" s="5" t="n">
        <v>121308</v>
      </c>
    </row>
    <row r="7" spans="1:7">
      <c r="A7" s="4" t="s">
        <v>80</v>
      </c>
      <c r="B7" s="5" t="n">
        <v>0</v>
      </c>
      <c r="D7" s="5" t="n">
        <v>5350</v>
      </c>
    </row>
    <row r="8" spans="1:7">
      <c r="A8" s="4" t="s">
        <v>81</v>
      </c>
      <c r="B8" s="5" t="n">
        <v>42545</v>
      </c>
      <c r="D8" s="5" t="n">
        <v>44009</v>
      </c>
    </row>
    <row r="9" spans="1:7">
      <c r="A9" s="4" t="s">
        <v>82</v>
      </c>
      <c r="B9" s="5" t="n">
        <v>577647</v>
      </c>
      <c r="D9" s="5" t="n">
        <v>565513</v>
      </c>
    </row>
    <row r="10" spans="1:7">
      <c r="A10" s="4" t="s">
        <v>607</v>
      </c>
      <c r="B10" s="5" t="n">
        <v>0</v>
      </c>
      <c r="D10" s="5" t="n">
        <v>0</v>
      </c>
    </row>
    <row r="11" spans="1:7">
      <c r="A11" s="4" t="s">
        <v>608</v>
      </c>
      <c r="B11" s="5" t="n">
        <v>0</v>
      </c>
      <c r="D11" s="5" t="n">
        <v>0</v>
      </c>
    </row>
    <row r="12" spans="1:7">
      <c r="A12" s="4" t="s">
        <v>609</v>
      </c>
      <c r="B12" s="5" t="n">
        <v>1678300</v>
      </c>
      <c r="D12" s="5" t="n">
        <v>1834180</v>
      </c>
    </row>
    <row r="13" spans="1:7">
      <c r="A13" s="4" t="s">
        <v>90</v>
      </c>
      <c r="B13" s="5" t="n">
        <v>331743</v>
      </c>
      <c r="D13" s="5" t="n">
        <v>0</v>
      </c>
    </row>
    <row r="14" spans="1:7">
      <c r="A14" s="4" t="s">
        <v>92</v>
      </c>
      <c r="B14" s="5" t="n">
        <v>94899</v>
      </c>
      <c r="D14" s="5" t="n">
        <v>116267</v>
      </c>
    </row>
    <row r="15" spans="1:7">
      <c r="A15" s="4" t="s">
        <v>93</v>
      </c>
      <c r="B15" s="5" t="n">
        <v>2792575</v>
      </c>
      <c r="D15" s="5" t="n">
        <v>2652599</v>
      </c>
    </row>
    <row r="16" spans="1:7">
      <c r="A16" s="3" t="s">
        <v>94</v>
      </c>
    </row>
    <row r="17" spans="1:7">
      <c r="A17" s="4" t="s">
        <v>95</v>
      </c>
      <c r="B17" s="5" t="n">
        <v>93433</v>
      </c>
      <c r="D17" s="5" t="n">
        <v>99573</v>
      </c>
    </row>
    <row r="18" spans="1:7">
      <c r="A18" s="4" t="s">
        <v>148</v>
      </c>
      <c r="B18" s="5" t="n">
        <v>58434</v>
      </c>
      <c r="D18" s="5" t="n">
        <v>38679</v>
      </c>
    </row>
    <row r="19" spans="1:7">
      <c r="A19" s="4" t="s">
        <v>101</v>
      </c>
      <c r="B19" s="5" t="n">
        <v>2649</v>
      </c>
      <c r="D19" s="5" t="n">
        <v>17174</v>
      </c>
    </row>
    <row r="20" spans="1:7">
      <c r="A20" s="4" t="s">
        <v>102</v>
      </c>
      <c r="B20" s="5" t="n">
        <v>83630</v>
      </c>
      <c r="D20" s="5" t="n">
        <v>0</v>
      </c>
    </row>
    <row r="21" spans="1:7">
      <c r="A21" s="4" t="s">
        <v>104</v>
      </c>
      <c r="B21" s="5" t="n">
        <v>947041</v>
      </c>
      <c r="D21" s="5" t="n">
        <v>1418630</v>
      </c>
    </row>
    <row r="22" spans="1:7">
      <c r="A22" s="4" t="s">
        <v>105</v>
      </c>
      <c r="B22" s="5" t="n">
        <v>1273063</v>
      </c>
      <c r="D22" s="5" t="n">
        <v>1668851</v>
      </c>
    </row>
    <row r="23" spans="1:7">
      <c r="A23" s="4" t="s">
        <v>106</v>
      </c>
      <c r="B23" s="5" t="n">
        <v>75611</v>
      </c>
      <c r="D23" s="5" t="n">
        <v>8223</v>
      </c>
    </row>
    <row r="24" spans="1:7">
      <c r="A24" s="4" t="s">
        <v>109</v>
      </c>
      <c r="B24" s="5" t="n">
        <v>7905</v>
      </c>
      <c r="D24" s="5" t="n">
        <v>26229</v>
      </c>
    </row>
    <row r="25" spans="1:7">
      <c r="A25" s="4" t="s">
        <v>110</v>
      </c>
      <c r="B25" s="5" t="n">
        <v>59862</v>
      </c>
      <c r="D25" s="5" t="n">
        <v>111203</v>
      </c>
    </row>
    <row r="26" spans="1:7">
      <c r="A26" s="4" t="s">
        <v>111</v>
      </c>
      <c r="B26" s="5" t="n">
        <v>251399</v>
      </c>
      <c r="D26" s="5" t="n">
        <v>0</v>
      </c>
    </row>
    <row r="27" spans="1:7">
      <c r="A27" s="4" t="s">
        <v>112</v>
      </c>
      <c r="B27" s="5" t="n">
        <v>1686546</v>
      </c>
      <c r="D27" s="5" t="n">
        <v>1840232</v>
      </c>
    </row>
    <row r="28" spans="1:7">
      <c r="A28" s="4" t="s">
        <v>113</v>
      </c>
      <c r="B28" s="5" t="n">
        <v>624867</v>
      </c>
      <c r="D28" s="5" t="n">
        <v>0</v>
      </c>
    </row>
    <row r="29" spans="1:7">
      <c r="A29" s="4" t="s">
        <v>114</v>
      </c>
      <c r="B29" s="5" t="n">
        <v>2311413</v>
      </c>
      <c r="D29" s="5" t="n">
        <v>1840232</v>
      </c>
    </row>
    <row r="30" spans="1:7">
      <c r="A30" s="4" t="s">
        <v>123</v>
      </c>
      <c r="B30" s="5" t="n">
        <v>480712</v>
      </c>
      <c r="D30" s="5" t="n">
        <v>805219</v>
      </c>
    </row>
    <row r="31" spans="1:7">
      <c r="A31" s="4" t="s">
        <v>124</v>
      </c>
      <c r="B31" s="5" t="n">
        <v>450</v>
      </c>
      <c r="D31" s="5" t="n">
        <v>7148</v>
      </c>
    </row>
    <row r="32" spans="1:7">
      <c r="A32" s="4" t="s">
        <v>125</v>
      </c>
      <c r="B32" s="5" t="n">
        <v>481162</v>
      </c>
      <c r="C32" s="6" t="n">
        <v>655842</v>
      </c>
      <c r="D32" s="5" t="n">
        <v>812367</v>
      </c>
      <c r="E32" s="6" t="n">
        <v>976076</v>
      </c>
      <c r="F32" s="6" t="n">
        <v>1126245</v>
      </c>
      <c r="G32" s="6" t="n">
        <v>1183501</v>
      </c>
    </row>
    <row r="33" spans="1:7">
      <c r="A33" s="4" t="s">
        <v>126</v>
      </c>
      <c r="B33" s="5" t="n">
        <v>2792575</v>
      </c>
      <c r="D33" s="6" t="n">
        <v>2652599</v>
      </c>
    </row>
    <row r="34" spans="1:7">
      <c r="A34" s="4" t="s">
        <v>605</v>
      </c>
    </row>
    <row r="35" spans="1:7">
      <c r="A35" s="3" t="s">
        <v>74</v>
      </c>
    </row>
    <row r="36" spans="1:7">
      <c r="A36" s="4" t="s">
        <v>75</v>
      </c>
      <c r="B36" s="5" t="n">
        <v>39093</v>
      </c>
    </row>
    <row r="37" spans="1:7">
      <c r="A37" s="4" t="s">
        <v>76</v>
      </c>
      <c r="B37" s="5" t="n">
        <v>34</v>
      </c>
    </row>
    <row r="38" spans="1:7">
      <c r="A38" s="4" t="s">
        <v>146</v>
      </c>
      <c r="B38" s="5" t="n">
        <v>43395</v>
      </c>
    </row>
    <row r="39" spans="1:7">
      <c r="A39" s="4" t="s">
        <v>610</v>
      </c>
      <c r="B39" s="5" t="n">
        <v>458008</v>
      </c>
    </row>
    <row r="40" spans="1:7">
      <c r="A40" s="4" t="s">
        <v>79</v>
      </c>
      <c r="B40" s="5" t="n">
        <v>35658</v>
      </c>
    </row>
    <row r="41" spans="1:7">
      <c r="A41" s="4" t="s">
        <v>81</v>
      </c>
      <c r="B41" s="5" t="n">
        <v>11250</v>
      </c>
    </row>
    <row r="42" spans="1:7">
      <c r="A42" s="4" t="s">
        <v>82</v>
      </c>
      <c r="B42" s="5" t="n">
        <v>587438</v>
      </c>
    </row>
    <row r="43" spans="1:7">
      <c r="A43" s="4" t="s">
        <v>607</v>
      </c>
      <c r="B43" s="5" t="n">
        <v>633197</v>
      </c>
    </row>
    <row r="44" spans="1:7">
      <c r="A44" s="4" t="s">
        <v>608</v>
      </c>
      <c r="B44" s="5" t="n">
        <v>377069</v>
      </c>
    </row>
    <row r="45" spans="1:7">
      <c r="A45" s="4" t="s">
        <v>609</v>
      </c>
      <c r="B45" s="5" t="n">
        <v>1323267</v>
      </c>
    </row>
    <row r="46" spans="1:7">
      <c r="A46" s="4" t="s">
        <v>90</v>
      </c>
      <c r="B46" s="5" t="n">
        <v>298860</v>
      </c>
    </row>
    <row r="47" spans="1:7">
      <c r="A47" s="4" t="s">
        <v>92</v>
      </c>
      <c r="B47" s="5" t="n">
        <v>7998</v>
      </c>
    </row>
    <row r="48" spans="1:7">
      <c r="A48" s="4" t="s">
        <v>93</v>
      </c>
      <c r="B48" s="5" t="n">
        <v>3227829</v>
      </c>
    </row>
    <row r="49" spans="1:7">
      <c r="A49" s="3" t="s">
        <v>94</v>
      </c>
    </row>
    <row r="50" spans="1:7">
      <c r="A50" s="4" t="s">
        <v>95</v>
      </c>
      <c r="B50" s="5" t="n">
        <v>37586</v>
      </c>
    </row>
    <row r="51" spans="1:7">
      <c r="A51" s="4" t="s">
        <v>611</v>
      </c>
      <c r="B51" s="5" t="n">
        <v>109756</v>
      </c>
    </row>
    <row r="52" spans="1:7">
      <c r="A52" s="4" t="s">
        <v>148</v>
      </c>
      <c r="B52" s="5" t="n">
        <v>56618</v>
      </c>
    </row>
    <row r="53" spans="1:7">
      <c r="A53" s="4" t="s">
        <v>101</v>
      </c>
      <c r="B53" s="5" t="n">
        <v>2418</v>
      </c>
    </row>
    <row r="54" spans="1:7">
      <c r="A54" s="4" t="s">
        <v>612</v>
      </c>
      <c r="B54" s="5" t="n">
        <v>4365</v>
      </c>
    </row>
    <row r="55" spans="1:7">
      <c r="A55" s="4" t="s">
        <v>102</v>
      </c>
      <c r="B55" s="5" t="n">
        <v>84927</v>
      </c>
    </row>
    <row r="56" spans="1:7">
      <c r="A56" s="4" t="s">
        <v>104</v>
      </c>
      <c r="B56" s="5" t="n">
        <v>831778</v>
      </c>
    </row>
    <row r="57" spans="1:7">
      <c r="A57" s="4" t="s">
        <v>105</v>
      </c>
      <c r="B57" s="5" t="n">
        <v>1127448</v>
      </c>
    </row>
    <row r="58" spans="1:7">
      <c r="A58" s="4" t="s">
        <v>106</v>
      </c>
      <c r="B58" s="5" t="n">
        <v>34161</v>
      </c>
    </row>
    <row r="59" spans="1:7">
      <c r="A59" s="4" t="s">
        <v>613</v>
      </c>
      <c r="B59" s="5" t="n">
        <v>77422</v>
      </c>
    </row>
    <row r="60" spans="1:7">
      <c r="A60" s="4" t="s">
        <v>109</v>
      </c>
      <c r="B60" s="5" t="n">
        <v>4599</v>
      </c>
    </row>
    <row r="61" spans="1:7">
      <c r="A61" s="4" t="s">
        <v>110</v>
      </c>
      <c r="B61" s="5" t="n">
        <v>40287</v>
      </c>
    </row>
    <row r="62" spans="1:7">
      <c r="A62" s="4" t="s">
        <v>111</v>
      </c>
      <c r="B62" s="5" t="n">
        <v>217421</v>
      </c>
    </row>
    <row r="63" spans="1:7">
      <c r="A63" s="4" t="s">
        <v>112</v>
      </c>
      <c r="B63" s="5" t="n">
        <v>1501338</v>
      </c>
    </row>
    <row r="64" spans="1:7">
      <c r="A64" s="4" t="s">
        <v>113</v>
      </c>
      <c r="B64" s="5" t="n">
        <v>624867</v>
      </c>
    </row>
    <row r="65" spans="1:7">
      <c r="A65" s="4" t="s">
        <v>114</v>
      </c>
      <c r="B65" s="5" t="n">
        <v>2126205</v>
      </c>
    </row>
    <row r="66" spans="1:7">
      <c r="A66" s="4" t="s">
        <v>123</v>
      </c>
      <c r="B66" s="5" t="n">
        <v>1100351</v>
      </c>
    </row>
    <row r="67" spans="1:7">
      <c r="A67" s="4" t="s">
        <v>124</v>
      </c>
      <c r="B67" s="5" t="n">
        <v>1273</v>
      </c>
    </row>
    <row r="68" spans="1:7">
      <c r="A68" s="4" t="s">
        <v>125</v>
      </c>
      <c r="B68" s="5" t="n">
        <v>1101624</v>
      </c>
    </row>
    <row r="69" spans="1:7">
      <c r="A69" s="4" t="s">
        <v>126</v>
      </c>
      <c r="B69" s="6" t="n">
        <v>32278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30</v>
      </c>
      <c r="D1" s="2" t="s">
        <v>1</v>
      </c>
    </row>
    <row r="2" spans="1:5">
      <c r="B2" s="2" t="s">
        <v>2</v>
      </c>
      <c r="C2" s="2" t="s">
        <v>31</v>
      </c>
      <c r="D2" s="2" t="s">
        <v>2</v>
      </c>
      <c r="E2" s="2" t="s">
        <v>31</v>
      </c>
    </row>
    <row r="3" spans="1:5">
      <c r="A3" s="3" t="s">
        <v>135</v>
      </c>
    </row>
    <row r="4" spans="1:5">
      <c r="A4" s="4" t="s">
        <v>54</v>
      </c>
      <c r="B4" s="6" t="n">
        <v>-162919</v>
      </c>
      <c r="C4" s="6" t="n">
        <v>-143430</v>
      </c>
      <c r="D4" s="6" t="n">
        <v>-332007</v>
      </c>
      <c r="E4" s="6" t="n">
        <v>-175227</v>
      </c>
    </row>
    <row r="5" spans="1:5">
      <c r="A5" s="3" t="s">
        <v>136</v>
      </c>
    </row>
    <row r="6" spans="1:5">
      <c r="A6" s="4" t="s">
        <v>41</v>
      </c>
      <c r="B6" s="5" t="n">
        <v>31303</v>
      </c>
      <c r="C6" s="5" t="n">
        <v>30489</v>
      </c>
      <c r="D6" s="5" t="n">
        <v>62642</v>
      </c>
      <c r="E6" s="5" t="n">
        <v>61430</v>
      </c>
    </row>
    <row r="7" spans="1:5">
      <c r="A7" s="4" t="s">
        <v>137</v>
      </c>
      <c r="D7" s="5" t="n">
        <v>-45252</v>
      </c>
      <c r="E7" s="5" t="n">
        <v>-27651</v>
      </c>
    </row>
    <row r="8" spans="1:5">
      <c r="A8" s="4" t="s">
        <v>44</v>
      </c>
      <c r="B8" s="5" t="n">
        <v>62101</v>
      </c>
      <c r="C8" s="5" t="n">
        <v>117220</v>
      </c>
      <c r="D8" s="5" t="n">
        <v>62101</v>
      </c>
      <c r="E8" s="5" t="n">
        <v>117220</v>
      </c>
    </row>
    <row r="9" spans="1:5">
      <c r="A9" s="4" t="s">
        <v>138</v>
      </c>
      <c r="D9" s="5" t="n">
        <v>4038</v>
      </c>
      <c r="E9" s="5" t="n">
        <v>0</v>
      </c>
    </row>
    <row r="10" spans="1:5">
      <c r="A10" s="4" t="s">
        <v>139</v>
      </c>
      <c r="D10" s="5" t="n">
        <v>1520</v>
      </c>
      <c r="E10" s="5" t="n">
        <v>3101</v>
      </c>
    </row>
    <row r="11" spans="1:5">
      <c r="A11" s="4" t="s">
        <v>140</v>
      </c>
      <c r="D11" s="5" t="n">
        <v>119333</v>
      </c>
      <c r="E11" s="5" t="n">
        <v>0</v>
      </c>
    </row>
    <row r="12" spans="1:5">
      <c r="A12" s="4" t="s">
        <v>615</v>
      </c>
      <c r="B12" s="5" t="n">
        <v>230</v>
      </c>
      <c r="C12" s="5" t="n">
        <v>1293</v>
      </c>
      <c r="D12" s="5" t="n">
        <v>4017</v>
      </c>
      <c r="E12" s="5" t="n">
        <v>2971</v>
      </c>
    </row>
    <row r="13" spans="1:5">
      <c r="A13" s="4" t="s">
        <v>142</v>
      </c>
      <c r="D13" s="5" t="n">
        <v>285</v>
      </c>
      <c r="E13" s="5" t="n">
        <v>2841</v>
      </c>
    </row>
    <row r="14" spans="1:5">
      <c r="A14" s="4" t="s">
        <v>143</v>
      </c>
      <c r="B14" s="5" t="n">
        <v>700</v>
      </c>
      <c r="C14" s="5" t="n">
        <v>2000</v>
      </c>
      <c r="D14" s="5" t="n">
        <v>1526</v>
      </c>
      <c r="E14" s="5" t="n">
        <v>3714</v>
      </c>
    </row>
    <row r="15" spans="1:5">
      <c r="A15" s="3" t="s">
        <v>145</v>
      </c>
    </row>
    <row r="16" spans="1:5">
      <c r="A16" s="4" t="s">
        <v>146</v>
      </c>
      <c r="D16" s="5" t="n">
        <v>-20805</v>
      </c>
      <c r="E16" s="5" t="n">
        <v>6792</v>
      </c>
    </row>
    <row r="17" spans="1:5">
      <c r="A17" s="4" t="s">
        <v>79</v>
      </c>
      <c r="D17" s="5" t="n">
        <v>-201</v>
      </c>
      <c r="E17" s="5" t="n">
        <v>-3785</v>
      </c>
    </row>
    <row r="18" spans="1:5">
      <c r="A18" s="4" t="s">
        <v>147</v>
      </c>
      <c r="D18" s="5" t="n">
        <v>-2675</v>
      </c>
      <c r="E18" s="5" t="n">
        <v>2980</v>
      </c>
    </row>
    <row r="19" spans="1:5">
      <c r="A19" s="4" t="s">
        <v>95</v>
      </c>
      <c r="D19" s="5" t="n">
        <v>12745</v>
      </c>
      <c r="E19" s="5" t="n">
        <v>7651</v>
      </c>
    </row>
    <row r="20" spans="1:5">
      <c r="A20" s="4" t="s">
        <v>148</v>
      </c>
      <c r="D20" s="5" t="n">
        <v>32890</v>
      </c>
      <c r="E20" s="5" t="n">
        <v>-26703</v>
      </c>
    </row>
    <row r="21" spans="1:5">
      <c r="A21" s="4" t="s">
        <v>109</v>
      </c>
      <c r="D21" s="5" t="n">
        <v>-13841</v>
      </c>
      <c r="E21" s="5" t="n">
        <v>-5048</v>
      </c>
    </row>
    <row r="22" spans="1:5">
      <c r="A22" s="4" t="s">
        <v>149</v>
      </c>
      <c r="D22" s="5" t="n">
        <v>-57165</v>
      </c>
      <c r="E22" s="5" t="n">
        <v>-26902</v>
      </c>
    </row>
    <row r="23" spans="1:5">
      <c r="A23" s="3" t="s">
        <v>150</v>
      </c>
    </row>
    <row r="24" spans="1:5">
      <c r="A24" s="4" t="s">
        <v>151</v>
      </c>
      <c r="B24" s="5" t="n">
        <v>-18511</v>
      </c>
      <c r="C24" s="5" t="n">
        <v>-8407</v>
      </c>
      <c r="D24" s="5" t="n">
        <v>-25950</v>
      </c>
      <c r="E24" s="5" t="n">
        <v>-17302</v>
      </c>
    </row>
    <row r="25" spans="1:5">
      <c r="A25" s="4" t="s">
        <v>152</v>
      </c>
      <c r="B25" s="5" t="n">
        <v>1799</v>
      </c>
      <c r="C25" s="5" t="n">
        <v>688</v>
      </c>
      <c r="D25" s="5" t="n">
        <v>5003</v>
      </c>
      <c r="E25" s="5" t="n">
        <v>8462</v>
      </c>
    </row>
    <row r="26" spans="1:5">
      <c r="A26" s="4" t="s">
        <v>154</v>
      </c>
      <c r="D26" s="5" t="n">
        <v>-43405</v>
      </c>
      <c r="E26" s="5" t="n">
        <v>-8840</v>
      </c>
    </row>
    <row r="27" spans="1:5">
      <c r="A27" s="3" t="s">
        <v>155</v>
      </c>
    </row>
    <row r="28" spans="1:5">
      <c r="A28" s="4" t="s">
        <v>156</v>
      </c>
      <c r="D28" s="5" t="n">
        <v>225585</v>
      </c>
      <c r="E28" s="5" t="n">
        <v>387</v>
      </c>
    </row>
    <row r="29" spans="1:5">
      <c r="A29" s="4" t="s">
        <v>157</v>
      </c>
      <c r="D29" s="5" t="n">
        <v>-14130</v>
      </c>
      <c r="E29" s="5" t="n">
        <v>-2554</v>
      </c>
    </row>
    <row r="30" spans="1:5">
      <c r="A30" s="4" t="s">
        <v>158</v>
      </c>
      <c r="D30" s="5" t="n">
        <v>-99228</v>
      </c>
      <c r="E30" s="5" t="n">
        <v>-29970</v>
      </c>
    </row>
    <row r="31" spans="1:5">
      <c r="A31" s="4" t="s">
        <v>159</v>
      </c>
      <c r="D31" s="5" t="n">
        <v>-1323</v>
      </c>
      <c r="E31" s="5" t="n">
        <v>-27</v>
      </c>
    </row>
    <row r="32" spans="1:5">
      <c r="A32" s="4" t="s">
        <v>163</v>
      </c>
      <c r="D32" s="5" t="n">
        <v>110904</v>
      </c>
      <c r="E32" s="5" t="n">
        <v>-31418</v>
      </c>
    </row>
    <row r="33" spans="1:5">
      <c r="A33" s="4" t="s">
        <v>164</v>
      </c>
      <c r="D33" s="5" t="n">
        <v>4406</v>
      </c>
      <c r="E33" s="5" t="n">
        <v>-5272</v>
      </c>
    </row>
    <row r="34" spans="1:5">
      <c r="A34" s="4" t="s">
        <v>165</v>
      </c>
      <c r="D34" s="5" t="n">
        <v>14740</v>
      </c>
      <c r="E34" s="5" t="n">
        <v>-72432</v>
      </c>
    </row>
    <row r="35" spans="1:5">
      <c r="A35" s="4" t="s">
        <v>166</v>
      </c>
      <c r="D35" s="5" t="n">
        <v>178055</v>
      </c>
      <c r="E35" s="5" t="n">
        <v>380223</v>
      </c>
    </row>
    <row r="36" spans="1:5">
      <c r="A36" s="4" t="s">
        <v>167</v>
      </c>
      <c r="B36" s="5" t="n">
        <v>192795</v>
      </c>
      <c r="C36" s="6" t="n">
        <v>307791</v>
      </c>
      <c r="D36" s="5" t="n">
        <v>192795</v>
      </c>
      <c r="E36" s="6" t="n">
        <v>307791</v>
      </c>
    </row>
    <row r="37" spans="1:5">
      <c r="A37" s="4" t="s">
        <v>605</v>
      </c>
    </row>
    <row r="38" spans="1:5">
      <c r="A38" s="3" t="s">
        <v>135</v>
      </c>
    </row>
    <row r="39" spans="1:5">
      <c r="A39" s="4" t="s">
        <v>54</v>
      </c>
      <c r="B39" s="5" t="n">
        <v>-140659</v>
      </c>
      <c r="D39" s="5" t="n">
        <v>-253827</v>
      </c>
    </row>
    <row r="40" spans="1:5">
      <c r="A40" s="3" t="s">
        <v>136</v>
      </c>
    </row>
    <row r="41" spans="1:5">
      <c r="A41" s="4" t="s">
        <v>41</v>
      </c>
      <c r="B41" s="5" t="n">
        <v>31319</v>
      </c>
      <c r="D41" s="5" t="n">
        <v>62608</v>
      </c>
    </row>
    <row r="42" spans="1:5">
      <c r="A42" s="4" t="s">
        <v>137</v>
      </c>
      <c r="D42" s="5" t="n">
        <v>-45283</v>
      </c>
    </row>
    <row r="43" spans="1:5">
      <c r="A43" s="4" t="s">
        <v>44</v>
      </c>
      <c r="B43" s="5" t="n">
        <v>42022</v>
      </c>
      <c r="D43" s="5" t="n">
        <v>42022</v>
      </c>
    </row>
    <row r="44" spans="1:5">
      <c r="A44" s="4" t="s">
        <v>138</v>
      </c>
      <c r="D44" s="5" t="n">
        <v>2726</v>
      </c>
    </row>
    <row r="45" spans="1:5">
      <c r="A45" s="4" t="s">
        <v>139</v>
      </c>
      <c r="D45" s="5" t="n">
        <v>1520</v>
      </c>
    </row>
    <row r="46" spans="1:5">
      <c r="A46" s="4" t="s">
        <v>140</v>
      </c>
      <c r="D46" s="5" t="n">
        <v>109259</v>
      </c>
    </row>
    <row r="47" spans="1:5">
      <c r="A47" s="4" t="s">
        <v>615</v>
      </c>
      <c r="B47" s="5" t="n">
        <v>375</v>
      </c>
      <c r="D47" s="5" t="n">
        <v>-4200</v>
      </c>
    </row>
    <row r="48" spans="1:5">
      <c r="A48" s="4" t="s">
        <v>142</v>
      </c>
      <c r="D48" s="5" t="n">
        <v>285</v>
      </c>
    </row>
    <row r="49" spans="1:5">
      <c r="A49" s="4" t="s">
        <v>143</v>
      </c>
      <c r="D49" s="5" t="n">
        <v>1159</v>
      </c>
    </row>
    <row r="50" spans="1:5">
      <c r="A50" s="3" t="s">
        <v>145</v>
      </c>
    </row>
    <row r="51" spans="1:5">
      <c r="A51" s="4" t="s">
        <v>146</v>
      </c>
      <c r="D51" s="5" t="n">
        <v>2156</v>
      </c>
    </row>
    <row r="52" spans="1:5">
      <c r="A52" s="4" t="s">
        <v>79</v>
      </c>
      <c r="D52" s="5" t="n">
        <v>-328</v>
      </c>
    </row>
    <row r="53" spans="1:5">
      <c r="A53" s="4" t="s">
        <v>147</v>
      </c>
      <c r="D53" s="5" t="n">
        <v>-4507</v>
      </c>
    </row>
    <row r="54" spans="1:5">
      <c r="A54" s="4" t="s">
        <v>95</v>
      </c>
      <c r="D54" s="5" t="n">
        <v>24130</v>
      </c>
    </row>
    <row r="55" spans="1:5">
      <c r="A55" s="4" t="s">
        <v>148</v>
      </c>
      <c r="D55" s="5" t="n">
        <v>39415</v>
      </c>
    </row>
    <row r="56" spans="1:5">
      <c r="A56" s="4" t="s">
        <v>109</v>
      </c>
      <c r="D56" s="5" t="n">
        <v>-80800</v>
      </c>
    </row>
    <row r="57" spans="1:5">
      <c r="A57" s="4" t="s">
        <v>149</v>
      </c>
      <c r="D57" s="5" t="n">
        <v>-103665</v>
      </c>
    </row>
    <row r="58" spans="1:5">
      <c r="A58" s="3" t="s">
        <v>150</v>
      </c>
    </row>
    <row r="59" spans="1:5">
      <c r="A59" s="4" t="s">
        <v>151</v>
      </c>
      <c r="D59" s="5" t="n">
        <v>-4472</v>
      </c>
    </row>
    <row r="60" spans="1:5">
      <c r="A60" s="4" t="s">
        <v>152</v>
      </c>
      <c r="D60" s="5" t="n">
        <v>4935</v>
      </c>
    </row>
    <row r="61" spans="1:5">
      <c r="A61" s="4" t="s">
        <v>154</v>
      </c>
      <c r="D61" s="5" t="n">
        <v>463</v>
      </c>
    </row>
    <row r="62" spans="1:5">
      <c r="A62" s="3" t="s">
        <v>155</v>
      </c>
    </row>
    <row r="63" spans="1:5">
      <c r="A63" s="4" t="s">
        <v>156</v>
      </c>
      <c r="D63" s="5" t="n">
        <v>150000</v>
      </c>
    </row>
    <row r="64" spans="1:5">
      <c r="A64" s="4" t="s">
        <v>157</v>
      </c>
      <c r="D64" s="5" t="n">
        <v>-6696</v>
      </c>
    </row>
    <row r="65" spans="1:5">
      <c r="A65" s="4" t="s">
        <v>158</v>
      </c>
      <c r="D65" s="5" t="n">
        <v>-94573</v>
      </c>
    </row>
    <row r="66" spans="1:5">
      <c r="A66" s="4" t="s">
        <v>159</v>
      </c>
      <c r="D66" s="5" t="n">
        <v>-37</v>
      </c>
    </row>
    <row r="67" spans="1:5">
      <c r="A67" s="4" t="s">
        <v>163</v>
      </c>
      <c r="D67" s="5" t="n">
        <v>48694</v>
      </c>
    </row>
    <row r="68" spans="1:5">
      <c r="A68" s="4" t="s">
        <v>164</v>
      </c>
      <c r="D68" s="5" t="n">
        <v>-549</v>
      </c>
    </row>
    <row r="69" spans="1:5">
      <c r="A69" s="4" t="s">
        <v>165</v>
      </c>
      <c r="D69" s="5" t="n">
        <v>-55057</v>
      </c>
    </row>
    <row r="70" spans="1:5">
      <c r="A70" s="4" t="s">
        <v>166</v>
      </c>
      <c r="D70" s="5" t="n">
        <v>94184</v>
      </c>
    </row>
    <row r="71" spans="1:5">
      <c r="A71" s="4" t="s">
        <v>167</v>
      </c>
      <c r="B71" s="6" t="n">
        <v>39127</v>
      </c>
      <c r="D71" s="6" t="n">
        <v>391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16</v>
      </c>
      <c r="B1" s="2" t="s">
        <v>1</v>
      </c>
    </row>
    <row r="2" spans="1:2">
      <c r="B2" s="2" t="s">
        <v>2</v>
      </c>
    </row>
    <row r="3" spans="1:2">
      <c r="A3" s="3" t="s">
        <v>617</v>
      </c>
    </row>
    <row r="4" spans="1:2">
      <c r="A4" s="4" t="s">
        <v>618</v>
      </c>
      <c r="B4" s="4" t="s">
        <v>619</v>
      </c>
    </row>
    <row r="5" spans="1:2">
      <c r="A5" s="4" t="s">
        <v>620</v>
      </c>
    </row>
    <row r="6" spans="1:2">
      <c r="A6" s="3" t="s">
        <v>617</v>
      </c>
    </row>
    <row r="7" spans="1:2">
      <c r="A7" s="4" t="s">
        <v>621</v>
      </c>
      <c r="B7" s="4" t="s">
        <v>619</v>
      </c>
    </row>
    <row r="8" spans="1:2">
      <c r="A8" s="4" t="s">
        <v>622</v>
      </c>
    </row>
    <row r="9" spans="1:2">
      <c r="A9" s="3" t="s">
        <v>617</v>
      </c>
    </row>
    <row r="10" spans="1:2">
      <c r="A10" s="4" t="s">
        <v>621</v>
      </c>
      <c r="B10" s="4" t="s">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31</v>
      </c>
      <c r="D2" s="2" t="s">
        <v>73</v>
      </c>
    </row>
    <row r="3" spans="1:4">
      <c r="A3" s="3" t="s">
        <v>617</v>
      </c>
    </row>
    <row r="4" spans="1:4">
      <c r="A4" s="4" t="s">
        <v>146</v>
      </c>
      <c r="B4" s="6" t="n">
        <v>228793</v>
      </c>
      <c r="D4" s="6" t="n">
        <v>216791</v>
      </c>
    </row>
    <row r="5" spans="1:4">
      <c r="A5" s="4" t="s">
        <v>625</v>
      </c>
      <c r="B5" s="5" t="n">
        <v>5800</v>
      </c>
      <c r="D5" s="5" t="n">
        <v>10000</v>
      </c>
    </row>
    <row r="6" spans="1:4">
      <c r="A6" s="4" t="s">
        <v>626</v>
      </c>
      <c r="B6" s="5" t="n">
        <v>8300</v>
      </c>
    </row>
    <row r="7" spans="1:4">
      <c r="A7" s="4" t="s">
        <v>627</v>
      </c>
      <c r="B7" s="5" t="n">
        <v>0</v>
      </c>
      <c r="D7" s="5" t="n">
        <v>0</v>
      </c>
    </row>
    <row r="8" spans="1:4">
      <c r="A8" s="4" t="s">
        <v>628</v>
      </c>
      <c r="B8" s="5" t="n">
        <v>0</v>
      </c>
      <c r="C8" s="6" t="n">
        <v>1000</v>
      </c>
    </row>
    <row r="9" spans="1:4">
      <c r="A9" s="4" t="s">
        <v>629</v>
      </c>
    </row>
    <row r="10" spans="1:4">
      <c r="A10" s="3" t="s">
        <v>617</v>
      </c>
    </row>
    <row r="11" spans="1:4">
      <c r="A11" s="4" t="s">
        <v>146</v>
      </c>
      <c r="B11" s="6" t="n">
        <v>187000</v>
      </c>
      <c r="D11" s="6" t="n">
        <v>164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30</v>
      </c>
      <c r="D1" s="2" t="s">
        <v>1</v>
      </c>
    </row>
    <row r="2" spans="1:5">
      <c r="B2" s="2" t="s">
        <v>2</v>
      </c>
      <c r="C2" s="2" t="s">
        <v>31</v>
      </c>
      <c r="D2" s="2" t="s">
        <v>2</v>
      </c>
      <c r="E2" s="2" t="s">
        <v>31</v>
      </c>
    </row>
    <row r="3" spans="1:5">
      <c r="A3" s="3" t="s">
        <v>631</v>
      </c>
    </row>
    <row r="4" spans="1:5">
      <c r="A4" s="4" t="s">
        <v>33</v>
      </c>
      <c r="B4" s="6" t="n">
        <v>291348</v>
      </c>
      <c r="C4" s="6" t="n">
        <v>321580</v>
      </c>
      <c r="D4" s="6" t="n">
        <v>595478</v>
      </c>
      <c r="E4" s="6" t="n">
        <v>660046</v>
      </c>
    </row>
    <row r="5" spans="1:5">
      <c r="A5" s="4" t="s">
        <v>34</v>
      </c>
      <c r="B5" s="5" t="n">
        <v>13336</v>
      </c>
      <c r="C5" s="5" t="n">
        <v>11817</v>
      </c>
      <c r="D5" s="5" t="n">
        <v>25782</v>
      </c>
      <c r="E5" s="5" t="n">
        <v>23112</v>
      </c>
    </row>
    <row r="6" spans="1:5">
      <c r="A6" s="4" t="s">
        <v>35</v>
      </c>
      <c r="B6" s="5" t="n">
        <v>13536</v>
      </c>
      <c r="C6" s="5" t="n">
        <v>15946</v>
      </c>
      <c r="D6" s="5" t="n">
        <v>30136</v>
      </c>
      <c r="E6" s="5" t="n">
        <v>32853</v>
      </c>
    </row>
    <row r="7" spans="1:5">
      <c r="A7" s="4" t="s">
        <v>427</v>
      </c>
      <c r="B7" s="5" t="n">
        <v>318220</v>
      </c>
      <c r="C7" s="5" t="n">
        <v>349343</v>
      </c>
      <c r="D7" s="5" t="n">
        <v>651396</v>
      </c>
      <c r="E7" s="5" t="n">
        <v>716011</v>
      </c>
    </row>
    <row r="8" spans="1:5">
      <c r="A8" s="4" t="s">
        <v>629</v>
      </c>
    </row>
    <row r="9" spans="1:5">
      <c r="A9" s="3" t="s">
        <v>631</v>
      </c>
    </row>
    <row r="10" spans="1:5">
      <c r="A10" s="4" t="s">
        <v>33</v>
      </c>
      <c r="B10" s="5" t="n">
        <v>290939</v>
      </c>
      <c r="C10" s="5" t="n">
        <v>317369</v>
      </c>
      <c r="D10" s="5" t="n">
        <v>594672</v>
      </c>
      <c r="E10" s="5" t="n">
        <v>642725</v>
      </c>
    </row>
    <row r="11" spans="1:5">
      <c r="A11" s="4" t="s">
        <v>34</v>
      </c>
      <c r="B11" s="5" t="n">
        <v>5365</v>
      </c>
      <c r="C11" s="5" t="n">
        <v>3819</v>
      </c>
      <c r="D11" s="5" t="n">
        <v>9840</v>
      </c>
      <c r="E11" s="5" t="n">
        <v>8387</v>
      </c>
    </row>
    <row r="12" spans="1:5">
      <c r="A12" s="4" t="s">
        <v>35</v>
      </c>
      <c r="B12" s="5" t="n">
        <v>13536</v>
      </c>
      <c r="C12" s="5" t="n">
        <v>15946</v>
      </c>
      <c r="D12" s="5" t="n">
        <v>30136</v>
      </c>
      <c r="E12" s="5" t="n">
        <v>32853</v>
      </c>
    </row>
    <row r="13" spans="1:5">
      <c r="A13" s="4" t="s">
        <v>427</v>
      </c>
      <c r="B13" s="5" t="n">
        <v>309840</v>
      </c>
      <c r="C13" s="5" t="n">
        <v>337134</v>
      </c>
      <c r="D13" s="5" t="n">
        <v>634648</v>
      </c>
      <c r="E13" s="5" t="n">
        <v>683965</v>
      </c>
    </row>
    <row r="14" spans="1:5">
      <c r="A14" s="4" t="s">
        <v>632</v>
      </c>
    </row>
    <row r="15" spans="1:5">
      <c r="A15" s="3" t="s">
        <v>631</v>
      </c>
    </row>
    <row r="16" spans="1:5">
      <c r="A16" s="4" t="s">
        <v>33</v>
      </c>
      <c r="B16" s="5" t="n">
        <v>409</v>
      </c>
      <c r="C16" s="5" t="n">
        <v>4211</v>
      </c>
      <c r="D16" s="5" t="n">
        <v>806</v>
      </c>
      <c r="E16" s="5" t="n">
        <v>17321</v>
      </c>
    </row>
    <row r="17" spans="1:5">
      <c r="A17" s="4" t="s">
        <v>34</v>
      </c>
      <c r="B17" s="6" t="n">
        <v>7971</v>
      </c>
      <c r="C17" s="6" t="n">
        <v>7998</v>
      </c>
      <c r="D17" s="6" t="n">
        <v>15942</v>
      </c>
      <c r="E17" s="6" t="n">
        <v>147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633</v>
      </c>
      <c r="B1" s="2" t="s">
        <v>1</v>
      </c>
    </row>
    <row r="2" spans="1:2">
      <c r="B2" s="2" t="s">
        <v>440</v>
      </c>
    </row>
    <row r="3" spans="1:2">
      <c r="A3" s="3" t="s">
        <v>617</v>
      </c>
    </row>
    <row r="4" spans="1:2">
      <c r="A4" s="4" t="s">
        <v>634</v>
      </c>
      <c r="B4" s="6" t="n">
        <v>251019</v>
      </c>
    </row>
    <row r="5" spans="1:2">
      <c r="A5" s="4" t="s">
        <v>635</v>
      </c>
      <c r="B5" s="5" t="n">
        <v>240420</v>
      </c>
    </row>
    <row r="6" spans="1:2">
      <c r="A6" s="4" t="s">
        <v>636</v>
      </c>
      <c r="B6" s="5" t="n">
        <v>186194</v>
      </c>
    </row>
    <row r="7" spans="1:2">
      <c r="A7" s="4" t="s">
        <v>637</v>
      </c>
      <c r="B7" s="5" t="n">
        <v>176615</v>
      </c>
    </row>
    <row r="8" spans="1:2">
      <c r="A8" s="4" t="s">
        <v>638</v>
      </c>
      <c r="B8" s="5" t="n">
        <v>268028</v>
      </c>
    </row>
    <row r="9" spans="1:2">
      <c r="A9" s="4" t="s">
        <v>639</v>
      </c>
      <c r="B9" s="6" t="n">
        <v>1122276</v>
      </c>
    </row>
    <row r="10" spans="1:2">
      <c r="A10" s="4" t="s">
        <v>620</v>
      </c>
    </row>
    <row r="11" spans="1:2">
      <c r="A11" s="3" t="s">
        <v>617</v>
      </c>
    </row>
    <row r="12" spans="1:2">
      <c r="A12" s="4" t="s">
        <v>640</v>
      </c>
      <c r="B12" s="4" t="s">
        <v>619</v>
      </c>
    </row>
    <row r="13" spans="1:2">
      <c r="A13" s="4" t="s">
        <v>622</v>
      </c>
    </row>
    <row r="14" spans="1:2">
      <c r="A14" s="3" t="s">
        <v>617</v>
      </c>
    </row>
    <row r="15" spans="1:2">
      <c r="A15" s="4" t="s">
        <v>640</v>
      </c>
      <c r="B15" s="4" t="s">
        <v>641</v>
      </c>
    </row>
    <row r="16" spans="1:2">
      <c r="A16" s="4" t="s">
        <v>642</v>
      </c>
    </row>
    <row r="17" spans="1:2">
      <c r="A17" s="3" t="s">
        <v>617</v>
      </c>
    </row>
    <row r="18" spans="1:2">
      <c r="A18" s="4" t="s">
        <v>634</v>
      </c>
      <c r="B18" s="6" t="n">
        <v>249470</v>
      </c>
    </row>
    <row r="19" spans="1:2">
      <c r="A19" s="4" t="s">
        <v>635</v>
      </c>
      <c r="B19" s="5" t="n">
        <v>240042</v>
      </c>
    </row>
    <row r="20" spans="1:2">
      <c r="A20" s="4" t="s">
        <v>636</v>
      </c>
      <c r="B20" s="5" t="n">
        <v>186194</v>
      </c>
    </row>
    <row r="21" spans="1:2">
      <c r="A21" s="4" t="s">
        <v>637</v>
      </c>
      <c r="B21" s="5" t="n">
        <v>176615</v>
      </c>
    </row>
    <row r="22" spans="1:2">
      <c r="A22" s="4" t="s">
        <v>638</v>
      </c>
      <c r="B22" s="5" t="n">
        <v>268028</v>
      </c>
    </row>
    <row r="23" spans="1:2">
      <c r="A23" s="4" t="s">
        <v>639</v>
      </c>
      <c r="B23" s="5" t="n">
        <v>1120349</v>
      </c>
    </row>
    <row r="24" spans="1:2">
      <c r="A24" s="4" t="s">
        <v>643</v>
      </c>
    </row>
    <row r="25" spans="1:2">
      <c r="A25" s="3" t="s">
        <v>617</v>
      </c>
    </row>
    <row r="26" spans="1:2">
      <c r="A26" s="4" t="s">
        <v>634</v>
      </c>
      <c r="B26" s="5" t="n">
        <v>1549</v>
      </c>
    </row>
    <row r="27" spans="1:2">
      <c r="A27" s="4" t="s">
        <v>635</v>
      </c>
      <c r="B27" s="5" t="n">
        <v>378</v>
      </c>
    </row>
    <row r="28" spans="1:2">
      <c r="A28" s="4" t="s">
        <v>636</v>
      </c>
      <c r="B28" s="5" t="n">
        <v>0</v>
      </c>
    </row>
    <row r="29" spans="1:2">
      <c r="A29" s="4" t="s">
        <v>637</v>
      </c>
      <c r="B29" s="5" t="n">
        <v>0</v>
      </c>
    </row>
    <row r="30" spans="1:2">
      <c r="A30" s="4" t="s">
        <v>638</v>
      </c>
      <c r="B30" s="5" t="n">
        <v>0</v>
      </c>
    </row>
    <row r="31" spans="1:2">
      <c r="A31" s="4" t="s">
        <v>639</v>
      </c>
      <c r="B31" s="6" t="n">
        <v>19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46"/>
    <col customWidth="1" max="6" min="6" width="15"/>
    <col customWidth="1" max="7" min="7" width="36"/>
    <col customWidth="1" max="8" min="8" width="21"/>
    <col customWidth="1" max="9" min="9" width="21"/>
    <col customWidth="1" max="10" min="10" width="21"/>
    <col customWidth="1" max="11" min="11" width="26"/>
    <col customWidth="1" max="12" min="12" width="23"/>
    <col customWidth="1" max="13" min="13" width="14"/>
  </cols>
  <sheetData>
    <row r="1" spans="1:13">
      <c r="A1" s="1" t="s">
        <v>644</v>
      </c>
      <c r="B1" s="2" t="s">
        <v>645</v>
      </c>
      <c r="D1" s="2" t="s">
        <v>30</v>
      </c>
      <c r="E1" s="2" t="s">
        <v>1</v>
      </c>
      <c r="F1" s="2" t="s">
        <v>646</v>
      </c>
    </row>
    <row r="2" spans="1:13">
      <c r="B2" s="2" t="s">
        <v>647</v>
      </c>
      <c r="C2" s="2" t="s">
        <v>648</v>
      </c>
      <c r="D2" s="2" t="s">
        <v>649</v>
      </c>
      <c r="E2" s="2" t="s">
        <v>650</v>
      </c>
      <c r="F2" s="2" t="s">
        <v>651</v>
      </c>
      <c r="G2" s="2" t="s">
        <v>652</v>
      </c>
      <c r="H2" s="2" t="s">
        <v>653</v>
      </c>
      <c r="I2" s="2" t="s">
        <v>444</v>
      </c>
      <c r="J2" s="2" t="s">
        <v>654</v>
      </c>
      <c r="K2" s="2" t="s">
        <v>655</v>
      </c>
      <c r="L2" s="2" t="s">
        <v>656</v>
      </c>
      <c r="M2" s="2" t="s">
        <v>657</v>
      </c>
    </row>
    <row r="3" spans="1:13">
      <c r="A3" s="3" t="s">
        <v>658</v>
      </c>
    </row>
    <row r="4" spans="1:13">
      <c r="A4" s="4" t="s">
        <v>659</v>
      </c>
      <c r="E4" s="5" t="n">
        <v>4</v>
      </c>
    </row>
    <row r="5" spans="1:13">
      <c r="A5" s="4" t="s">
        <v>660</v>
      </c>
      <c r="G5" s="6" t="n">
        <v>2649</v>
      </c>
      <c r="I5" s="6" t="n">
        <v>17174</v>
      </c>
    </row>
    <row r="6" spans="1:13">
      <c r="A6" s="4" t="s">
        <v>661</v>
      </c>
    </row>
    <row r="7" spans="1:13">
      <c r="A7" s="3" t="s">
        <v>658</v>
      </c>
    </row>
    <row r="8" spans="1:13">
      <c r="A8" s="4" t="s">
        <v>662</v>
      </c>
      <c r="E8" s="4" t="s">
        <v>663</v>
      </c>
    </row>
    <row r="9" spans="1:13">
      <c r="A9" s="4" t="s">
        <v>664</v>
      </c>
    </row>
    <row r="10" spans="1:13">
      <c r="A10" s="3" t="s">
        <v>658</v>
      </c>
    </row>
    <row r="11" spans="1:13">
      <c r="A11" s="4" t="s">
        <v>662</v>
      </c>
      <c r="E11" s="4" t="s">
        <v>555</v>
      </c>
    </row>
    <row r="12" spans="1:13">
      <c r="A12" s="4" t="s">
        <v>665</v>
      </c>
    </row>
    <row r="13" spans="1:13">
      <c r="A13" s="3" t="s">
        <v>658</v>
      </c>
    </row>
    <row r="14" spans="1:13">
      <c r="A14" s="4" t="s">
        <v>666</v>
      </c>
      <c r="E14" s="4" t="s">
        <v>555</v>
      </c>
    </row>
    <row r="15" spans="1:13">
      <c r="A15" s="4" t="s">
        <v>667</v>
      </c>
    </row>
    <row r="16" spans="1:13">
      <c r="A16" s="3" t="s">
        <v>658</v>
      </c>
    </row>
    <row r="17" spans="1:13">
      <c r="A17" s="4" t="s">
        <v>662</v>
      </c>
      <c r="E17" s="4" t="s">
        <v>668</v>
      </c>
    </row>
    <row r="18" spans="1:13">
      <c r="A18" s="4" t="s">
        <v>666</v>
      </c>
      <c r="B18" s="4" t="s">
        <v>669</v>
      </c>
      <c r="C18" s="4" t="s">
        <v>670</v>
      </c>
      <c r="F18" s="4" t="s">
        <v>671</v>
      </c>
    </row>
    <row r="19" spans="1:13">
      <c r="A19" s="4" t="s">
        <v>672</v>
      </c>
    </row>
    <row r="20" spans="1:13">
      <c r="A20" s="3" t="s">
        <v>658</v>
      </c>
    </row>
    <row r="21" spans="1:13">
      <c r="A21" s="4" t="s">
        <v>662</v>
      </c>
      <c r="E21" s="4" t="s">
        <v>669</v>
      </c>
    </row>
    <row r="22" spans="1:13">
      <c r="A22" s="4" t="s">
        <v>673</v>
      </c>
    </row>
    <row r="23" spans="1:13">
      <c r="A23" s="3" t="s">
        <v>658</v>
      </c>
    </row>
    <row r="24" spans="1:13">
      <c r="A24" s="4" t="s">
        <v>674</v>
      </c>
      <c r="E24" s="4" t="s">
        <v>675</v>
      </c>
    </row>
    <row r="25" spans="1:13">
      <c r="A25" s="4" t="s">
        <v>676</v>
      </c>
      <c r="E25" s="5" t="n">
        <v>3</v>
      </c>
      <c r="G25" s="5" t="n">
        <v>3</v>
      </c>
    </row>
    <row r="26" spans="1:13">
      <c r="A26" s="4" t="s">
        <v>677</v>
      </c>
      <c r="K26" s="5" t="n">
        <v>8000000</v>
      </c>
    </row>
    <row r="27" spans="1:13">
      <c r="A27" s="4" t="s">
        <v>678</v>
      </c>
      <c r="L27" s="14" t="n">
        <v>1</v>
      </c>
    </row>
    <row r="28" spans="1:13">
      <c r="A28" s="4" t="s">
        <v>679</v>
      </c>
      <c r="K28" s="6" t="n">
        <v>14400</v>
      </c>
    </row>
    <row r="29" spans="1:13">
      <c r="A29" s="4" t="s">
        <v>680</v>
      </c>
      <c r="E29" s="14" t="n">
        <v>91000000</v>
      </c>
      <c r="G29" s="6" t="n">
        <v>112100</v>
      </c>
    </row>
    <row r="30" spans="1:13">
      <c r="A30" s="4" t="s">
        <v>681</v>
      </c>
      <c r="E30" s="4" t="s">
        <v>682</v>
      </c>
    </row>
    <row r="31" spans="1:13">
      <c r="A31" s="4" t="s">
        <v>660</v>
      </c>
      <c r="G31" s="6" t="n">
        <v>2702306</v>
      </c>
      <c r="I31" s="6" t="n">
        <v>2399704</v>
      </c>
    </row>
    <row r="32" spans="1:13">
      <c r="A32" s="4" t="s">
        <v>683</v>
      </c>
      <c r="E32" s="14" t="n">
        <v>1000000</v>
      </c>
    </row>
    <row r="33" spans="1:13">
      <c r="A33" s="4" t="s">
        <v>684</v>
      </c>
      <c r="E33" s="4" t="s">
        <v>685</v>
      </c>
      <c r="G33" s="4" t="s">
        <v>685</v>
      </c>
    </row>
    <row r="34" spans="1:13">
      <c r="A34" s="4" t="s">
        <v>686</v>
      </c>
      <c r="M34" s="4" t="s">
        <v>687</v>
      </c>
    </row>
    <row r="35" spans="1:13">
      <c r="A35" s="4" t="s">
        <v>688</v>
      </c>
    </row>
    <row r="36" spans="1:13">
      <c r="A36" s="3" t="s">
        <v>658</v>
      </c>
    </row>
    <row r="37" spans="1:13">
      <c r="A37" s="4" t="s">
        <v>689</v>
      </c>
      <c r="H37" s="14" t="n">
        <v>920000</v>
      </c>
    </row>
    <row r="38" spans="1:13">
      <c r="A38" s="4" t="s">
        <v>690</v>
      </c>
    </row>
    <row r="39" spans="1:13">
      <c r="A39" s="3" t="s">
        <v>658</v>
      </c>
    </row>
    <row r="40" spans="1:13">
      <c r="A40" s="4" t="s">
        <v>689</v>
      </c>
      <c r="J40" s="14" t="n">
        <v>100000</v>
      </c>
    </row>
    <row r="41" spans="1:13">
      <c r="A41" s="4" t="s">
        <v>691</v>
      </c>
    </row>
    <row r="42" spans="1:13">
      <c r="A42" s="3" t="s">
        <v>658</v>
      </c>
    </row>
    <row r="43" spans="1:13">
      <c r="A43" s="4" t="s">
        <v>674</v>
      </c>
      <c r="E43" s="4" t="s">
        <v>692</v>
      </c>
    </row>
    <row r="44" spans="1:13">
      <c r="A44" s="4" t="s">
        <v>666</v>
      </c>
      <c r="B44" s="4" t="s">
        <v>693</v>
      </c>
    </row>
    <row r="45" spans="1:13">
      <c r="A45" s="4" t="s">
        <v>694</v>
      </c>
    </row>
    <row r="46" spans="1:13">
      <c r="A46" s="3" t="s">
        <v>658</v>
      </c>
    </row>
    <row r="47" spans="1:13">
      <c r="A47" s="4" t="s">
        <v>674</v>
      </c>
      <c r="E47" s="4" t="s">
        <v>695</v>
      </c>
    </row>
    <row r="48" spans="1:13">
      <c r="A48" s="4" t="s">
        <v>696</v>
      </c>
    </row>
    <row r="49" spans="1:13">
      <c r="A49" s="3" t="s">
        <v>658</v>
      </c>
    </row>
    <row r="50" spans="1:13">
      <c r="A50" s="4" t="s">
        <v>666</v>
      </c>
      <c r="D50" s="4" t="s">
        <v>663</v>
      </c>
    </row>
  </sheetData>
  <mergeCells count="3">
    <mergeCell ref="A1:A2"/>
    <mergeCell ref="B1:C1"/>
    <mergeCell ref="K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73</v>
      </c>
    </row>
    <row r="2" spans="1:3">
      <c r="A2" s="3" t="s">
        <v>658</v>
      </c>
    </row>
    <row r="3" spans="1:3">
      <c r="A3" s="4" t="s">
        <v>75</v>
      </c>
      <c r="B3" s="6" t="n">
        <v>153885</v>
      </c>
      <c r="C3" s="6" t="n">
        <v>178055</v>
      </c>
    </row>
    <row r="4" spans="1:3">
      <c r="A4" s="4" t="s">
        <v>76</v>
      </c>
      <c r="B4" s="5" t="n">
        <v>38910</v>
      </c>
      <c r="C4" s="5" t="n">
        <v>0</v>
      </c>
    </row>
    <row r="5" spans="1:3">
      <c r="A5" s="4" t="s">
        <v>146</v>
      </c>
      <c r="B5" s="5" t="n">
        <v>228793</v>
      </c>
      <c r="C5" s="5" t="n">
        <v>216791</v>
      </c>
    </row>
    <row r="6" spans="1:3">
      <c r="A6" s="4" t="s">
        <v>79</v>
      </c>
      <c r="B6" s="5" t="n">
        <v>113514</v>
      </c>
      <c r="C6" s="5" t="n">
        <v>121308</v>
      </c>
    </row>
    <row r="7" spans="1:3">
      <c r="A7" s="4" t="s">
        <v>81</v>
      </c>
      <c r="B7" s="5" t="n">
        <v>42545</v>
      </c>
      <c r="C7" s="5" t="n">
        <v>44009</v>
      </c>
    </row>
    <row r="8" spans="1:3">
      <c r="A8" s="4" t="s">
        <v>82</v>
      </c>
      <c r="B8" s="5" t="n">
        <v>577647</v>
      </c>
      <c r="C8" s="5" t="n">
        <v>565513</v>
      </c>
    </row>
    <row r="9" spans="1:3">
      <c r="A9" s="4" t="s">
        <v>83</v>
      </c>
      <c r="B9" s="5" t="n">
        <v>109986</v>
      </c>
      <c r="C9" s="5" t="n">
        <v>118203</v>
      </c>
    </row>
    <row r="10" spans="1:3">
      <c r="A10" s="4" t="s">
        <v>609</v>
      </c>
      <c r="B10" s="5" t="n">
        <v>1678300</v>
      </c>
      <c r="C10" s="5" t="n">
        <v>1834180</v>
      </c>
    </row>
    <row r="11" spans="1:3">
      <c r="A11" s="4" t="s">
        <v>90</v>
      </c>
      <c r="B11" s="5" t="n">
        <v>331743</v>
      </c>
      <c r="C11" s="5" t="n">
        <v>0</v>
      </c>
    </row>
    <row r="12" spans="1:3">
      <c r="A12" s="4" t="s">
        <v>91</v>
      </c>
      <c r="B12" s="5" t="n">
        <v>0</v>
      </c>
      <c r="C12" s="5" t="n">
        <v>18436</v>
      </c>
    </row>
    <row r="13" spans="1:3">
      <c r="A13" s="4" t="s">
        <v>92</v>
      </c>
      <c r="B13" s="5" t="n">
        <v>94899</v>
      </c>
      <c r="C13" s="5" t="n">
        <v>116267</v>
      </c>
    </row>
    <row r="14" spans="1:3">
      <c r="A14" s="4" t="s">
        <v>93</v>
      </c>
      <c r="B14" s="5" t="n">
        <v>2792575</v>
      </c>
      <c r="C14" s="5" t="n">
        <v>2652599</v>
      </c>
    </row>
    <row r="15" spans="1:3">
      <c r="A15" s="4" t="s">
        <v>95</v>
      </c>
      <c r="B15" s="5" t="n">
        <v>93433</v>
      </c>
      <c r="C15" s="5" t="n">
        <v>99573</v>
      </c>
    </row>
    <row r="16" spans="1:3">
      <c r="A16" s="4" t="s">
        <v>148</v>
      </c>
      <c r="B16" s="5" t="n">
        <v>232589</v>
      </c>
      <c r="C16" s="5" t="n">
        <v>150648</v>
      </c>
    </row>
    <row r="17" spans="1:3">
      <c r="A17" s="4" t="s">
        <v>101</v>
      </c>
      <c r="B17" s="5" t="n">
        <v>2649</v>
      </c>
      <c r="C17" s="5" t="n">
        <v>17174</v>
      </c>
    </row>
    <row r="18" spans="1:3">
      <c r="A18" s="4" t="s">
        <v>104</v>
      </c>
      <c r="B18" s="5" t="n">
        <v>947041</v>
      </c>
      <c r="C18" s="5" t="n">
        <v>1418630</v>
      </c>
    </row>
    <row r="19" spans="1:3">
      <c r="A19" s="4" t="s">
        <v>105</v>
      </c>
      <c r="B19" s="5" t="n">
        <v>1273063</v>
      </c>
      <c r="C19" s="5" t="n">
        <v>1668851</v>
      </c>
    </row>
    <row r="20" spans="1:3">
      <c r="A20" s="4" t="s">
        <v>106</v>
      </c>
      <c r="B20" s="5" t="n">
        <v>75611</v>
      </c>
      <c r="C20" s="5" t="n">
        <v>8223</v>
      </c>
    </row>
    <row r="21" spans="1:3">
      <c r="A21" s="4" t="s">
        <v>108</v>
      </c>
      <c r="B21" s="5" t="n">
        <v>18706</v>
      </c>
      <c r="C21" s="5" t="n">
        <v>25726</v>
      </c>
    </row>
    <row r="22" spans="1:3">
      <c r="A22" s="4" t="s">
        <v>109</v>
      </c>
      <c r="B22" s="5" t="n">
        <v>7905</v>
      </c>
      <c r="C22" s="5" t="n">
        <v>26229</v>
      </c>
    </row>
    <row r="23" spans="1:3">
      <c r="A23" s="4" t="s">
        <v>110</v>
      </c>
      <c r="B23" s="5" t="n">
        <v>59862</v>
      </c>
      <c r="C23" s="5" t="n">
        <v>111203</v>
      </c>
    </row>
    <row r="24" spans="1:3">
      <c r="A24" s="4" t="s">
        <v>111</v>
      </c>
      <c r="B24" s="5" t="n">
        <v>251399</v>
      </c>
      <c r="C24" s="5" t="n">
        <v>0</v>
      </c>
    </row>
    <row r="25" spans="1:3">
      <c r="A25" s="4" t="s">
        <v>114</v>
      </c>
      <c r="B25" s="5" t="n">
        <v>2311413</v>
      </c>
      <c r="C25" s="5" t="n">
        <v>1840232</v>
      </c>
    </row>
    <row r="26" spans="1:3">
      <c r="A26" s="4" t="s">
        <v>673</v>
      </c>
    </row>
    <row r="27" spans="1:3">
      <c r="A27" s="3" t="s">
        <v>658</v>
      </c>
    </row>
    <row r="28" spans="1:3">
      <c r="A28" s="4" t="s">
        <v>75</v>
      </c>
      <c r="B28" s="5" t="n">
        <v>98991</v>
      </c>
      <c r="C28" s="5" t="n">
        <v>83499</v>
      </c>
    </row>
    <row r="29" spans="1:3">
      <c r="A29" s="4" t="s">
        <v>76</v>
      </c>
      <c r="B29" s="5" t="n">
        <v>1939</v>
      </c>
      <c r="C29" s="5" t="n">
        <v>0</v>
      </c>
    </row>
    <row r="30" spans="1:3">
      <c r="A30" s="4" t="s">
        <v>146</v>
      </c>
      <c r="B30" s="5" t="n">
        <v>304368</v>
      </c>
      <c r="C30" s="5" t="n">
        <v>307864</v>
      </c>
    </row>
    <row r="31" spans="1:3">
      <c r="A31" s="4" t="s">
        <v>79</v>
      </c>
      <c r="B31" s="5" t="n">
        <v>77856</v>
      </c>
      <c r="C31" s="5" t="n">
        <v>85977</v>
      </c>
    </row>
    <row r="32" spans="1:3">
      <c r="A32" s="4" t="s">
        <v>81</v>
      </c>
      <c r="B32" s="5" t="n">
        <v>31275</v>
      </c>
      <c r="C32" s="5" t="n">
        <v>36646</v>
      </c>
    </row>
    <row r="33" spans="1:3">
      <c r="A33" s="4" t="s">
        <v>82</v>
      </c>
      <c r="B33" s="5" t="n">
        <v>514429</v>
      </c>
      <c r="C33" s="5" t="n">
        <v>513986</v>
      </c>
    </row>
    <row r="34" spans="1:3">
      <c r="A34" s="4" t="s">
        <v>83</v>
      </c>
      <c r="B34" s="5" t="n">
        <v>329</v>
      </c>
      <c r="C34" s="5" t="n">
        <v>3087</v>
      </c>
    </row>
    <row r="35" spans="1:3">
      <c r="A35" s="4" t="s">
        <v>609</v>
      </c>
      <c r="B35" s="5" t="n">
        <v>261390</v>
      </c>
      <c r="C35" s="5" t="n">
        <v>281944</v>
      </c>
    </row>
    <row r="36" spans="1:3">
      <c r="A36" s="4" t="s">
        <v>90</v>
      </c>
      <c r="B36" s="5" t="n">
        <v>148492</v>
      </c>
      <c r="C36" s="5" t="n">
        <v>0</v>
      </c>
    </row>
    <row r="37" spans="1:3">
      <c r="A37" s="4" t="s">
        <v>91</v>
      </c>
      <c r="B37" s="5" t="n">
        <v>0</v>
      </c>
      <c r="C37" s="5" t="n">
        <v>18436</v>
      </c>
    </row>
    <row r="38" spans="1:3">
      <c r="A38" s="4" t="s">
        <v>92</v>
      </c>
      <c r="B38" s="5" t="n">
        <v>164103</v>
      </c>
      <c r="C38" s="5" t="n">
        <v>229902</v>
      </c>
    </row>
    <row r="39" spans="1:3">
      <c r="A39" s="4" t="s">
        <v>93</v>
      </c>
      <c r="B39" s="5" t="n">
        <v>1088743</v>
      </c>
      <c r="C39" s="5" t="n">
        <v>1047355</v>
      </c>
    </row>
    <row r="40" spans="1:3">
      <c r="A40" s="4" t="s">
        <v>95</v>
      </c>
      <c r="B40" s="5" t="n">
        <v>479989</v>
      </c>
      <c r="C40" s="5" t="n">
        <v>442187</v>
      </c>
    </row>
    <row r="41" spans="1:3">
      <c r="A41" s="4" t="s">
        <v>148</v>
      </c>
      <c r="B41" s="5" t="n">
        <v>94228</v>
      </c>
      <c r="C41" s="5" t="n">
        <v>113905</v>
      </c>
    </row>
    <row r="42" spans="1:3">
      <c r="A42" s="4" t="s">
        <v>101</v>
      </c>
      <c r="B42" s="5" t="n">
        <v>2702306</v>
      </c>
      <c r="C42" s="5" t="n">
        <v>2399704</v>
      </c>
    </row>
    <row r="43" spans="1:3">
      <c r="A43" s="4" t="s">
        <v>104</v>
      </c>
      <c r="B43" s="5" t="n">
        <v>77763</v>
      </c>
      <c r="C43" s="5" t="n">
        <v>85287</v>
      </c>
    </row>
    <row r="44" spans="1:3">
      <c r="A44" s="4" t="s">
        <v>105</v>
      </c>
      <c r="B44" s="5" t="n">
        <v>3354286</v>
      </c>
      <c r="C44" s="5" t="n">
        <v>3041083</v>
      </c>
    </row>
    <row r="45" spans="1:3">
      <c r="A45" s="4" t="s">
        <v>106</v>
      </c>
      <c r="B45" s="5" t="n">
        <v>381559</v>
      </c>
      <c r="C45" s="5" t="n">
        <v>384369</v>
      </c>
    </row>
    <row r="46" spans="1:3">
      <c r="A46" s="4" t="s">
        <v>108</v>
      </c>
      <c r="B46" s="5" t="n">
        <v>18706</v>
      </c>
      <c r="C46" s="5" t="n">
        <v>25726</v>
      </c>
    </row>
    <row r="47" spans="1:3">
      <c r="A47" s="4" t="s">
        <v>109</v>
      </c>
      <c r="B47" s="5" t="n">
        <v>3302</v>
      </c>
      <c r="C47" s="5" t="n">
        <v>4810</v>
      </c>
    </row>
    <row r="48" spans="1:3">
      <c r="A48" s="4" t="s">
        <v>110</v>
      </c>
      <c r="B48" s="5" t="n">
        <v>0</v>
      </c>
      <c r="C48" s="5" t="n">
        <v>37063</v>
      </c>
    </row>
    <row r="49" spans="1:3">
      <c r="A49" s="4" t="s">
        <v>111</v>
      </c>
      <c r="B49" s="5" t="n">
        <v>34852</v>
      </c>
      <c r="C49" s="5" t="n">
        <v>0</v>
      </c>
    </row>
    <row r="50" spans="1:3">
      <c r="A50" s="4" t="s">
        <v>114</v>
      </c>
      <c r="B50" s="6" t="n">
        <v>3792705</v>
      </c>
      <c r="C50" s="6" t="n">
        <v>34930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30</v>
      </c>
      <c r="D1" s="2" t="s">
        <v>1</v>
      </c>
    </row>
    <row r="2" spans="1:5">
      <c r="B2" s="2" t="s">
        <v>2</v>
      </c>
      <c r="C2" s="2" t="s">
        <v>31</v>
      </c>
      <c r="D2" s="2" t="s">
        <v>2</v>
      </c>
      <c r="E2" s="2" t="s">
        <v>31</v>
      </c>
    </row>
    <row r="3" spans="1:5">
      <c r="A3" s="3" t="s">
        <v>658</v>
      </c>
    </row>
    <row r="4" spans="1:5">
      <c r="A4" s="4" t="s">
        <v>427</v>
      </c>
      <c r="B4" s="6" t="n">
        <v>318220</v>
      </c>
      <c r="C4" s="6" t="n">
        <v>349343</v>
      </c>
      <c r="D4" s="6" t="n">
        <v>651396</v>
      </c>
      <c r="E4" s="6" t="n">
        <v>716011</v>
      </c>
    </row>
    <row r="5" spans="1:5">
      <c r="A5" s="4" t="s">
        <v>54</v>
      </c>
      <c r="B5" s="5" t="n">
        <v>-162919</v>
      </c>
      <c r="C5" s="5" t="n">
        <v>-143430</v>
      </c>
      <c r="D5" s="5" t="n">
        <v>-332007</v>
      </c>
      <c r="E5" s="5" t="n">
        <v>-175227</v>
      </c>
    </row>
    <row r="6" spans="1:5">
      <c r="A6" s="4" t="s">
        <v>673</v>
      </c>
    </row>
    <row r="7" spans="1:5">
      <c r="A7" s="3" t="s">
        <v>658</v>
      </c>
    </row>
    <row r="8" spans="1:5">
      <c r="A8" s="4" t="s">
        <v>427</v>
      </c>
      <c r="B8" s="5" t="n">
        <v>276568</v>
      </c>
      <c r="C8" s="5" t="n">
        <v>311788</v>
      </c>
      <c r="D8" s="5" t="n">
        <v>571723</v>
      </c>
      <c r="E8" s="5" t="n">
        <v>643257</v>
      </c>
    </row>
    <row r="9" spans="1:5">
      <c r="A9" s="4" t="s">
        <v>699</v>
      </c>
      <c r="B9" s="5" t="n">
        <v>-13692</v>
      </c>
      <c r="C9" s="5" t="n">
        <v>-38510</v>
      </c>
      <c r="D9" s="5" t="n">
        <v>-2412</v>
      </c>
      <c r="E9" s="5" t="n">
        <v>-31146</v>
      </c>
    </row>
    <row r="10" spans="1:5">
      <c r="A10" s="4" t="s">
        <v>54</v>
      </c>
      <c r="B10" s="6" t="n">
        <v>-21034</v>
      </c>
      <c r="C10" s="6" t="n">
        <v>-115320</v>
      </c>
      <c r="D10" s="6" t="n">
        <v>-383882</v>
      </c>
      <c r="E10" s="6" t="n">
        <v>-1843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0</v>
      </c>
      <c r="B1" s="2" t="s">
        <v>2</v>
      </c>
      <c r="C1" s="2" t="s">
        <v>73</v>
      </c>
    </row>
    <row r="2" spans="1:3">
      <c r="A2" s="3" t="s">
        <v>573</v>
      </c>
    </row>
    <row r="3" spans="1:3">
      <c r="A3" s="4" t="s">
        <v>576</v>
      </c>
      <c r="B3" s="6" t="n">
        <v>1597052</v>
      </c>
      <c r="C3" s="6" t="n">
        <v>1448624</v>
      </c>
    </row>
    <row r="4" spans="1:3">
      <c r="A4" s="4" t="s">
        <v>701</v>
      </c>
      <c r="B4" s="5" t="n">
        <v>-19745</v>
      </c>
      <c r="C4" s="5" t="n">
        <v>-21771</v>
      </c>
    </row>
    <row r="5" spans="1:3">
      <c r="A5" s="4" t="s">
        <v>702</v>
      </c>
      <c r="B5" s="5" t="n">
        <v>1577307</v>
      </c>
      <c r="C5" s="5" t="n">
        <v>1426853</v>
      </c>
    </row>
    <row r="6" spans="1:3">
      <c r="A6" s="4" t="s">
        <v>703</v>
      </c>
      <c r="B6" s="5" t="n">
        <v>-554655</v>
      </c>
      <c r="C6" s="5" t="n">
        <v>0</v>
      </c>
    </row>
    <row r="7" spans="1:3">
      <c r="A7" s="4" t="s">
        <v>107</v>
      </c>
      <c r="B7" s="5" t="n">
        <v>-947041</v>
      </c>
      <c r="C7" s="5" t="n">
        <v>-1418630</v>
      </c>
    </row>
    <row r="8" spans="1:3">
      <c r="A8" s="4" t="s">
        <v>106</v>
      </c>
      <c r="B8" s="5" t="n">
        <v>75611</v>
      </c>
      <c r="C8" s="5" t="n">
        <v>8223</v>
      </c>
    </row>
    <row r="9" spans="1:3">
      <c r="A9" s="4" t="s">
        <v>704</v>
      </c>
    </row>
    <row r="10" spans="1:3">
      <c r="A10" s="3" t="s">
        <v>573</v>
      </c>
    </row>
    <row r="11" spans="1:3">
      <c r="A11" s="4" t="s">
        <v>576</v>
      </c>
      <c r="B11" s="6" t="n">
        <v>273449</v>
      </c>
      <c r="C11" s="6" t="n">
        <v>347400</v>
      </c>
    </row>
    <row r="12" spans="1:3">
      <c r="A12" s="4" t="s">
        <v>705</v>
      </c>
      <c r="B12" s="4" t="s">
        <v>706</v>
      </c>
      <c r="C12" s="4" t="s">
        <v>706</v>
      </c>
    </row>
    <row r="13" spans="1:3">
      <c r="A13" s="4" t="s">
        <v>584</v>
      </c>
    </row>
    <row r="14" spans="1:3">
      <c r="A14" s="3" t="s">
        <v>573</v>
      </c>
    </row>
    <row r="15" spans="1:3">
      <c r="A15" s="4" t="s">
        <v>576</v>
      </c>
      <c r="B15" s="6" t="n">
        <v>401535</v>
      </c>
      <c r="C15" s="6" t="n">
        <v>401535</v>
      </c>
    </row>
    <row r="16" spans="1:3">
      <c r="A16" s="4" t="s">
        <v>703</v>
      </c>
      <c r="B16" s="6" t="n">
        <v>-415894</v>
      </c>
    </row>
    <row r="17" spans="1:3">
      <c r="A17" s="4" t="s">
        <v>705</v>
      </c>
      <c r="B17" s="4" t="s">
        <v>707</v>
      </c>
      <c r="C17" s="4" t="s">
        <v>707</v>
      </c>
    </row>
    <row r="18" spans="1:3">
      <c r="A18" s="4" t="s">
        <v>586</v>
      </c>
    </row>
    <row r="19" spans="1:3">
      <c r="A19" s="3" t="s">
        <v>573</v>
      </c>
    </row>
    <row r="20" spans="1:3">
      <c r="A20" s="4" t="s">
        <v>576</v>
      </c>
      <c r="B20" s="6" t="n">
        <v>143750</v>
      </c>
      <c r="C20" s="6" t="n">
        <v>112944</v>
      </c>
    </row>
    <row r="21" spans="1:3">
      <c r="A21" s="4" t="s">
        <v>703</v>
      </c>
      <c r="B21" s="6" t="n">
        <v>-146627</v>
      </c>
    </row>
    <row r="22" spans="1:3">
      <c r="A22" s="4" t="s">
        <v>705</v>
      </c>
      <c r="B22" s="4" t="s">
        <v>708</v>
      </c>
      <c r="C22" s="4" t="s">
        <v>708</v>
      </c>
    </row>
    <row r="23" spans="1:3">
      <c r="A23" s="4" t="s">
        <v>709</v>
      </c>
    </row>
    <row r="24" spans="1:3">
      <c r="A24" s="3" t="s">
        <v>573</v>
      </c>
    </row>
    <row r="25" spans="1:3">
      <c r="A25" s="4" t="s">
        <v>576</v>
      </c>
      <c r="B25" s="6" t="n">
        <v>150000</v>
      </c>
      <c r="C25" s="6" t="n">
        <v>0</v>
      </c>
    </row>
    <row r="26" spans="1:3">
      <c r="A26" s="4" t="s">
        <v>710</v>
      </c>
    </row>
    <row r="27" spans="1:3">
      <c r="A27" s="3" t="s">
        <v>573</v>
      </c>
    </row>
    <row r="28" spans="1:3">
      <c r="A28" s="4" t="s">
        <v>576</v>
      </c>
      <c r="B28" s="5" t="n">
        <v>167519</v>
      </c>
      <c r="C28" s="5" t="n">
        <v>183450</v>
      </c>
    </row>
    <row r="29" spans="1:3">
      <c r="A29" s="4" t="s">
        <v>711</v>
      </c>
    </row>
    <row r="30" spans="1:3">
      <c r="A30" s="3" t="s">
        <v>573</v>
      </c>
    </row>
    <row r="31" spans="1:3">
      <c r="A31" s="4" t="s">
        <v>576</v>
      </c>
      <c r="B31" s="5" t="n">
        <v>164028</v>
      </c>
      <c r="C31" s="5" t="n">
        <v>171028</v>
      </c>
    </row>
    <row r="32" spans="1:3">
      <c r="A32" s="4" t="s">
        <v>712</v>
      </c>
    </row>
    <row r="33" spans="1:3">
      <c r="A33" s="3" t="s">
        <v>573</v>
      </c>
    </row>
    <row r="34" spans="1:3">
      <c r="A34" s="4" t="s">
        <v>576</v>
      </c>
      <c r="B34" s="5" t="n">
        <v>202634</v>
      </c>
      <c r="C34" s="5" t="n">
        <v>212041</v>
      </c>
    </row>
    <row r="35" spans="1:3">
      <c r="A35" s="4" t="s">
        <v>713</v>
      </c>
    </row>
    <row r="36" spans="1:3">
      <c r="A36" s="3" t="s">
        <v>573</v>
      </c>
    </row>
    <row r="37" spans="1:3">
      <c r="A37" s="4" t="s">
        <v>576</v>
      </c>
      <c r="B37" s="5" t="n">
        <v>9416</v>
      </c>
      <c r="C37" s="5" t="n">
        <v>11058</v>
      </c>
    </row>
    <row r="38" spans="1:3">
      <c r="A38" s="4" t="s">
        <v>714</v>
      </c>
    </row>
    <row r="39" spans="1:3">
      <c r="A39" s="3" t="s">
        <v>573</v>
      </c>
    </row>
    <row r="40" spans="1:3">
      <c r="A40" s="4" t="s">
        <v>576</v>
      </c>
      <c r="B40" s="5" t="n">
        <v>351</v>
      </c>
      <c r="C40" s="5" t="n">
        <v>0</v>
      </c>
    </row>
    <row r="41" spans="1:3">
      <c r="A41" s="4" t="s">
        <v>715</v>
      </c>
    </row>
    <row r="42" spans="1:3">
      <c r="A42" s="3" t="s">
        <v>573</v>
      </c>
    </row>
    <row r="43" spans="1:3">
      <c r="A43" s="4" t="s">
        <v>576</v>
      </c>
      <c r="B43" s="5" t="n">
        <v>9370</v>
      </c>
      <c r="C43" s="5" t="n">
        <v>9168</v>
      </c>
    </row>
    <row r="44" spans="1:3">
      <c r="A44" s="4" t="s">
        <v>716</v>
      </c>
    </row>
    <row r="45" spans="1:3">
      <c r="A45" s="3" t="s">
        <v>573</v>
      </c>
    </row>
    <row r="46" spans="1:3">
      <c r="A46" s="4" t="s">
        <v>576</v>
      </c>
      <c r="B46" s="6" t="n">
        <v>75000</v>
      </c>
      <c r="C4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4</v>
      </c>
      <c r="B1" s="2" t="s">
        <v>1</v>
      </c>
    </row>
    <row r="2" spans="1:3">
      <c r="B2" s="2" t="s">
        <v>2</v>
      </c>
      <c r="C2" s="2" t="s">
        <v>31</v>
      </c>
    </row>
    <row r="3" spans="1:3">
      <c r="A3" s="3" t="s">
        <v>135</v>
      </c>
    </row>
    <row r="4" spans="1:3">
      <c r="A4" s="4" t="s">
        <v>54</v>
      </c>
      <c r="B4" s="6" t="n">
        <v>-332007</v>
      </c>
      <c r="C4" s="6" t="n">
        <v>-175227</v>
      </c>
    </row>
    <row r="5" spans="1:3">
      <c r="A5" s="3" t="s">
        <v>136</v>
      </c>
    </row>
    <row r="6" spans="1:3">
      <c r="A6" s="4" t="s">
        <v>41</v>
      </c>
      <c r="B6" s="5" t="n">
        <v>62642</v>
      </c>
      <c r="C6" s="5" t="n">
        <v>61430</v>
      </c>
    </row>
    <row r="7" spans="1:3">
      <c r="A7" s="4" t="s">
        <v>137</v>
      </c>
      <c r="B7" s="5" t="n">
        <v>-45252</v>
      </c>
      <c r="C7" s="5" t="n">
        <v>-27651</v>
      </c>
    </row>
    <row r="8" spans="1:3">
      <c r="A8" s="4" t="s">
        <v>138</v>
      </c>
      <c r="B8" s="5" t="n">
        <v>4038</v>
      </c>
      <c r="C8" s="5" t="n">
        <v>0</v>
      </c>
    </row>
    <row r="9" spans="1:3">
      <c r="A9" s="4" t="s">
        <v>139</v>
      </c>
      <c r="B9" s="5" t="n">
        <v>1520</v>
      </c>
      <c r="C9" s="5" t="n">
        <v>3101</v>
      </c>
    </row>
    <row r="10" spans="1:3">
      <c r="A10" s="4" t="s">
        <v>140</v>
      </c>
      <c r="B10" s="5" t="n">
        <v>119333</v>
      </c>
      <c r="C10" s="5" t="n">
        <v>0</v>
      </c>
    </row>
    <row r="11" spans="1:3">
      <c r="A11" s="4" t="s">
        <v>45</v>
      </c>
      <c r="B11" s="5" t="n">
        <v>4017</v>
      </c>
      <c r="C11" s="5" t="n">
        <v>2971</v>
      </c>
    </row>
    <row r="12" spans="1:3">
      <c r="A12" s="4" t="s">
        <v>44</v>
      </c>
      <c r="B12" s="5" t="n">
        <v>62101</v>
      </c>
      <c r="C12" s="5" t="n">
        <v>117220</v>
      </c>
    </row>
    <row r="13" spans="1:3">
      <c r="A13" s="4" t="s">
        <v>141</v>
      </c>
      <c r="B13" s="5" t="n">
        <v>55883</v>
      </c>
      <c r="C13" s="5" t="n">
        <v>0</v>
      </c>
    </row>
    <row r="14" spans="1:3">
      <c r="A14" s="4" t="s">
        <v>142</v>
      </c>
      <c r="B14" s="5" t="n">
        <v>285</v>
      </c>
      <c r="C14" s="5" t="n">
        <v>2841</v>
      </c>
    </row>
    <row r="15" spans="1:3">
      <c r="A15" s="4" t="s">
        <v>143</v>
      </c>
      <c r="B15" s="5" t="n">
        <v>1526</v>
      </c>
      <c r="C15" s="5" t="n">
        <v>3714</v>
      </c>
    </row>
    <row r="16" spans="1:3">
      <c r="A16" s="4" t="s">
        <v>144</v>
      </c>
      <c r="B16" s="5" t="n">
        <v>636</v>
      </c>
      <c r="C16" s="5" t="n">
        <v>2812</v>
      </c>
    </row>
    <row r="17" spans="1:3">
      <c r="A17" s="3" t="s">
        <v>145</v>
      </c>
    </row>
    <row r="18" spans="1:3">
      <c r="A18" s="4" t="s">
        <v>146</v>
      </c>
      <c r="B18" s="5" t="n">
        <v>-20805</v>
      </c>
      <c r="C18" s="5" t="n">
        <v>6792</v>
      </c>
    </row>
    <row r="19" spans="1:3">
      <c r="A19" s="4" t="s">
        <v>79</v>
      </c>
      <c r="B19" s="5" t="n">
        <v>-201</v>
      </c>
      <c r="C19" s="5" t="n">
        <v>-3785</v>
      </c>
    </row>
    <row r="20" spans="1:3">
      <c r="A20" s="4" t="s">
        <v>147</v>
      </c>
      <c r="B20" s="5" t="n">
        <v>-2675</v>
      </c>
      <c r="C20" s="5" t="n">
        <v>2980</v>
      </c>
    </row>
    <row r="21" spans="1:3">
      <c r="A21" s="4" t="s">
        <v>95</v>
      </c>
      <c r="B21" s="5" t="n">
        <v>12745</v>
      </c>
      <c r="C21" s="5" t="n">
        <v>7651</v>
      </c>
    </row>
    <row r="22" spans="1:3">
      <c r="A22" s="4" t="s">
        <v>148</v>
      </c>
      <c r="B22" s="5" t="n">
        <v>32890</v>
      </c>
      <c r="C22" s="5" t="n">
        <v>-26703</v>
      </c>
    </row>
    <row r="23" spans="1:3">
      <c r="A23" s="4" t="s">
        <v>109</v>
      </c>
      <c r="B23" s="5" t="n">
        <v>-13841</v>
      </c>
      <c r="C23" s="5" t="n">
        <v>-5048</v>
      </c>
    </row>
    <row r="24" spans="1:3">
      <c r="A24" s="4" t="s">
        <v>149</v>
      </c>
      <c r="B24" s="5" t="n">
        <v>-57165</v>
      </c>
      <c r="C24" s="5" t="n">
        <v>-26902</v>
      </c>
    </row>
    <row r="25" spans="1:3">
      <c r="A25" s="3" t="s">
        <v>150</v>
      </c>
    </row>
    <row r="26" spans="1:3">
      <c r="A26" s="4" t="s">
        <v>151</v>
      </c>
      <c r="B26" s="5" t="n">
        <v>-25950</v>
      </c>
      <c r="C26" s="5" t="n">
        <v>-17302</v>
      </c>
    </row>
    <row r="27" spans="1:3">
      <c r="A27" s="4" t="s">
        <v>152</v>
      </c>
      <c r="B27" s="5" t="n">
        <v>5003</v>
      </c>
      <c r="C27" s="5" t="n">
        <v>8462</v>
      </c>
    </row>
    <row r="28" spans="1:3">
      <c r="A28" s="4" t="s">
        <v>153</v>
      </c>
      <c r="B28" s="5" t="n">
        <v>-22458</v>
      </c>
      <c r="C28" s="5" t="n">
        <v>0</v>
      </c>
    </row>
    <row r="29" spans="1:3">
      <c r="A29" s="4" t="s">
        <v>154</v>
      </c>
      <c r="B29" s="5" t="n">
        <v>-43405</v>
      </c>
      <c r="C29" s="5" t="n">
        <v>-8840</v>
      </c>
    </row>
    <row r="30" spans="1:3">
      <c r="A30" s="3" t="s">
        <v>155</v>
      </c>
    </row>
    <row r="31" spans="1:3">
      <c r="A31" s="4" t="s">
        <v>156</v>
      </c>
      <c r="B31" s="5" t="n">
        <v>225585</v>
      </c>
      <c r="C31" s="5" t="n">
        <v>387</v>
      </c>
    </row>
    <row r="32" spans="1:3">
      <c r="A32" s="4" t="s">
        <v>157</v>
      </c>
      <c r="B32" s="5" t="n">
        <v>-14130</v>
      </c>
      <c r="C32" s="5" t="n">
        <v>-2554</v>
      </c>
    </row>
    <row r="33" spans="1:3">
      <c r="A33" s="4" t="s">
        <v>158</v>
      </c>
      <c r="B33" s="5" t="n">
        <v>-99228</v>
      </c>
      <c r="C33" s="5" t="n">
        <v>-29970</v>
      </c>
    </row>
    <row r="34" spans="1:3">
      <c r="A34" s="4" t="s">
        <v>159</v>
      </c>
      <c r="B34" s="5" t="n">
        <v>-1323</v>
      </c>
      <c r="C34" s="5" t="n">
        <v>-27</v>
      </c>
    </row>
    <row r="35" spans="1:3">
      <c r="A35" s="4" t="s">
        <v>160</v>
      </c>
      <c r="B35" s="5" t="n">
        <v>0</v>
      </c>
      <c r="C35" s="5" t="n">
        <v>-580</v>
      </c>
    </row>
    <row r="36" spans="1:3">
      <c r="A36" s="4" t="s">
        <v>161</v>
      </c>
      <c r="B36" s="5" t="n">
        <v>0</v>
      </c>
      <c r="C36" s="5" t="n">
        <v>2830</v>
      </c>
    </row>
    <row r="37" spans="1:3">
      <c r="A37" s="4" t="s">
        <v>162</v>
      </c>
      <c r="B37" s="5" t="n">
        <v>0</v>
      </c>
      <c r="C37" s="5" t="n">
        <v>-1504</v>
      </c>
    </row>
    <row r="38" spans="1:3">
      <c r="A38" s="4" t="s">
        <v>163</v>
      </c>
      <c r="B38" s="5" t="n">
        <v>110904</v>
      </c>
      <c r="C38" s="5" t="n">
        <v>-31418</v>
      </c>
    </row>
    <row r="39" spans="1:3">
      <c r="A39" s="4" t="s">
        <v>164</v>
      </c>
      <c r="B39" s="5" t="n">
        <v>4406</v>
      </c>
      <c r="C39" s="5" t="n">
        <v>-5272</v>
      </c>
    </row>
    <row r="40" spans="1:3">
      <c r="A40" s="4" t="s">
        <v>165</v>
      </c>
      <c r="B40" s="5" t="n">
        <v>14740</v>
      </c>
      <c r="C40" s="5" t="n">
        <v>-72432</v>
      </c>
    </row>
    <row r="41" spans="1:3">
      <c r="A41" s="4" t="s">
        <v>166</v>
      </c>
      <c r="B41" s="5" t="n">
        <v>178055</v>
      </c>
      <c r="C41" s="5" t="n">
        <v>380223</v>
      </c>
    </row>
    <row r="42" spans="1:3">
      <c r="A42" s="4" t="s">
        <v>167</v>
      </c>
      <c r="B42" s="5" t="n">
        <v>192795</v>
      </c>
      <c r="C42" s="5" t="n">
        <v>307791</v>
      </c>
    </row>
    <row r="43" spans="1:3">
      <c r="A43" s="3" t="s">
        <v>168</v>
      </c>
    </row>
    <row r="44" spans="1:3">
      <c r="A44" s="4" t="s">
        <v>169</v>
      </c>
      <c r="B44" s="5" t="n">
        <v>37165</v>
      </c>
      <c r="C44" s="5" t="n">
        <v>48555</v>
      </c>
    </row>
    <row r="45" spans="1:3">
      <c r="A45" s="4" t="s">
        <v>170</v>
      </c>
      <c r="B45" s="6" t="n">
        <v>8631</v>
      </c>
      <c r="C45" s="6" t="n">
        <v>99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0"/>
    <col customWidth="1" max="6" min="6" width="31"/>
    <col customWidth="1" max="7" min="7" width="21"/>
    <col customWidth="1" max="8" min="8" width="31"/>
    <col customWidth="1" max="9" min="9" width="21"/>
    <col customWidth="1" max="10" min="10" width="14"/>
    <col customWidth="1" max="11" min="11" width="21"/>
    <col customWidth="1" max="12" min="12" width="21"/>
    <col customWidth="1" max="13" min="13" width="21"/>
  </cols>
  <sheetData>
    <row r="1" spans="1:13">
      <c r="A1" s="1" t="s">
        <v>717</v>
      </c>
      <c r="B1" s="2" t="s">
        <v>718</v>
      </c>
      <c r="C1" s="2" t="s">
        <v>719</v>
      </c>
      <c r="D1" s="2" t="s">
        <v>720</v>
      </c>
      <c r="E1" s="2" t="s">
        <v>721</v>
      </c>
      <c r="F1" s="2" t="s">
        <v>722</v>
      </c>
      <c r="G1" s="2" t="s">
        <v>441</v>
      </c>
      <c r="H1" s="2" t="s">
        <v>722</v>
      </c>
      <c r="I1" s="2" t="s">
        <v>441</v>
      </c>
      <c r="J1" s="2" t="s">
        <v>723</v>
      </c>
      <c r="K1" s="2" t="s">
        <v>444</v>
      </c>
      <c r="L1" s="2" t="s">
        <v>724</v>
      </c>
      <c r="M1" s="2" t="s">
        <v>725</v>
      </c>
    </row>
    <row r="2" spans="1:13">
      <c r="A2" s="3" t="s">
        <v>573</v>
      </c>
    </row>
    <row r="3" spans="1:13">
      <c r="A3" s="4" t="s">
        <v>107</v>
      </c>
      <c r="F3" s="6" t="n">
        <v>947041000</v>
      </c>
      <c r="H3" s="6" t="n">
        <v>947041000</v>
      </c>
      <c r="K3" s="6" t="n">
        <v>1418630000</v>
      </c>
    </row>
    <row r="4" spans="1:13">
      <c r="A4" s="4" t="s">
        <v>574</v>
      </c>
      <c r="F4" s="5" t="n">
        <v>554655000</v>
      </c>
      <c r="H4" s="5" t="n">
        <v>554655000</v>
      </c>
      <c r="K4" s="5" t="n">
        <v>0</v>
      </c>
    </row>
    <row r="5" spans="1:13">
      <c r="A5" s="4" t="s">
        <v>726</v>
      </c>
      <c r="D5" s="6" t="n">
        <v>385000000</v>
      </c>
    </row>
    <row r="6" spans="1:13">
      <c r="A6" s="4" t="s">
        <v>508</v>
      </c>
      <c r="F6" s="5" t="n">
        <v>19250000</v>
      </c>
      <c r="H6" s="5" t="n">
        <v>19250000</v>
      </c>
      <c r="K6" s="5" t="n">
        <v>0</v>
      </c>
    </row>
    <row r="7" spans="1:13">
      <c r="A7" s="4" t="s">
        <v>727</v>
      </c>
      <c r="H7" s="5" t="n">
        <v>37165000</v>
      </c>
      <c r="I7" s="6" t="n">
        <v>48555000</v>
      </c>
    </row>
    <row r="8" spans="1:13">
      <c r="A8" s="4" t="s">
        <v>591</v>
      </c>
      <c r="F8" s="5" t="n">
        <v>0</v>
      </c>
      <c r="H8" s="5" t="n">
        <v>30158000</v>
      </c>
    </row>
    <row r="9" spans="1:13">
      <c r="A9" s="4" t="s">
        <v>593</v>
      </c>
      <c r="F9" s="5" t="n">
        <v>4114000</v>
      </c>
      <c r="H9" s="5" t="n">
        <v>8758000</v>
      </c>
    </row>
    <row r="10" spans="1:13">
      <c r="A10" s="4" t="s">
        <v>576</v>
      </c>
      <c r="F10" s="5" t="n">
        <v>1597052000</v>
      </c>
      <c r="H10" s="5" t="n">
        <v>1597052000</v>
      </c>
      <c r="K10" s="5" t="n">
        <v>1448624000</v>
      </c>
    </row>
    <row r="11" spans="1:13">
      <c r="A11" s="4" t="s">
        <v>728</v>
      </c>
      <c r="L11" s="6" t="n">
        <v>150000000</v>
      </c>
    </row>
    <row r="12" spans="1:13">
      <c r="A12" s="4" t="s">
        <v>729</v>
      </c>
      <c r="L12" s="4" t="s">
        <v>531</v>
      </c>
    </row>
    <row r="13" spans="1:13">
      <c r="A13" s="4" t="s">
        <v>173</v>
      </c>
    </row>
    <row r="14" spans="1:13">
      <c r="A14" s="3" t="s">
        <v>573</v>
      </c>
    </row>
    <row r="15" spans="1:13">
      <c r="A15" s="4" t="s">
        <v>730</v>
      </c>
      <c r="D15" s="4" t="s">
        <v>731</v>
      </c>
    </row>
    <row r="16" spans="1:13">
      <c r="A16" s="4" t="s">
        <v>732</v>
      </c>
    </row>
    <row r="17" spans="1:13">
      <c r="A17" s="3" t="s">
        <v>573</v>
      </c>
    </row>
    <row r="18" spans="1:13">
      <c r="A18" s="4" t="s">
        <v>730</v>
      </c>
      <c r="D18" s="4" t="s">
        <v>733</v>
      </c>
    </row>
    <row r="19" spans="1:13">
      <c r="A19" s="4" t="s">
        <v>734</v>
      </c>
    </row>
    <row r="20" spans="1:13">
      <c r="A20" s="3" t="s">
        <v>573</v>
      </c>
    </row>
    <row r="21" spans="1:13">
      <c r="A21" s="4" t="s">
        <v>726</v>
      </c>
      <c r="D21" s="6" t="n">
        <v>347500000</v>
      </c>
    </row>
    <row r="22" spans="1:13">
      <c r="A22" s="4" t="s">
        <v>735</v>
      </c>
    </row>
    <row r="23" spans="1:13">
      <c r="A23" s="3" t="s">
        <v>573</v>
      </c>
    </row>
    <row r="24" spans="1:13">
      <c r="A24" s="4" t="s">
        <v>726</v>
      </c>
      <c r="D24" s="6" t="n">
        <v>37500000</v>
      </c>
    </row>
    <row r="25" spans="1:13">
      <c r="A25" s="4" t="s">
        <v>736</v>
      </c>
    </row>
    <row r="26" spans="1:13">
      <c r="A26" s="3" t="s">
        <v>573</v>
      </c>
    </row>
    <row r="27" spans="1:13">
      <c r="A27" s="4" t="s">
        <v>107</v>
      </c>
      <c r="F27" s="5" t="n">
        <v>947000000</v>
      </c>
      <c r="H27" s="5" t="n">
        <v>947000000</v>
      </c>
      <c r="K27" s="5" t="n">
        <v>1400000000</v>
      </c>
    </row>
    <row r="28" spans="1:13">
      <c r="A28" s="4" t="s">
        <v>716</v>
      </c>
    </row>
    <row r="29" spans="1:13">
      <c r="A29" s="3" t="s">
        <v>573</v>
      </c>
    </row>
    <row r="30" spans="1:13">
      <c r="A30" s="4" t="s">
        <v>576</v>
      </c>
      <c r="F30" s="6" t="n">
        <v>75000000</v>
      </c>
      <c r="H30" s="6" t="n">
        <v>75000000</v>
      </c>
      <c r="K30" s="6" t="n">
        <v>0</v>
      </c>
    </row>
    <row r="31" spans="1:13">
      <c r="A31" s="4" t="s">
        <v>737</v>
      </c>
    </row>
    <row r="32" spans="1:13">
      <c r="A32" s="3" t="s">
        <v>573</v>
      </c>
    </row>
    <row r="33" spans="1:13">
      <c r="A33" s="4" t="s">
        <v>738</v>
      </c>
      <c r="E33" s="6" t="n">
        <v>75000000</v>
      </c>
    </row>
    <row r="34" spans="1:13">
      <c r="A34" s="4" t="s">
        <v>739</v>
      </c>
      <c r="H34" s="4" t="s">
        <v>740</v>
      </c>
      <c r="K34" s="4" t="s">
        <v>741</v>
      </c>
    </row>
    <row r="35" spans="1:13">
      <c r="A35" s="4" t="s">
        <v>742</v>
      </c>
      <c r="H35" s="4" t="s">
        <v>743</v>
      </c>
      <c r="K35" s="4" t="s">
        <v>744</v>
      </c>
    </row>
    <row r="36" spans="1:13">
      <c r="A36" s="4" t="s">
        <v>745</v>
      </c>
    </row>
    <row r="37" spans="1:13">
      <c r="A37" s="3" t="s">
        <v>573</v>
      </c>
    </row>
    <row r="38" spans="1:13">
      <c r="A38" s="4" t="s">
        <v>746</v>
      </c>
      <c r="E38" s="4" t="s">
        <v>747</v>
      </c>
    </row>
    <row r="39" spans="1:13">
      <c r="A39" s="4" t="s">
        <v>748</v>
      </c>
    </row>
    <row r="40" spans="1:13">
      <c r="A40" s="3" t="s">
        <v>573</v>
      </c>
    </row>
    <row r="41" spans="1:13">
      <c r="A41" s="4" t="s">
        <v>746</v>
      </c>
      <c r="B41" s="4" t="s">
        <v>693</v>
      </c>
    </row>
    <row r="42" spans="1:13">
      <c r="A42" s="4" t="s">
        <v>749</v>
      </c>
    </row>
    <row r="43" spans="1:13">
      <c r="A43" s="3" t="s">
        <v>573</v>
      </c>
    </row>
    <row r="44" spans="1:13">
      <c r="A44" s="4" t="s">
        <v>746</v>
      </c>
      <c r="E44" s="4" t="s">
        <v>750</v>
      </c>
    </row>
    <row r="45" spans="1:13">
      <c r="A45" s="4" t="s">
        <v>751</v>
      </c>
      <c r="E45" s="4" t="s">
        <v>752</v>
      </c>
    </row>
    <row r="46" spans="1:13">
      <c r="A46" s="4" t="s">
        <v>753</v>
      </c>
    </row>
    <row r="47" spans="1:13">
      <c r="A47" s="3" t="s">
        <v>573</v>
      </c>
    </row>
    <row r="48" spans="1:13">
      <c r="A48" s="4" t="s">
        <v>746</v>
      </c>
      <c r="B48" s="4" t="s">
        <v>747</v>
      </c>
    </row>
    <row r="49" spans="1:13">
      <c r="A49" s="4" t="s">
        <v>754</v>
      </c>
    </row>
    <row r="50" spans="1:13">
      <c r="A50" s="3" t="s">
        <v>573</v>
      </c>
    </row>
    <row r="51" spans="1:13">
      <c r="A51" s="4" t="s">
        <v>746</v>
      </c>
      <c r="B51" s="4" t="s">
        <v>755</v>
      </c>
    </row>
    <row r="52" spans="1:13">
      <c r="A52" s="4" t="s">
        <v>756</v>
      </c>
    </row>
    <row r="53" spans="1:13">
      <c r="A53" s="3" t="s">
        <v>573</v>
      </c>
    </row>
    <row r="54" spans="1:13">
      <c r="A54" s="4" t="s">
        <v>746</v>
      </c>
      <c r="B54" s="4" t="s">
        <v>693</v>
      </c>
    </row>
    <row r="55" spans="1:13">
      <c r="A55" s="4" t="s">
        <v>757</v>
      </c>
    </row>
    <row r="56" spans="1:13">
      <c r="A56" s="3" t="s">
        <v>573</v>
      </c>
    </row>
    <row r="57" spans="1:13">
      <c r="A57" s="4" t="s">
        <v>758</v>
      </c>
      <c r="F57" s="5" t="n">
        <v>2</v>
      </c>
      <c r="H57" s="5" t="n">
        <v>2</v>
      </c>
    </row>
    <row r="58" spans="1:13">
      <c r="A58" s="4" t="s">
        <v>759</v>
      </c>
      <c r="F58" s="6" t="n">
        <v>75000000</v>
      </c>
      <c r="H58" s="6" t="n">
        <v>75000000</v>
      </c>
    </row>
    <row r="59" spans="1:13">
      <c r="A59" s="4" t="s">
        <v>760</v>
      </c>
      <c r="F59" s="5" t="n">
        <v>15000000</v>
      </c>
      <c r="H59" s="5" t="n">
        <v>15000000</v>
      </c>
    </row>
    <row r="60" spans="1:13">
      <c r="A60" s="4" t="s">
        <v>761</v>
      </c>
      <c r="F60" s="5" t="n">
        <v>100000000</v>
      </c>
      <c r="H60" s="6" t="n">
        <v>100000000</v>
      </c>
    </row>
    <row r="61" spans="1:13">
      <c r="A61" s="4" t="s">
        <v>762</v>
      </c>
      <c r="H61" s="4" t="s">
        <v>763</v>
      </c>
    </row>
    <row r="62" spans="1:13">
      <c r="A62" s="4" t="s">
        <v>576</v>
      </c>
      <c r="F62" s="5" t="n">
        <v>0</v>
      </c>
      <c r="H62" s="6" t="n">
        <v>0</v>
      </c>
    </row>
    <row r="63" spans="1:13">
      <c r="A63" s="4" t="s">
        <v>764</v>
      </c>
      <c r="F63" s="5" t="n">
        <v>15000000</v>
      </c>
      <c r="H63" s="5" t="n">
        <v>15000000</v>
      </c>
    </row>
    <row r="64" spans="1:13">
      <c r="A64" s="4" t="s">
        <v>765</v>
      </c>
    </row>
    <row r="65" spans="1:13">
      <c r="A65" s="3" t="s">
        <v>573</v>
      </c>
    </row>
    <row r="66" spans="1:13">
      <c r="A66" s="4" t="s">
        <v>761</v>
      </c>
      <c r="B66" s="6" t="n">
        <v>115000000</v>
      </c>
    </row>
    <row r="67" spans="1:13">
      <c r="A67" s="4" t="s">
        <v>704</v>
      </c>
    </row>
    <row r="68" spans="1:13">
      <c r="A68" s="3" t="s">
        <v>573</v>
      </c>
    </row>
    <row r="69" spans="1:13">
      <c r="A69" s="4" t="s">
        <v>751</v>
      </c>
      <c r="J69" s="4" t="s">
        <v>569</v>
      </c>
    </row>
    <row r="70" spans="1:13">
      <c r="A70" s="4" t="s">
        <v>766</v>
      </c>
      <c r="M70" s="6" t="n">
        <v>75000000</v>
      </c>
    </row>
    <row r="71" spans="1:13">
      <c r="A71" s="4" t="s">
        <v>767</v>
      </c>
      <c r="F71" s="5" t="n">
        <v>74800000</v>
      </c>
    </row>
    <row r="72" spans="1:13">
      <c r="A72" s="4" t="s">
        <v>727</v>
      </c>
      <c r="F72" s="5" t="n">
        <v>200000</v>
      </c>
    </row>
    <row r="73" spans="1:13">
      <c r="A73" s="4" t="s">
        <v>576</v>
      </c>
      <c r="F73" s="5" t="n">
        <v>273449000</v>
      </c>
      <c r="H73" s="5" t="n">
        <v>273449000</v>
      </c>
      <c r="K73" s="6" t="n">
        <v>347400000</v>
      </c>
    </row>
    <row r="74" spans="1:13">
      <c r="A74" s="4" t="s">
        <v>768</v>
      </c>
      <c r="H74" s="5" t="n">
        <v>75000000</v>
      </c>
    </row>
    <row r="75" spans="1:13">
      <c r="A75" s="4" t="s">
        <v>584</v>
      </c>
    </row>
    <row r="76" spans="1:13">
      <c r="A76" s="3" t="s">
        <v>573</v>
      </c>
    </row>
    <row r="77" spans="1:13">
      <c r="A77" s="4" t="s">
        <v>574</v>
      </c>
      <c r="F77" s="5" t="n">
        <v>415894000</v>
      </c>
      <c r="H77" s="5" t="n">
        <v>415894000</v>
      </c>
    </row>
    <row r="78" spans="1:13">
      <c r="A78" s="4" t="s">
        <v>769</v>
      </c>
      <c r="F78" s="5" t="n">
        <v>6300000</v>
      </c>
      <c r="H78" s="5" t="n">
        <v>12500000</v>
      </c>
    </row>
    <row r="79" spans="1:13">
      <c r="A79" s="4" t="s">
        <v>770</v>
      </c>
      <c r="F79" s="5" t="n">
        <v>6300000</v>
      </c>
      <c r="H79" s="5" t="n">
        <v>9800000</v>
      </c>
    </row>
    <row r="80" spans="1:13">
      <c r="A80" s="4" t="s">
        <v>593</v>
      </c>
      <c r="H80" s="5" t="n">
        <v>2400000</v>
      </c>
    </row>
    <row r="81" spans="1:13">
      <c r="A81" s="4" t="s">
        <v>576</v>
      </c>
      <c r="F81" s="5" t="n">
        <v>401535000</v>
      </c>
      <c r="H81" s="5" t="n">
        <v>401535000</v>
      </c>
      <c r="K81" s="5" t="n">
        <v>401535000</v>
      </c>
    </row>
    <row r="82" spans="1:13">
      <c r="A82" s="4" t="s">
        <v>586</v>
      </c>
    </row>
    <row r="83" spans="1:13">
      <c r="A83" s="3" t="s">
        <v>573</v>
      </c>
    </row>
    <row r="84" spans="1:13">
      <c r="A84" s="4" t="s">
        <v>574</v>
      </c>
      <c r="F84" s="5" t="n">
        <v>146627000</v>
      </c>
      <c r="H84" s="5" t="n">
        <v>146627000</v>
      </c>
    </row>
    <row r="85" spans="1:13">
      <c r="A85" s="4" t="s">
        <v>738</v>
      </c>
      <c r="F85" s="5" t="n">
        <v>143750000</v>
      </c>
      <c r="H85" s="5" t="n">
        <v>143750000</v>
      </c>
      <c r="K85" s="5" t="n">
        <v>143750000</v>
      </c>
    </row>
    <row r="86" spans="1:13">
      <c r="A86" s="4" t="s">
        <v>771</v>
      </c>
      <c r="F86" s="5" t="n">
        <v>0</v>
      </c>
      <c r="G86" s="6" t="n">
        <v>3028000</v>
      </c>
      <c r="H86" s="5" t="n">
        <v>1363000</v>
      </c>
      <c r="I86" s="6" t="n">
        <v>5952000</v>
      </c>
    </row>
    <row r="87" spans="1:13">
      <c r="A87" s="4" t="s">
        <v>769</v>
      </c>
      <c r="F87" s="5" t="n">
        <v>1600000</v>
      </c>
      <c r="H87" s="5" t="n">
        <v>3200000</v>
      </c>
    </row>
    <row r="88" spans="1:13">
      <c r="A88" s="4" t="s">
        <v>770</v>
      </c>
      <c r="F88" s="5" t="n">
        <v>1600000</v>
      </c>
      <c r="H88" s="5" t="n">
        <v>2500000</v>
      </c>
    </row>
    <row r="89" spans="1:13">
      <c r="A89" s="4" t="s">
        <v>591</v>
      </c>
      <c r="H89" s="5" t="n">
        <v>30200000</v>
      </c>
    </row>
    <row r="90" spans="1:13">
      <c r="A90" s="4" t="s">
        <v>593</v>
      </c>
      <c r="H90" s="5" t="n">
        <v>2300000</v>
      </c>
    </row>
    <row r="91" spans="1:13">
      <c r="A91" s="4" t="s">
        <v>576</v>
      </c>
      <c r="F91" s="5" t="n">
        <v>143750000</v>
      </c>
      <c r="H91" s="5" t="n">
        <v>143750000</v>
      </c>
      <c r="K91" s="5" t="n">
        <v>112944000</v>
      </c>
    </row>
    <row r="92" spans="1:13">
      <c r="A92" s="4" t="s">
        <v>711</v>
      </c>
    </row>
    <row r="93" spans="1:13">
      <c r="A93" s="3" t="s">
        <v>573</v>
      </c>
    </row>
    <row r="94" spans="1:13">
      <c r="A94" s="4" t="s">
        <v>576</v>
      </c>
      <c r="F94" s="5" t="n">
        <v>164028000</v>
      </c>
      <c r="H94" s="5" t="n">
        <v>164028000</v>
      </c>
      <c r="K94" s="5" t="n">
        <v>171028000</v>
      </c>
    </row>
    <row r="95" spans="1:13">
      <c r="A95" s="4" t="s">
        <v>772</v>
      </c>
    </row>
    <row r="96" spans="1:13">
      <c r="A96" s="3" t="s">
        <v>573</v>
      </c>
    </row>
    <row r="97" spans="1:13">
      <c r="A97" s="4" t="s">
        <v>773</v>
      </c>
      <c r="C97" s="4" t="s">
        <v>522</v>
      </c>
    </row>
    <row r="98" spans="1:13">
      <c r="A98" s="4" t="s">
        <v>712</v>
      </c>
    </row>
    <row r="99" spans="1:13">
      <c r="A99" s="3" t="s">
        <v>573</v>
      </c>
    </row>
    <row r="100" spans="1:13">
      <c r="A100" s="4" t="s">
        <v>576</v>
      </c>
      <c r="F100" s="6" t="n">
        <v>202634000</v>
      </c>
      <c r="H100" s="6" t="n">
        <v>202634000</v>
      </c>
      <c r="K100" s="6" t="n">
        <v>212041000</v>
      </c>
    </row>
    <row r="101" spans="1:13">
      <c r="A101" s="4" t="s">
        <v>774</v>
      </c>
    </row>
    <row r="102" spans="1:13">
      <c r="A102" s="3" t="s">
        <v>573</v>
      </c>
    </row>
    <row r="103" spans="1:13">
      <c r="A103" s="4" t="s">
        <v>775</v>
      </c>
      <c r="C103" s="5" t="n">
        <v>24</v>
      </c>
    </row>
    <row r="104" spans="1:13">
      <c r="A104" s="4" t="s">
        <v>776</v>
      </c>
      <c r="C104" s="4" t="s">
        <v>777</v>
      </c>
    </row>
    <row r="105" spans="1:13">
      <c r="A105" s="4" t="s">
        <v>773</v>
      </c>
      <c r="C105" s="4" t="s">
        <v>562</v>
      </c>
    </row>
    <row r="106" spans="1:13">
      <c r="A106" s="4" t="s">
        <v>778</v>
      </c>
      <c r="C106" s="6" t="n">
        <v>17300000</v>
      </c>
    </row>
    <row r="107" spans="1:13">
      <c r="A107" s="4" t="s">
        <v>779</v>
      </c>
      <c r="C107" s="6" t="n">
        <v>104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0</v>
      </c>
      <c r="B1" s="2" t="s">
        <v>30</v>
      </c>
      <c r="D1" s="2" t="s">
        <v>1</v>
      </c>
    </row>
    <row r="2" spans="1:6">
      <c r="B2" s="2" t="s">
        <v>2</v>
      </c>
      <c r="C2" s="2" t="s">
        <v>31</v>
      </c>
      <c r="D2" s="2" t="s">
        <v>2</v>
      </c>
      <c r="E2" s="2" t="s">
        <v>31</v>
      </c>
      <c r="F2" s="2" t="s">
        <v>73</v>
      </c>
    </row>
    <row r="3" spans="1:6">
      <c r="A3" s="3" t="s">
        <v>573</v>
      </c>
    </row>
    <row r="4" spans="1:6">
      <c r="A4" s="4" t="s">
        <v>781</v>
      </c>
      <c r="B4" s="6" t="n">
        <v>1597052</v>
      </c>
      <c r="D4" s="6" t="n">
        <v>1597052</v>
      </c>
      <c r="F4" s="6" t="n">
        <v>1448624</v>
      </c>
    </row>
    <row r="5" spans="1:6">
      <c r="A5" s="4" t="s">
        <v>782</v>
      </c>
      <c r="D5" s="5" t="n">
        <v>1520</v>
      </c>
      <c r="E5" s="6" t="n">
        <v>3101</v>
      </c>
    </row>
    <row r="6" spans="1:6">
      <c r="A6" s="4" t="s">
        <v>586</v>
      </c>
    </row>
    <row r="7" spans="1:6">
      <c r="A7" s="3" t="s">
        <v>573</v>
      </c>
    </row>
    <row r="8" spans="1:6">
      <c r="A8" s="4" t="s">
        <v>783</v>
      </c>
      <c r="B8" s="5" t="n">
        <v>36778</v>
      </c>
      <c r="D8" s="5" t="n">
        <v>36778</v>
      </c>
      <c r="F8" s="5" t="n">
        <v>36778</v>
      </c>
    </row>
    <row r="9" spans="1:6">
      <c r="A9" s="4" t="s">
        <v>784</v>
      </c>
      <c r="B9" s="5" t="n">
        <v>143750</v>
      </c>
      <c r="D9" s="5" t="n">
        <v>143750</v>
      </c>
      <c r="F9" s="5" t="n">
        <v>143750</v>
      </c>
    </row>
    <row r="10" spans="1:6">
      <c r="A10" s="4" t="s">
        <v>785</v>
      </c>
      <c r="B10" s="5" t="n">
        <v>0</v>
      </c>
      <c r="D10" s="5" t="n">
        <v>0</v>
      </c>
      <c r="F10" s="5" t="n">
        <v>-30806</v>
      </c>
    </row>
    <row r="11" spans="1:6">
      <c r="A11" s="4" t="s">
        <v>781</v>
      </c>
      <c r="B11" s="6" t="n">
        <v>143750</v>
      </c>
      <c r="D11" s="6" t="n">
        <v>143750</v>
      </c>
      <c r="F11" s="6" t="n">
        <v>112944</v>
      </c>
    </row>
    <row r="12" spans="1:6">
      <c r="A12" s="4" t="s">
        <v>786</v>
      </c>
      <c r="B12" s="4" t="s">
        <v>787</v>
      </c>
      <c r="D12" s="4" t="s">
        <v>787</v>
      </c>
    </row>
    <row r="13" spans="1:6">
      <c r="A13" s="4" t="s">
        <v>788</v>
      </c>
      <c r="B13" s="6" t="n">
        <v>0</v>
      </c>
      <c r="C13" s="6" t="n">
        <v>1636</v>
      </c>
      <c r="D13" s="6" t="n">
        <v>715</v>
      </c>
      <c r="E13" s="5" t="n">
        <v>3247</v>
      </c>
    </row>
    <row r="14" spans="1:6">
      <c r="A14" s="4" t="s">
        <v>782</v>
      </c>
      <c r="B14" s="5" t="n">
        <v>0</v>
      </c>
      <c r="C14" s="5" t="n">
        <v>1392</v>
      </c>
      <c r="D14" s="5" t="n">
        <v>648</v>
      </c>
      <c r="E14" s="5" t="n">
        <v>2705</v>
      </c>
    </row>
    <row r="15" spans="1:6">
      <c r="A15" s="4" t="s">
        <v>771</v>
      </c>
      <c r="B15" s="5" t="n">
        <v>0</v>
      </c>
      <c r="C15" s="6" t="n">
        <v>3028</v>
      </c>
      <c r="D15" s="5" t="n">
        <v>1363</v>
      </c>
      <c r="E15" s="6" t="n">
        <v>5952</v>
      </c>
    </row>
    <row r="16" spans="1:6">
      <c r="A16" s="4" t="s">
        <v>789</v>
      </c>
    </row>
    <row r="17" spans="1:6">
      <c r="A17" s="3" t="s">
        <v>573</v>
      </c>
    </row>
    <row r="18" spans="1:6">
      <c r="A18" s="4" t="s">
        <v>783</v>
      </c>
      <c r="B18" s="6" t="n">
        <v>1000</v>
      </c>
      <c r="D18" s="6" t="n">
        <v>1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0</v>
      </c>
      <c r="B1" s="2" t="s">
        <v>30</v>
      </c>
      <c r="D1" s="2" t="s">
        <v>1</v>
      </c>
    </row>
    <row r="2" spans="1:6">
      <c r="B2" s="2" t="s">
        <v>2</v>
      </c>
      <c r="C2" s="2" t="s">
        <v>31</v>
      </c>
      <c r="D2" s="2" t="s">
        <v>2</v>
      </c>
      <c r="E2" s="2" t="s">
        <v>31</v>
      </c>
      <c r="F2" s="2" t="s">
        <v>73</v>
      </c>
    </row>
    <row r="3" spans="1:6">
      <c r="A3" s="3" t="s">
        <v>791</v>
      </c>
    </row>
    <row r="4" spans="1:6">
      <c r="A4" s="4" t="s">
        <v>358</v>
      </c>
      <c r="B4" s="6" t="n">
        <v>0</v>
      </c>
      <c r="C4" s="6" t="n">
        <v>-9276000</v>
      </c>
      <c r="D4" s="6" t="n">
        <v>0</v>
      </c>
      <c r="E4" s="6" t="n">
        <v>-9276000</v>
      </c>
    </row>
    <row r="5" spans="1:6">
      <c r="A5" s="4" t="s">
        <v>356</v>
      </c>
      <c r="B5" s="5" t="n">
        <v>-42022000</v>
      </c>
      <c r="C5" s="5" t="n">
        <v>-104939000</v>
      </c>
      <c r="D5" s="5" t="n">
        <v>-42022000</v>
      </c>
      <c r="E5" s="5" t="n">
        <v>-104939000</v>
      </c>
    </row>
    <row r="6" spans="1:6">
      <c r="A6" s="4" t="s">
        <v>359</v>
      </c>
      <c r="B6" s="5" t="n">
        <v>-2575000</v>
      </c>
      <c r="C6" s="5" t="n">
        <v>0</v>
      </c>
      <c r="D6" s="5" t="n">
        <v>-2575000</v>
      </c>
      <c r="E6" s="5" t="n">
        <v>0</v>
      </c>
    </row>
    <row r="7" spans="1:6">
      <c r="A7" s="4" t="s">
        <v>360</v>
      </c>
      <c r="B7" s="5" t="n">
        <v>0</v>
      </c>
      <c r="C7" s="5" t="n">
        <v>-3005000</v>
      </c>
      <c r="D7" s="5" t="n">
        <v>0</v>
      </c>
      <c r="E7" s="5" t="n">
        <v>-3005000</v>
      </c>
    </row>
    <row r="8" spans="1:6">
      <c r="A8" s="4" t="s">
        <v>357</v>
      </c>
      <c r="B8" s="5" t="n">
        <v>-17504000</v>
      </c>
      <c r="C8" s="5" t="n">
        <v>0</v>
      </c>
      <c r="D8" s="5" t="n">
        <v>-17504000</v>
      </c>
      <c r="E8" s="5" t="n">
        <v>0</v>
      </c>
    </row>
    <row r="9" spans="1:6">
      <c r="A9" s="4" t="s">
        <v>44</v>
      </c>
      <c r="B9" s="5" t="n">
        <v>-62101000</v>
      </c>
      <c r="C9" s="5" t="n">
        <v>-117220000</v>
      </c>
      <c r="D9" s="5" t="n">
        <v>-62101000</v>
      </c>
      <c r="E9" s="5" t="n">
        <v>-117220000</v>
      </c>
    </row>
    <row r="10" spans="1:6">
      <c r="A10" s="4" t="s">
        <v>792</v>
      </c>
    </row>
    <row r="11" spans="1:6">
      <c r="A11" s="3" t="s">
        <v>791</v>
      </c>
    </row>
    <row r="12" spans="1:6">
      <c r="A12" s="4" t="s">
        <v>793</v>
      </c>
      <c r="B12" s="5" t="n">
        <v>3443000</v>
      </c>
      <c r="D12" s="5" t="n">
        <v>3443000</v>
      </c>
      <c r="F12" s="6" t="n">
        <v>1845000</v>
      </c>
    </row>
    <row r="13" spans="1:6">
      <c r="A13" s="4" t="s">
        <v>794</v>
      </c>
      <c r="B13" s="5" t="n">
        <v>2645000</v>
      </c>
      <c r="D13" s="5" t="n">
        <v>2645000</v>
      </c>
      <c r="F13" s="5" t="n">
        <v>2544000</v>
      </c>
    </row>
    <row r="14" spans="1:6">
      <c r="A14" s="4" t="s">
        <v>93</v>
      </c>
      <c r="B14" s="5" t="n">
        <v>6088000</v>
      </c>
      <c r="D14" s="5" t="n">
        <v>6088000</v>
      </c>
      <c r="F14" s="5" t="n">
        <v>4389000</v>
      </c>
    </row>
    <row r="15" spans="1:6">
      <c r="A15" s="4" t="s">
        <v>795</v>
      </c>
    </row>
    <row r="16" spans="1:6">
      <c r="A16" s="3" t="s">
        <v>791</v>
      </c>
    </row>
    <row r="17" spans="1:6">
      <c r="A17" s="4" t="s">
        <v>793</v>
      </c>
      <c r="B17" s="5" t="n">
        <v>0</v>
      </c>
      <c r="D17" s="5" t="n">
        <v>0</v>
      </c>
      <c r="F17" s="5" t="n">
        <v>0</v>
      </c>
    </row>
    <row r="18" spans="1:6">
      <c r="A18" s="4" t="s">
        <v>794</v>
      </c>
      <c r="B18" s="5" t="n">
        <v>2645000</v>
      </c>
      <c r="D18" s="5" t="n">
        <v>2645000</v>
      </c>
      <c r="F18" s="5" t="n">
        <v>2544000</v>
      </c>
    </row>
    <row r="19" spans="1:6">
      <c r="A19" s="4" t="s">
        <v>93</v>
      </c>
      <c r="B19" s="5" t="n">
        <v>2645000</v>
      </c>
      <c r="D19" s="5" t="n">
        <v>2645000</v>
      </c>
      <c r="F19" s="5" t="n">
        <v>2544000</v>
      </c>
    </row>
    <row r="20" spans="1:6">
      <c r="A20" s="4" t="s">
        <v>796</v>
      </c>
    </row>
    <row r="21" spans="1:6">
      <c r="A21" s="3" t="s">
        <v>791</v>
      </c>
    </row>
    <row r="22" spans="1:6">
      <c r="A22" s="4" t="s">
        <v>793</v>
      </c>
      <c r="B22" s="5" t="n">
        <v>3443000</v>
      </c>
      <c r="D22" s="5" t="n">
        <v>3443000</v>
      </c>
      <c r="F22" s="5" t="n">
        <v>1845000</v>
      </c>
    </row>
    <row r="23" spans="1:6">
      <c r="A23" s="4" t="s">
        <v>794</v>
      </c>
      <c r="B23" s="5" t="n">
        <v>0</v>
      </c>
      <c r="D23" s="5" t="n">
        <v>0</v>
      </c>
      <c r="F23" s="5" t="n">
        <v>0</v>
      </c>
    </row>
    <row r="24" spans="1:6">
      <c r="A24" s="4" t="s">
        <v>93</v>
      </c>
      <c r="B24" s="5" t="n">
        <v>3443000</v>
      </c>
      <c r="D24" s="5" t="n">
        <v>3443000</v>
      </c>
      <c r="F24" s="5" t="n">
        <v>1845000</v>
      </c>
    </row>
    <row r="25" spans="1:6">
      <c r="A25" s="4" t="s">
        <v>797</v>
      </c>
    </row>
    <row r="26" spans="1:6">
      <c r="A26" s="3" t="s">
        <v>791</v>
      </c>
    </row>
    <row r="27" spans="1:6">
      <c r="A27" s="4" t="s">
        <v>793</v>
      </c>
      <c r="B27" s="5" t="n">
        <v>0</v>
      </c>
      <c r="D27" s="5" t="n">
        <v>0</v>
      </c>
      <c r="F27" s="5" t="n">
        <v>0</v>
      </c>
    </row>
    <row r="28" spans="1:6">
      <c r="A28" s="4" t="s">
        <v>794</v>
      </c>
      <c r="B28" s="5" t="n">
        <v>0</v>
      </c>
      <c r="D28" s="5" t="n">
        <v>0</v>
      </c>
      <c r="F28" s="5" t="n">
        <v>0</v>
      </c>
    </row>
    <row r="29" spans="1:6">
      <c r="A29" s="4" t="s">
        <v>93</v>
      </c>
      <c r="B29" s="5" t="n">
        <v>0</v>
      </c>
      <c r="D29" s="5" t="n">
        <v>0</v>
      </c>
      <c r="F29" s="6" t="n">
        <v>0</v>
      </c>
    </row>
    <row r="30" spans="1:6">
      <c r="A30" s="4" t="s">
        <v>798</v>
      </c>
    </row>
    <row r="31" spans="1:6">
      <c r="A31" s="3" t="s">
        <v>791</v>
      </c>
    </row>
    <row r="32" spans="1:6">
      <c r="A32" s="4" t="s">
        <v>799</v>
      </c>
      <c r="C32" s="5" t="n">
        <v>7697000</v>
      </c>
      <c r="E32" s="5" t="n">
        <v>7697000</v>
      </c>
    </row>
    <row r="33" spans="1:6">
      <c r="A33" s="4" t="s">
        <v>800</v>
      </c>
      <c r="B33" s="5" t="n">
        <v>60426000</v>
      </c>
      <c r="C33" s="5" t="n">
        <v>136338000</v>
      </c>
      <c r="D33" s="5" t="n">
        <v>60426000</v>
      </c>
      <c r="E33" s="5" t="n">
        <v>136338000</v>
      </c>
    </row>
    <row r="34" spans="1:6">
      <c r="A34" s="4" t="s">
        <v>801</v>
      </c>
      <c r="B34" s="5" t="n">
        <v>0</v>
      </c>
      <c r="D34" s="5" t="n">
        <v>0</v>
      </c>
    </row>
    <row r="35" spans="1:6">
      <c r="A35" s="4" t="s">
        <v>802</v>
      </c>
      <c r="C35" s="5" t="n">
        <v>0</v>
      </c>
      <c r="E35" s="5" t="n">
        <v>0</v>
      </c>
    </row>
    <row r="36" spans="1:6">
      <c r="A36" s="4" t="s">
        <v>803</v>
      </c>
      <c r="B36" s="5" t="n">
        <v>0</v>
      </c>
      <c r="D36" s="5" t="n">
        <v>0</v>
      </c>
    </row>
    <row r="37" spans="1:6">
      <c r="A37" s="4" t="s">
        <v>93</v>
      </c>
      <c r="B37" s="5" t="n">
        <v>60426000</v>
      </c>
      <c r="C37" s="5" t="n">
        <v>144035000</v>
      </c>
      <c r="D37" s="5" t="n">
        <v>60426000</v>
      </c>
      <c r="E37" s="5" t="n">
        <v>144035000</v>
      </c>
    </row>
    <row r="38" spans="1:6">
      <c r="A38" s="4" t="s">
        <v>804</v>
      </c>
    </row>
    <row r="39" spans="1:6">
      <c r="A39" s="3" t="s">
        <v>791</v>
      </c>
    </row>
    <row r="40" spans="1:6">
      <c r="A40" s="4" t="s">
        <v>799</v>
      </c>
      <c r="C40" s="5" t="n">
        <v>0</v>
      </c>
      <c r="E40" s="5" t="n">
        <v>0</v>
      </c>
    </row>
    <row r="41" spans="1:6">
      <c r="A41" s="4" t="s">
        <v>800</v>
      </c>
      <c r="B41" s="5" t="n">
        <v>0</v>
      </c>
      <c r="C41" s="5" t="n">
        <v>0</v>
      </c>
      <c r="D41" s="5" t="n">
        <v>0</v>
      </c>
      <c r="E41" s="5" t="n">
        <v>0</v>
      </c>
    </row>
    <row r="42" spans="1:6">
      <c r="A42" s="4" t="s">
        <v>801</v>
      </c>
      <c r="B42" s="5" t="n">
        <v>0</v>
      </c>
      <c r="D42" s="5" t="n">
        <v>0</v>
      </c>
    </row>
    <row r="43" spans="1:6">
      <c r="A43" s="4" t="s">
        <v>802</v>
      </c>
      <c r="C43" s="5" t="n">
        <v>0</v>
      </c>
      <c r="E43" s="5" t="n">
        <v>0</v>
      </c>
    </row>
    <row r="44" spans="1:6">
      <c r="A44" s="4" t="s">
        <v>803</v>
      </c>
      <c r="B44" s="5" t="n">
        <v>0</v>
      </c>
      <c r="D44" s="5" t="n">
        <v>0</v>
      </c>
    </row>
    <row r="45" spans="1:6">
      <c r="A45" s="4" t="s">
        <v>93</v>
      </c>
      <c r="B45" s="5" t="n">
        <v>0</v>
      </c>
      <c r="C45" s="5" t="n">
        <v>0</v>
      </c>
      <c r="D45" s="5" t="n">
        <v>0</v>
      </c>
      <c r="E45" s="5" t="n">
        <v>0</v>
      </c>
    </row>
    <row r="46" spans="1:6">
      <c r="A46" s="4" t="s">
        <v>805</v>
      </c>
    </row>
    <row r="47" spans="1:6">
      <c r="A47" s="3" t="s">
        <v>791</v>
      </c>
    </row>
    <row r="48" spans="1:6">
      <c r="A48" s="4" t="s">
        <v>799</v>
      </c>
      <c r="C48" s="5" t="n">
        <v>0</v>
      </c>
      <c r="E48" s="5" t="n">
        <v>0</v>
      </c>
    </row>
    <row r="49" spans="1:6">
      <c r="A49" s="4" t="s">
        <v>800</v>
      </c>
      <c r="B49" s="5" t="n">
        <v>60426000</v>
      </c>
      <c r="C49" s="5" t="n">
        <v>0</v>
      </c>
      <c r="D49" s="5" t="n">
        <v>60426000</v>
      </c>
      <c r="E49" s="5" t="n">
        <v>0</v>
      </c>
    </row>
    <row r="50" spans="1:6">
      <c r="A50" s="4" t="s">
        <v>801</v>
      </c>
      <c r="B50" s="5" t="n">
        <v>0</v>
      </c>
      <c r="D50" s="5" t="n">
        <v>0</v>
      </c>
    </row>
    <row r="51" spans="1:6">
      <c r="A51" s="4" t="s">
        <v>802</v>
      </c>
      <c r="C51" s="5" t="n">
        <v>0</v>
      </c>
      <c r="E51" s="5" t="n">
        <v>0</v>
      </c>
    </row>
    <row r="52" spans="1:6">
      <c r="A52" s="4" t="s">
        <v>803</v>
      </c>
      <c r="B52" s="5" t="n">
        <v>0</v>
      </c>
      <c r="D52" s="5" t="n">
        <v>0</v>
      </c>
    </row>
    <row r="53" spans="1:6">
      <c r="A53" s="4" t="s">
        <v>93</v>
      </c>
      <c r="B53" s="5" t="n">
        <v>60426000</v>
      </c>
      <c r="C53" s="5" t="n">
        <v>0</v>
      </c>
      <c r="D53" s="5" t="n">
        <v>60426000</v>
      </c>
      <c r="E53" s="5" t="n">
        <v>0</v>
      </c>
    </row>
    <row r="54" spans="1:6">
      <c r="A54" s="4" t="s">
        <v>806</v>
      </c>
    </row>
    <row r="55" spans="1:6">
      <c r="A55" s="3" t="s">
        <v>791</v>
      </c>
    </row>
    <row r="56" spans="1:6">
      <c r="A56" s="4" t="s">
        <v>799</v>
      </c>
      <c r="C56" s="5" t="n">
        <v>7697000</v>
      </c>
      <c r="E56" s="5" t="n">
        <v>7697000</v>
      </c>
    </row>
    <row r="57" spans="1:6">
      <c r="A57" s="4" t="s">
        <v>800</v>
      </c>
      <c r="B57" s="5" t="n">
        <v>0</v>
      </c>
      <c r="C57" s="5" t="n">
        <v>136338000</v>
      </c>
      <c r="D57" s="5" t="n">
        <v>0</v>
      </c>
      <c r="E57" s="5" t="n">
        <v>136338000</v>
      </c>
    </row>
    <row r="58" spans="1:6">
      <c r="A58" s="4" t="s">
        <v>801</v>
      </c>
      <c r="B58" s="5" t="n">
        <v>0</v>
      </c>
      <c r="D58" s="5" t="n">
        <v>0</v>
      </c>
    </row>
    <row r="59" spans="1:6">
      <c r="A59" s="4" t="s">
        <v>802</v>
      </c>
      <c r="C59" s="5" t="n">
        <v>0</v>
      </c>
      <c r="E59" s="5" t="n">
        <v>0</v>
      </c>
    </row>
    <row r="60" spans="1:6">
      <c r="A60" s="4" t="s">
        <v>803</v>
      </c>
      <c r="B60" s="5" t="n">
        <v>0</v>
      </c>
      <c r="D60" s="5" t="n">
        <v>0</v>
      </c>
    </row>
    <row r="61" spans="1:6">
      <c r="A61" s="4" t="s">
        <v>93</v>
      </c>
      <c r="B61" s="6" t="n">
        <v>0</v>
      </c>
      <c r="C61" s="6" t="n">
        <v>144035000</v>
      </c>
      <c r="D61" s="6" t="n">
        <v>0</v>
      </c>
      <c r="E61" s="6" t="n">
        <v>144035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7</v>
      </c>
      <c r="B1" s="2" t="s">
        <v>2</v>
      </c>
      <c r="C1" s="2" t="s">
        <v>73</v>
      </c>
    </row>
    <row r="2" spans="1:3">
      <c r="A2" s="3" t="s">
        <v>808</v>
      </c>
    </row>
    <row r="3" spans="1:3">
      <c r="A3" s="4" t="s">
        <v>781</v>
      </c>
      <c r="B3" s="6" t="n">
        <v>1597052</v>
      </c>
      <c r="C3" s="6" t="n">
        <v>1448624</v>
      </c>
    </row>
    <row r="4" spans="1:3">
      <c r="A4" s="4" t="s">
        <v>809</v>
      </c>
      <c r="B4" s="5" t="n">
        <v>1090478</v>
      </c>
      <c r="C4" s="5" t="n">
        <v>942956</v>
      </c>
    </row>
    <row r="5" spans="1:3">
      <c r="A5" s="4" t="s">
        <v>704</v>
      </c>
    </row>
    <row r="6" spans="1:3">
      <c r="A6" s="3" t="s">
        <v>808</v>
      </c>
    </row>
    <row r="7" spans="1:3">
      <c r="A7" s="4" t="s">
        <v>781</v>
      </c>
      <c r="B7" s="5" t="n">
        <v>273449</v>
      </c>
      <c r="C7" s="5" t="n">
        <v>347400</v>
      </c>
    </row>
    <row r="8" spans="1:3">
      <c r="A8" s="4" t="s">
        <v>809</v>
      </c>
      <c r="B8" s="5" t="n">
        <v>269678</v>
      </c>
      <c r="C8" s="5" t="n">
        <v>252000</v>
      </c>
    </row>
    <row r="9" spans="1:3">
      <c r="A9" s="4" t="s">
        <v>785</v>
      </c>
      <c r="B9" s="5" t="n">
        <v>1700</v>
      </c>
      <c r="C9" s="5" t="n">
        <v>2600</v>
      </c>
    </row>
    <row r="10" spans="1:3">
      <c r="A10" s="4" t="s">
        <v>810</v>
      </c>
    </row>
    <row r="11" spans="1:3">
      <c r="A11" s="3" t="s">
        <v>808</v>
      </c>
    </row>
    <row r="12" spans="1:3">
      <c r="A12" s="4" t="s">
        <v>781</v>
      </c>
      <c r="B12" s="5" t="n">
        <v>401535</v>
      </c>
      <c r="C12" s="5" t="n">
        <v>401535</v>
      </c>
    </row>
    <row r="13" spans="1:3">
      <c r="A13" s="4" t="s">
        <v>809</v>
      </c>
      <c r="B13" s="5" t="n">
        <v>28107</v>
      </c>
      <c r="C13" s="5" t="n">
        <v>75288</v>
      </c>
    </row>
    <row r="14" spans="1:3">
      <c r="A14" s="4" t="s">
        <v>586</v>
      </c>
    </row>
    <row r="15" spans="1:3">
      <c r="A15" s="3" t="s">
        <v>808</v>
      </c>
    </row>
    <row r="16" spans="1:3">
      <c r="A16" s="4" t="s">
        <v>781</v>
      </c>
      <c r="B16" s="5" t="n">
        <v>143750</v>
      </c>
      <c r="C16" s="5" t="n">
        <v>112944</v>
      </c>
    </row>
    <row r="17" spans="1:3">
      <c r="A17" s="4" t="s">
        <v>809</v>
      </c>
      <c r="B17" s="5" t="n">
        <v>14375</v>
      </c>
      <c r="C17" s="5" t="n">
        <v>28923</v>
      </c>
    </row>
    <row r="18" spans="1:3">
      <c r="A18" s="4" t="s">
        <v>785</v>
      </c>
      <c r="B18" s="5" t="n">
        <v>0</v>
      </c>
      <c r="C18" s="5" t="n">
        <v>30806</v>
      </c>
    </row>
    <row r="19" spans="1:3">
      <c r="A19" s="4" t="s">
        <v>710</v>
      </c>
    </row>
    <row r="20" spans="1:3">
      <c r="A20" s="3" t="s">
        <v>808</v>
      </c>
    </row>
    <row r="21" spans="1:3">
      <c r="A21" s="4" t="s">
        <v>781</v>
      </c>
      <c r="B21" s="5" t="n">
        <v>167519</v>
      </c>
      <c r="C21" s="5" t="n">
        <v>183450</v>
      </c>
    </row>
    <row r="22" spans="1:3">
      <c r="A22" s="4" t="s">
        <v>809</v>
      </c>
      <c r="B22" s="5" t="n">
        <v>167519</v>
      </c>
      <c r="C22" s="5" t="n">
        <v>183450</v>
      </c>
    </row>
    <row r="23" spans="1:3">
      <c r="A23" s="4" t="s">
        <v>711</v>
      </c>
    </row>
    <row r="24" spans="1:3">
      <c r="A24" s="3" t="s">
        <v>808</v>
      </c>
    </row>
    <row r="25" spans="1:3">
      <c r="A25" s="4" t="s">
        <v>781</v>
      </c>
      <c r="B25" s="5" t="n">
        <v>164028</v>
      </c>
      <c r="C25" s="5" t="n">
        <v>171028</v>
      </c>
    </row>
    <row r="26" spans="1:3">
      <c r="A26" s="4" t="s">
        <v>809</v>
      </c>
      <c r="B26" s="5" t="n">
        <v>164028</v>
      </c>
      <c r="C26" s="5" t="n">
        <v>171028</v>
      </c>
    </row>
    <row r="27" spans="1:3">
      <c r="A27" s="4" t="s">
        <v>712</v>
      </c>
    </row>
    <row r="28" spans="1:3">
      <c r="A28" s="3" t="s">
        <v>808</v>
      </c>
    </row>
    <row r="29" spans="1:3">
      <c r="A29" s="4" t="s">
        <v>781</v>
      </c>
      <c r="B29" s="5" t="n">
        <v>202634</v>
      </c>
      <c r="C29" s="5" t="n">
        <v>212041</v>
      </c>
    </row>
    <row r="30" spans="1:3">
      <c r="A30" s="4" t="s">
        <v>809</v>
      </c>
      <c r="B30" s="5" t="n">
        <v>202634</v>
      </c>
      <c r="C30" s="5" t="n">
        <v>212041</v>
      </c>
    </row>
    <row r="31" spans="1:3">
      <c r="A31" s="4" t="s">
        <v>713</v>
      </c>
    </row>
    <row r="32" spans="1:3">
      <c r="A32" s="3" t="s">
        <v>808</v>
      </c>
    </row>
    <row r="33" spans="1:3">
      <c r="A33" s="4" t="s">
        <v>781</v>
      </c>
      <c r="B33" s="5" t="n">
        <v>9416</v>
      </c>
      <c r="C33" s="5" t="n">
        <v>11058</v>
      </c>
    </row>
    <row r="34" spans="1:3">
      <c r="A34" s="4" t="s">
        <v>809</v>
      </c>
      <c r="B34" s="5" t="n">
        <v>9416</v>
      </c>
      <c r="C34" s="5" t="n">
        <v>11058</v>
      </c>
    </row>
    <row r="35" spans="1:3">
      <c r="A35" s="4" t="s">
        <v>714</v>
      </c>
    </row>
    <row r="36" spans="1:3">
      <c r="A36" s="3" t="s">
        <v>808</v>
      </c>
    </row>
    <row r="37" spans="1:3">
      <c r="A37" s="4" t="s">
        <v>781</v>
      </c>
      <c r="B37" s="5" t="n">
        <v>351</v>
      </c>
      <c r="C37" s="5" t="n">
        <v>0</v>
      </c>
    </row>
    <row r="38" spans="1:3">
      <c r="A38" s="4" t="s">
        <v>809</v>
      </c>
      <c r="B38" s="5" t="n">
        <v>351</v>
      </c>
      <c r="C38" s="5" t="n">
        <v>0</v>
      </c>
    </row>
    <row r="39" spans="1:3">
      <c r="A39" s="4" t="s">
        <v>715</v>
      </c>
    </row>
    <row r="40" spans="1:3">
      <c r="A40" s="3" t="s">
        <v>808</v>
      </c>
    </row>
    <row r="41" spans="1:3">
      <c r="A41" s="4" t="s">
        <v>781</v>
      </c>
      <c r="B41" s="5" t="n">
        <v>9370</v>
      </c>
      <c r="C41" s="5" t="n">
        <v>9168</v>
      </c>
    </row>
    <row r="42" spans="1:3">
      <c r="A42" s="4" t="s">
        <v>809</v>
      </c>
      <c r="B42" s="5" t="n">
        <v>9370</v>
      </c>
      <c r="C42" s="5" t="n">
        <v>9168</v>
      </c>
    </row>
    <row r="43" spans="1:3">
      <c r="A43" s="4" t="s">
        <v>716</v>
      </c>
    </row>
    <row r="44" spans="1:3">
      <c r="A44" s="3" t="s">
        <v>808</v>
      </c>
    </row>
    <row r="45" spans="1:3">
      <c r="A45" s="4" t="s">
        <v>781</v>
      </c>
      <c r="B45" s="5" t="n">
        <v>75000</v>
      </c>
      <c r="C45" s="5" t="n">
        <v>0</v>
      </c>
    </row>
    <row r="46" spans="1:3">
      <c r="A46" s="4" t="s">
        <v>809</v>
      </c>
      <c r="B46" s="6" t="n">
        <v>75000</v>
      </c>
      <c r="C4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1</v>
      </c>
      <c r="B1" s="2" t="s">
        <v>1</v>
      </c>
    </row>
    <row r="2" spans="1:4">
      <c r="B2" s="2" t="s">
        <v>440</v>
      </c>
      <c r="C2" s="2" t="s">
        <v>514</v>
      </c>
      <c r="D2" s="2" t="s">
        <v>812</v>
      </c>
    </row>
    <row r="3" spans="1:4">
      <c r="A3" s="3" t="s">
        <v>813</v>
      </c>
    </row>
    <row r="4" spans="1:4">
      <c r="A4" s="4" t="s">
        <v>814</v>
      </c>
      <c r="C4" s="14" t="n">
        <v>5</v>
      </c>
      <c r="D4" s="14" t="n">
        <v>5</v>
      </c>
    </row>
    <row r="5" spans="1:4">
      <c r="A5" s="4" t="s">
        <v>815</v>
      </c>
      <c r="B5" s="10" t="n">
        <v>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40</v>
      </c>
    </row>
    <row r="2" spans="1:2">
      <c r="A2" s="3" t="s">
        <v>817</v>
      </c>
    </row>
    <row r="3" spans="1:2">
      <c r="A3" s="4" t="s">
        <v>793</v>
      </c>
      <c r="B3" s="6" t="n">
        <v>3443</v>
      </c>
    </row>
    <row r="4" spans="1:2">
      <c r="A4" s="4" t="s">
        <v>818</v>
      </c>
      <c r="B4" s="5" t="n">
        <v>0</v>
      </c>
    </row>
    <row r="5" spans="1:2">
      <c r="A5" s="4" t="s">
        <v>819</v>
      </c>
      <c r="B5" s="5" t="n">
        <v>3443</v>
      </c>
    </row>
    <row r="6" spans="1:2">
      <c r="A6" s="4" t="s">
        <v>820</v>
      </c>
    </row>
    <row r="7" spans="1:2">
      <c r="A7" s="3" t="s">
        <v>817</v>
      </c>
    </row>
    <row r="8" spans="1:2">
      <c r="A8" s="4" t="s">
        <v>793</v>
      </c>
      <c r="B8" s="5" t="n">
        <v>3443</v>
      </c>
    </row>
    <row r="9" spans="1:2">
      <c r="A9" s="4" t="s">
        <v>821</v>
      </c>
    </row>
    <row r="10" spans="1:2">
      <c r="A10" s="3" t="s">
        <v>817</v>
      </c>
    </row>
    <row r="11" spans="1:2">
      <c r="A11" s="4" t="s">
        <v>793</v>
      </c>
      <c r="B11" s="5" t="n">
        <v>0</v>
      </c>
    </row>
    <row r="12" spans="1:2">
      <c r="A12" s="4" t="s">
        <v>81</v>
      </c>
    </row>
    <row r="13" spans="1:2">
      <c r="A13" s="3" t="s">
        <v>817</v>
      </c>
    </row>
    <row r="14" spans="1:2">
      <c r="A14" s="4" t="s">
        <v>793</v>
      </c>
      <c r="B14" s="5" t="n">
        <v>3443</v>
      </c>
    </row>
    <row r="15" spans="1:2">
      <c r="A15" s="4" t="s">
        <v>818</v>
      </c>
      <c r="B15" s="5" t="n">
        <v>0</v>
      </c>
    </row>
    <row r="16" spans="1:2">
      <c r="A16" s="4" t="s">
        <v>819</v>
      </c>
      <c r="B16" s="5" t="n">
        <v>3443</v>
      </c>
    </row>
    <row r="17" spans="1:2">
      <c r="A17" s="4" t="s">
        <v>822</v>
      </c>
    </row>
    <row r="18" spans="1:2">
      <c r="A18" s="3" t="s">
        <v>817</v>
      </c>
    </row>
    <row r="19" spans="1:2">
      <c r="A19" s="4" t="s">
        <v>793</v>
      </c>
      <c r="B19" s="5" t="n">
        <v>3443</v>
      </c>
    </row>
    <row r="20" spans="1:2">
      <c r="A20" s="4" t="s">
        <v>823</v>
      </c>
    </row>
    <row r="21" spans="1:2">
      <c r="A21" s="3" t="s">
        <v>817</v>
      </c>
    </row>
    <row r="22" spans="1:2">
      <c r="A22" s="4" t="s">
        <v>793</v>
      </c>
      <c r="B2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4</v>
      </c>
      <c r="B1" s="2" t="s">
        <v>30</v>
      </c>
      <c r="C1" s="2" t="s">
        <v>1</v>
      </c>
    </row>
    <row r="2" spans="1:3">
      <c r="B2" s="2" t="s">
        <v>2</v>
      </c>
      <c r="C2" s="2" t="s">
        <v>2</v>
      </c>
    </row>
    <row r="3" spans="1:3">
      <c r="A3" s="3" t="s">
        <v>813</v>
      </c>
    </row>
    <row r="4" spans="1:3">
      <c r="A4" s="4" t="s">
        <v>825</v>
      </c>
      <c r="B4" s="6" t="n">
        <v>2248</v>
      </c>
      <c r="C4" s="6" t="n">
        <v>2733</v>
      </c>
    </row>
    <row r="5" spans="1:3">
      <c r="A5" s="4" t="s">
        <v>826</v>
      </c>
      <c r="B5" s="6" t="n">
        <v>1124</v>
      </c>
      <c r="C5" s="6" t="n">
        <v>11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827</v>
      </c>
      <c r="B1" s="2" t="s">
        <v>1</v>
      </c>
    </row>
    <row r="2" spans="1:2">
      <c r="B2" s="2" t="s">
        <v>828</v>
      </c>
    </row>
    <row r="3" spans="1:2">
      <c r="A3" s="3" t="s">
        <v>829</v>
      </c>
    </row>
    <row r="4" spans="1:2">
      <c r="A4" s="4" t="s">
        <v>830</v>
      </c>
      <c r="B4" s="4" t="s">
        <v>831</v>
      </c>
    </row>
    <row r="5" spans="1:2">
      <c r="A5" s="4" t="s">
        <v>832</v>
      </c>
      <c r="B5"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2"/>
  </cols>
  <sheetData>
    <row r="1" spans="1:6">
      <c r="A1" s="1" t="s">
        <v>833</v>
      </c>
      <c r="B1" s="2" t="s">
        <v>30</v>
      </c>
      <c r="D1" s="2" t="s">
        <v>1</v>
      </c>
    </row>
    <row r="2" spans="1:6">
      <c r="B2" s="2" t="s">
        <v>834</v>
      </c>
      <c r="C2" s="2" t="s">
        <v>443</v>
      </c>
      <c r="D2" s="2" t="s">
        <v>443</v>
      </c>
      <c r="E2" s="2" t="s">
        <v>835</v>
      </c>
      <c r="F2" s="2" t="s">
        <v>836</v>
      </c>
    </row>
    <row r="3" spans="1:6">
      <c r="A3" s="3" t="s">
        <v>837</v>
      </c>
    </row>
    <row r="4" spans="1:6">
      <c r="A4" s="4" t="s">
        <v>838</v>
      </c>
      <c r="C4" s="5" t="n">
        <v>3</v>
      </c>
      <c r="D4" s="5" t="n">
        <v>3</v>
      </c>
    </row>
    <row r="5" spans="1:6">
      <c r="A5" s="4" t="s">
        <v>839</v>
      </c>
    </row>
    <row r="6" spans="1:6">
      <c r="A6" s="3" t="s">
        <v>837</v>
      </c>
    </row>
    <row r="7" spans="1:6">
      <c r="A7" s="4" t="s">
        <v>840</v>
      </c>
      <c r="C7" s="5" t="n">
        <v>2</v>
      </c>
      <c r="D7" s="5" t="n">
        <v>2</v>
      </c>
    </row>
    <row r="8" spans="1:6">
      <c r="A8" s="4" t="s">
        <v>21</v>
      </c>
      <c r="C8" s="5" t="n">
        <v>1</v>
      </c>
      <c r="D8" s="5" t="n">
        <v>1</v>
      </c>
    </row>
    <row r="9" spans="1:6">
      <c r="A9" s="4" t="s">
        <v>495</v>
      </c>
      <c r="C9" s="5" t="n">
        <v>0</v>
      </c>
      <c r="D9" s="5" t="n">
        <v>0</v>
      </c>
    </row>
    <row r="10" spans="1:6">
      <c r="A10" s="4" t="s">
        <v>496</v>
      </c>
      <c r="C10" s="5" t="n">
        <v>0</v>
      </c>
      <c r="D10" s="5" t="n">
        <v>0</v>
      </c>
    </row>
    <row r="11" spans="1:6">
      <c r="A11" s="4" t="s">
        <v>841</v>
      </c>
      <c r="C11" s="5" t="n">
        <v>0</v>
      </c>
      <c r="D11" s="5" t="n">
        <v>0</v>
      </c>
    </row>
    <row r="12" spans="1:6">
      <c r="A12" s="4" t="s">
        <v>838</v>
      </c>
      <c r="C12" s="5" t="n">
        <v>3</v>
      </c>
      <c r="D12" s="5" t="n">
        <v>3</v>
      </c>
      <c r="E12" s="5" t="n">
        <v>4</v>
      </c>
    </row>
    <row r="13" spans="1:6">
      <c r="A13" s="3" t="s">
        <v>842</v>
      </c>
    </row>
    <row r="14" spans="1:6">
      <c r="A14" s="4" t="s">
        <v>843</v>
      </c>
      <c r="C14" s="6" t="n">
        <v>28747</v>
      </c>
      <c r="D14" s="6" t="n">
        <v>28747</v>
      </c>
    </row>
    <row r="15" spans="1:6">
      <c r="A15" s="4" t="s">
        <v>844</v>
      </c>
      <c r="C15" s="5" t="n">
        <v>14374</v>
      </c>
      <c r="D15" s="5" t="n">
        <v>14374</v>
      </c>
    </row>
    <row r="16" spans="1:6">
      <c r="A16" s="4" t="s">
        <v>845</v>
      </c>
      <c r="C16" s="5" t="n">
        <v>0</v>
      </c>
      <c r="D16" s="5" t="n">
        <v>0</v>
      </c>
    </row>
    <row r="17" spans="1:6">
      <c r="A17" s="4" t="s">
        <v>846</v>
      </c>
      <c r="C17" s="5" t="n">
        <v>0</v>
      </c>
      <c r="D17" s="5" t="n">
        <v>0</v>
      </c>
    </row>
    <row r="18" spans="1:6">
      <c r="A18" s="4" t="s">
        <v>847</v>
      </c>
      <c r="C18" s="5" t="n">
        <v>0</v>
      </c>
      <c r="D18" s="5" t="n">
        <v>0</v>
      </c>
    </row>
    <row r="19" spans="1:6">
      <c r="A19" s="4" t="s">
        <v>848</v>
      </c>
      <c r="C19" s="6" t="n">
        <v>43121</v>
      </c>
      <c r="D19" s="6" t="n">
        <v>43121</v>
      </c>
    </row>
    <row r="20" spans="1:6">
      <c r="A20" s="4" t="s">
        <v>849</v>
      </c>
      <c r="E20" s="5" t="n">
        <v>3</v>
      </c>
    </row>
    <row r="21" spans="1:6">
      <c r="A21" s="4" t="s">
        <v>850</v>
      </c>
      <c r="E21" s="6" t="n">
        <v>14400</v>
      </c>
    </row>
    <row r="22" spans="1:6">
      <c r="A22" s="4" t="s">
        <v>851</v>
      </c>
      <c r="F22" s="5" t="n">
        <v>3</v>
      </c>
    </row>
    <row r="23" spans="1:6">
      <c r="A23" s="4" t="s">
        <v>852</v>
      </c>
      <c r="C23" s="5" t="n">
        <v>1</v>
      </c>
    </row>
    <row r="24" spans="1:6">
      <c r="A24" s="4" t="s">
        <v>853</v>
      </c>
    </row>
    <row r="25" spans="1:6">
      <c r="A25" s="3" t="s">
        <v>842</v>
      </c>
    </row>
    <row r="26" spans="1:6">
      <c r="A26" s="4" t="s">
        <v>854</v>
      </c>
      <c r="D26" s="5" t="n">
        <v>22</v>
      </c>
    </row>
    <row r="27" spans="1:6">
      <c r="A27" s="4" t="s">
        <v>855</v>
      </c>
    </row>
    <row r="28" spans="1:6">
      <c r="A28" s="3" t="s">
        <v>842</v>
      </c>
    </row>
    <row r="29" spans="1:6">
      <c r="A29" s="4" t="s">
        <v>854</v>
      </c>
      <c r="B29" s="5" t="n">
        <v>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30</v>
      </c>
      <c r="D1" s="2" t="s">
        <v>1</v>
      </c>
    </row>
    <row r="2" spans="1:5">
      <c r="B2" s="2" t="s">
        <v>2</v>
      </c>
      <c r="C2" s="2" t="s">
        <v>31</v>
      </c>
      <c r="D2" s="2" t="s">
        <v>2</v>
      </c>
      <c r="E2" s="2" t="s">
        <v>31</v>
      </c>
    </row>
    <row r="3" spans="1:5">
      <c r="A3" s="3" t="s">
        <v>857</v>
      </c>
    </row>
    <row r="4" spans="1:5">
      <c r="A4" s="4" t="s">
        <v>858</v>
      </c>
      <c r="B4" s="6" t="n">
        <v>2535</v>
      </c>
      <c r="C4" s="6" t="n">
        <v>2727</v>
      </c>
      <c r="D4" s="6" t="n">
        <v>4151</v>
      </c>
      <c r="E4" s="6" t="n">
        <v>4446</v>
      </c>
    </row>
    <row r="5" spans="1:5">
      <c r="A5" s="4" t="s">
        <v>38</v>
      </c>
    </row>
    <row r="6" spans="1:5">
      <c r="A6" s="3" t="s">
        <v>857</v>
      </c>
    </row>
    <row r="7" spans="1:5">
      <c r="A7" s="4" t="s">
        <v>858</v>
      </c>
      <c r="B7" s="5" t="n">
        <v>2525</v>
      </c>
      <c r="C7" s="5" t="n">
        <v>1212</v>
      </c>
      <c r="D7" s="5" t="n">
        <v>3988</v>
      </c>
      <c r="E7" s="5" t="n">
        <v>2713</v>
      </c>
    </row>
    <row r="8" spans="1:5">
      <c r="A8" s="4" t="s">
        <v>42</v>
      </c>
    </row>
    <row r="9" spans="1:5">
      <c r="A9" s="3" t="s">
        <v>857</v>
      </c>
    </row>
    <row r="10" spans="1:5">
      <c r="A10" s="4" t="s">
        <v>858</v>
      </c>
      <c r="B10" s="6" t="n">
        <v>10</v>
      </c>
      <c r="C10" s="6" t="n">
        <v>1515</v>
      </c>
      <c r="D10" s="6" t="n">
        <v>163</v>
      </c>
      <c r="E10" s="6" t="n">
        <v>17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71</v>
      </c>
      <c r="B1" s="2" t="s">
        <v>172</v>
      </c>
      <c r="C1" s="2" t="s">
        <v>173</v>
      </c>
      <c r="D1" s="2" t="s">
        <v>174</v>
      </c>
      <c r="E1" s="2" t="s">
        <v>175</v>
      </c>
      <c r="F1" s="2" t="s">
        <v>176</v>
      </c>
      <c r="G1" s="2" t="s">
        <v>177</v>
      </c>
      <c r="H1" s="2" t="s">
        <v>178</v>
      </c>
    </row>
    <row r="2" spans="1:8">
      <c r="A2" s="4" t="s">
        <v>179</v>
      </c>
      <c r="B2" s="6" t="n">
        <v>1183501</v>
      </c>
      <c r="C2" s="6" t="n">
        <v>382</v>
      </c>
      <c r="D2" s="6" t="n">
        <v>852565</v>
      </c>
      <c r="E2" s="6" t="n">
        <v>794191</v>
      </c>
      <c r="F2" s="6" t="n">
        <v>-286094</v>
      </c>
      <c r="G2" s="6" t="n">
        <v>-184796</v>
      </c>
      <c r="H2" s="6" t="n">
        <v>7253</v>
      </c>
    </row>
    <row r="3" spans="1:8">
      <c r="A3" s="4" t="s">
        <v>180</v>
      </c>
      <c r="C3" s="5" t="n">
        <v>35526625</v>
      </c>
    </row>
    <row r="4" spans="1:8">
      <c r="A4" s="3" t="s">
        <v>181</v>
      </c>
    </row>
    <row r="5" spans="1:8">
      <c r="A5" s="4" t="s">
        <v>161</v>
      </c>
      <c r="B5" s="5" t="n">
        <v>4264</v>
      </c>
      <c r="C5" s="6" t="n">
        <v>3</v>
      </c>
      <c r="D5" s="5" t="n">
        <v>4261</v>
      </c>
    </row>
    <row r="6" spans="1:8">
      <c r="A6" s="4" t="s">
        <v>182</v>
      </c>
      <c r="B6" s="5" t="n">
        <v>-14</v>
      </c>
      <c r="H6" s="5" t="n">
        <v>-14</v>
      </c>
    </row>
    <row r="7" spans="1:8">
      <c r="A7" s="4" t="s">
        <v>183</v>
      </c>
      <c r="C7" s="5" t="n">
        <v>238650</v>
      </c>
    </row>
    <row r="8" spans="1:8">
      <c r="A8" s="4" t="s">
        <v>63</v>
      </c>
      <c r="B8" s="5" t="n">
        <v>-139</v>
      </c>
      <c r="H8" s="5" t="n">
        <v>-139</v>
      </c>
    </row>
    <row r="9" spans="1:8">
      <c r="A9" s="4" t="s">
        <v>184</v>
      </c>
      <c r="B9" s="5" t="n">
        <v>-31797</v>
      </c>
      <c r="E9" s="5" t="n">
        <v>-31864</v>
      </c>
      <c r="H9" s="5" t="n">
        <v>67</v>
      </c>
    </row>
    <row r="10" spans="1:8">
      <c r="A10" s="4" t="s">
        <v>185</v>
      </c>
      <c r="B10" s="5" t="n">
        <v>-27824</v>
      </c>
      <c r="F10" s="5" t="n">
        <v>-27824</v>
      </c>
    </row>
    <row r="11" spans="1:8">
      <c r="A11" s="4" t="s">
        <v>186</v>
      </c>
      <c r="B11" s="5" t="n">
        <v>1126245</v>
      </c>
      <c r="C11" s="6" t="n">
        <v>385</v>
      </c>
      <c r="D11" s="5" t="n">
        <v>856826</v>
      </c>
      <c r="E11" s="5" t="n">
        <v>760581</v>
      </c>
      <c r="F11" s="5" t="n">
        <v>-313918</v>
      </c>
      <c r="G11" s="5" t="n">
        <v>-184796</v>
      </c>
      <c r="H11" s="5" t="n">
        <v>7167</v>
      </c>
    </row>
    <row r="12" spans="1:8">
      <c r="A12" s="4" t="s">
        <v>187</v>
      </c>
      <c r="C12" s="5" t="n">
        <v>35765275</v>
      </c>
    </row>
    <row r="13" spans="1:8">
      <c r="A13" s="4" t="s">
        <v>179</v>
      </c>
      <c r="B13" s="5" t="n">
        <v>1183501</v>
      </c>
      <c r="C13" s="6" t="n">
        <v>382</v>
      </c>
      <c r="D13" s="5" t="n">
        <v>852565</v>
      </c>
      <c r="E13" s="5" t="n">
        <v>794191</v>
      </c>
      <c r="F13" s="5" t="n">
        <v>-286094</v>
      </c>
      <c r="G13" s="5" t="n">
        <v>-184796</v>
      </c>
      <c r="H13" s="5" t="n">
        <v>7253</v>
      </c>
    </row>
    <row r="14" spans="1:8">
      <c r="A14" s="4" t="s">
        <v>180</v>
      </c>
      <c r="C14" s="5" t="n">
        <v>35526625</v>
      </c>
    </row>
    <row r="15" spans="1:8">
      <c r="A15" s="3" t="s">
        <v>181</v>
      </c>
    </row>
    <row r="16" spans="1:8">
      <c r="A16" s="4" t="s">
        <v>160</v>
      </c>
      <c r="B16" s="5" t="n">
        <v>-580</v>
      </c>
    </row>
    <row r="17" spans="1:8">
      <c r="A17" s="4" t="s">
        <v>188</v>
      </c>
      <c r="B17" s="5" t="n">
        <v>976076</v>
      </c>
      <c r="C17" s="6" t="n">
        <v>385</v>
      </c>
      <c r="D17" s="5" t="n">
        <v>858809</v>
      </c>
      <c r="E17" s="5" t="n">
        <v>616634</v>
      </c>
      <c r="F17" s="5" t="n">
        <v>-322015</v>
      </c>
      <c r="G17" s="5" t="n">
        <v>-184796</v>
      </c>
      <c r="H17" s="5" t="n">
        <v>7059</v>
      </c>
    </row>
    <row r="18" spans="1:8">
      <c r="A18" s="4" t="s">
        <v>189</v>
      </c>
      <c r="C18" s="5" t="n">
        <v>35798185</v>
      </c>
    </row>
    <row r="19" spans="1:8">
      <c r="A19" s="4" t="s">
        <v>186</v>
      </c>
      <c r="B19" s="5" t="n">
        <v>1126245</v>
      </c>
      <c r="C19" s="6" t="n">
        <v>385</v>
      </c>
      <c r="D19" s="5" t="n">
        <v>856826</v>
      </c>
      <c r="E19" s="5" t="n">
        <v>760581</v>
      </c>
      <c r="F19" s="5" t="n">
        <v>-313918</v>
      </c>
      <c r="G19" s="5" t="n">
        <v>-184796</v>
      </c>
      <c r="H19" s="5" t="n">
        <v>7167</v>
      </c>
    </row>
    <row r="20" spans="1:8">
      <c r="A20" s="4" t="s">
        <v>190</v>
      </c>
      <c r="C20" s="5" t="n">
        <v>35765275</v>
      </c>
    </row>
    <row r="21" spans="1:8">
      <c r="A21" s="3" t="s">
        <v>181</v>
      </c>
    </row>
    <row r="22" spans="1:8">
      <c r="A22" s="4" t="s">
        <v>161</v>
      </c>
      <c r="B22" s="5" t="n">
        <v>1983</v>
      </c>
      <c r="C22" s="6" t="n">
        <v>0</v>
      </c>
      <c r="D22" s="5" t="n">
        <v>1983</v>
      </c>
    </row>
    <row r="23" spans="1:8">
      <c r="A23" s="4" t="s">
        <v>182</v>
      </c>
      <c r="B23" s="5" t="n">
        <v>-13</v>
      </c>
      <c r="H23" s="5" t="n">
        <v>-13</v>
      </c>
    </row>
    <row r="24" spans="1:8">
      <c r="A24" s="4" t="s">
        <v>160</v>
      </c>
      <c r="B24" s="5" t="n">
        <v>-580</v>
      </c>
      <c r="H24" s="5" t="n">
        <v>-580</v>
      </c>
    </row>
    <row r="25" spans="1:8">
      <c r="A25" s="4" t="s">
        <v>183</v>
      </c>
      <c r="C25" s="5" t="n">
        <v>32910</v>
      </c>
    </row>
    <row r="26" spans="1:8">
      <c r="A26" s="4" t="s">
        <v>63</v>
      </c>
      <c r="B26" s="5" t="n">
        <v>-32</v>
      </c>
      <c r="H26" s="5" t="n">
        <v>-32</v>
      </c>
    </row>
    <row r="27" spans="1:8">
      <c r="A27" s="4" t="s">
        <v>184</v>
      </c>
      <c r="B27" s="5" t="n">
        <v>-143430</v>
      </c>
      <c r="E27" s="5" t="n">
        <v>-143947</v>
      </c>
      <c r="H27" s="5" t="n">
        <v>517</v>
      </c>
    </row>
    <row r="28" spans="1:8">
      <c r="A28" s="4" t="s">
        <v>185</v>
      </c>
      <c r="B28" s="5" t="n">
        <v>-8097</v>
      </c>
      <c r="F28" s="5" t="n">
        <v>-8097</v>
      </c>
    </row>
    <row r="29" spans="1:8">
      <c r="A29" s="4" t="s">
        <v>188</v>
      </c>
      <c r="B29" s="5" t="n">
        <v>976076</v>
      </c>
      <c r="C29" s="6" t="n">
        <v>385</v>
      </c>
      <c r="D29" s="5" t="n">
        <v>858809</v>
      </c>
      <c r="E29" s="5" t="n">
        <v>616634</v>
      </c>
      <c r="F29" s="5" t="n">
        <v>-322015</v>
      </c>
      <c r="G29" s="5" t="n">
        <v>-184796</v>
      </c>
      <c r="H29" s="5" t="n">
        <v>7059</v>
      </c>
    </row>
    <row r="30" spans="1:8">
      <c r="A30" s="4" t="s">
        <v>189</v>
      </c>
      <c r="C30" s="5" t="n">
        <v>35798185</v>
      </c>
    </row>
    <row r="31" spans="1:8">
      <c r="A31" s="3" t="s">
        <v>181</v>
      </c>
    </row>
    <row r="32" spans="1:8">
      <c r="A32" s="4" t="s">
        <v>191</v>
      </c>
      <c r="B32" s="5" t="n">
        <v>-1746</v>
      </c>
      <c r="E32" s="5" t="n">
        <v>-1746</v>
      </c>
    </row>
    <row r="33" spans="1:8">
      <c r="A33" s="4" t="s">
        <v>192</v>
      </c>
      <c r="B33" s="6" t="n">
        <v>812367</v>
      </c>
      <c r="C33" s="6" t="n">
        <v>386</v>
      </c>
      <c r="D33" s="5" t="n">
        <v>862020</v>
      </c>
      <c r="E33" s="5" t="n">
        <v>455598</v>
      </c>
      <c r="F33" s="5" t="n">
        <v>-327989</v>
      </c>
      <c r="G33" s="5" t="n">
        <v>-184796</v>
      </c>
      <c r="H33" s="5" t="n">
        <v>7148</v>
      </c>
    </row>
    <row r="34" spans="1:8">
      <c r="A34" s="4" t="s">
        <v>193</v>
      </c>
      <c r="B34" s="5" t="n">
        <v>35918916</v>
      </c>
      <c r="C34" s="5" t="n">
        <v>35918916</v>
      </c>
    </row>
    <row r="35" spans="1:8">
      <c r="A35" s="3" t="s">
        <v>181</v>
      </c>
    </row>
    <row r="36" spans="1:8">
      <c r="A36" s="4" t="s">
        <v>161</v>
      </c>
      <c r="B36" s="6" t="n">
        <v>824</v>
      </c>
      <c r="C36" s="6" t="n">
        <v>0</v>
      </c>
      <c r="D36" s="5" t="n">
        <v>824</v>
      </c>
    </row>
    <row r="37" spans="1:8">
      <c r="A37" s="4" t="s">
        <v>194</v>
      </c>
      <c r="B37" s="5" t="n">
        <v>-5612</v>
      </c>
      <c r="H37" s="5" t="n">
        <v>-5612</v>
      </c>
    </row>
    <row r="38" spans="1:8">
      <c r="A38" s="4" t="s">
        <v>183</v>
      </c>
      <c r="C38" s="5" t="n">
        <v>0</v>
      </c>
    </row>
    <row r="39" spans="1:8">
      <c r="A39" s="4" t="s">
        <v>63</v>
      </c>
      <c r="B39" s="5" t="n">
        <v>-11</v>
      </c>
      <c r="H39" s="5" t="n">
        <v>-11</v>
      </c>
    </row>
    <row r="40" spans="1:8">
      <c r="A40" s="4" t="s">
        <v>184</v>
      </c>
      <c r="B40" s="5" t="n">
        <v>-169088</v>
      </c>
      <c r="E40" s="5" t="n">
        <v>-169246</v>
      </c>
      <c r="H40" s="5" t="n">
        <v>158</v>
      </c>
    </row>
    <row r="41" spans="1:8">
      <c r="A41" s="4" t="s">
        <v>185</v>
      </c>
      <c r="B41" s="5" t="n">
        <v>17362</v>
      </c>
      <c r="F41" s="5" t="n">
        <v>17362</v>
      </c>
    </row>
    <row r="42" spans="1:8">
      <c r="A42" s="4" t="s">
        <v>195</v>
      </c>
      <c r="B42" s="5" t="n">
        <v>655842</v>
      </c>
      <c r="C42" s="6" t="n">
        <v>386</v>
      </c>
      <c r="D42" s="5" t="n">
        <v>862844</v>
      </c>
      <c r="E42" s="5" t="n">
        <v>286352</v>
      </c>
      <c r="F42" s="5" t="n">
        <v>-310627</v>
      </c>
      <c r="G42" s="5" t="n">
        <v>-184796</v>
      </c>
      <c r="H42" s="5" t="n">
        <v>1683</v>
      </c>
    </row>
    <row r="43" spans="1:8">
      <c r="A43" s="4" t="s">
        <v>196</v>
      </c>
      <c r="C43" s="5" t="n">
        <v>35918916</v>
      </c>
    </row>
    <row r="44" spans="1:8">
      <c r="A44" s="4" t="s">
        <v>192</v>
      </c>
      <c r="B44" s="6" t="n">
        <v>812367</v>
      </c>
      <c r="C44" s="6" t="n">
        <v>386</v>
      </c>
      <c r="D44" s="5" t="n">
        <v>862020</v>
      </c>
      <c r="E44" s="5" t="n">
        <v>455598</v>
      </c>
      <c r="F44" s="5" t="n">
        <v>-327989</v>
      </c>
      <c r="G44" s="5" t="n">
        <v>-184796</v>
      </c>
      <c r="H44" s="5" t="n">
        <v>7148</v>
      </c>
    </row>
    <row r="45" spans="1:8">
      <c r="A45" s="4" t="s">
        <v>193</v>
      </c>
      <c r="B45" s="5" t="n">
        <v>35918916</v>
      </c>
      <c r="C45" s="5" t="n">
        <v>35918916</v>
      </c>
    </row>
    <row r="46" spans="1:8">
      <c r="A46" s="3" t="s">
        <v>181</v>
      </c>
    </row>
    <row r="47" spans="1:8">
      <c r="A47" s="4" t="s">
        <v>160</v>
      </c>
      <c r="B47" s="6" t="n">
        <v>0</v>
      </c>
    </row>
    <row r="48" spans="1:8">
      <c r="A48" s="4" t="s">
        <v>197</v>
      </c>
      <c r="B48" s="6" t="n">
        <v>481162</v>
      </c>
      <c r="C48" s="6" t="n">
        <v>386</v>
      </c>
      <c r="D48" s="5" t="n">
        <v>863546</v>
      </c>
      <c r="E48" s="5" t="n">
        <v>123378</v>
      </c>
      <c r="F48" s="5" t="n">
        <v>-321802</v>
      </c>
      <c r="G48" s="5" t="n">
        <v>-184796</v>
      </c>
      <c r="H48" s="5" t="n">
        <v>450</v>
      </c>
    </row>
    <row r="49" spans="1:8">
      <c r="A49" s="4" t="s">
        <v>198</v>
      </c>
      <c r="B49" s="5" t="n">
        <v>35918916</v>
      </c>
      <c r="C49" s="5" t="n">
        <v>35918916</v>
      </c>
    </row>
    <row r="50" spans="1:8">
      <c r="A50" s="4" t="s">
        <v>195</v>
      </c>
      <c r="B50" s="6" t="n">
        <v>655842</v>
      </c>
      <c r="C50" s="6" t="n">
        <v>386</v>
      </c>
      <c r="D50" s="5" t="n">
        <v>862844</v>
      </c>
      <c r="E50" s="5" t="n">
        <v>286352</v>
      </c>
      <c r="F50" s="5" t="n">
        <v>-310627</v>
      </c>
      <c r="G50" s="5" t="n">
        <v>-184796</v>
      </c>
      <c r="H50" s="5" t="n">
        <v>1683</v>
      </c>
    </row>
    <row r="51" spans="1:8">
      <c r="A51" s="4" t="s">
        <v>199</v>
      </c>
      <c r="C51" s="5" t="n">
        <v>35918916</v>
      </c>
    </row>
    <row r="52" spans="1:8">
      <c r="A52" s="3" t="s">
        <v>181</v>
      </c>
    </row>
    <row r="53" spans="1:8">
      <c r="A53" s="4" t="s">
        <v>161</v>
      </c>
      <c r="B53" s="5" t="n">
        <v>702</v>
      </c>
      <c r="C53" s="6" t="n">
        <v>0</v>
      </c>
      <c r="D53" s="5" t="n">
        <v>702</v>
      </c>
    </row>
    <row r="54" spans="1:8">
      <c r="A54" s="4" t="s">
        <v>182</v>
      </c>
      <c r="B54" s="5" t="n">
        <v>-1323</v>
      </c>
      <c r="H54" s="5" t="n">
        <v>-1323</v>
      </c>
    </row>
    <row r="55" spans="1:8">
      <c r="A55" s="4" t="s">
        <v>183</v>
      </c>
      <c r="C55" s="5" t="n">
        <v>0</v>
      </c>
    </row>
    <row r="56" spans="1:8">
      <c r="A56" s="4" t="s">
        <v>63</v>
      </c>
      <c r="B56" s="5" t="n">
        <v>35</v>
      </c>
      <c r="H56" s="5" t="n">
        <v>35</v>
      </c>
    </row>
    <row r="57" spans="1:8">
      <c r="A57" s="4" t="s">
        <v>184</v>
      </c>
      <c r="B57" s="5" t="n">
        <v>-162919</v>
      </c>
      <c r="E57" s="5" t="n">
        <v>-162974</v>
      </c>
      <c r="H57" s="5" t="n">
        <v>55</v>
      </c>
    </row>
    <row r="58" spans="1:8">
      <c r="A58" s="4" t="s">
        <v>185</v>
      </c>
      <c r="B58" s="5" t="n">
        <v>-11175</v>
      </c>
      <c r="F58" s="5" t="n">
        <v>-11175</v>
      </c>
    </row>
    <row r="59" spans="1:8">
      <c r="A59" s="4" t="s">
        <v>197</v>
      </c>
      <c r="B59" s="6" t="n">
        <v>481162</v>
      </c>
      <c r="C59" s="6" t="n">
        <v>386</v>
      </c>
      <c r="D59" s="6" t="n">
        <v>863546</v>
      </c>
      <c r="E59" s="6" t="n">
        <v>123378</v>
      </c>
      <c r="F59" s="6" t="n">
        <v>-321802</v>
      </c>
      <c r="G59" s="6" t="n">
        <v>-184796</v>
      </c>
      <c r="H59" s="6" t="n">
        <v>450</v>
      </c>
    </row>
    <row r="60" spans="1:8">
      <c r="A60" s="4" t="s">
        <v>198</v>
      </c>
      <c r="B60" s="5" t="n">
        <v>35918916</v>
      </c>
      <c r="C60" s="5" t="n">
        <v>359189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59</v>
      </c>
      <c r="B1" s="2" t="s">
        <v>1</v>
      </c>
      <c r="C1" s="2" t="s">
        <v>439</v>
      </c>
    </row>
    <row r="2" spans="1:4">
      <c r="B2" s="2" t="s">
        <v>860</v>
      </c>
      <c r="C2" s="2" t="s">
        <v>444</v>
      </c>
      <c r="D2" s="2" t="s">
        <v>861</v>
      </c>
    </row>
    <row r="3" spans="1:4">
      <c r="A3" s="3" t="s">
        <v>862</v>
      </c>
    </row>
    <row r="4" spans="1:4">
      <c r="A4" s="4" t="s">
        <v>863</v>
      </c>
      <c r="B4" s="5" t="n">
        <v>3</v>
      </c>
    </row>
    <row r="5" spans="1:4">
      <c r="A5" s="4" t="s">
        <v>864</v>
      </c>
    </row>
    <row r="6" spans="1:4">
      <c r="A6" s="3" t="s">
        <v>862</v>
      </c>
    </row>
    <row r="7" spans="1:4">
      <c r="A7" s="4" t="s">
        <v>865</v>
      </c>
      <c r="B7" s="6" t="n">
        <v>28300000</v>
      </c>
    </row>
    <row r="8" spans="1:4">
      <c r="A8" s="4" t="s">
        <v>866</v>
      </c>
    </row>
    <row r="9" spans="1:4">
      <c r="A9" s="3" t="s">
        <v>862</v>
      </c>
    </row>
    <row r="10" spans="1:4">
      <c r="A10" s="4" t="s">
        <v>867</v>
      </c>
      <c r="D10" s="6" t="n">
        <v>11700000</v>
      </c>
    </row>
    <row r="11" spans="1:4">
      <c r="A11" s="4" t="s">
        <v>868</v>
      </c>
    </row>
    <row r="12" spans="1:4">
      <c r="A12" s="3" t="s">
        <v>862</v>
      </c>
    </row>
    <row r="13" spans="1:4">
      <c r="A13" s="4" t="s">
        <v>869</v>
      </c>
      <c r="C13" s="6" t="n">
        <v>2500000</v>
      </c>
    </row>
    <row r="14" spans="1:4">
      <c r="A14" s="4" t="s">
        <v>870</v>
      </c>
      <c r="B14" s="6" t="n">
        <v>1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9"/>
    <col customWidth="1" max="8" min="8" width="21"/>
  </cols>
  <sheetData>
    <row r="1" spans="1:8">
      <c r="A1" s="1" t="s">
        <v>871</v>
      </c>
      <c r="B1" s="2" t="s">
        <v>872</v>
      </c>
      <c r="C1" s="2" t="s">
        <v>873</v>
      </c>
      <c r="D1" s="2" t="s">
        <v>443</v>
      </c>
      <c r="E1" s="2" t="s">
        <v>874</v>
      </c>
      <c r="F1" s="2" t="s">
        <v>441</v>
      </c>
      <c r="G1" s="2" t="s">
        <v>443</v>
      </c>
      <c r="H1" s="2" t="s">
        <v>441</v>
      </c>
    </row>
    <row r="2" spans="1:8">
      <c r="A2" s="3" t="s">
        <v>875</v>
      </c>
    </row>
    <row r="3" spans="1:8">
      <c r="A3" s="4" t="s">
        <v>876</v>
      </c>
      <c r="D3" s="6" t="n">
        <v>38300</v>
      </c>
      <c r="F3" s="6" t="n">
        <v>49600</v>
      </c>
      <c r="G3" s="6" t="n">
        <v>90400</v>
      </c>
      <c r="H3" s="6" t="n">
        <v>99700</v>
      </c>
    </row>
    <row r="4" spans="1:8">
      <c r="A4" s="4" t="s">
        <v>877</v>
      </c>
      <c r="D4" s="6" t="n">
        <v>300</v>
      </c>
      <c r="G4" s="6" t="n">
        <v>600</v>
      </c>
    </row>
    <row r="5" spans="1:8">
      <c r="A5" s="4" t="s">
        <v>878</v>
      </c>
      <c r="D5" s="5" t="n">
        <v>49</v>
      </c>
      <c r="G5" s="5" t="n">
        <v>49</v>
      </c>
    </row>
    <row r="6" spans="1:8">
      <c r="A6" s="4" t="s">
        <v>577</v>
      </c>
      <c r="D6" s="5" t="n">
        <v>10</v>
      </c>
      <c r="G6" s="5" t="n">
        <v>10</v>
      </c>
    </row>
    <row r="7" spans="1:8">
      <c r="A7" s="4" t="s">
        <v>590</v>
      </c>
      <c r="D7" s="6" t="n">
        <v>-4170</v>
      </c>
      <c r="G7" s="6" t="n">
        <v>-30221</v>
      </c>
    </row>
    <row r="8" spans="1:8">
      <c r="A8" s="4" t="s">
        <v>582</v>
      </c>
    </row>
    <row r="9" spans="1:8">
      <c r="A9" s="3" t="s">
        <v>875</v>
      </c>
    </row>
    <row r="10" spans="1:8">
      <c r="A10" s="4" t="s">
        <v>577</v>
      </c>
      <c r="D10" s="5" t="n">
        <v>9</v>
      </c>
      <c r="G10" s="5" t="n">
        <v>9</v>
      </c>
    </row>
    <row r="11" spans="1:8">
      <c r="A11" s="4" t="s">
        <v>365</v>
      </c>
    </row>
    <row r="12" spans="1:8">
      <c r="A12" s="3" t="s">
        <v>875</v>
      </c>
    </row>
    <row r="13" spans="1:8">
      <c r="A13" s="4" t="s">
        <v>577</v>
      </c>
      <c r="D13" s="5" t="n">
        <v>4</v>
      </c>
      <c r="G13" s="5" t="n">
        <v>4</v>
      </c>
    </row>
    <row r="14" spans="1:8">
      <c r="A14" s="4" t="s">
        <v>590</v>
      </c>
      <c r="G14" s="6" t="n">
        <v>4300</v>
      </c>
    </row>
    <row r="15" spans="1:8">
      <c r="A15" s="4" t="s">
        <v>879</v>
      </c>
      <c r="G15" s="5" t="n">
        <v>11900</v>
      </c>
    </row>
    <row r="16" spans="1:8">
      <c r="A16" s="4" t="s">
        <v>880</v>
      </c>
      <c r="G16" s="6" t="n">
        <v>12400</v>
      </c>
    </row>
    <row r="17" spans="1:8">
      <c r="A17" s="4" t="s">
        <v>583</v>
      </c>
    </row>
    <row r="18" spans="1:8">
      <c r="A18" s="3" t="s">
        <v>875</v>
      </c>
    </row>
    <row r="19" spans="1:8">
      <c r="A19" s="4" t="s">
        <v>577</v>
      </c>
      <c r="D19" s="5" t="n">
        <v>1</v>
      </c>
      <c r="G19" s="5" t="n">
        <v>1</v>
      </c>
    </row>
    <row r="20" spans="1:8">
      <c r="A20" s="4" t="s">
        <v>881</v>
      </c>
    </row>
    <row r="21" spans="1:8">
      <c r="A21" s="3" t="s">
        <v>875</v>
      </c>
    </row>
    <row r="22" spans="1:8">
      <c r="A22" s="4" t="s">
        <v>577</v>
      </c>
      <c r="D22" s="5" t="n">
        <v>10</v>
      </c>
      <c r="G22" s="5" t="n">
        <v>10</v>
      </c>
    </row>
    <row r="23" spans="1:8">
      <c r="A23" s="4" t="s">
        <v>590</v>
      </c>
      <c r="D23" s="6" t="n">
        <v>4200</v>
      </c>
      <c r="E23" s="6" t="n">
        <v>26000</v>
      </c>
    </row>
    <row r="24" spans="1:8">
      <c r="A24" s="4" t="s">
        <v>879</v>
      </c>
      <c r="G24" s="6" t="n">
        <v>18600</v>
      </c>
    </row>
    <row r="25" spans="1:8">
      <c r="A25" s="4" t="s">
        <v>880</v>
      </c>
      <c r="G25" s="5" t="n">
        <v>20200</v>
      </c>
    </row>
    <row r="26" spans="1:8">
      <c r="A26" s="4" t="s">
        <v>882</v>
      </c>
    </row>
    <row r="27" spans="1:8">
      <c r="A27" s="3" t="s">
        <v>875</v>
      </c>
    </row>
    <row r="28" spans="1:8">
      <c r="A28" s="4" t="s">
        <v>883</v>
      </c>
      <c r="B28" s="6" t="n">
        <v>3900</v>
      </c>
    </row>
    <row r="29" spans="1:8">
      <c r="A29" s="4" t="s">
        <v>580</v>
      </c>
    </row>
    <row r="30" spans="1:8">
      <c r="A30" s="3" t="s">
        <v>875</v>
      </c>
    </row>
    <row r="31" spans="1:8">
      <c r="A31" s="4" t="s">
        <v>579</v>
      </c>
      <c r="D31" s="5" t="n">
        <v>20063</v>
      </c>
      <c r="G31" s="5" t="n">
        <v>20063</v>
      </c>
    </row>
    <row r="32" spans="1:8">
      <c r="A32" s="4" t="s">
        <v>884</v>
      </c>
    </row>
    <row r="33" spans="1:8">
      <c r="A33" s="3" t="s">
        <v>875</v>
      </c>
    </row>
    <row r="34" spans="1:8">
      <c r="A34" s="4" t="s">
        <v>579</v>
      </c>
      <c r="D34" s="5" t="n">
        <v>2800</v>
      </c>
      <c r="G34" s="5" t="n">
        <v>2800</v>
      </c>
    </row>
    <row r="35" spans="1:8">
      <c r="A35" s="4" t="s">
        <v>885</v>
      </c>
    </row>
    <row r="36" spans="1:8">
      <c r="A36" s="3" t="s">
        <v>875</v>
      </c>
    </row>
    <row r="37" spans="1:8">
      <c r="A37" s="4" t="s">
        <v>579</v>
      </c>
      <c r="D37" s="5" t="n">
        <v>9700</v>
      </c>
      <c r="G37" s="5" t="n">
        <v>9700</v>
      </c>
    </row>
    <row r="38" spans="1:8">
      <c r="A38" s="4" t="s">
        <v>886</v>
      </c>
    </row>
    <row r="39" spans="1:8">
      <c r="A39" s="3" t="s">
        <v>875</v>
      </c>
    </row>
    <row r="40" spans="1:8">
      <c r="A40" s="4" t="s">
        <v>579</v>
      </c>
      <c r="D40" s="5" t="n">
        <v>9400</v>
      </c>
      <c r="G40" s="5" t="n">
        <v>9400</v>
      </c>
    </row>
    <row r="41" spans="1:8">
      <c r="A41" s="4" t="s">
        <v>887</v>
      </c>
    </row>
    <row r="42" spans="1:8">
      <c r="A42" s="3" t="s">
        <v>875</v>
      </c>
    </row>
    <row r="43" spans="1:8">
      <c r="A43" s="4" t="s">
        <v>888</v>
      </c>
      <c r="D43" s="6" t="n">
        <v>3000</v>
      </c>
      <c r="F43" s="5" t="n">
        <v>4500</v>
      </c>
      <c r="G43" s="6" t="n">
        <v>7500</v>
      </c>
      <c r="H43" s="5" t="n">
        <v>9500</v>
      </c>
    </row>
    <row r="44" spans="1:8">
      <c r="A44" s="4" t="s">
        <v>889</v>
      </c>
    </row>
    <row r="45" spans="1:8">
      <c r="A45" s="3" t="s">
        <v>875</v>
      </c>
    </row>
    <row r="46" spans="1:8">
      <c r="A46" s="4" t="s">
        <v>878</v>
      </c>
      <c r="D46" s="5" t="n">
        <v>6</v>
      </c>
      <c r="G46" s="5" t="n">
        <v>6</v>
      </c>
    </row>
    <row r="47" spans="1:8">
      <c r="A47" s="4" t="s">
        <v>890</v>
      </c>
    </row>
    <row r="48" spans="1:8">
      <c r="A48" s="3" t="s">
        <v>875</v>
      </c>
    </row>
    <row r="49" spans="1:8">
      <c r="A49" s="4" t="s">
        <v>878</v>
      </c>
      <c r="D49" s="5" t="n">
        <v>1</v>
      </c>
      <c r="G49" s="5" t="n">
        <v>1</v>
      </c>
    </row>
    <row r="50" spans="1:8">
      <c r="A50" s="4" t="s">
        <v>891</v>
      </c>
    </row>
    <row r="51" spans="1:8">
      <c r="A51" s="3" t="s">
        <v>875</v>
      </c>
    </row>
    <row r="52" spans="1:8">
      <c r="A52" s="4" t="s">
        <v>888</v>
      </c>
      <c r="D52" s="6" t="n">
        <v>100</v>
      </c>
      <c r="F52" s="5" t="n">
        <v>100</v>
      </c>
      <c r="G52" s="6" t="n">
        <v>100</v>
      </c>
      <c r="H52" s="5" t="n">
        <v>100</v>
      </c>
    </row>
    <row r="53" spans="1:8">
      <c r="A53" s="4" t="s">
        <v>892</v>
      </c>
    </row>
    <row r="54" spans="1:8">
      <c r="A54" s="3" t="s">
        <v>875</v>
      </c>
    </row>
    <row r="55" spans="1:8">
      <c r="A55" s="4" t="s">
        <v>876</v>
      </c>
      <c r="D55" s="6" t="n">
        <v>32800</v>
      </c>
      <c r="F55" s="6" t="n">
        <v>43200</v>
      </c>
      <c r="G55" s="6" t="n">
        <v>79300</v>
      </c>
      <c r="H55" s="6" t="n">
        <v>87300</v>
      </c>
    </row>
    <row r="56" spans="1:8">
      <c r="A56" s="4" t="s">
        <v>893</v>
      </c>
    </row>
    <row r="57" spans="1:8">
      <c r="A57" s="3" t="s">
        <v>875</v>
      </c>
    </row>
    <row r="58" spans="1:8">
      <c r="A58" s="4" t="s">
        <v>894</v>
      </c>
      <c r="D58" s="4" t="s">
        <v>895</v>
      </c>
      <c r="G58" s="4" t="s">
        <v>895</v>
      </c>
    </row>
    <row r="59" spans="1:8">
      <c r="A59" s="4" t="s">
        <v>896</v>
      </c>
      <c r="D59" s="4" t="s">
        <v>897</v>
      </c>
      <c r="G59" s="4" t="s">
        <v>897</v>
      </c>
    </row>
    <row r="60" spans="1:8">
      <c r="A60" s="4" t="s">
        <v>898</v>
      </c>
    </row>
    <row r="61" spans="1:8">
      <c r="A61" s="3" t="s">
        <v>875</v>
      </c>
    </row>
    <row r="62" spans="1:8">
      <c r="A62" s="4" t="s">
        <v>579</v>
      </c>
      <c r="D62" s="6" t="n">
        <v>5300</v>
      </c>
      <c r="G62" s="6" t="n">
        <v>5300</v>
      </c>
    </row>
    <row r="63" spans="1:8">
      <c r="A63" s="4" t="s">
        <v>879</v>
      </c>
      <c r="D63" s="5" t="n">
        <v>13200</v>
      </c>
    </row>
    <row r="64" spans="1:8">
      <c r="A64" s="4" t="s">
        <v>880</v>
      </c>
      <c r="D64" s="6" t="n">
        <v>18900</v>
      </c>
    </row>
    <row r="65" spans="1:8">
      <c r="A65" s="4" t="s">
        <v>899</v>
      </c>
    </row>
    <row r="66" spans="1:8">
      <c r="A66" s="3" t="s">
        <v>875</v>
      </c>
    </row>
    <row r="67" spans="1:8">
      <c r="A67" s="4" t="s">
        <v>883</v>
      </c>
      <c r="C67" s="6" t="n">
        <v>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2"/>
  </cols>
  <sheetData>
    <row r="1" spans="1:2">
      <c r="A1" s="1" t="s">
        <v>900</v>
      </c>
      <c r="B1" s="2" t="s">
        <v>828</v>
      </c>
    </row>
    <row r="2" spans="1:2">
      <c r="A2" s="3" t="s">
        <v>901</v>
      </c>
    </row>
    <row r="3" spans="1:2">
      <c r="A3" s="4" t="s">
        <v>902</v>
      </c>
      <c r="B3" s="5" t="n">
        <v>49</v>
      </c>
    </row>
    <row r="4" spans="1:2">
      <c r="A4" s="4" t="s">
        <v>903</v>
      </c>
    </row>
    <row r="5" spans="1:2">
      <c r="A5" s="3" t="s">
        <v>901</v>
      </c>
    </row>
    <row r="6" spans="1:2">
      <c r="A6" s="4" t="s">
        <v>902</v>
      </c>
      <c r="B6" s="5" t="n">
        <v>6</v>
      </c>
    </row>
    <row r="7" spans="1:2">
      <c r="A7" s="4" t="s">
        <v>904</v>
      </c>
    </row>
    <row r="8" spans="1:2">
      <c r="A8" s="3" t="s">
        <v>901</v>
      </c>
    </row>
    <row r="9" spans="1:2">
      <c r="A9" s="4" t="s">
        <v>902</v>
      </c>
      <c r="B9" s="5" t="n">
        <v>23</v>
      </c>
    </row>
    <row r="10" spans="1:2">
      <c r="A10" s="4" t="s">
        <v>905</v>
      </c>
    </row>
    <row r="11" spans="1:2">
      <c r="A11" s="3" t="s">
        <v>901</v>
      </c>
    </row>
    <row r="12" spans="1:2">
      <c r="A12" s="4" t="s">
        <v>902</v>
      </c>
      <c r="B12" s="5" t="n">
        <v>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6</v>
      </c>
      <c r="B1" s="2" t="s">
        <v>1</v>
      </c>
    </row>
    <row r="2" spans="1:3">
      <c r="B2" s="2" t="s">
        <v>2</v>
      </c>
      <c r="C2" s="2" t="s">
        <v>73</v>
      </c>
    </row>
    <row r="3" spans="1:3">
      <c r="A3" s="3" t="s">
        <v>227</v>
      </c>
    </row>
    <row r="4" spans="1:3">
      <c r="A4" s="4" t="s">
        <v>90</v>
      </c>
      <c r="B4" s="6" t="n">
        <v>331743</v>
      </c>
      <c r="C4" s="6" t="n">
        <v>0</v>
      </c>
    </row>
    <row r="5" spans="1:3">
      <c r="A5" s="4" t="s">
        <v>102</v>
      </c>
      <c r="B5" s="5" t="n">
        <v>83630</v>
      </c>
      <c r="C5" s="5" t="n">
        <v>0</v>
      </c>
    </row>
    <row r="6" spans="1:3">
      <c r="A6" s="4" t="s">
        <v>111</v>
      </c>
      <c r="B6" s="5" t="n">
        <v>251399</v>
      </c>
      <c r="C6" s="6" t="n">
        <v>0</v>
      </c>
    </row>
    <row r="7" spans="1:3">
      <c r="A7" s="4" t="s">
        <v>455</v>
      </c>
      <c r="B7" s="5" t="n">
        <v>335029</v>
      </c>
    </row>
    <row r="8" spans="1:3">
      <c r="A8" s="4" t="s">
        <v>907</v>
      </c>
      <c r="B8" s="5" t="n">
        <v>83113</v>
      </c>
    </row>
    <row r="9" spans="1:3">
      <c r="A9" s="4" t="s">
        <v>908</v>
      </c>
      <c r="B9" s="6" t="n">
        <v>134352</v>
      </c>
    </row>
    <row r="10" spans="1:3">
      <c r="A10" s="4" t="s">
        <v>909</v>
      </c>
      <c r="B10" s="4" t="s">
        <v>763</v>
      </c>
    </row>
    <row r="11" spans="1:3">
      <c r="A11" s="4" t="s">
        <v>910</v>
      </c>
      <c r="B11" s="4" t="s">
        <v>9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912</v>
      </c>
      <c r="B1" s="2" t="s">
        <v>440</v>
      </c>
    </row>
    <row r="2" spans="1:2">
      <c r="A2" s="3" t="s">
        <v>901</v>
      </c>
    </row>
    <row r="3" spans="1:2">
      <c r="A3" s="4" t="s">
        <v>913</v>
      </c>
      <c r="B3" s="6" t="n">
        <v>51750</v>
      </c>
    </row>
    <row r="4" spans="1:2">
      <c r="A4" s="4" t="s">
        <v>914</v>
      </c>
      <c r="B4" s="5" t="n">
        <v>94050</v>
      </c>
    </row>
    <row r="5" spans="1:2">
      <c r="A5" s="4" t="s">
        <v>915</v>
      </c>
      <c r="B5" s="5" t="n">
        <v>83165</v>
      </c>
    </row>
    <row r="6" spans="1:2">
      <c r="A6" s="4" t="s">
        <v>916</v>
      </c>
      <c r="B6" s="5" t="n">
        <v>61550</v>
      </c>
    </row>
    <row r="7" spans="1:2">
      <c r="A7" s="4" t="s">
        <v>917</v>
      </c>
      <c r="B7" s="5" t="n">
        <v>48742</v>
      </c>
    </row>
    <row r="8" spans="1:2">
      <c r="A8" s="4" t="s">
        <v>918</v>
      </c>
      <c r="B8" s="5" t="n">
        <v>55794</v>
      </c>
    </row>
    <row r="9" spans="1:2">
      <c r="A9" s="4" t="s">
        <v>919</v>
      </c>
      <c r="B9" s="5" t="n">
        <v>395051</v>
      </c>
    </row>
    <row r="10" spans="1:2">
      <c r="A10" s="4" t="s">
        <v>893</v>
      </c>
    </row>
    <row r="11" spans="1:2">
      <c r="A11" s="3" t="s">
        <v>901</v>
      </c>
    </row>
    <row r="12" spans="1:2">
      <c r="A12" s="4" t="s">
        <v>913</v>
      </c>
      <c r="B12" s="5" t="n">
        <v>47496</v>
      </c>
    </row>
    <row r="13" spans="1:2">
      <c r="A13" s="4" t="s">
        <v>914</v>
      </c>
      <c r="B13" s="5" t="n">
        <v>87201</v>
      </c>
    </row>
    <row r="14" spans="1:2">
      <c r="A14" s="4" t="s">
        <v>915</v>
      </c>
      <c r="B14" s="5" t="n">
        <v>77440</v>
      </c>
    </row>
    <row r="15" spans="1:2">
      <c r="A15" s="4" t="s">
        <v>916</v>
      </c>
      <c r="B15" s="5" t="n">
        <v>57126</v>
      </c>
    </row>
    <row r="16" spans="1:2">
      <c r="A16" s="4" t="s">
        <v>917</v>
      </c>
      <c r="B16" s="5" t="n">
        <v>44722</v>
      </c>
    </row>
    <row r="17" spans="1:2">
      <c r="A17" s="4" t="s">
        <v>918</v>
      </c>
      <c r="B17" s="5" t="n">
        <v>32400</v>
      </c>
    </row>
    <row r="18" spans="1:2">
      <c r="A18" s="4" t="s">
        <v>919</v>
      </c>
      <c r="B18" s="5" t="n">
        <v>346385</v>
      </c>
    </row>
    <row r="19" spans="1:2">
      <c r="A19" s="4" t="s">
        <v>898</v>
      </c>
    </row>
    <row r="20" spans="1:2">
      <c r="A20" s="3" t="s">
        <v>901</v>
      </c>
    </row>
    <row r="21" spans="1:2">
      <c r="A21" s="4" t="s">
        <v>913</v>
      </c>
      <c r="B21" s="5" t="n">
        <v>4254</v>
      </c>
    </row>
    <row r="22" spans="1:2">
      <c r="A22" s="4" t="s">
        <v>914</v>
      </c>
      <c r="B22" s="5" t="n">
        <v>6849</v>
      </c>
    </row>
    <row r="23" spans="1:2">
      <c r="A23" s="4" t="s">
        <v>915</v>
      </c>
      <c r="B23" s="5" t="n">
        <v>5725</v>
      </c>
    </row>
    <row r="24" spans="1:2">
      <c r="A24" s="4" t="s">
        <v>916</v>
      </c>
      <c r="B24" s="5" t="n">
        <v>4424</v>
      </c>
    </row>
    <row r="25" spans="1:2">
      <c r="A25" s="4" t="s">
        <v>917</v>
      </c>
      <c r="B25" s="5" t="n">
        <v>4020</v>
      </c>
    </row>
    <row r="26" spans="1:2">
      <c r="A26" s="4" t="s">
        <v>918</v>
      </c>
      <c r="B26" s="5" t="n">
        <v>23394</v>
      </c>
    </row>
    <row r="27" spans="1:2">
      <c r="A27" s="4" t="s">
        <v>919</v>
      </c>
      <c r="B27" s="6" t="n">
        <v>486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20</v>
      </c>
      <c r="B1" s="2" t="s">
        <v>30</v>
      </c>
      <c r="D1" s="2" t="s">
        <v>1</v>
      </c>
    </row>
    <row r="2" spans="1:5">
      <c r="B2" s="2" t="s">
        <v>2</v>
      </c>
      <c r="C2" s="2" t="s">
        <v>31</v>
      </c>
      <c r="D2" s="2" t="s">
        <v>2</v>
      </c>
      <c r="E2" s="2" t="s">
        <v>31</v>
      </c>
    </row>
    <row r="3" spans="1:5">
      <c r="A3" s="3" t="s">
        <v>231</v>
      </c>
    </row>
    <row r="4" spans="1:5">
      <c r="A4" s="4" t="s">
        <v>921</v>
      </c>
      <c r="B4" s="4" t="s">
        <v>922</v>
      </c>
      <c r="C4" s="4" t="s">
        <v>923</v>
      </c>
      <c r="D4" s="4" t="s">
        <v>924</v>
      </c>
      <c r="E4" s="4" t="s">
        <v>925</v>
      </c>
    </row>
    <row r="5" spans="1:5">
      <c r="A5" s="4" t="s">
        <v>926</v>
      </c>
      <c r="B5" s="10" t="n">
        <v>3.6</v>
      </c>
      <c r="C5" s="10" t="n">
        <v>9.300000000000001</v>
      </c>
      <c r="D5" s="10" t="n">
        <v>3.3</v>
      </c>
      <c r="E5" s="10" t="n">
        <v>10.3</v>
      </c>
    </row>
    <row r="6" spans="1:5">
      <c r="A6" s="4" t="s">
        <v>927</v>
      </c>
      <c r="B6" s="10" t="n">
        <v>4.1</v>
      </c>
      <c r="D6" s="10" t="n">
        <v>4.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30</v>
      </c>
      <c r="D1" s="2" t="s">
        <v>1</v>
      </c>
    </row>
    <row r="2" spans="1:5">
      <c r="B2" s="2" t="s">
        <v>2</v>
      </c>
      <c r="C2" s="2" t="s">
        <v>31</v>
      </c>
      <c r="D2" s="2" t="s">
        <v>2</v>
      </c>
      <c r="E2" s="2" t="s">
        <v>31</v>
      </c>
    </row>
    <row r="3" spans="1:5">
      <c r="A3" s="3" t="s">
        <v>234</v>
      </c>
    </row>
    <row r="4" spans="1:5">
      <c r="A4" s="4" t="s">
        <v>929</v>
      </c>
      <c r="B4" s="6" t="n">
        <v>152</v>
      </c>
      <c r="C4" s="6" t="n">
        <v>210</v>
      </c>
      <c r="D4" s="6" t="n">
        <v>311</v>
      </c>
      <c r="E4" s="6" t="n">
        <v>429</v>
      </c>
    </row>
    <row r="5" spans="1:5">
      <c r="A5" s="4" t="s">
        <v>930</v>
      </c>
      <c r="B5" s="5" t="n">
        <v>2799</v>
      </c>
      <c r="C5" s="5" t="n">
        <v>3221</v>
      </c>
      <c r="D5" s="5" t="n">
        <v>5718</v>
      </c>
      <c r="E5" s="5" t="n">
        <v>6585</v>
      </c>
    </row>
    <row r="6" spans="1:5">
      <c r="A6" s="4" t="s">
        <v>931</v>
      </c>
      <c r="B6" s="5" t="n">
        <v>-3841</v>
      </c>
      <c r="C6" s="5" t="n">
        <v>-4247</v>
      </c>
      <c r="D6" s="5" t="n">
        <v>-7846</v>
      </c>
      <c r="E6" s="5" t="n">
        <v>-8681</v>
      </c>
    </row>
    <row r="7" spans="1:5">
      <c r="A7" s="4" t="s">
        <v>932</v>
      </c>
      <c r="B7" s="5" t="n">
        <v>34</v>
      </c>
      <c r="C7" s="5" t="n">
        <v>0</v>
      </c>
      <c r="D7" s="5" t="n">
        <v>69</v>
      </c>
      <c r="E7" s="5" t="n">
        <v>0</v>
      </c>
    </row>
    <row r="8" spans="1:5">
      <c r="A8" s="4" t="s">
        <v>933</v>
      </c>
      <c r="B8" s="5" t="n">
        <v>1976</v>
      </c>
      <c r="C8" s="5" t="n">
        <v>1970</v>
      </c>
      <c r="D8" s="5" t="n">
        <v>4037</v>
      </c>
      <c r="E8" s="5" t="n">
        <v>4027</v>
      </c>
    </row>
    <row r="9" spans="1:5">
      <c r="A9" s="4" t="s">
        <v>934</v>
      </c>
      <c r="B9" s="6" t="n">
        <v>1120</v>
      </c>
      <c r="C9" s="6" t="n">
        <v>1154</v>
      </c>
      <c r="D9" s="6" t="n">
        <v>2289</v>
      </c>
      <c r="E9" s="6" t="n">
        <v>236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5</v>
      </c>
      <c r="B1" s="2" t="s">
        <v>1</v>
      </c>
      <c r="C1" s="2" t="s">
        <v>439</v>
      </c>
    </row>
    <row r="2" spans="1:3">
      <c r="B2" s="2" t="s">
        <v>2</v>
      </c>
      <c r="C2" s="2" t="s">
        <v>426</v>
      </c>
    </row>
    <row r="3" spans="1:3">
      <c r="A3" s="3" t="s">
        <v>234</v>
      </c>
    </row>
    <row r="4" spans="1:3">
      <c r="A4" s="4" t="s">
        <v>936</v>
      </c>
      <c r="B4" s="10" t="n">
        <v>15.6</v>
      </c>
    </row>
    <row r="5" spans="1:3">
      <c r="A5" s="4" t="s">
        <v>937</v>
      </c>
      <c r="B5" s="10" t="n">
        <v>7.6</v>
      </c>
    </row>
    <row r="6" spans="1:3">
      <c r="A6" s="4" t="s">
        <v>938</v>
      </c>
      <c r="C6" s="4" t="s">
        <v>93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940</v>
      </c>
      <c r="B1" s="2" t="s">
        <v>30</v>
      </c>
      <c r="D1" s="2" t="s">
        <v>1</v>
      </c>
      <c r="F1" s="2" t="s">
        <v>646</v>
      </c>
    </row>
    <row r="2" spans="1:6">
      <c r="B2" s="2" t="s">
        <v>2</v>
      </c>
      <c r="C2" s="2" t="s">
        <v>31</v>
      </c>
      <c r="D2" s="2" t="s">
        <v>2</v>
      </c>
      <c r="E2" s="2" t="s">
        <v>31</v>
      </c>
      <c r="F2" s="2" t="s">
        <v>649</v>
      </c>
    </row>
    <row r="3" spans="1:6">
      <c r="A3" s="3" t="s">
        <v>941</v>
      </c>
    </row>
    <row r="4" spans="1:6">
      <c r="A4" s="4" t="s">
        <v>942</v>
      </c>
      <c r="B4" s="5" t="n">
        <v>10646729</v>
      </c>
      <c r="D4" s="5" t="n">
        <v>10646729</v>
      </c>
    </row>
    <row r="5" spans="1:6">
      <c r="A5" s="4" t="s">
        <v>943</v>
      </c>
      <c r="B5" s="5" t="n">
        <v>2355625</v>
      </c>
      <c r="D5" s="5" t="n">
        <v>2355625</v>
      </c>
    </row>
    <row r="6" spans="1:6">
      <c r="A6" s="4" t="s">
        <v>143</v>
      </c>
      <c r="B6" s="6" t="n">
        <v>700</v>
      </c>
      <c r="C6" s="6" t="n">
        <v>2000</v>
      </c>
      <c r="D6" s="6" t="n">
        <v>1526</v>
      </c>
      <c r="E6" s="6" t="n">
        <v>3714</v>
      </c>
    </row>
    <row r="7" spans="1:6">
      <c r="A7" s="4" t="s">
        <v>944</v>
      </c>
    </row>
    <row r="8" spans="1:6">
      <c r="A8" s="3" t="s">
        <v>941</v>
      </c>
    </row>
    <row r="9" spans="1:6">
      <c r="A9" s="4" t="s">
        <v>945</v>
      </c>
      <c r="D9" s="5" t="n">
        <v>3100</v>
      </c>
    </row>
    <row r="10" spans="1:6">
      <c r="A10" s="4" t="s">
        <v>946</v>
      </c>
    </row>
    <row r="11" spans="1:6">
      <c r="A11" s="3" t="s">
        <v>941</v>
      </c>
    </row>
    <row r="12" spans="1:6">
      <c r="A12" s="4" t="s">
        <v>945</v>
      </c>
      <c r="F12" s="6" t="n">
        <v>3200</v>
      </c>
    </row>
    <row r="13" spans="1:6">
      <c r="A13" s="4" t="s">
        <v>947</v>
      </c>
    </row>
    <row r="14" spans="1:6">
      <c r="A14" s="3" t="s">
        <v>941</v>
      </c>
    </row>
    <row r="15" spans="1:6">
      <c r="A15" s="4" t="s">
        <v>945</v>
      </c>
      <c r="D15" s="6" t="n">
        <v>35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30</v>
      </c>
      <c r="D1" s="2" t="s">
        <v>1</v>
      </c>
    </row>
    <row r="2" spans="1:5">
      <c r="B2" s="2" t="s">
        <v>2</v>
      </c>
      <c r="C2" s="2" t="s">
        <v>31</v>
      </c>
      <c r="D2" s="2" t="s">
        <v>2</v>
      </c>
      <c r="E2" s="2" t="s">
        <v>31</v>
      </c>
    </row>
    <row r="3" spans="1:5">
      <c r="A3" s="4" t="s">
        <v>949</v>
      </c>
    </row>
    <row r="4" spans="1:5">
      <c r="A4" s="3" t="s">
        <v>950</v>
      </c>
    </row>
    <row r="5" spans="1:5">
      <c r="A5" s="4" t="s">
        <v>951</v>
      </c>
      <c r="B5" s="5" t="n">
        <v>3161465</v>
      </c>
      <c r="C5" s="5" t="n">
        <v>2751470</v>
      </c>
      <c r="D5" s="5" t="n">
        <v>3179147</v>
      </c>
      <c r="E5" s="5" t="n">
        <v>2794032</v>
      </c>
    </row>
    <row r="6" spans="1:5">
      <c r="A6" s="4" t="s">
        <v>952</v>
      </c>
      <c r="B6" s="7" t="n">
        <v>26.58</v>
      </c>
      <c r="C6" s="7" t="n">
        <v>31.26</v>
      </c>
      <c r="D6" s="7" t="n">
        <v>26.57</v>
      </c>
      <c r="E6" s="7" t="n">
        <v>33.25</v>
      </c>
    </row>
    <row r="7" spans="1:5">
      <c r="A7" s="4" t="s">
        <v>953</v>
      </c>
    </row>
    <row r="8" spans="1:5">
      <c r="A8" s="3" t="s">
        <v>950</v>
      </c>
    </row>
    <row r="9" spans="1:5">
      <c r="A9" s="4" t="s">
        <v>951</v>
      </c>
      <c r="B9" s="5" t="n">
        <v>841574</v>
      </c>
      <c r="C9" s="5" t="n">
        <v>773799</v>
      </c>
      <c r="D9" s="5" t="n">
        <v>646040</v>
      </c>
      <c r="E9" s="5" t="n">
        <v>515395</v>
      </c>
    </row>
    <row r="10" spans="1:5">
      <c r="A10" s="4" t="s">
        <v>952</v>
      </c>
      <c r="B10" s="7" t="n">
        <v>6.44</v>
      </c>
      <c r="C10" s="7" t="n">
        <v>12.29</v>
      </c>
      <c r="D10" s="7" t="n">
        <v>8.51</v>
      </c>
      <c r="E10" s="7" t="n">
        <v>13.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30</v>
      </c>
      <c r="D1" s="2" t="s">
        <v>1</v>
      </c>
    </row>
    <row r="2" spans="1:5">
      <c r="B2" s="2" t="s">
        <v>2</v>
      </c>
      <c r="C2" s="2" t="s">
        <v>31</v>
      </c>
      <c r="D2" s="2" t="s">
        <v>2</v>
      </c>
      <c r="E2" s="2" t="s">
        <v>31</v>
      </c>
    </row>
    <row r="3" spans="1:5">
      <c r="A3" s="3" t="s">
        <v>237</v>
      </c>
    </row>
    <row r="4" spans="1:5">
      <c r="A4" s="4" t="s">
        <v>955</v>
      </c>
      <c r="B4" s="6" t="n">
        <v>-162974</v>
      </c>
      <c r="C4" s="6" t="n">
        <v>-143947</v>
      </c>
      <c r="D4" s="6" t="n">
        <v>-332220</v>
      </c>
      <c r="E4" s="6" t="n">
        <v>-175811</v>
      </c>
    </row>
    <row r="5" spans="1:5">
      <c r="A5" s="4" t="s">
        <v>956</v>
      </c>
      <c r="B5" s="6" t="n">
        <v>-162974</v>
      </c>
      <c r="C5" s="6" t="n">
        <v>-143947</v>
      </c>
      <c r="D5" s="6" t="n">
        <v>-332220</v>
      </c>
      <c r="E5" s="6" t="n">
        <v>-175811</v>
      </c>
    </row>
    <row r="6" spans="1:5">
      <c r="A6" s="4" t="s">
        <v>957</v>
      </c>
      <c r="B6" s="5" t="n">
        <v>35918916</v>
      </c>
      <c r="C6" s="5" t="n">
        <v>35768232</v>
      </c>
      <c r="D6" s="5" t="n">
        <v>35918916</v>
      </c>
      <c r="E6" s="5" t="n">
        <v>35685388</v>
      </c>
    </row>
    <row r="7" spans="1:5">
      <c r="A7" s="4" t="s">
        <v>958</v>
      </c>
      <c r="B7" s="5" t="n">
        <v>0</v>
      </c>
      <c r="C7" s="5" t="n">
        <v>0</v>
      </c>
      <c r="D7" s="5" t="n">
        <v>0</v>
      </c>
      <c r="E7" s="5" t="n">
        <v>0</v>
      </c>
    </row>
    <row r="8" spans="1:5">
      <c r="A8" s="4" t="s">
        <v>959</v>
      </c>
      <c r="B8" s="5" t="n">
        <v>35918916</v>
      </c>
      <c r="C8" s="5" t="n">
        <v>35768232</v>
      </c>
      <c r="D8" s="5" t="n">
        <v>35918916</v>
      </c>
      <c r="E8" s="5" t="n">
        <v>35685388</v>
      </c>
    </row>
    <row r="9" spans="1:5">
      <c r="A9" s="4" t="s">
        <v>960</v>
      </c>
      <c r="B9" s="7" t="n">
        <v>-4.54</v>
      </c>
      <c r="C9" s="7" t="n">
        <v>-4.02</v>
      </c>
      <c r="D9" s="7" t="n">
        <v>-9.25</v>
      </c>
      <c r="E9" s="7" t="n">
        <v>-4.93</v>
      </c>
    </row>
    <row r="10" spans="1:5">
      <c r="A10" s="4" t="s">
        <v>961</v>
      </c>
      <c r="B10" s="7" t="n">
        <v>-4.54</v>
      </c>
      <c r="C10" s="7" t="n">
        <v>-4.02</v>
      </c>
      <c r="D10" s="7" t="n">
        <v>-9.25</v>
      </c>
      <c r="E10" s="7" t="n">
        <v>-4.9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962</v>
      </c>
      <c r="B1" s="2" t="s">
        <v>30</v>
      </c>
      <c r="F1" s="2" t="s">
        <v>1</v>
      </c>
    </row>
    <row r="2" spans="1:6">
      <c r="B2" s="2" t="s">
        <v>2</v>
      </c>
      <c r="C2" s="2" t="s">
        <v>424</v>
      </c>
      <c r="D2" s="2" t="s">
        <v>31</v>
      </c>
      <c r="E2" s="2" t="s">
        <v>425</v>
      </c>
      <c r="F2" s="2" t="s">
        <v>2</v>
      </c>
    </row>
    <row r="3" spans="1:6">
      <c r="A3" s="3" t="s">
        <v>963</v>
      </c>
    </row>
    <row r="4" spans="1:6">
      <c r="A4" s="4" t="s">
        <v>964</v>
      </c>
      <c r="C4" s="6" t="n">
        <v>-327989</v>
      </c>
      <c r="F4" s="6" t="n">
        <v>-327989</v>
      </c>
    </row>
    <row r="5" spans="1:6">
      <c r="A5" s="4" t="s">
        <v>965</v>
      </c>
      <c r="B5" s="6" t="n">
        <v>-11175</v>
      </c>
      <c r="C5" s="5" t="n">
        <v>17362</v>
      </c>
      <c r="D5" s="6" t="n">
        <v>-8097</v>
      </c>
      <c r="E5" s="6" t="n">
        <v>-27824</v>
      </c>
    </row>
    <row r="6" spans="1:6">
      <c r="A6" s="4" t="s">
        <v>966</v>
      </c>
      <c r="B6" s="5" t="n">
        <v>-321802</v>
      </c>
      <c r="F6" s="5" t="n">
        <v>-321802</v>
      </c>
    </row>
    <row r="7" spans="1:6">
      <c r="A7" s="4" t="s">
        <v>967</v>
      </c>
    </row>
    <row r="8" spans="1:6">
      <c r="A8" s="3" t="s">
        <v>963</v>
      </c>
    </row>
    <row r="9" spans="1:6">
      <c r="A9" s="4" t="s">
        <v>964</v>
      </c>
      <c r="C9" s="5" t="n">
        <v>-327989</v>
      </c>
      <c r="F9" s="5" t="n">
        <v>-327989</v>
      </c>
    </row>
    <row r="10" spans="1:6">
      <c r="A10" s="4" t="s">
        <v>968</v>
      </c>
      <c r="F10" s="5" t="n">
        <v>7322</v>
      </c>
    </row>
    <row r="11" spans="1:6">
      <c r="A11" s="4" t="s">
        <v>969</v>
      </c>
      <c r="F11" s="5" t="n">
        <v>-1135</v>
      </c>
    </row>
    <row r="12" spans="1:6">
      <c r="A12" s="4" t="s">
        <v>965</v>
      </c>
      <c r="F12" s="5" t="n">
        <v>6187</v>
      </c>
    </row>
    <row r="13" spans="1:6">
      <c r="A13" s="4" t="s">
        <v>970</v>
      </c>
      <c r="B13" s="5" t="n">
        <v>0</v>
      </c>
      <c r="F13" s="5" t="n">
        <v>0</v>
      </c>
    </row>
    <row r="14" spans="1:6">
      <c r="A14" s="4" t="s">
        <v>966</v>
      </c>
      <c r="B14" s="5" t="n">
        <v>-321802</v>
      </c>
      <c r="F14" s="5" t="n">
        <v>-321802</v>
      </c>
    </row>
    <row r="15" spans="1:6">
      <c r="A15" s="4" t="s">
        <v>971</v>
      </c>
    </row>
    <row r="16" spans="1:6">
      <c r="A16" s="3" t="s">
        <v>963</v>
      </c>
    </row>
    <row r="17" spans="1:6">
      <c r="A17" s="4" t="s">
        <v>964</v>
      </c>
      <c r="C17" s="5" t="n">
        <v>-137867</v>
      </c>
      <c r="F17" s="5" t="n">
        <v>-137867</v>
      </c>
    </row>
    <row r="18" spans="1:6">
      <c r="A18" s="4" t="s">
        <v>968</v>
      </c>
      <c r="F18" s="5" t="n">
        <v>4589</v>
      </c>
    </row>
    <row r="19" spans="1:6">
      <c r="A19" s="4" t="s">
        <v>969</v>
      </c>
      <c r="F19" s="5" t="n">
        <v>0</v>
      </c>
    </row>
    <row r="20" spans="1:6">
      <c r="A20" s="4" t="s">
        <v>965</v>
      </c>
      <c r="F20" s="5" t="n">
        <v>4589</v>
      </c>
    </row>
    <row r="21" spans="1:6">
      <c r="A21" s="4" t="s">
        <v>970</v>
      </c>
      <c r="B21" s="5" t="n">
        <v>-12133</v>
      </c>
      <c r="F21" s="5" t="n">
        <v>-12133</v>
      </c>
    </row>
    <row r="22" spans="1:6">
      <c r="A22" s="4" t="s">
        <v>966</v>
      </c>
      <c r="B22" s="5" t="n">
        <v>-145411</v>
      </c>
      <c r="F22" s="5" t="n">
        <v>-145411</v>
      </c>
    </row>
    <row r="23" spans="1:6">
      <c r="A23" s="4" t="s">
        <v>972</v>
      </c>
    </row>
    <row r="24" spans="1:6">
      <c r="A24" s="3" t="s">
        <v>963</v>
      </c>
    </row>
    <row r="25" spans="1:6">
      <c r="A25" s="4" t="s">
        <v>964</v>
      </c>
      <c r="C25" s="5" t="n">
        <v>-189734</v>
      </c>
      <c r="F25" s="5" t="n">
        <v>-189734</v>
      </c>
    </row>
    <row r="26" spans="1:6">
      <c r="A26" s="4" t="s">
        <v>968</v>
      </c>
      <c r="F26" s="5" t="n">
        <v>0</v>
      </c>
    </row>
    <row r="27" spans="1:6">
      <c r="A27" s="4" t="s">
        <v>969</v>
      </c>
      <c r="F27" s="5" t="n">
        <v>0</v>
      </c>
    </row>
    <row r="28" spans="1:6">
      <c r="A28" s="4" t="s">
        <v>965</v>
      </c>
      <c r="F28" s="5" t="n">
        <v>0</v>
      </c>
    </row>
    <row r="29" spans="1:6">
      <c r="A29" s="4" t="s">
        <v>970</v>
      </c>
      <c r="B29" s="5" t="n">
        <v>12133</v>
      </c>
      <c r="F29" s="5" t="n">
        <v>12133</v>
      </c>
    </row>
    <row r="30" spans="1:6">
      <c r="A30" s="4" t="s">
        <v>966</v>
      </c>
      <c r="B30" s="5" t="n">
        <v>-177601</v>
      </c>
      <c r="F30" s="5" t="n">
        <v>-177601</v>
      </c>
    </row>
    <row r="31" spans="1:6">
      <c r="A31" s="4" t="s">
        <v>973</v>
      </c>
    </row>
    <row r="32" spans="1:6">
      <c r="A32" s="3" t="s">
        <v>963</v>
      </c>
    </row>
    <row r="33" spans="1:6">
      <c r="A33" s="4" t="s">
        <v>964</v>
      </c>
      <c r="C33" s="6" t="n">
        <v>-388</v>
      </c>
      <c r="F33" s="5" t="n">
        <v>-388</v>
      </c>
    </row>
    <row r="34" spans="1:6">
      <c r="A34" s="4" t="s">
        <v>968</v>
      </c>
      <c r="F34" s="5" t="n">
        <v>2733</v>
      </c>
    </row>
    <row r="35" spans="1:6">
      <c r="A35" s="4" t="s">
        <v>969</v>
      </c>
      <c r="F35" s="5" t="n">
        <v>-1135</v>
      </c>
    </row>
    <row r="36" spans="1:6">
      <c r="A36" s="4" t="s">
        <v>965</v>
      </c>
      <c r="F36" s="5" t="n">
        <v>1598</v>
      </c>
    </row>
    <row r="37" spans="1:6">
      <c r="A37" s="4" t="s">
        <v>970</v>
      </c>
      <c r="B37" s="5" t="n">
        <v>0</v>
      </c>
      <c r="F37" s="5" t="n">
        <v>0</v>
      </c>
    </row>
    <row r="38" spans="1:6">
      <c r="A38" s="4" t="s">
        <v>966</v>
      </c>
      <c r="B38" s="6" t="n">
        <v>1210</v>
      </c>
      <c r="F38" s="6" t="n">
        <v>121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32"/>
  </cols>
  <sheetData>
    <row r="1" spans="1:2">
      <c r="A1" s="1" t="s">
        <v>974</v>
      </c>
      <c r="B1" s="2" t="s">
        <v>1</v>
      </c>
    </row>
    <row r="2" spans="1:2">
      <c r="B2" s="2" t="s">
        <v>975</v>
      </c>
    </row>
    <row r="3" spans="1:2">
      <c r="A3" s="3" t="s">
        <v>241</v>
      </c>
    </row>
    <row r="4" spans="1:2">
      <c r="A4" s="4" t="s">
        <v>976</v>
      </c>
      <c r="B4" s="5" t="n">
        <v>1</v>
      </c>
    </row>
    <row r="5" spans="1:2">
      <c r="A5" s="4" t="s">
        <v>977</v>
      </c>
      <c r="B5" s="5" t="n">
        <v>2</v>
      </c>
    </row>
    <row r="6" spans="1:2">
      <c r="A6" s="4" t="s">
        <v>978</v>
      </c>
      <c r="B6" s="5"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79</v>
      </c>
      <c r="B1" s="2" t="s">
        <v>30</v>
      </c>
      <c r="D1" s="2" t="s">
        <v>1</v>
      </c>
    </row>
    <row r="2" spans="1:5">
      <c r="B2" s="2" t="s">
        <v>2</v>
      </c>
      <c r="C2" s="2" t="s">
        <v>31</v>
      </c>
      <c r="D2" s="2" t="s">
        <v>2</v>
      </c>
      <c r="E2" s="2" t="s">
        <v>31</v>
      </c>
    </row>
    <row r="3" spans="1:5">
      <c r="A3" s="3" t="s">
        <v>980</v>
      </c>
    </row>
    <row r="4" spans="1:5">
      <c r="A4" s="4" t="s">
        <v>427</v>
      </c>
      <c r="B4" s="6" t="n">
        <v>318220</v>
      </c>
      <c r="C4" s="6" t="n">
        <v>349343</v>
      </c>
      <c r="D4" s="6" t="n">
        <v>651396</v>
      </c>
      <c r="E4" s="6" t="n">
        <v>716011</v>
      </c>
    </row>
    <row r="5" spans="1:5">
      <c r="A5" s="4" t="s">
        <v>477</v>
      </c>
    </row>
    <row r="6" spans="1:5">
      <c r="A6" s="3" t="s">
        <v>980</v>
      </c>
    </row>
    <row r="7" spans="1:5">
      <c r="A7" s="4" t="s">
        <v>427</v>
      </c>
      <c r="B7" s="5" t="n">
        <v>180442</v>
      </c>
      <c r="C7" s="5" t="n">
        <v>203801</v>
      </c>
      <c r="D7" s="5" t="n">
        <v>370080</v>
      </c>
      <c r="E7" s="5" t="n">
        <v>423981</v>
      </c>
    </row>
    <row r="8" spans="1:5">
      <c r="A8" s="4" t="s">
        <v>478</v>
      </c>
    </row>
    <row r="9" spans="1:5">
      <c r="A9" s="3" t="s">
        <v>980</v>
      </c>
    </row>
    <row r="10" spans="1:5">
      <c r="A10" s="4" t="s">
        <v>427</v>
      </c>
      <c r="B10" s="5" t="n">
        <v>47165</v>
      </c>
      <c r="C10" s="5" t="n">
        <v>39392</v>
      </c>
      <c r="D10" s="5" t="n">
        <v>96803</v>
      </c>
      <c r="E10" s="5" t="n">
        <v>75808</v>
      </c>
    </row>
    <row r="11" spans="1:5">
      <c r="A11" s="4" t="s">
        <v>479</v>
      </c>
    </row>
    <row r="12" spans="1:5">
      <c r="A12" s="3" t="s">
        <v>980</v>
      </c>
    </row>
    <row r="13" spans="1:5">
      <c r="A13" s="4" t="s">
        <v>427</v>
      </c>
      <c r="B13" s="5" t="n">
        <v>62263</v>
      </c>
      <c r="C13" s="5" t="n">
        <v>57079</v>
      </c>
      <c r="D13" s="5" t="n">
        <v>120564</v>
      </c>
      <c r="E13" s="5" t="n">
        <v>110083</v>
      </c>
    </row>
    <row r="14" spans="1:5">
      <c r="A14" s="4" t="s">
        <v>480</v>
      </c>
    </row>
    <row r="15" spans="1:5">
      <c r="A15" s="3" t="s">
        <v>980</v>
      </c>
    </row>
    <row r="16" spans="1:5">
      <c r="A16" s="4" t="s">
        <v>427</v>
      </c>
      <c r="B16" s="5" t="n">
        <v>29478</v>
      </c>
      <c r="C16" s="5" t="n">
        <v>51628</v>
      </c>
      <c r="D16" s="5" t="n">
        <v>67333</v>
      </c>
      <c r="E16" s="5" t="n">
        <v>111824</v>
      </c>
    </row>
    <row r="17" spans="1:5">
      <c r="A17" s="4" t="s">
        <v>481</v>
      </c>
    </row>
    <row r="18" spans="1:5">
      <c r="A18" s="3" t="s">
        <v>980</v>
      </c>
    </row>
    <row r="19" spans="1:5">
      <c r="A19" s="4" t="s">
        <v>427</v>
      </c>
      <c r="B19" s="5" t="n">
        <v>10</v>
      </c>
      <c r="C19" s="5" t="n">
        <v>708</v>
      </c>
      <c r="D19" s="5" t="n">
        <v>275</v>
      </c>
      <c r="E19" s="5" t="n">
        <v>898</v>
      </c>
    </row>
    <row r="20" spans="1:5">
      <c r="A20" s="4" t="s">
        <v>981</v>
      </c>
    </row>
    <row r="21" spans="1:5">
      <c r="A21" s="3" t="s">
        <v>980</v>
      </c>
    </row>
    <row r="22" spans="1:5">
      <c r="A22" s="4" t="s">
        <v>427</v>
      </c>
      <c r="B22" s="5" t="n">
        <v>1138</v>
      </c>
      <c r="C22" s="5" t="n">
        <v>3265</v>
      </c>
      <c r="D22" s="5" t="n">
        <v>3659</v>
      </c>
      <c r="E22" s="5" t="n">
        <v>6583</v>
      </c>
    </row>
    <row r="23" spans="1:5">
      <c r="A23" s="4" t="s">
        <v>982</v>
      </c>
    </row>
    <row r="24" spans="1:5">
      <c r="A24" s="3" t="s">
        <v>980</v>
      </c>
    </row>
    <row r="25" spans="1:5">
      <c r="A25" s="4" t="s">
        <v>427</v>
      </c>
      <c r="B25" s="5" t="n">
        <v>572</v>
      </c>
      <c r="C25" s="5" t="n">
        <v>2254</v>
      </c>
      <c r="D25" s="5" t="n">
        <v>1616</v>
      </c>
      <c r="E25" s="5" t="n">
        <v>3934</v>
      </c>
    </row>
    <row r="26" spans="1:5">
      <c r="A26" s="4" t="s">
        <v>983</v>
      </c>
    </row>
    <row r="27" spans="1:5">
      <c r="A27" s="3" t="s">
        <v>980</v>
      </c>
    </row>
    <row r="28" spans="1:5">
      <c r="A28" s="4" t="s">
        <v>427</v>
      </c>
      <c r="B28" s="5" t="n">
        <v>0</v>
      </c>
      <c r="C28" s="5" t="n">
        <v>0</v>
      </c>
      <c r="D28" s="5" t="n">
        <v>122</v>
      </c>
      <c r="E28" s="5" t="n">
        <v>0</v>
      </c>
    </row>
    <row r="29" spans="1:5">
      <c r="A29" s="4" t="s">
        <v>984</v>
      </c>
    </row>
    <row r="30" spans="1:5">
      <c r="A30" s="3" t="s">
        <v>980</v>
      </c>
    </row>
    <row r="31" spans="1:5">
      <c r="A31" s="4" t="s">
        <v>427</v>
      </c>
      <c r="B31" s="5" t="n">
        <v>537</v>
      </c>
      <c r="C31" s="5" t="n">
        <v>1011</v>
      </c>
      <c r="D31" s="5" t="n">
        <v>1848</v>
      </c>
      <c r="E31" s="5" t="n">
        <v>2648</v>
      </c>
    </row>
    <row r="32" spans="1:5">
      <c r="A32" s="4" t="s">
        <v>985</v>
      </c>
    </row>
    <row r="33" spans="1:5">
      <c r="A33" s="3" t="s">
        <v>980</v>
      </c>
    </row>
    <row r="34" spans="1:5">
      <c r="A34" s="4" t="s">
        <v>427</v>
      </c>
      <c r="B34" s="5" t="n">
        <v>29</v>
      </c>
      <c r="C34" s="5" t="n">
        <v>0</v>
      </c>
      <c r="D34" s="5" t="n">
        <v>73</v>
      </c>
      <c r="E34" s="5" t="n">
        <v>0</v>
      </c>
    </row>
    <row r="35" spans="1:5">
      <c r="A35" s="4" t="s">
        <v>986</v>
      </c>
    </row>
    <row r="36" spans="1:5">
      <c r="A36" s="3" t="s">
        <v>980</v>
      </c>
    </row>
    <row r="37" spans="1:5">
      <c r="A37" s="4" t="s">
        <v>427</v>
      </c>
      <c r="B37" s="5" t="n">
        <v>0</v>
      </c>
      <c r="C37" s="5" t="n">
        <v>0</v>
      </c>
      <c r="D37" s="5" t="n">
        <v>0</v>
      </c>
      <c r="E37" s="5" t="n">
        <v>1</v>
      </c>
    </row>
    <row r="38" spans="1:5">
      <c r="A38" s="4" t="s">
        <v>987</v>
      </c>
    </row>
    <row r="39" spans="1:5">
      <c r="A39" s="3" t="s">
        <v>980</v>
      </c>
    </row>
    <row r="40" spans="1:5">
      <c r="A40" s="4" t="s">
        <v>427</v>
      </c>
      <c r="B40" s="5" t="n">
        <v>318220</v>
      </c>
      <c r="C40" s="5" t="n">
        <v>349343</v>
      </c>
      <c r="D40" s="5" t="n">
        <v>651396</v>
      </c>
      <c r="E40" s="5" t="n">
        <v>716011</v>
      </c>
    </row>
    <row r="41" spans="1:5">
      <c r="A41" s="4" t="s">
        <v>988</v>
      </c>
    </row>
    <row r="42" spans="1:5">
      <c r="A42" s="3" t="s">
        <v>980</v>
      </c>
    </row>
    <row r="43" spans="1:5">
      <c r="A43" s="4" t="s">
        <v>427</v>
      </c>
      <c r="B43" s="5" t="n">
        <v>179870</v>
      </c>
      <c r="C43" s="5" t="n">
        <v>201547</v>
      </c>
      <c r="D43" s="5" t="n">
        <v>368464</v>
      </c>
      <c r="E43" s="5" t="n">
        <v>420047</v>
      </c>
    </row>
    <row r="44" spans="1:5">
      <c r="A44" s="4" t="s">
        <v>989</v>
      </c>
    </row>
    <row r="45" spans="1:5">
      <c r="A45" s="3" t="s">
        <v>980</v>
      </c>
    </row>
    <row r="46" spans="1:5">
      <c r="A46" s="4" t="s">
        <v>427</v>
      </c>
      <c r="B46" s="5" t="n">
        <v>47165</v>
      </c>
      <c r="C46" s="5" t="n">
        <v>39392</v>
      </c>
      <c r="D46" s="5" t="n">
        <v>96681</v>
      </c>
      <c r="E46" s="5" t="n">
        <v>75808</v>
      </c>
    </row>
    <row r="47" spans="1:5">
      <c r="A47" s="4" t="s">
        <v>990</v>
      </c>
    </row>
    <row r="48" spans="1:5">
      <c r="A48" s="3" t="s">
        <v>980</v>
      </c>
    </row>
    <row r="49" spans="1:5">
      <c r="A49" s="4" t="s">
        <v>427</v>
      </c>
      <c r="B49" s="5" t="n">
        <v>61726</v>
      </c>
      <c r="C49" s="5" t="n">
        <v>56068</v>
      </c>
      <c r="D49" s="5" t="n">
        <v>118716</v>
      </c>
      <c r="E49" s="5" t="n">
        <v>107435</v>
      </c>
    </row>
    <row r="50" spans="1:5">
      <c r="A50" s="4" t="s">
        <v>991</v>
      </c>
    </row>
    <row r="51" spans="1:5">
      <c r="A51" s="3" t="s">
        <v>980</v>
      </c>
    </row>
    <row r="52" spans="1:5">
      <c r="A52" s="4" t="s">
        <v>427</v>
      </c>
      <c r="B52" s="5" t="n">
        <v>29449</v>
      </c>
      <c r="C52" s="5" t="n">
        <v>51628</v>
      </c>
      <c r="D52" s="5" t="n">
        <v>67260</v>
      </c>
      <c r="E52" s="5" t="n">
        <v>111824</v>
      </c>
    </row>
    <row r="53" spans="1:5">
      <c r="A53" s="4" t="s">
        <v>992</v>
      </c>
    </row>
    <row r="54" spans="1:5">
      <c r="A54" s="3" t="s">
        <v>980</v>
      </c>
    </row>
    <row r="55" spans="1:5">
      <c r="A55" s="4" t="s">
        <v>427</v>
      </c>
      <c r="B55" s="5" t="n">
        <v>10</v>
      </c>
      <c r="C55" s="5" t="n">
        <v>708</v>
      </c>
      <c r="D55" s="5" t="n">
        <v>275</v>
      </c>
      <c r="E55" s="5" t="n">
        <v>897</v>
      </c>
    </row>
    <row r="56" spans="1:5">
      <c r="A56" s="4" t="s">
        <v>632</v>
      </c>
    </row>
    <row r="57" spans="1:5">
      <c r="A57" s="3" t="s">
        <v>980</v>
      </c>
    </row>
    <row r="58" spans="1:5">
      <c r="A58" s="4" t="s">
        <v>427</v>
      </c>
      <c r="B58" s="5" t="n">
        <v>8400</v>
      </c>
      <c r="C58" s="5" t="n">
        <v>12200</v>
      </c>
      <c r="D58" s="5" t="n">
        <v>16800</v>
      </c>
      <c r="E58" s="5" t="n">
        <v>32000</v>
      </c>
    </row>
    <row r="59" spans="1:5">
      <c r="A59" s="4" t="s">
        <v>993</v>
      </c>
    </row>
    <row r="60" spans="1:5">
      <c r="A60" s="3" t="s">
        <v>980</v>
      </c>
    </row>
    <row r="61" spans="1:5">
      <c r="A61" s="4" t="s">
        <v>427</v>
      </c>
      <c r="B61" s="5" t="n">
        <v>300</v>
      </c>
      <c r="C61" s="5" t="n">
        <v>4100</v>
      </c>
      <c r="D61" s="5" t="n">
        <v>600</v>
      </c>
      <c r="E61" s="5" t="n">
        <v>17100</v>
      </c>
    </row>
    <row r="62" spans="1:5">
      <c r="A62" s="4" t="s">
        <v>994</v>
      </c>
    </row>
    <row r="63" spans="1:5">
      <c r="A63" s="3" t="s">
        <v>980</v>
      </c>
    </row>
    <row r="64" spans="1:5">
      <c r="A64" s="4" t="s">
        <v>427</v>
      </c>
      <c r="B64" s="5" t="n">
        <v>8000</v>
      </c>
      <c r="C64" s="5" t="n">
        <v>8000</v>
      </c>
      <c r="D64" s="5" t="n">
        <v>16000</v>
      </c>
      <c r="E64" s="5" t="n">
        <v>14700</v>
      </c>
    </row>
    <row r="65" spans="1:5">
      <c r="A65" s="4" t="s">
        <v>995</v>
      </c>
    </row>
    <row r="66" spans="1:5">
      <c r="A66" s="3" t="s">
        <v>980</v>
      </c>
    </row>
    <row r="67" spans="1:5">
      <c r="A67" s="4" t="s">
        <v>427</v>
      </c>
      <c r="B67" s="6" t="n">
        <v>100</v>
      </c>
      <c r="C67" s="6" t="n">
        <v>100</v>
      </c>
      <c r="D67" s="6" t="n">
        <v>200</v>
      </c>
      <c r="E67" s="6" t="n">
        <v>2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996</v>
      </c>
      <c r="B1" s="2" t="s">
        <v>30</v>
      </c>
      <c r="D1" s="2" t="s">
        <v>1</v>
      </c>
      <c r="G1" s="2" t="s">
        <v>439</v>
      </c>
    </row>
    <row r="2" spans="1:7">
      <c r="B2" s="2" t="s">
        <v>2</v>
      </c>
      <c r="C2" s="2" t="s">
        <v>31</v>
      </c>
      <c r="D2" s="2" t="s">
        <v>2</v>
      </c>
      <c r="E2" s="2" t="s">
        <v>73</v>
      </c>
      <c r="F2" s="2" t="s">
        <v>31</v>
      </c>
      <c r="G2" s="2" t="s">
        <v>426</v>
      </c>
    </row>
    <row r="3" spans="1:7">
      <c r="A3" s="3" t="s">
        <v>980</v>
      </c>
    </row>
    <row r="4" spans="1:7">
      <c r="A4" s="4" t="s">
        <v>997</v>
      </c>
      <c r="B4" s="6" t="n">
        <v>633000</v>
      </c>
      <c r="C4" s="6" t="n">
        <v>1461000</v>
      </c>
      <c r="D4" s="6" t="n">
        <v>2980000</v>
      </c>
      <c r="F4" s="6" t="n">
        <v>-86000</v>
      </c>
    </row>
    <row r="5" spans="1:7">
      <c r="A5" s="4" t="s">
        <v>45</v>
      </c>
      <c r="B5" s="5" t="n">
        <v>-230000</v>
      </c>
      <c r="C5" s="5" t="n">
        <v>-1293000</v>
      </c>
      <c r="D5" s="5" t="n">
        <v>-4017000</v>
      </c>
      <c r="F5" s="5" t="n">
        <v>-2971000</v>
      </c>
    </row>
    <row r="6" spans="1:7">
      <c r="A6" s="4" t="s">
        <v>47</v>
      </c>
      <c r="B6" s="5" t="n">
        <v>-62096000</v>
      </c>
      <c r="C6" s="5" t="n">
        <v>-129448000</v>
      </c>
      <c r="D6" s="5" t="n">
        <v>-83838000</v>
      </c>
      <c r="F6" s="5" t="n">
        <v>-133002000</v>
      </c>
    </row>
    <row r="7" spans="1:7">
      <c r="A7" s="4" t="s">
        <v>41</v>
      </c>
      <c r="B7" s="5" t="n">
        <v>31303000</v>
      </c>
      <c r="C7" s="5" t="n">
        <v>30489000</v>
      </c>
      <c r="D7" s="5" t="n">
        <v>62642000</v>
      </c>
      <c r="F7" s="5" t="n">
        <v>61430000</v>
      </c>
    </row>
    <row r="8" spans="1:7">
      <c r="A8" s="4" t="s">
        <v>998</v>
      </c>
      <c r="B8" s="5" t="n">
        <v>2792575000</v>
      </c>
      <c r="D8" s="5" t="n">
        <v>2792575000</v>
      </c>
      <c r="E8" s="6" t="n">
        <v>2652599000</v>
      </c>
    </row>
    <row r="9" spans="1:7">
      <c r="A9" s="4" t="s">
        <v>999</v>
      </c>
      <c r="B9" s="5" t="n">
        <v>103700000</v>
      </c>
      <c r="D9" s="5" t="n">
        <v>103700000</v>
      </c>
      <c r="E9" s="5" t="n">
        <v>111917000</v>
      </c>
    </row>
    <row r="10" spans="1:7">
      <c r="A10" s="4" t="s">
        <v>1000</v>
      </c>
      <c r="B10" s="5" t="n">
        <v>20500000</v>
      </c>
      <c r="D10" s="5" t="n">
        <v>20500000</v>
      </c>
      <c r="E10" s="5" t="n">
        <v>51700000</v>
      </c>
    </row>
    <row r="11" spans="1:7">
      <c r="A11" s="4" t="s">
        <v>1001</v>
      </c>
      <c r="B11" s="5" t="n">
        <v>42022000</v>
      </c>
      <c r="C11" s="5" t="n">
        <v>104939000</v>
      </c>
      <c r="D11" s="5" t="n">
        <v>42022000</v>
      </c>
      <c r="F11" s="5" t="n">
        <v>104939000</v>
      </c>
    </row>
    <row r="12" spans="1:7">
      <c r="A12" s="4" t="s">
        <v>1002</v>
      </c>
    </row>
    <row r="13" spans="1:7">
      <c r="A13" s="3" t="s">
        <v>980</v>
      </c>
    </row>
    <row r="14" spans="1:7">
      <c r="A14" s="4" t="s">
        <v>1001</v>
      </c>
      <c r="D14" s="5" t="n">
        <v>30600000</v>
      </c>
    </row>
    <row r="15" spans="1:7">
      <c r="A15" s="4" t="s">
        <v>461</v>
      </c>
    </row>
    <row r="16" spans="1:7">
      <c r="A16" s="3" t="s">
        <v>980</v>
      </c>
    </row>
    <row r="17" spans="1:7">
      <c r="A17" s="4" t="s">
        <v>462</v>
      </c>
      <c r="C17" s="5" t="n">
        <v>2400000</v>
      </c>
      <c r="D17" s="5" t="n">
        <v>6000000</v>
      </c>
      <c r="E17" s="5" t="n">
        <v>2000000</v>
      </c>
      <c r="F17" s="5" t="n">
        <v>5900000</v>
      </c>
      <c r="G17" s="6" t="n">
        <v>16600000</v>
      </c>
    </row>
    <row r="18" spans="1:7">
      <c r="A18" s="4" t="s">
        <v>477</v>
      </c>
    </row>
    <row r="19" spans="1:7">
      <c r="A19" s="3" t="s">
        <v>980</v>
      </c>
    </row>
    <row r="20" spans="1:7">
      <c r="A20" s="4" t="s">
        <v>997</v>
      </c>
      <c r="B20" s="5" t="n">
        <v>-3000</v>
      </c>
      <c r="C20" s="5" t="n">
        <v>-6000</v>
      </c>
      <c r="D20" s="5" t="n">
        <v>168000</v>
      </c>
      <c r="F20" s="5" t="n">
        <v>19000</v>
      </c>
    </row>
    <row r="21" spans="1:7">
      <c r="A21" s="4" t="s">
        <v>1003</v>
      </c>
      <c r="B21" s="5" t="n">
        <v>11224000</v>
      </c>
      <c r="C21" s="5" t="n">
        <v>-11414000</v>
      </c>
      <c r="D21" s="5" t="n">
        <v>23031000</v>
      </c>
      <c r="F21" s="5" t="n">
        <v>10514000</v>
      </c>
    </row>
    <row r="22" spans="1:7">
      <c r="A22" s="4" t="s">
        <v>41</v>
      </c>
      <c r="B22" s="5" t="n">
        <v>12395000</v>
      </c>
      <c r="C22" s="5" t="n">
        <v>12189000</v>
      </c>
      <c r="D22" s="5" t="n">
        <v>24834000</v>
      </c>
      <c r="F22" s="5" t="n">
        <v>24944000</v>
      </c>
    </row>
    <row r="23" spans="1:7">
      <c r="A23" s="4" t="s">
        <v>998</v>
      </c>
      <c r="B23" s="5" t="n">
        <v>1281386000</v>
      </c>
      <c r="D23" s="5" t="n">
        <v>1281386000</v>
      </c>
      <c r="E23" s="5" t="n">
        <v>1070863000</v>
      </c>
    </row>
    <row r="24" spans="1:7">
      <c r="A24" s="4" t="s">
        <v>999</v>
      </c>
      <c r="B24" s="5" t="n">
        <v>329000</v>
      </c>
      <c r="D24" s="5" t="n">
        <v>329000</v>
      </c>
      <c r="E24" s="5" t="n">
        <v>375000</v>
      </c>
    </row>
    <row r="25" spans="1:7">
      <c r="A25" s="4" t="s">
        <v>1004</v>
      </c>
    </row>
    <row r="26" spans="1:7">
      <c r="A26" s="3" t="s">
        <v>980</v>
      </c>
    </row>
    <row r="27" spans="1:7">
      <c r="A27" s="4" t="s">
        <v>462</v>
      </c>
      <c r="C27" s="5" t="n">
        <v>1700000</v>
      </c>
      <c r="D27" s="5" t="n">
        <v>1500000</v>
      </c>
      <c r="F27" s="5" t="n">
        <v>4400000</v>
      </c>
    </row>
    <row r="28" spans="1:7">
      <c r="A28" s="4" t="s">
        <v>478</v>
      </c>
    </row>
    <row r="29" spans="1:7">
      <c r="A29" s="3" t="s">
        <v>980</v>
      </c>
    </row>
    <row r="30" spans="1:7">
      <c r="A30" s="4" t="s">
        <v>1003</v>
      </c>
      <c r="B30" s="5" t="n">
        <v>6528000</v>
      </c>
      <c r="C30" s="5" t="n">
        <v>1465000</v>
      </c>
      <c r="D30" s="5" t="n">
        <v>14273000</v>
      </c>
      <c r="F30" s="5" t="n">
        <v>2606000</v>
      </c>
    </row>
    <row r="31" spans="1:7">
      <c r="A31" s="4" t="s">
        <v>41</v>
      </c>
      <c r="B31" s="5" t="n">
        <v>5007000</v>
      </c>
      <c r="C31" s="5" t="n">
        <v>3665000</v>
      </c>
      <c r="D31" s="5" t="n">
        <v>9998000</v>
      </c>
      <c r="F31" s="5" t="n">
        <v>7079000</v>
      </c>
    </row>
    <row r="32" spans="1:7">
      <c r="A32" s="4" t="s">
        <v>998</v>
      </c>
      <c r="B32" s="5" t="n">
        <v>351345000</v>
      </c>
      <c r="D32" s="5" t="n">
        <v>351345000</v>
      </c>
      <c r="E32" s="5" t="n">
        <v>325502000</v>
      </c>
    </row>
    <row r="33" spans="1:7">
      <c r="A33" s="4" t="s">
        <v>479</v>
      </c>
    </row>
    <row r="34" spans="1:7">
      <c r="A34" s="3" t="s">
        <v>980</v>
      </c>
    </row>
    <row r="35" spans="1:7">
      <c r="A35" s="4" t="s">
        <v>997</v>
      </c>
      <c r="B35" s="5" t="n">
        <v>315000</v>
      </c>
      <c r="C35" s="5" t="n">
        <v>1573000</v>
      </c>
      <c r="D35" s="5" t="n">
        <v>2491000</v>
      </c>
      <c r="F35" s="5" t="n">
        <v>136000</v>
      </c>
    </row>
    <row r="36" spans="1:7">
      <c r="A36" s="4" t="s">
        <v>1003</v>
      </c>
      <c r="B36" s="5" t="n">
        <v>3527000</v>
      </c>
      <c r="C36" s="5" t="n">
        <v>2056000</v>
      </c>
      <c r="D36" s="5" t="n">
        <v>7095000</v>
      </c>
      <c r="F36" s="5" t="n">
        <v>-5287000</v>
      </c>
    </row>
    <row r="37" spans="1:7">
      <c r="A37" s="4" t="s">
        <v>41</v>
      </c>
      <c r="B37" s="5" t="n">
        <v>7590000</v>
      </c>
      <c r="C37" s="5" t="n">
        <v>7310000</v>
      </c>
      <c r="D37" s="5" t="n">
        <v>14470000</v>
      </c>
      <c r="F37" s="5" t="n">
        <v>14191000</v>
      </c>
    </row>
    <row r="38" spans="1:7">
      <c r="A38" s="4" t="s">
        <v>998</v>
      </c>
      <c r="B38" s="5" t="n">
        <v>690547000</v>
      </c>
      <c r="D38" s="5" t="n">
        <v>690547000</v>
      </c>
      <c r="E38" s="5" t="n">
        <v>661266000</v>
      </c>
    </row>
    <row r="39" spans="1:7">
      <c r="A39" s="4" t="s">
        <v>999</v>
      </c>
      <c r="B39" s="5" t="n">
        <v>103371000</v>
      </c>
      <c r="D39" s="5" t="n">
        <v>103371000</v>
      </c>
      <c r="E39" s="5" t="n">
        <v>108831000</v>
      </c>
    </row>
    <row r="40" spans="1:7">
      <c r="A40" s="4" t="s">
        <v>480</v>
      </c>
    </row>
    <row r="41" spans="1:7">
      <c r="A41" s="3" t="s">
        <v>980</v>
      </c>
    </row>
    <row r="42" spans="1:7">
      <c r="A42" s="4" t="s">
        <v>1003</v>
      </c>
      <c r="B42" s="5" t="n">
        <v>-19848000</v>
      </c>
      <c r="C42" s="5" t="n">
        <v>-6988000</v>
      </c>
      <c r="D42" s="5" t="n">
        <v>-32282000</v>
      </c>
      <c r="F42" s="5" t="n">
        <v>-7959000</v>
      </c>
    </row>
    <row r="43" spans="1:7">
      <c r="A43" s="4" t="s">
        <v>41</v>
      </c>
      <c r="B43" s="5" t="n">
        <v>2970000</v>
      </c>
      <c r="C43" s="5" t="n">
        <v>4054000</v>
      </c>
      <c r="D43" s="5" t="n">
        <v>6691000</v>
      </c>
      <c r="F43" s="5" t="n">
        <v>8409000</v>
      </c>
    </row>
    <row r="44" spans="1:7">
      <c r="A44" s="4" t="s">
        <v>998</v>
      </c>
      <c r="B44" s="5" t="n">
        <v>171809000</v>
      </c>
      <c r="D44" s="5" t="n">
        <v>171809000</v>
      </c>
      <c r="E44" s="5" t="n">
        <v>255136000</v>
      </c>
    </row>
    <row r="45" spans="1:7">
      <c r="A45" s="4" t="s">
        <v>1005</v>
      </c>
    </row>
    <row r="46" spans="1:7">
      <c r="A46" s="3" t="s">
        <v>980</v>
      </c>
    </row>
    <row r="47" spans="1:7">
      <c r="A47" s="4" t="s">
        <v>462</v>
      </c>
      <c r="C47" s="5" t="n">
        <v>700000</v>
      </c>
      <c r="D47" s="5" t="n">
        <v>4500000</v>
      </c>
      <c r="F47" s="5" t="n">
        <v>1500000</v>
      </c>
    </row>
    <row r="48" spans="1:7">
      <c r="A48" s="4" t="s">
        <v>481</v>
      </c>
    </row>
    <row r="49" spans="1:7">
      <c r="A49" s="3" t="s">
        <v>980</v>
      </c>
    </row>
    <row r="50" spans="1:7">
      <c r="A50" s="4" t="s">
        <v>997</v>
      </c>
      <c r="B50" s="5" t="n">
        <v>321000</v>
      </c>
      <c r="C50" s="5" t="n">
        <v>-106000</v>
      </c>
      <c r="D50" s="5" t="n">
        <v>321000</v>
      </c>
      <c r="F50" s="5" t="n">
        <v>-241000</v>
      </c>
    </row>
    <row r="51" spans="1:7">
      <c r="A51" s="4" t="s">
        <v>1003</v>
      </c>
      <c r="B51" s="5" t="n">
        <v>-63297000</v>
      </c>
      <c r="C51" s="5" t="n">
        <v>-113274000</v>
      </c>
      <c r="D51" s="5" t="n">
        <v>-91938000</v>
      </c>
      <c r="F51" s="5" t="n">
        <v>-129905000</v>
      </c>
    </row>
    <row r="52" spans="1:7">
      <c r="A52" s="4" t="s">
        <v>41</v>
      </c>
      <c r="B52" s="5" t="n">
        <v>3341000</v>
      </c>
      <c r="C52" s="6" t="n">
        <v>3271000</v>
      </c>
      <c r="D52" s="5" t="n">
        <v>6649000</v>
      </c>
      <c r="F52" s="6" t="n">
        <v>6807000</v>
      </c>
    </row>
    <row r="53" spans="1:7">
      <c r="A53" s="4" t="s">
        <v>998</v>
      </c>
      <c r="B53" s="5" t="n">
        <v>297488000</v>
      </c>
      <c r="D53" s="5" t="n">
        <v>297488000</v>
      </c>
      <c r="E53" s="5" t="n">
        <v>339832000</v>
      </c>
    </row>
    <row r="54" spans="1:7">
      <c r="A54" s="4" t="s">
        <v>999</v>
      </c>
      <c r="B54" s="6" t="n">
        <v>0</v>
      </c>
      <c r="D54" s="6" t="n">
        <v>0</v>
      </c>
      <c r="E54" s="6" t="n">
        <v>2711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30</v>
      </c>
      <c r="D1" s="2" t="s">
        <v>1</v>
      </c>
    </row>
    <row r="2" spans="1:5">
      <c r="B2" s="2" t="s">
        <v>2</v>
      </c>
      <c r="C2" s="2" t="s">
        <v>31</v>
      </c>
      <c r="D2" s="2" t="s">
        <v>2</v>
      </c>
      <c r="E2" s="2" t="s">
        <v>31</v>
      </c>
    </row>
    <row r="3" spans="1:5">
      <c r="A3" s="3" t="s">
        <v>1007</v>
      </c>
    </row>
    <row r="4" spans="1:5">
      <c r="A4" s="4" t="s">
        <v>427</v>
      </c>
      <c r="B4" s="6" t="n">
        <v>318220</v>
      </c>
      <c r="C4" s="6" t="n">
        <v>349343</v>
      </c>
      <c r="D4" s="6" t="n">
        <v>651396</v>
      </c>
      <c r="E4" s="6" t="n">
        <v>716011</v>
      </c>
    </row>
    <row r="5" spans="1:5">
      <c r="A5" s="4" t="s">
        <v>603</v>
      </c>
      <c r="B5" s="5" t="n">
        <v>249495</v>
      </c>
      <c r="C5" s="5" t="n">
        <v>292411</v>
      </c>
      <c r="D5" s="5" t="n">
        <v>523388</v>
      </c>
      <c r="E5" s="5" t="n">
        <v>588366</v>
      </c>
    </row>
    <row r="6" spans="1:5">
      <c r="A6" s="4" t="s">
        <v>1008</v>
      </c>
      <c r="B6" s="5" t="n">
        <v>0</v>
      </c>
      <c r="C6" s="5" t="n">
        <v>0</v>
      </c>
      <c r="D6" s="5" t="n">
        <v>0</v>
      </c>
      <c r="E6" s="5" t="n">
        <v>0</v>
      </c>
    </row>
    <row r="7" spans="1:5">
      <c r="A7" s="4" t="s">
        <v>40</v>
      </c>
      <c r="B7" s="5" t="n">
        <v>0</v>
      </c>
      <c r="C7" s="5" t="n">
        <v>0</v>
      </c>
      <c r="D7" s="5" t="n">
        <v>13476</v>
      </c>
      <c r="E7" s="5" t="n">
        <v>0</v>
      </c>
    </row>
    <row r="8" spans="1:5">
      <c r="A8" s="4" t="s">
        <v>41</v>
      </c>
      <c r="B8" s="5" t="n">
        <v>31303</v>
      </c>
      <c r="C8" s="5" t="n">
        <v>30489</v>
      </c>
      <c r="D8" s="5" t="n">
        <v>62642</v>
      </c>
      <c r="E8" s="5" t="n">
        <v>61430</v>
      </c>
    </row>
    <row r="9" spans="1:5">
      <c r="A9" s="4" t="s">
        <v>42</v>
      </c>
      <c r="B9" s="5" t="n">
        <v>37820</v>
      </c>
      <c r="C9" s="5" t="n">
        <v>38839</v>
      </c>
      <c r="D9" s="5" t="n">
        <v>72590</v>
      </c>
      <c r="E9" s="5" t="n">
        <v>78940</v>
      </c>
    </row>
    <row r="10" spans="1:5">
      <c r="A10" s="4" t="s">
        <v>43</v>
      </c>
      <c r="B10" s="5" t="n">
        <v>318618</v>
      </c>
      <c r="C10" s="5" t="n">
        <v>361739</v>
      </c>
      <c r="D10" s="5" t="n">
        <v>672096</v>
      </c>
      <c r="E10" s="5" t="n">
        <v>728736</v>
      </c>
    </row>
    <row r="11" spans="1:5">
      <c r="A11" s="4" t="s">
        <v>44</v>
      </c>
      <c r="B11" s="5" t="n">
        <v>-62101</v>
      </c>
      <c r="C11" s="5" t="n">
        <v>-117220</v>
      </c>
      <c r="D11" s="5" t="n">
        <v>-62101</v>
      </c>
      <c r="E11" s="5" t="n">
        <v>-117220</v>
      </c>
    </row>
    <row r="12" spans="1:5">
      <c r="A12" s="4" t="s">
        <v>615</v>
      </c>
      <c r="B12" s="5" t="n">
        <v>-230</v>
      </c>
      <c r="C12" s="5" t="n">
        <v>-1293</v>
      </c>
      <c r="D12" s="5" t="n">
        <v>-4017</v>
      </c>
      <c r="E12" s="5" t="n">
        <v>-2971</v>
      </c>
    </row>
    <row r="13" spans="1:5">
      <c r="A13" s="4" t="s">
        <v>46</v>
      </c>
      <c r="B13" s="5" t="n">
        <v>633</v>
      </c>
      <c r="C13" s="5" t="n">
        <v>1461</v>
      </c>
      <c r="D13" s="5" t="n">
        <v>2980</v>
      </c>
      <c r="E13" s="5" t="n">
        <v>-86</v>
      </c>
    </row>
    <row r="14" spans="1:5">
      <c r="A14" s="4" t="s">
        <v>47</v>
      </c>
      <c r="B14" s="5" t="n">
        <v>-62096</v>
      </c>
      <c r="C14" s="5" t="n">
        <v>-129448</v>
      </c>
      <c r="D14" s="5" t="n">
        <v>-83838</v>
      </c>
      <c r="E14" s="5" t="n">
        <v>-133002</v>
      </c>
    </row>
    <row r="15" spans="1:5">
      <c r="A15" s="4" t="s">
        <v>48</v>
      </c>
      <c r="B15" s="5" t="n">
        <v>-22445</v>
      </c>
      <c r="C15" s="5" t="n">
        <v>-26433</v>
      </c>
      <c r="D15" s="5" t="n">
        <v>-48766</v>
      </c>
      <c r="E15" s="5" t="n">
        <v>-53577</v>
      </c>
    </row>
    <row r="16" spans="1:5">
      <c r="A16" s="4" t="s">
        <v>49</v>
      </c>
      <c r="B16" s="5" t="n">
        <v>-93943</v>
      </c>
      <c r="C16" s="5" t="n">
        <v>0</v>
      </c>
      <c r="D16" s="5" t="n">
        <v>-170299</v>
      </c>
      <c r="E16" s="5" t="n">
        <v>0</v>
      </c>
    </row>
    <row r="17" spans="1:5">
      <c r="A17" s="4" t="s">
        <v>50</v>
      </c>
      <c r="B17" s="5" t="n">
        <v>420</v>
      </c>
      <c r="C17" s="5" t="n">
        <v>0</v>
      </c>
      <c r="D17" s="5" t="n">
        <v>-55883</v>
      </c>
      <c r="E17" s="5" t="n">
        <v>0</v>
      </c>
    </row>
    <row r="18" spans="1:5">
      <c r="A18" s="4" t="s">
        <v>51</v>
      </c>
      <c r="B18" s="5" t="n">
        <v>-6637</v>
      </c>
      <c r="C18" s="5" t="n">
        <v>-3204</v>
      </c>
      <c r="D18" s="5" t="n">
        <v>-10510</v>
      </c>
      <c r="E18" s="5" t="n">
        <v>-7154</v>
      </c>
    </row>
    <row r="19" spans="1:5">
      <c r="A19" s="4" t="s">
        <v>1009</v>
      </c>
      <c r="B19" s="5" t="n">
        <v>-184701</v>
      </c>
      <c r="C19" s="5" t="n">
        <v>-159085</v>
      </c>
      <c r="D19" s="5" t="n">
        <v>-369296</v>
      </c>
      <c r="E19" s="5" t="n">
        <v>-193733</v>
      </c>
    </row>
    <row r="20" spans="1:5">
      <c r="A20" s="4" t="s">
        <v>53</v>
      </c>
      <c r="B20" s="5" t="n">
        <v>21782</v>
      </c>
      <c r="C20" s="5" t="n">
        <v>15655</v>
      </c>
      <c r="D20" s="5" t="n">
        <v>37289</v>
      </c>
      <c r="E20" s="5" t="n">
        <v>18506</v>
      </c>
    </row>
    <row r="21" spans="1:5">
      <c r="A21" s="4" t="s">
        <v>184</v>
      </c>
      <c r="B21" s="5" t="n">
        <v>-162919</v>
      </c>
      <c r="C21" s="5" t="n">
        <v>-143430</v>
      </c>
      <c r="D21" s="5" t="n">
        <v>-332007</v>
      </c>
      <c r="E21" s="5" t="n">
        <v>-175227</v>
      </c>
    </row>
    <row r="22" spans="1:5">
      <c r="A22" s="4" t="s">
        <v>1010</v>
      </c>
      <c r="B22" s="5" t="n">
        <v>-55</v>
      </c>
      <c r="C22" s="5" t="n">
        <v>-517</v>
      </c>
      <c r="D22" s="5" t="n">
        <v>-213</v>
      </c>
      <c r="E22" s="5" t="n">
        <v>-584</v>
      </c>
    </row>
    <row r="23" spans="1:5">
      <c r="A23" s="4" t="s">
        <v>56</v>
      </c>
      <c r="B23" s="5" t="n">
        <v>-162974</v>
      </c>
      <c r="C23" s="5" t="n">
        <v>-143947</v>
      </c>
      <c r="D23" s="5" t="n">
        <v>-332220</v>
      </c>
      <c r="E23" s="5" t="n">
        <v>-175811</v>
      </c>
    </row>
    <row r="24" spans="1:5">
      <c r="A24" s="4" t="s">
        <v>1011</v>
      </c>
    </row>
    <row r="25" spans="1:5">
      <c r="A25" s="3" t="s">
        <v>1007</v>
      </c>
    </row>
    <row r="26" spans="1:5">
      <c r="A26" s="4" t="s">
        <v>427</v>
      </c>
      <c r="B26" s="5" t="n">
        <v>-22416</v>
      </c>
      <c r="C26" s="5" t="n">
        <v>-27496</v>
      </c>
      <c r="D26" s="5" t="n">
        <v>-47093</v>
      </c>
      <c r="E26" s="5" t="n">
        <v>-54013</v>
      </c>
    </row>
    <row r="27" spans="1:5">
      <c r="A27" s="4" t="s">
        <v>603</v>
      </c>
      <c r="B27" s="5" t="n">
        <v>0</v>
      </c>
      <c r="C27" s="5" t="n">
        <v>0</v>
      </c>
      <c r="D27" s="5" t="n">
        <v>0</v>
      </c>
      <c r="E27" s="5" t="n">
        <v>0</v>
      </c>
    </row>
    <row r="28" spans="1:5">
      <c r="A28" s="4" t="s">
        <v>1008</v>
      </c>
      <c r="B28" s="5" t="n">
        <v>-22416</v>
      </c>
      <c r="C28" s="5" t="n">
        <v>-27496</v>
      </c>
      <c r="D28" s="5" t="n">
        <v>-47093</v>
      </c>
      <c r="E28" s="5" t="n">
        <v>-54013</v>
      </c>
    </row>
    <row r="29" spans="1:5">
      <c r="A29" s="4" t="s">
        <v>40</v>
      </c>
      <c r="D29" s="5" t="n">
        <v>0</v>
      </c>
    </row>
    <row r="30" spans="1:5">
      <c r="A30" s="4" t="s">
        <v>41</v>
      </c>
      <c r="B30" s="5" t="n">
        <v>0</v>
      </c>
      <c r="C30" s="5" t="n">
        <v>0</v>
      </c>
      <c r="D30" s="5" t="n">
        <v>0</v>
      </c>
      <c r="E30" s="5" t="n">
        <v>0</v>
      </c>
    </row>
    <row r="31" spans="1:5">
      <c r="A31" s="4" t="s">
        <v>42</v>
      </c>
      <c r="B31" s="5" t="n">
        <v>0</v>
      </c>
      <c r="C31" s="5" t="n">
        <v>0</v>
      </c>
      <c r="D31" s="5" t="n">
        <v>0</v>
      </c>
      <c r="E31" s="5" t="n">
        <v>0</v>
      </c>
    </row>
    <row r="32" spans="1:5">
      <c r="A32" s="4" t="s">
        <v>43</v>
      </c>
      <c r="B32" s="5" t="n">
        <v>-22416</v>
      </c>
      <c r="C32" s="5" t="n">
        <v>-27496</v>
      </c>
      <c r="D32" s="5" t="n">
        <v>-47093</v>
      </c>
      <c r="E32" s="5" t="n">
        <v>-54013</v>
      </c>
    </row>
    <row r="33" spans="1:5">
      <c r="A33" s="4" t="s">
        <v>44</v>
      </c>
      <c r="B33" s="5" t="n">
        <v>0</v>
      </c>
      <c r="C33" s="5" t="n">
        <v>0</v>
      </c>
      <c r="D33" s="5" t="n">
        <v>0</v>
      </c>
      <c r="E33" s="5" t="n">
        <v>0</v>
      </c>
    </row>
    <row r="34" spans="1:5">
      <c r="A34" s="4" t="s">
        <v>615</v>
      </c>
      <c r="B34" s="5" t="n">
        <v>0</v>
      </c>
      <c r="C34" s="5" t="n">
        <v>0</v>
      </c>
      <c r="D34" s="5" t="n">
        <v>0</v>
      </c>
      <c r="E34" s="5" t="n">
        <v>0</v>
      </c>
    </row>
    <row r="35" spans="1:5">
      <c r="A35" s="4" t="s">
        <v>46</v>
      </c>
      <c r="B35" s="5" t="n">
        <v>103132</v>
      </c>
      <c r="C35" s="5" t="n">
        <v>123744</v>
      </c>
      <c r="D35" s="5" t="n">
        <v>204089</v>
      </c>
      <c r="E35" s="5" t="n">
        <v>130809</v>
      </c>
    </row>
    <row r="36" spans="1:5">
      <c r="A36" s="4" t="s">
        <v>47</v>
      </c>
      <c r="B36" s="5" t="n">
        <v>103132</v>
      </c>
      <c r="C36" s="5" t="n">
        <v>123744</v>
      </c>
      <c r="D36" s="5" t="n">
        <v>204089</v>
      </c>
      <c r="E36" s="5" t="n">
        <v>130809</v>
      </c>
    </row>
    <row r="37" spans="1:5">
      <c r="A37" s="4" t="s">
        <v>48</v>
      </c>
      <c r="B37" s="5" t="n">
        <v>0</v>
      </c>
      <c r="C37" s="5" t="n">
        <v>0</v>
      </c>
      <c r="D37" s="5" t="n">
        <v>0</v>
      </c>
      <c r="E37" s="5" t="n">
        <v>0</v>
      </c>
    </row>
    <row r="38" spans="1:5">
      <c r="A38" s="4" t="s">
        <v>49</v>
      </c>
      <c r="B38" s="5" t="n">
        <v>0</v>
      </c>
    </row>
    <row r="39" spans="1:5">
      <c r="A39" s="4" t="s">
        <v>50</v>
      </c>
      <c r="B39" s="5" t="n">
        <v>0</v>
      </c>
      <c r="D39" s="5" t="n">
        <v>0</v>
      </c>
    </row>
    <row r="40" spans="1:5">
      <c r="A40" s="4" t="s">
        <v>51</v>
      </c>
      <c r="B40" s="5" t="n">
        <v>0</v>
      </c>
      <c r="C40" s="5" t="n">
        <v>0</v>
      </c>
      <c r="D40" s="5" t="n">
        <v>0</v>
      </c>
      <c r="E40" s="5" t="n">
        <v>0</v>
      </c>
    </row>
    <row r="41" spans="1:5">
      <c r="A41" s="4" t="s">
        <v>1009</v>
      </c>
      <c r="B41" s="5" t="n">
        <v>103132</v>
      </c>
      <c r="C41" s="5" t="n">
        <v>123744</v>
      </c>
      <c r="D41" s="5" t="n">
        <v>204089</v>
      </c>
      <c r="E41" s="5" t="n">
        <v>130809</v>
      </c>
    </row>
    <row r="42" spans="1:5">
      <c r="A42" s="4" t="s">
        <v>53</v>
      </c>
      <c r="B42" s="5" t="n">
        <v>0</v>
      </c>
      <c r="C42" s="5" t="n">
        <v>0</v>
      </c>
      <c r="D42" s="5" t="n">
        <v>0</v>
      </c>
      <c r="E42" s="5" t="n">
        <v>0</v>
      </c>
    </row>
    <row r="43" spans="1:5">
      <c r="A43" s="4" t="s">
        <v>184</v>
      </c>
      <c r="B43" s="5" t="n">
        <v>103132</v>
      </c>
      <c r="C43" s="5" t="n">
        <v>123744</v>
      </c>
      <c r="D43" s="5" t="n">
        <v>204089</v>
      </c>
      <c r="E43" s="5" t="n">
        <v>130809</v>
      </c>
    </row>
    <row r="44" spans="1:5">
      <c r="A44" s="4" t="s">
        <v>1010</v>
      </c>
      <c r="B44" s="5" t="n">
        <v>0</v>
      </c>
      <c r="C44" s="5" t="n">
        <v>0</v>
      </c>
      <c r="D44" s="5" t="n">
        <v>0</v>
      </c>
      <c r="E44" s="5" t="n">
        <v>0</v>
      </c>
    </row>
    <row r="45" spans="1:5">
      <c r="A45" s="4" t="s">
        <v>56</v>
      </c>
      <c r="B45" s="5" t="n">
        <v>103132</v>
      </c>
      <c r="C45" s="5" t="n">
        <v>123744</v>
      </c>
      <c r="D45" s="5" t="n">
        <v>204089</v>
      </c>
      <c r="E45" s="5" t="n">
        <v>130809</v>
      </c>
    </row>
    <row r="46" spans="1:5">
      <c r="A46" s="4" t="s">
        <v>1012</v>
      </c>
    </row>
    <row r="47" spans="1:5">
      <c r="A47" s="3" t="s">
        <v>1007</v>
      </c>
    </row>
    <row r="48" spans="1:5">
      <c r="A48" s="4" t="s">
        <v>427</v>
      </c>
      <c r="B48" s="5" t="n">
        <v>0</v>
      </c>
      <c r="C48" s="5" t="n">
        <v>45</v>
      </c>
      <c r="D48" s="5" t="n">
        <v>0</v>
      </c>
      <c r="E48" s="5" t="n">
        <v>90</v>
      </c>
    </row>
    <row r="49" spans="1:5">
      <c r="A49" s="4" t="s">
        <v>603</v>
      </c>
      <c r="B49" s="5" t="n">
        <v>32</v>
      </c>
      <c r="C49" s="5" t="n">
        <v>20</v>
      </c>
      <c r="D49" s="5" t="n">
        <v>151</v>
      </c>
      <c r="E49" s="5" t="n">
        <v>36</v>
      </c>
    </row>
    <row r="50" spans="1:5">
      <c r="A50" s="4" t="s">
        <v>1008</v>
      </c>
      <c r="B50" s="5" t="n">
        <v>0</v>
      </c>
      <c r="C50" s="5" t="n">
        <v>15307</v>
      </c>
      <c r="D50" s="5" t="n">
        <v>0</v>
      </c>
      <c r="E50" s="5" t="n">
        <v>15307</v>
      </c>
    </row>
    <row r="51" spans="1:5">
      <c r="A51" s="4" t="s">
        <v>40</v>
      </c>
      <c r="D51" s="5" t="n">
        <v>12449</v>
      </c>
    </row>
    <row r="52" spans="1:5">
      <c r="A52" s="4" t="s">
        <v>41</v>
      </c>
      <c r="B52" s="5" t="n">
        <v>3192</v>
      </c>
      <c r="C52" s="5" t="n">
        <v>3092</v>
      </c>
      <c r="D52" s="5" t="n">
        <v>6329</v>
      </c>
      <c r="E52" s="5" t="n">
        <v>6158</v>
      </c>
    </row>
    <row r="53" spans="1:5">
      <c r="A53" s="4" t="s">
        <v>42</v>
      </c>
      <c r="B53" s="5" t="n">
        <v>15967</v>
      </c>
      <c r="C53" s="5" t="n">
        <v>12907</v>
      </c>
      <c r="D53" s="5" t="n">
        <v>25678</v>
      </c>
      <c r="E53" s="5" t="n">
        <v>25695</v>
      </c>
    </row>
    <row r="54" spans="1:5">
      <c r="A54" s="4" t="s">
        <v>43</v>
      </c>
      <c r="B54" s="5" t="n">
        <v>19191</v>
      </c>
      <c r="C54" s="5" t="n">
        <v>31326</v>
      </c>
      <c r="D54" s="5" t="n">
        <v>44607</v>
      </c>
      <c r="E54" s="5" t="n">
        <v>47196</v>
      </c>
    </row>
    <row r="55" spans="1:5">
      <c r="A55" s="4" t="s">
        <v>44</v>
      </c>
      <c r="B55" s="5" t="n">
        <v>0</v>
      </c>
      <c r="C55" s="5" t="n">
        <v>0</v>
      </c>
      <c r="D55" s="5" t="n">
        <v>0</v>
      </c>
      <c r="E55" s="5" t="n">
        <v>0</v>
      </c>
    </row>
    <row r="56" spans="1:5">
      <c r="A56" s="4" t="s">
        <v>615</v>
      </c>
      <c r="B56" s="5" t="n">
        <v>0</v>
      </c>
      <c r="C56" s="5" t="n">
        <v>0</v>
      </c>
      <c r="D56" s="5" t="n">
        <v>0</v>
      </c>
      <c r="E56" s="5" t="n">
        <v>-806</v>
      </c>
    </row>
    <row r="57" spans="1:5">
      <c r="A57" s="4" t="s">
        <v>46</v>
      </c>
      <c r="B57" s="5" t="n">
        <v>-103132</v>
      </c>
      <c r="C57" s="5" t="n">
        <v>-123744</v>
      </c>
      <c r="D57" s="5" t="n">
        <v>-204089</v>
      </c>
      <c r="E57" s="5" t="n">
        <v>-130809</v>
      </c>
    </row>
    <row r="58" spans="1:5">
      <c r="A58" s="4" t="s">
        <v>47</v>
      </c>
      <c r="B58" s="5" t="n">
        <v>-122323</v>
      </c>
      <c r="C58" s="5" t="n">
        <v>-155025</v>
      </c>
      <c r="D58" s="5" t="n">
        <v>-248696</v>
      </c>
      <c r="E58" s="5" t="n">
        <v>-178721</v>
      </c>
    </row>
    <row r="59" spans="1:5">
      <c r="A59" s="4" t="s">
        <v>48</v>
      </c>
      <c r="B59" s="5" t="n">
        <v>-11100</v>
      </c>
      <c r="C59" s="5" t="n">
        <v>-15564</v>
      </c>
      <c r="D59" s="5" t="n">
        <v>-24467</v>
      </c>
      <c r="E59" s="5" t="n">
        <v>-31943</v>
      </c>
    </row>
    <row r="60" spans="1:5">
      <c r="A60" s="4" t="s">
        <v>49</v>
      </c>
      <c r="B60" s="5" t="n">
        <v>-56589</v>
      </c>
      <c r="D60" s="5" t="n">
        <v>-106434</v>
      </c>
    </row>
    <row r="61" spans="1:5">
      <c r="A61" s="4" t="s">
        <v>50</v>
      </c>
      <c r="B61" s="5" t="n">
        <v>0</v>
      </c>
      <c r="D61" s="5" t="n">
        <v>0</v>
      </c>
    </row>
    <row r="62" spans="1:5">
      <c r="A62" s="4" t="s">
        <v>51</v>
      </c>
      <c r="B62" s="5" t="n">
        <v>244</v>
      </c>
      <c r="C62" s="5" t="n">
        <v>50</v>
      </c>
      <c r="D62" s="5" t="n">
        <v>363</v>
      </c>
      <c r="E62" s="5" t="n">
        <v>184</v>
      </c>
    </row>
    <row r="63" spans="1:5">
      <c r="A63" s="4" t="s">
        <v>1009</v>
      </c>
      <c r="B63" s="5" t="n">
        <v>-189768</v>
      </c>
      <c r="C63" s="5" t="n">
        <v>-170539</v>
      </c>
      <c r="D63" s="5" t="n">
        <v>-379234</v>
      </c>
      <c r="E63" s="5" t="n">
        <v>-210480</v>
      </c>
    </row>
    <row r="64" spans="1:5">
      <c r="A64" s="4" t="s">
        <v>53</v>
      </c>
      <c r="B64" s="5" t="n">
        <v>26805</v>
      </c>
      <c r="C64" s="5" t="n">
        <v>26605</v>
      </c>
      <c r="D64" s="5" t="n">
        <v>47040</v>
      </c>
      <c r="E64" s="5" t="n">
        <v>34697</v>
      </c>
    </row>
    <row r="65" spans="1:5">
      <c r="A65" s="4" t="s">
        <v>184</v>
      </c>
      <c r="B65" s="5" t="n">
        <v>-162963</v>
      </c>
      <c r="C65" s="5" t="n">
        <v>-143934</v>
      </c>
      <c r="D65" s="5" t="n">
        <v>-332194</v>
      </c>
      <c r="E65" s="5" t="n">
        <v>-175783</v>
      </c>
    </row>
    <row r="66" spans="1:5">
      <c r="A66" s="4" t="s">
        <v>1010</v>
      </c>
      <c r="B66" s="5" t="n">
        <v>-11</v>
      </c>
      <c r="C66" s="5" t="n">
        <v>-13</v>
      </c>
      <c r="D66" s="5" t="n">
        <v>-26</v>
      </c>
      <c r="E66" s="5" t="n">
        <v>-28</v>
      </c>
    </row>
    <row r="67" spans="1:5">
      <c r="A67" s="4" t="s">
        <v>56</v>
      </c>
      <c r="B67" s="5" t="n">
        <v>-162974</v>
      </c>
      <c r="C67" s="5" t="n">
        <v>-143947</v>
      </c>
      <c r="D67" s="5" t="n">
        <v>-332220</v>
      </c>
      <c r="E67" s="5" t="n">
        <v>-175811</v>
      </c>
    </row>
    <row r="68" spans="1:5">
      <c r="A68" s="4" t="s">
        <v>1013</v>
      </c>
    </row>
    <row r="69" spans="1:5">
      <c r="A69" s="3" t="s">
        <v>1007</v>
      </c>
    </row>
    <row r="70" spans="1:5">
      <c r="A70" s="4" t="s">
        <v>427</v>
      </c>
      <c r="B70" s="5" t="n">
        <v>64184</v>
      </c>
      <c r="C70" s="5" t="n">
        <v>64294</v>
      </c>
      <c r="D70" s="5" t="n">
        <v>126660</v>
      </c>
      <c r="E70" s="5" t="n">
        <v>124946</v>
      </c>
    </row>
    <row r="71" spans="1:5">
      <c r="A71" s="4" t="s">
        <v>603</v>
      </c>
      <c r="B71" s="5" t="n">
        <v>42709</v>
      </c>
      <c r="C71" s="5" t="n">
        <v>40981</v>
      </c>
      <c r="D71" s="5" t="n">
        <v>84333</v>
      </c>
      <c r="E71" s="5" t="n">
        <v>82857</v>
      </c>
    </row>
    <row r="72" spans="1:5">
      <c r="A72" s="4" t="s">
        <v>1008</v>
      </c>
      <c r="B72" s="5" t="n">
        <v>0</v>
      </c>
      <c r="C72" s="5" t="n">
        <v>0</v>
      </c>
      <c r="D72" s="5" t="n">
        <v>0</v>
      </c>
      <c r="E72" s="5" t="n">
        <v>0</v>
      </c>
    </row>
    <row r="73" spans="1:5">
      <c r="A73" s="4" t="s">
        <v>40</v>
      </c>
      <c r="D73" s="5" t="n">
        <v>0</v>
      </c>
    </row>
    <row r="74" spans="1:5">
      <c r="A74" s="4" t="s">
        <v>41</v>
      </c>
      <c r="B74" s="5" t="n">
        <v>17970</v>
      </c>
      <c r="C74" s="5" t="n">
        <v>17733</v>
      </c>
      <c r="D74" s="5" t="n">
        <v>35631</v>
      </c>
      <c r="E74" s="5" t="n">
        <v>35955</v>
      </c>
    </row>
    <row r="75" spans="1:5">
      <c r="A75" s="4" t="s">
        <v>42</v>
      </c>
      <c r="B75" s="5" t="n">
        <v>3949</v>
      </c>
      <c r="C75" s="5" t="n">
        <v>5125</v>
      </c>
      <c r="D75" s="5" t="n">
        <v>7879</v>
      </c>
      <c r="E75" s="5" t="n">
        <v>8923</v>
      </c>
    </row>
    <row r="76" spans="1:5">
      <c r="A76" s="4" t="s">
        <v>43</v>
      </c>
      <c r="B76" s="5" t="n">
        <v>64628</v>
      </c>
      <c r="C76" s="5" t="n">
        <v>63839</v>
      </c>
      <c r="D76" s="5" t="n">
        <v>127843</v>
      </c>
      <c r="E76" s="5" t="n">
        <v>127735</v>
      </c>
    </row>
    <row r="77" spans="1:5">
      <c r="A77" s="4" t="s">
        <v>44</v>
      </c>
      <c r="B77" s="5" t="n">
        <v>-42022</v>
      </c>
      <c r="C77" s="5" t="n">
        <v>-87474</v>
      </c>
      <c r="D77" s="5" t="n">
        <v>-42022</v>
      </c>
      <c r="E77" s="5" t="n">
        <v>-87474</v>
      </c>
    </row>
    <row r="78" spans="1:5">
      <c r="A78" s="4" t="s">
        <v>615</v>
      </c>
      <c r="B78" s="5" t="n">
        <v>-377</v>
      </c>
      <c r="C78" s="5" t="n">
        <v>-318</v>
      </c>
      <c r="D78" s="5" t="n">
        <v>-853</v>
      </c>
      <c r="E78" s="5" t="n">
        <v>-1478</v>
      </c>
    </row>
    <row r="79" spans="1:5">
      <c r="A79" s="4" t="s">
        <v>46</v>
      </c>
      <c r="B79" s="5" t="n">
        <v>0</v>
      </c>
      <c r="C79" s="5" t="n">
        <v>0</v>
      </c>
      <c r="D79" s="5" t="n">
        <v>0</v>
      </c>
      <c r="E79" s="5" t="n">
        <v>0</v>
      </c>
    </row>
    <row r="80" spans="1:5">
      <c r="A80" s="4" t="s">
        <v>47</v>
      </c>
      <c r="B80" s="5" t="n">
        <v>-42843</v>
      </c>
      <c r="C80" s="5" t="n">
        <v>-87337</v>
      </c>
      <c r="D80" s="5" t="n">
        <v>-44058</v>
      </c>
      <c r="E80" s="5" t="n">
        <v>-91741</v>
      </c>
    </row>
    <row r="81" spans="1:5">
      <c r="A81" s="4" t="s">
        <v>48</v>
      </c>
      <c r="B81" s="5" t="n">
        <v>-5376</v>
      </c>
      <c r="C81" s="5" t="n">
        <v>-5915</v>
      </c>
      <c r="D81" s="5" t="n">
        <v>-11241</v>
      </c>
      <c r="E81" s="5" t="n">
        <v>-12745</v>
      </c>
    </row>
    <row r="82" spans="1:5">
      <c r="A82" s="4" t="s">
        <v>49</v>
      </c>
      <c r="B82" s="5" t="n">
        <v>-28552</v>
      </c>
      <c r="D82" s="5" t="n">
        <v>-54603</v>
      </c>
    </row>
    <row r="83" spans="1:5">
      <c r="A83" s="4" t="s">
        <v>50</v>
      </c>
      <c r="B83" s="5" t="n">
        <v>0</v>
      </c>
      <c r="D83" s="5" t="n">
        <v>0</v>
      </c>
    </row>
    <row r="84" spans="1:5">
      <c r="A84" s="4" t="s">
        <v>51</v>
      </c>
      <c r="B84" s="5" t="n">
        <v>758</v>
      </c>
      <c r="C84" s="5" t="n">
        <v>242</v>
      </c>
      <c r="D84" s="5" t="n">
        <v>1259</v>
      </c>
      <c r="E84" s="5" t="n">
        <v>1317</v>
      </c>
    </row>
    <row r="85" spans="1:5">
      <c r="A85" s="4" t="s">
        <v>1009</v>
      </c>
      <c r="B85" s="5" t="n">
        <v>-76013</v>
      </c>
      <c r="C85" s="5" t="n">
        <v>-93010</v>
      </c>
      <c r="D85" s="5" t="n">
        <v>-108643</v>
      </c>
      <c r="E85" s="5" t="n">
        <v>-103169</v>
      </c>
    </row>
    <row r="86" spans="1:5">
      <c r="A86" s="4" t="s">
        <v>53</v>
      </c>
      <c r="B86" s="5" t="n">
        <v>-1513</v>
      </c>
      <c r="C86" s="5" t="n">
        <v>-1176</v>
      </c>
      <c r="D86" s="5" t="n">
        <v>-2689</v>
      </c>
      <c r="E86" s="5" t="n">
        <v>-283</v>
      </c>
    </row>
    <row r="87" spans="1:5">
      <c r="A87" s="4" t="s">
        <v>184</v>
      </c>
      <c r="B87" s="5" t="n">
        <v>-77526</v>
      </c>
      <c r="C87" s="5" t="n">
        <v>-94186</v>
      </c>
      <c r="D87" s="5" t="n">
        <v>-111332</v>
      </c>
      <c r="E87" s="5" t="n">
        <v>-103452</v>
      </c>
    </row>
    <row r="88" spans="1:5">
      <c r="A88" s="4" t="s">
        <v>1010</v>
      </c>
      <c r="B88" s="5" t="n">
        <v>0</v>
      </c>
      <c r="C88" s="5" t="n">
        <v>0</v>
      </c>
      <c r="D88" s="5" t="n">
        <v>0</v>
      </c>
      <c r="E88" s="5" t="n">
        <v>0</v>
      </c>
    </row>
    <row r="89" spans="1:5">
      <c r="A89" s="4" t="s">
        <v>56</v>
      </c>
      <c r="B89" s="5" t="n">
        <v>-77526</v>
      </c>
      <c r="C89" s="5" t="n">
        <v>-94186</v>
      </c>
      <c r="D89" s="5" t="n">
        <v>-111332</v>
      </c>
      <c r="E89" s="5" t="n">
        <v>-103452</v>
      </c>
    </row>
    <row r="90" spans="1:5">
      <c r="A90" s="4" t="s">
        <v>1014</v>
      </c>
    </row>
    <row r="91" spans="1:5">
      <c r="A91" s="3" t="s">
        <v>1007</v>
      </c>
    </row>
    <row r="92" spans="1:5">
      <c r="A92" s="4" t="s">
        <v>427</v>
      </c>
      <c r="B92" s="5" t="n">
        <v>276452</v>
      </c>
      <c r="C92" s="5" t="n">
        <v>312500</v>
      </c>
      <c r="D92" s="5" t="n">
        <v>571829</v>
      </c>
      <c r="E92" s="5" t="n">
        <v>644988</v>
      </c>
    </row>
    <row r="93" spans="1:5">
      <c r="A93" s="4" t="s">
        <v>603</v>
      </c>
      <c r="B93" s="5" t="n">
        <v>206754</v>
      </c>
      <c r="C93" s="5" t="n">
        <v>251410</v>
      </c>
      <c r="D93" s="5" t="n">
        <v>438904</v>
      </c>
      <c r="E93" s="5" t="n">
        <v>505473</v>
      </c>
    </row>
    <row r="94" spans="1:5">
      <c r="A94" s="4" t="s">
        <v>1008</v>
      </c>
      <c r="B94" s="5" t="n">
        <v>22416</v>
      </c>
      <c r="C94" s="5" t="n">
        <v>12189</v>
      </c>
      <c r="D94" s="5" t="n">
        <v>47093</v>
      </c>
      <c r="E94" s="5" t="n">
        <v>38706</v>
      </c>
    </row>
    <row r="95" spans="1:5">
      <c r="A95" s="4" t="s">
        <v>40</v>
      </c>
      <c r="D95" s="5" t="n">
        <v>1027</v>
      </c>
    </row>
    <row r="96" spans="1:5">
      <c r="A96" s="4" t="s">
        <v>41</v>
      </c>
      <c r="B96" s="5" t="n">
        <v>10141</v>
      </c>
      <c r="C96" s="5" t="n">
        <v>9664</v>
      </c>
      <c r="D96" s="5" t="n">
        <v>20682</v>
      </c>
      <c r="E96" s="5" t="n">
        <v>19317</v>
      </c>
    </row>
    <row r="97" spans="1:5">
      <c r="A97" s="4" t="s">
        <v>42</v>
      </c>
      <c r="B97" s="5" t="n">
        <v>17904</v>
      </c>
      <c r="C97" s="5" t="n">
        <v>20807</v>
      </c>
      <c r="D97" s="5" t="n">
        <v>39033</v>
      </c>
      <c r="E97" s="5" t="n">
        <v>44322</v>
      </c>
    </row>
    <row r="98" spans="1:5">
      <c r="A98" s="4" t="s">
        <v>43</v>
      </c>
      <c r="B98" s="5" t="n">
        <v>257215</v>
      </c>
      <c r="C98" s="5" t="n">
        <v>294070</v>
      </c>
      <c r="D98" s="5" t="n">
        <v>546739</v>
      </c>
      <c r="E98" s="5" t="n">
        <v>607818</v>
      </c>
    </row>
    <row r="99" spans="1:5">
      <c r="A99" s="4" t="s">
        <v>44</v>
      </c>
      <c r="B99" s="5" t="n">
        <v>-20079</v>
      </c>
      <c r="C99" s="5" t="n">
        <v>-29746</v>
      </c>
      <c r="D99" s="5" t="n">
        <v>-20079</v>
      </c>
      <c r="E99" s="5" t="n">
        <v>-29746</v>
      </c>
    </row>
    <row r="100" spans="1:5">
      <c r="A100" s="4" t="s">
        <v>615</v>
      </c>
      <c r="B100" s="5" t="n">
        <v>147</v>
      </c>
      <c r="C100" s="5" t="n">
        <v>-975</v>
      </c>
      <c r="D100" s="5" t="n">
        <v>-3164</v>
      </c>
      <c r="E100" s="5" t="n">
        <v>-687</v>
      </c>
    </row>
    <row r="101" spans="1:5">
      <c r="A101" s="4" t="s">
        <v>46</v>
      </c>
      <c r="B101" s="5" t="n">
        <v>633</v>
      </c>
      <c r="C101" s="5" t="n">
        <v>1461</v>
      </c>
      <c r="D101" s="5" t="n">
        <v>2980</v>
      </c>
      <c r="E101" s="5" t="n">
        <v>-86</v>
      </c>
    </row>
    <row r="102" spans="1:5">
      <c r="A102" s="4" t="s">
        <v>47</v>
      </c>
      <c r="B102" s="5" t="n">
        <v>-62</v>
      </c>
      <c r="C102" s="5" t="n">
        <v>-10830</v>
      </c>
      <c r="D102" s="5" t="n">
        <v>4827</v>
      </c>
      <c r="E102" s="5" t="n">
        <v>6651</v>
      </c>
    </row>
    <row r="103" spans="1:5">
      <c r="A103" s="4" t="s">
        <v>48</v>
      </c>
      <c r="B103" s="5" t="n">
        <v>-5969</v>
      </c>
      <c r="C103" s="5" t="n">
        <v>-4954</v>
      </c>
      <c r="D103" s="5" t="n">
        <v>-13058</v>
      </c>
      <c r="E103" s="5" t="n">
        <v>-8889</v>
      </c>
    </row>
    <row r="104" spans="1:5">
      <c r="A104" s="4" t="s">
        <v>49</v>
      </c>
      <c r="B104" s="5" t="n">
        <v>-8802</v>
      </c>
      <c r="D104" s="5" t="n">
        <v>-9262</v>
      </c>
    </row>
    <row r="105" spans="1:5">
      <c r="A105" s="4" t="s">
        <v>50</v>
      </c>
      <c r="B105" s="5" t="n">
        <v>420</v>
      </c>
      <c r="D105" s="5" t="n">
        <v>-55883</v>
      </c>
    </row>
    <row r="106" spans="1:5">
      <c r="A106" s="4" t="s">
        <v>51</v>
      </c>
      <c r="B106" s="5" t="n">
        <v>-7639</v>
      </c>
      <c r="C106" s="5" t="n">
        <v>-3496</v>
      </c>
      <c r="D106" s="5" t="n">
        <v>-12132</v>
      </c>
      <c r="E106" s="5" t="n">
        <v>-8655</v>
      </c>
    </row>
    <row r="107" spans="1:5">
      <c r="A107" s="4" t="s">
        <v>1009</v>
      </c>
      <c r="B107" s="5" t="n">
        <v>-22052</v>
      </c>
      <c r="C107" s="5" t="n">
        <v>-19280</v>
      </c>
      <c r="D107" s="5" t="n">
        <v>-85508</v>
      </c>
      <c r="E107" s="5" t="n">
        <v>-10893</v>
      </c>
    </row>
    <row r="108" spans="1:5">
      <c r="A108" s="4" t="s">
        <v>53</v>
      </c>
      <c r="B108" s="5" t="n">
        <v>-3510</v>
      </c>
      <c r="C108" s="5" t="n">
        <v>-9774</v>
      </c>
      <c r="D108" s="5" t="n">
        <v>-7062</v>
      </c>
      <c r="E108" s="5" t="n">
        <v>-15908</v>
      </c>
    </row>
    <row r="109" spans="1:5">
      <c r="A109" s="4" t="s">
        <v>184</v>
      </c>
      <c r="B109" s="5" t="n">
        <v>-25562</v>
      </c>
      <c r="C109" s="5" t="n">
        <v>-29054</v>
      </c>
      <c r="D109" s="5" t="n">
        <v>-92570</v>
      </c>
      <c r="E109" s="5" t="n">
        <v>-26801</v>
      </c>
    </row>
    <row r="110" spans="1:5">
      <c r="A110" s="4" t="s">
        <v>1010</v>
      </c>
      <c r="B110" s="5" t="n">
        <v>-44</v>
      </c>
      <c r="C110" s="5" t="n">
        <v>-504</v>
      </c>
      <c r="D110" s="5" t="n">
        <v>-187</v>
      </c>
      <c r="E110" s="5" t="n">
        <v>-556</v>
      </c>
    </row>
    <row r="111" spans="1:5">
      <c r="A111" s="4" t="s">
        <v>56</v>
      </c>
      <c r="B111" s="5" t="n">
        <v>-25606</v>
      </c>
      <c r="C111" s="5" t="n">
        <v>-29558</v>
      </c>
      <c r="D111" s="5" t="n">
        <v>-92757</v>
      </c>
      <c r="E111" s="5" t="n">
        <v>-27357</v>
      </c>
    </row>
    <row r="112" spans="1:5">
      <c r="A112" s="4" t="s">
        <v>987</v>
      </c>
    </row>
    <row r="113" spans="1:5">
      <c r="A113" s="3" t="s">
        <v>1007</v>
      </c>
    </row>
    <row r="114" spans="1:5">
      <c r="A114" s="4" t="s">
        <v>427</v>
      </c>
      <c r="B114" s="5" t="n">
        <v>318220</v>
      </c>
      <c r="C114" s="5" t="n">
        <v>349343</v>
      </c>
      <c r="D114" s="5" t="n">
        <v>651396</v>
      </c>
      <c r="E114" s="5" t="n">
        <v>716011</v>
      </c>
    </row>
    <row r="115" spans="1:5">
      <c r="A115" s="4" t="s">
        <v>1015</v>
      </c>
    </row>
    <row r="116" spans="1:5">
      <c r="A116" s="3" t="s">
        <v>1007</v>
      </c>
    </row>
    <row r="117" spans="1:5">
      <c r="A117" s="4" t="s">
        <v>427</v>
      </c>
      <c r="B117" s="5" t="n">
        <v>0</v>
      </c>
      <c r="C117" s="5" t="n">
        <v>0</v>
      </c>
      <c r="D117" s="5" t="n">
        <v>0</v>
      </c>
      <c r="E117" s="5" t="n">
        <v>0</v>
      </c>
    </row>
    <row r="118" spans="1:5">
      <c r="A118" s="4" t="s">
        <v>1016</v>
      </c>
    </row>
    <row r="119" spans="1:5">
      <c r="A119" s="3" t="s">
        <v>1007</v>
      </c>
    </row>
    <row r="120" spans="1:5">
      <c r="A120" s="4" t="s">
        <v>427</v>
      </c>
      <c r="B120" s="5" t="n">
        <v>0</v>
      </c>
      <c r="C120" s="5" t="n">
        <v>45</v>
      </c>
      <c r="D120" s="5" t="n">
        <v>0</v>
      </c>
      <c r="E120" s="5" t="n">
        <v>90</v>
      </c>
    </row>
    <row r="121" spans="1:5">
      <c r="A121" s="4" t="s">
        <v>1017</v>
      </c>
    </row>
    <row r="122" spans="1:5">
      <c r="A122" s="3" t="s">
        <v>1007</v>
      </c>
    </row>
    <row r="123" spans="1:5">
      <c r="A123" s="4" t="s">
        <v>427</v>
      </c>
      <c r="B123" s="5" t="n">
        <v>41768</v>
      </c>
      <c r="C123" s="5" t="n">
        <v>36798</v>
      </c>
      <c r="D123" s="5" t="n">
        <v>79567</v>
      </c>
      <c r="E123" s="5" t="n">
        <v>70933</v>
      </c>
    </row>
    <row r="124" spans="1:5">
      <c r="A124" s="4" t="s">
        <v>1018</v>
      </c>
    </row>
    <row r="125" spans="1:5">
      <c r="A125" s="3" t="s">
        <v>1007</v>
      </c>
    </row>
    <row r="126" spans="1:5">
      <c r="A126" s="4" t="s">
        <v>427</v>
      </c>
      <c r="B126" s="5" t="n">
        <v>276452</v>
      </c>
      <c r="C126" s="5" t="n">
        <v>312500</v>
      </c>
      <c r="D126" s="5" t="n">
        <v>571829</v>
      </c>
      <c r="E126" s="5" t="n">
        <v>644988</v>
      </c>
    </row>
    <row r="127" spans="1:5">
      <c r="A127" s="4" t="s">
        <v>1019</v>
      </c>
    </row>
    <row r="128" spans="1:5">
      <c r="A128" s="3" t="s">
        <v>1007</v>
      </c>
    </row>
    <row r="129" spans="1:5">
      <c r="A129" s="4" t="s">
        <v>427</v>
      </c>
      <c r="B129" s="5" t="n">
        <v>0</v>
      </c>
      <c r="C129" s="5" t="n">
        <v>0</v>
      </c>
      <c r="D129" s="5" t="n">
        <v>0</v>
      </c>
      <c r="E129" s="5" t="n">
        <v>0</v>
      </c>
    </row>
    <row r="130" spans="1:5">
      <c r="A130" s="4" t="s">
        <v>1020</v>
      </c>
    </row>
    <row r="131" spans="1:5">
      <c r="A131" s="3" t="s">
        <v>1007</v>
      </c>
    </row>
    <row r="132" spans="1:5">
      <c r="A132" s="4" t="s">
        <v>427</v>
      </c>
      <c r="B132" s="5" t="n">
        <v>-22416</v>
      </c>
      <c r="C132" s="5" t="n">
        <v>-27496</v>
      </c>
      <c r="D132" s="5" t="n">
        <v>-47093</v>
      </c>
      <c r="E132" s="5" t="n">
        <v>-54013</v>
      </c>
    </row>
    <row r="133" spans="1:5">
      <c r="A133" s="4" t="s">
        <v>1021</v>
      </c>
    </row>
    <row r="134" spans="1:5">
      <c r="A134" s="3" t="s">
        <v>1007</v>
      </c>
    </row>
    <row r="135" spans="1:5">
      <c r="A135" s="4" t="s">
        <v>427</v>
      </c>
      <c r="B135" s="5" t="n">
        <v>0</v>
      </c>
      <c r="C135" s="5" t="n">
        <v>0</v>
      </c>
      <c r="D135" s="5" t="n">
        <v>0</v>
      </c>
      <c r="E135" s="5" t="n">
        <v>0</v>
      </c>
    </row>
    <row r="136" spans="1:5">
      <c r="A136" s="4" t="s">
        <v>1022</v>
      </c>
    </row>
    <row r="137" spans="1:5">
      <c r="A137" s="3" t="s">
        <v>1007</v>
      </c>
    </row>
    <row r="138" spans="1:5">
      <c r="A138" s="4" t="s">
        <v>427</v>
      </c>
      <c r="B138" s="5" t="n">
        <v>22416</v>
      </c>
      <c r="C138" s="5" t="n">
        <v>27496</v>
      </c>
      <c r="D138" s="5" t="n">
        <v>47093</v>
      </c>
      <c r="E138" s="5" t="n">
        <v>54013</v>
      </c>
    </row>
    <row r="139" spans="1:5">
      <c r="A139" s="4" t="s">
        <v>1023</v>
      </c>
    </row>
    <row r="140" spans="1:5">
      <c r="A140" s="3" t="s">
        <v>1007</v>
      </c>
    </row>
    <row r="141" spans="1:5">
      <c r="A141" s="4" t="s">
        <v>427</v>
      </c>
      <c r="B141" s="6" t="n">
        <v>0</v>
      </c>
      <c r="C141" s="6" t="n">
        <v>0</v>
      </c>
      <c r="D141" s="6" t="n">
        <v>0</v>
      </c>
      <c r="E141" s="6"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30</v>
      </c>
      <c r="D1" s="2" t="s">
        <v>1</v>
      </c>
    </row>
    <row r="2" spans="1:5">
      <c r="B2" s="2" t="s">
        <v>2</v>
      </c>
      <c r="C2" s="2" t="s">
        <v>31</v>
      </c>
      <c r="D2" s="2" t="s">
        <v>2</v>
      </c>
      <c r="E2" s="2" t="s">
        <v>31</v>
      </c>
    </row>
    <row r="3" spans="1:5">
      <c r="A3" s="3" t="s">
        <v>1007</v>
      </c>
    </row>
    <row r="4" spans="1:5">
      <c r="A4" s="4" t="s">
        <v>184</v>
      </c>
      <c r="B4" s="6" t="n">
        <v>-162919</v>
      </c>
      <c r="C4" s="6" t="n">
        <v>-143430</v>
      </c>
      <c r="D4" s="6" t="n">
        <v>-332007</v>
      </c>
      <c r="E4" s="6" t="n">
        <v>-175227</v>
      </c>
    </row>
    <row r="5" spans="1:5">
      <c r="A5" s="4" t="s">
        <v>63</v>
      </c>
      <c r="B5" s="5" t="n">
        <v>-12334</v>
      </c>
      <c r="C5" s="5" t="n">
        <v>-7967</v>
      </c>
      <c r="D5" s="5" t="n">
        <v>4565</v>
      </c>
      <c r="E5" s="5" t="n">
        <v>-37000</v>
      </c>
    </row>
    <row r="6" spans="1:5">
      <c r="A6" s="4" t="s">
        <v>1025</v>
      </c>
      <c r="B6" s="5" t="n">
        <v>1124</v>
      </c>
      <c r="C6" s="5" t="n">
        <v>-98</v>
      </c>
      <c r="D6" s="5" t="n">
        <v>1598</v>
      </c>
      <c r="E6" s="5" t="n">
        <v>1250</v>
      </c>
    </row>
    <row r="7" spans="1:5">
      <c r="A7" s="4" t="s">
        <v>65</v>
      </c>
      <c r="B7" s="5" t="n">
        <v>-174129</v>
      </c>
      <c r="C7" s="5" t="n">
        <v>-151495</v>
      </c>
      <c r="D7" s="5" t="n">
        <v>-325844</v>
      </c>
      <c r="E7" s="5" t="n">
        <v>-210977</v>
      </c>
    </row>
    <row r="8" spans="1:5">
      <c r="A8" s="4" t="s">
        <v>55</v>
      </c>
      <c r="B8" s="5" t="n">
        <v>-55</v>
      </c>
      <c r="C8" s="5" t="n">
        <v>-517</v>
      </c>
      <c r="D8" s="5" t="n">
        <v>-213</v>
      </c>
      <c r="E8" s="5" t="n">
        <v>-584</v>
      </c>
    </row>
    <row r="9" spans="1:5">
      <c r="A9" s="4" t="s">
        <v>66</v>
      </c>
      <c r="B9" s="5" t="n">
        <v>35</v>
      </c>
      <c r="C9" s="5" t="n">
        <v>-32</v>
      </c>
      <c r="D9" s="5" t="n">
        <v>24</v>
      </c>
      <c r="E9" s="5" t="n">
        <v>-171</v>
      </c>
    </row>
    <row r="10" spans="1:5">
      <c r="A10" s="4" t="s">
        <v>1026</v>
      </c>
      <c r="B10" s="5" t="n">
        <v>-20</v>
      </c>
      <c r="C10" s="5" t="n">
        <v>-549</v>
      </c>
      <c r="D10" s="5" t="n">
        <v>-189</v>
      </c>
      <c r="E10" s="5" t="n">
        <v>-755</v>
      </c>
    </row>
    <row r="11" spans="1:5">
      <c r="A11" s="4" t="s">
        <v>68</v>
      </c>
      <c r="B11" s="5" t="n">
        <v>-174149</v>
      </c>
      <c r="C11" s="5" t="n">
        <v>-152044</v>
      </c>
      <c r="D11" s="5" t="n">
        <v>-326033</v>
      </c>
      <c r="E11" s="5" t="n">
        <v>-211732</v>
      </c>
    </row>
    <row r="12" spans="1:5">
      <c r="A12" s="4" t="s">
        <v>1011</v>
      </c>
    </row>
    <row r="13" spans="1:5">
      <c r="A13" s="3" t="s">
        <v>1007</v>
      </c>
    </row>
    <row r="14" spans="1:5">
      <c r="A14" s="4" t="s">
        <v>184</v>
      </c>
      <c r="B14" s="5" t="n">
        <v>103132</v>
      </c>
      <c r="C14" s="5" t="n">
        <v>123744</v>
      </c>
      <c r="D14" s="5" t="n">
        <v>204089</v>
      </c>
      <c r="E14" s="5" t="n">
        <v>130809</v>
      </c>
    </row>
    <row r="15" spans="1:5">
      <c r="A15" s="4" t="s">
        <v>63</v>
      </c>
      <c r="B15" s="5" t="n">
        <v>3822</v>
      </c>
      <c r="C15" s="5" t="n">
        <v>6498</v>
      </c>
      <c r="D15" s="5" t="n">
        <v>6763</v>
      </c>
      <c r="E15" s="5" t="n">
        <v>60153</v>
      </c>
    </row>
    <row r="16" spans="1:5">
      <c r="A16" s="4" t="s">
        <v>1025</v>
      </c>
      <c r="B16" s="5" t="n">
        <v>0</v>
      </c>
      <c r="C16" s="5" t="n">
        <v>0</v>
      </c>
      <c r="D16" s="5" t="n">
        <v>0</v>
      </c>
      <c r="E16" s="5" t="n">
        <v>0</v>
      </c>
    </row>
    <row r="17" spans="1:5">
      <c r="A17" s="4" t="s">
        <v>65</v>
      </c>
      <c r="B17" s="5" t="n">
        <v>106954</v>
      </c>
      <c r="C17" s="5" t="n">
        <v>130242</v>
      </c>
      <c r="D17" s="5" t="n">
        <v>210852</v>
      </c>
      <c r="E17" s="5" t="n">
        <v>190962</v>
      </c>
    </row>
    <row r="18" spans="1:5">
      <c r="A18" s="4" t="s">
        <v>55</v>
      </c>
      <c r="B18" s="5" t="n">
        <v>0</v>
      </c>
      <c r="C18" s="5" t="n">
        <v>0</v>
      </c>
      <c r="D18" s="5" t="n">
        <v>0</v>
      </c>
      <c r="E18" s="5" t="n">
        <v>0</v>
      </c>
    </row>
    <row r="19" spans="1:5">
      <c r="A19" s="4" t="s">
        <v>66</v>
      </c>
      <c r="B19" s="5" t="n">
        <v>0</v>
      </c>
      <c r="C19" s="5" t="n">
        <v>0</v>
      </c>
      <c r="D19" s="5" t="n">
        <v>0</v>
      </c>
      <c r="E19" s="5" t="n">
        <v>0</v>
      </c>
    </row>
    <row r="20" spans="1:5">
      <c r="A20" s="4" t="s">
        <v>1026</v>
      </c>
      <c r="B20" s="5" t="n">
        <v>0</v>
      </c>
      <c r="C20" s="5" t="n">
        <v>0</v>
      </c>
      <c r="D20" s="5" t="n">
        <v>0</v>
      </c>
      <c r="E20" s="5" t="n">
        <v>0</v>
      </c>
    </row>
    <row r="21" spans="1:5">
      <c r="A21" s="4" t="s">
        <v>68</v>
      </c>
      <c r="B21" s="5" t="n">
        <v>106954</v>
      </c>
      <c r="C21" s="5" t="n">
        <v>130242</v>
      </c>
      <c r="D21" s="5" t="n">
        <v>210852</v>
      </c>
      <c r="E21" s="5" t="n">
        <v>190962</v>
      </c>
    </row>
    <row r="22" spans="1:5">
      <c r="A22" s="4" t="s">
        <v>1012</v>
      </c>
    </row>
    <row r="23" spans="1:5">
      <c r="A23" s="3" t="s">
        <v>1007</v>
      </c>
    </row>
    <row r="24" spans="1:5">
      <c r="A24" s="4" t="s">
        <v>184</v>
      </c>
      <c r="B24" s="5" t="n">
        <v>-162963</v>
      </c>
      <c r="C24" s="5" t="n">
        <v>-143934</v>
      </c>
      <c r="D24" s="5" t="n">
        <v>-332194</v>
      </c>
      <c r="E24" s="5" t="n">
        <v>-175783</v>
      </c>
    </row>
    <row r="25" spans="1:5">
      <c r="A25" s="4" t="s">
        <v>63</v>
      </c>
      <c r="B25" s="5" t="n">
        <v>0</v>
      </c>
      <c r="C25" s="5" t="n">
        <v>0</v>
      </c>
      <c r="D25" s="5" t="n">
        <v>0</v>
      </c>
      <c r="E25" s="5" t="n">
        <v>0</v>
      </c>
    </row>
    <row r="26" spans="1:5">
      <c r="A26" s="4" t="s">
        <v>1025</v>
      </c>
      <c r="B26" s="5" t="n">
        <v>0</v>
      </c>
      <c r="C26" s="5" t="n">
        <v>0</v>
      </c>
      <c r="D26" s="5" t="n">
        <v>0</v>
      </c>
      <c r="E26" s="5" t="n">
        <v>0</v>
      </c>
    </row>
    <row r="27" spans="1:5">
      <c r="A27" s="4" t="s">
        <v>65</v>
      </c>
      <c r="B27" s="5" t="n">
        <v>-162963</v>
      </c>
      <c r="C27" s="5" t="n">
        <v>-143934</v>
      </c>
      <c r="D27" s="5" t="n">
        <v>-332194</v>
      </c>
      <c r="E27" s="5" t="n">
        <v>-175783</v>
      </c>
    </row>
    <row r="28" spans="1:5">
      <c r="A28" s="4" t="s">
        <v>55</v>
      </c>
      <c r="B28" s="5" t="n">
        <v>-11</v>
      </c>
      <c r="C28" s="5" t="n">
        <v>-13</v>
      </c>
      <c r="D28" s="5" t="n">
        <v>-26</v>
      </c>
      <c r="E28" s="5" t="n">
        <v>-28</v>
      </c>
    </row>
    <row r="29" spans="1:5">
      <c r="A29" s="4" t="s">
        <v>66</v>
      </c>
      <c r="B29" s="5" t="n">
        <v>0</v>
      </c>
      <c r="C29" s="5" t="n">
        <v>0</v>
      </c>
      <c r="D29" s="5" t="n">
        <v>0</v>
      </c>
      <c r="E29" s="5" t="n">
        <v>0</v>
      </c>
    </row>
    <row r="30" spans="1:5">
      <c r="A30" s="4" t="s">
        <v>1026</v>
      </c>
      <c r="B30" s="5" t="n">
        <v>-11</v>
      </c>
      <c r="C30" s="5" t="n">
        <v>-13</v>
      </c>
      <c r="D30" s="5" t="n">
        <v>-26</v>
      </c>
      <c r="E30" s="5" t="n">
        <v>-28</v>
      </c>
    </row>
    <row r="31" spans="1:5">
      <c r="A31" s="4" t="s">
        <v>68</v>
      </c>
      <c r="B31" s="5" t="n">
        <v>-162974</v>
      </c>
      <c r="C31" s="5" t="n">
        <v>-143947</v>
      </c>
      <c r="D31" s="5" t="n">
        <v>-332220</v>
      </c>
      <c r="E31" s="5" t="n">
        <v>-175811</v>
      </c>
    </row>
    <row r="32" spans="1:5">
      <c r="A32" s="4" t="s">
        <v>1013</v>
      </c>
    </row>
    <row r="33" spans="1:5">
      <c r="A33" s="3" t="s">
        <v>1007</v>
      </c>
    </row>
    <row r="34" spans="1:5">
      <c r="A34" s="4" t="s">
        <v>184</v>
      </c>
      <c r="B34" s="5" t="n">
        <v>-77526</v>
      </c>
      <c r="C34" s="5" t="n">
        <v>-94186</v>
      </c>
      <c r="D34" s="5" t="n">
        <v>-111332</v>
      </c>
      <c r="E34" s="5" t="n">
        <v>-103452</v>
      </c>
    </row>
    <row r="35" spans="1:5">
      <c r="A35" s="4" t="s">
        <v>63</v>
      </c>
      <c r="B35" s="5" t="n">
        <v>0</v>
      </c>
      <c r="C35" s="5" t="n">
        <v>-159</v>
      </c>
      <c r="D35" s="5" t="n">
        <v>-355</v>
      </c>
      <c r="E35" s="5" t="n">
        <v>-1045</v>
      </c>
    </row>
    <row r="36" spans="1:5">
      <c r="A36" s="4" t="s">
        <v>1025</v>
      </c>
      <c r="B36" s="5" t="n">
        <v>0</v>
      </c>
      <c r="C36" s="5" t="n">
        <v>0</v>
      </c>
      <c r="D36" s="5" t="n">
        <v>0</v>
      </c>
      <c r="E36" s="5" t="n">
        <v>0</v>
      </c>
    </row>
    <row r="37" spans="1:5">
      <c r="A37" s="4" t="s">
        <v>65</v>
      </c>
      <c r="B37" s="5" t="n">
        <v>-77526</v>
      </c>
      <c r="C37" s="5" t="n">
        <v>-94345</v>
      </c>
      <c r="D37" s="5" t="n">
        <v>-111687</v>
      </c>
      <c r="E37" s="5" t="n">
        <v>-104497</v>
      </c>
    </row>
    <row r="38" spans="1:5">
      <c r="A38" s="4" t="s">
        <v>55</v>
      </c>
      <c r="B38" s="5" t="n">
        <v>0</v>
      </c>
      <c r="C38" s="5" t="n">
        <v>0</v>
      </c>
      <c r="D38" s="5" t="n">
        <v>0</v>
      </c>
      <c r="E38" s="5" t="n">
        <v>0</v>
      </c>
    </row>
    <row r="39" spans="1:5">
      <c r="A39" s="4" t="s">
        <v>66</v>
      </c>
      <c r="B39" s="5" t="n">
        <v>0</v>
      </c>
      <c r="C39" s="5" t="n">
        <v>0</v>
      </c>
      <c r="D39" s="5" t="n">
        <v>0</v>
      </c>
      <c r="E39" s="5" t="n">
        <v>0</v>
      </c>
    </row>
    <row r="40" spans="1:5">
      <c r="A40" s="4" t="s">
        <v>1026</v>
      </c>
      <c r="B40" s="5" t="n">
        <v>0</v>
      </c>
      <c r="C40" s="5" t="n">
        <v>0</v>
      </c>
      <c r="D40" s="5" t="n">
        <v>0</v>
      </c>
      <c r="E40" s="5" t="n">
        <v>0</v>
      </c>
    </row>
    <row r="41" spans="1:5">
      <c r="A41" s="4" t="s">
        <v>68</v>
      </c>
      <c r="B41" s="5" t="n">
        <v>-77526</v>
      </c>
      <c r="C41" s="5" t="n">
        <v>-94345</v>
      </c>
      <c r="D41" s="5" t="n">
        <v>-111687</v>
      </c>
      <c r="E41" s="5" t="n">
        <v>-104497</v>
      </c>
    </row>
    <row r="42" spans="1:5">
      <c r="A42" s="4" t="s">
        <v>1014</v>
      </c>
    </row>
    <row r="43" spans="1:5">
      <c r="A43" s="3" t="s">
        <v>1007</v>
      </c>
    </row>
    <row r="44" spans="1:5">
      <c r="A44" s="4" t="s">
        <v>184</v>
      </c>
      <c r="B44" s="5" t="n">
        <v>-25562</v>
      </c>
      <c r="C44" s="5" t="n">
        <v>-29054</v>
      </c>
      <c r="D44" s="5" t="n">
        <v>-92570</v>
      </c>
      <c r="E44" s="5" t="n">
        <v>-26801</v>
      </c>
    </row>
    <row r="45" spans="1:5">
      <c r="A45" s="4" t="s">
        <v>63</v>
      </c>
      <c r="B45" s="5" t="n">
        <v>-16156</v>
      </c>
      <c r="C45" s="5" t="n">
        <v>-14306</v>
      </c>
      <c r="D45" s="5" t="n">
        <v>-1843</v>
      </c>
      <c r="E45" s="5" t="n">
        <v>-96108</v>
      </c>
    </row>
    <row r="46" spans="1:5">
      <c r="A46" s="4" t="s">
        <v>1025</v>
      </c>
      <c r="B46" s="5" t="n">
        <v>1124</v>
      </c>
      <c r="C46" s="5" t="n">
        <v>-98</v>
      </c>
      <c r="D46" s="5" t="n">
        <v>1598</v>
      </c>
      <c r="E46" s="5" t="n">
        <v>1250</v>
      </c>
    </row>
    <row r="47" spans="1:5">
      <c r="A47" s="4" t="s">
        <v>65</v>
      </c>
      <c r="B47" s="5" t="n">
        <v>-40594</v>
      </c>
      <c r="C47" s="5" t="n">
        <v>-43458</v>
      </c>
      <c r="D47" s="5" t="n">
        <v>-92815</v>
      </c>
      <c r="E47" s="5" t="n">
        <v>-121659</v>
      </c>
    </row>
    <row r="48" spans="1:5">
      <c r="A48" s="4" t="s">
        <v>55</v>
      </c>
      <c r="B48" s="5" t="n">
        <v>-44</v>
      </c>
      <c r="C48" s="5" t="n">
        <v>-504</v>
      </c>
      <c r="D48" s="5" t="n">
        <v>-187</v>
      </c>
      <c r="E48" s="5" t="n">
        <v>-556</v>
      </c>
    </row>
    <row r="49" spans="1:5">
      <c r="A49" s="4" t="s">
        <v>66</v>
      </c>
      <c r="B49" s="5" t="n">
        <v>35</v>
      </c>
      <c r="C49" s="5" t="n">
        <v>-32</v>
      </c>
      <c r="D49" s="5" t="n">
        <v>24</v>
      </c>
      <c r="E49" s="5" t="n">
        <v>-171</v>
      </c>
    </row>
    <row r="50" spans="1:5">
      <c r="A50" s="4" t="s">
        <v>1026</v>
      </c>
      <c r="B50" s="5" t="n">
        <v>-9</v>
      </c>
      <c r="C50" s="5" t="n">
        <v>-536</v>
      </c>
      <c r="D50" s="5" t="n">
        <v>-163</v>
      </c>
      <c r="E50" s="5" t="n">
        <v>-727</v>
      </c>
    </row>
    <row r="51" spans="1:5">
      <c r="A51" s="4" t="s">
        <v>68</v>
      </c>
      <c r="B51" s="6" t="n">
        <v>-40603</v>
      </c>
      <c r="C51" s="6" t="n">
        <v>-43994</v>
      </c>
      <c r="D51" s="6" t="n">
        <v>-92978</v>
      </c>
      <c r="E51" s="6" t="n">
        <v>-12238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7</v>
      </c>
      <c r="B1" s="2" t="s">
        <v>2</v>
      </c>
      <c r="C1" s="2" t="s">
        <v>424</v>
      </c>
      <c r="D1" s="2" t="s">
        <v>73</v>
      </c>
      <c r="E1" s="2" t="s">
        <v>31</v>
      </c>
      <c r="F1" s="2" t="s">
        <v>425</v>
      </c>
      <c r="G1" s="2" t="s">
        <v>426</v>
      </c>
    </row>
    <row r="2" spans="1:7">
      <c r="A2" s="3" t="s">
        <v>1007</v>
      </c>
    </row>
    <row r="3" spans="1:7">
      <c r="A3" s="4" t="s">
        <v>75</v>
      </c>
      <c r="B3" s="6" t="n">
        <v>153885</v>
      </c>
      <c r="D3" s="6" t="n">
        <v>178055</v>
      </c>
    </row>
    <row r="4" spans="1:7">
      <c r="A4" s="4" t="s">
        <v>76</v>
      </c>
      <c r="B4" s="5" t="n">
        <v>38910</v>
      </c>
      <c r="D4" s="5" t="n">
        <v>0</v>
      </c>
    </row>
    <row r="5" spans="1:7">
      <c r="A5" s="4" t="s">
        <v>146</v>
      </c>
      <c r="B5" s="5" t="n">
        <v>228793</v>
      </c>
      <c r="D5" s="5" t="n">
        <v>216791</v>
      </c>
    </row>
    <row r="6" spans="1:7">
      <c r="A6" s="4" t="s">
        <v>79</v>
      </c>
      <c r="B6" s="5" t="n">
        <v>113514</v>
      </c>
      <c r="D6" s="5" t="n">
        <v>121308</v>
      </c>
    </row>
    <row r="7" spans="1:7">
      <c r="A7" s="4" t="s">
        <v>80</v>
      </c>
      <c r="B7" s="5" t="n">
        <v>0</v>
      </c>
      <c r="D7" s="5" t="n">
        <v>5350</v>
      </c>
    </row>
    <row r="8" spans="1:7">
      <c r="A8" s="4" t="s">
        <v>81</v>
      </c>
      <c r="B8" s="5" t="n">
        <v>42545</v>
      </c>
      <c r="D8" s="5" t="n">
        <v>44009</v>
      </c>
    </row>
    <row r="9" spans="1:7">
      <c r="A9" s="4" t="s">
        <v>82</v>
      </c>
      <c r="B9" s="5" t="n">
        <v>577647</v>
      </c>
      <c r="D9" s="5" t="n">
        <v>565513</v>
      </c>
    </row>
    <row r="10" spans="1:7">
      <c r="A10" s="4" t="s">
        <v>607</v>
      </c>
      <c r="B10" s="5" t="n">
        <v>0</v>
      </c>
      <c r="D10" s="5" t="n">
        <v>0</v>
      </c>
    </row>
    <row r="11" spans="1:7">
      <c r="A11" s="4" t="s">
        <v>83</v>
      </c>
      <c r="B11" s="5" t="n">
        <v>109986</v>
      </c>
      <c r="D11" s="5" t="n">
        <v>118203</v>
      </c>
    </row>
    <row r="12" spans="1:7">
      <c r="A12" s="4" t="s">
        <v>608</v>
      </c>
      <c r="B12" s="5" t="n">
        <v>0</v>
      </c>
      <c r="D12" s="5" t="n">
        <v>0</v>
      </c>
    </row>
    <row r="13" spans="1:7">
      <c r="A13" s="4" t="s">
        <v>85</v>
      </c>
      <c r="B13" s="5" t="n">
        <v>238208</v>
      </c>
      <c r="D13" s="5" t="n">
        <v>244273</v>
      </c>
    </row>
    <row r="14" spans="1:7">
      <c r="A14" s="4" t="s">
        <v>86</v>
      </c>
      <c r="B14" s="5" t="n">
        <v>2403726</v>
      </c>
      <c r="D14" s="5" t="n">
        <v>2497622</v>
      </c>
    </row>
    <row r="15" spans="1:7">
      <c r="A15" s="4" t="s">
        <v>87</v>
      </c>
      <c r="B15" s="5" t="n">
        <v>2641934</v>
      </c>
      <c r="D15" s="5" t="n">
        <v>2741895</v>
      </c>
    </row>
    <row r="16" spans="1:7">
      <c r="A16" s="4" t="s">
        <v>88</v>
      </c>
      <c r="B16" s="5" t="n">
        <v>-963634</v>
      </c>
      <c r="D16" s="5" t="n">
        <v>-907715</v>
      </c>
    </row>
    <row r="17" spans="1:7">
      <c r="A17" s="4" t="s">
        <v>89</v>
      </c>
      <c r="B17" s="5" t="n">
        <v>1678300</v>
      </c>
      <c r="D17" s="5" t="n">
        <v>1834180</v>
      </c>
    </row>
    <row r="18" spans="1:7">
      <c r="A18" s="4" t="s">
        <v>90</v>
      </c>
      <c r="B18" s="5" t="n">
        <v>331743</v>
      </c>
      <c r="D18" s="5" t="n">
        <v>0</v>
      </c>
    </row>
    <row r="19" spans="1:7">
      <c r="A19" s="4" t="s">
        <v>91</v>
      </c>
      <c r="B19" s="5" t="n">
        <v>0</v>
      </c>
      <c r="D19" s="5" t="n">
        <v>18436</v>
      </c>
    </row>
    <row r="20" spans="1:7">
      <c r="A20" s="4" t="s">
        <v>92</v>
      </c>
      <c r="B20" s="5" t="n">
        <v>94899</v>
      </c>
      <c r="D20" s="5" t="n">
        <v>116267</v>
      </c>
    </row>
    <row r="21" spans="1:7">
      <c r="A21" s="4" t="s">
        <v>93</v>
      </c>
      <c r="B21" s="5" t="n">
        <v>2792575</v>
      </c>
      <c r="D21" s="5" t="n">
        <v>2652599</v>
      </c>
    </row>
    <row r="22" spans="1:7">
      <c r="A22" s="4" t="s">
        <v>95</v>
      </c>
      <c r="B22" s="5" t="n">
        <v>93433</v>
      </c>
      <c r="D22" s="5" t="n">
        <v>99573</v>
      </c>
    </row>
    <row r="23" spans="1:7">
      <c r="A23" s="4" t="s">
        <v>148</v>
      </c>
      <c r="B23" s="5" t="n">
        <v>232589</v>
      </c>
      <c r="D23" s="5" t="n">
        <v>150648</v>
      </c>
    </row>
    <row r="24" spans="1:7">
      <c r="A24" s="4" t="s">
        <v>104</v>
      </c>
      <c r="B24" s="5" t="n">
        <v>947041</v>
      </c>
      <c r="D24" s="5" t="n">
        <v>1418630</v>
      </c>
    </row>
    <row r="25" spans="1:7">
      <c r="A25" s="4" t="s">
        <v>105</v>
      </c>
      <c r="B25" s="5" t="n">
        <v>1273063</v>
      </c>
      <c r="D25" s="5" t="n">
        <v>1668851</v>
      </c>
    </row>
    <row r="26" spans="1:7">
      <c r="A26" s="4" t="s">
        <v>106</v>
      </c>
      <c r="B26" s="5" t="n">
        <v>75611</v>
      </c>
      <c r="D26" s="5" t="n">
        <v>8223</v>
      </c>
    </row>
    <row r="27" spans="1:7">
      <c r="A27" s="4" t="s">
        <v>107</v>
      </c>
      <c r="B27" s="5" t="n">
        <v>947041</v>
      </c>
      <c r="D27" s="5" t="n">
        <v>1418630</v>
      </c>
    </row>
    <row r="28" spans="1:7">
      <c r="A28" s="4" t="s">
        <v>613</v>
      </c>
      <c r="B28" s="5" t="n">
        <v>0</v>
      </c>
      <c r="D28" s="5" t="n">
        <v>0</v>
      </c>
    </row>
    <row r="29" spans="1:7">
      <c r="A29" s="4" t="s">
        <v>108</v>
      </c>
      <c r="B29" s="5" t="n">
        <v>18706</v>
      </c>
      <c r="D29" s="5" t="n">
        <v>25726</v>
      </c>
    </row>
    <row r="30" spans="1:7">
      <c r="A30" s="4" t="s">
        <v>109</v>
      </c>
      <c r="B30" s="5" t="n">
        <v>7905</v>
      </c>
      <c r="D30" s="5" t="n">
        <v>26229</v>
      </c>
    </row>
    <row r="31" spans="1:7">
      <c r="A31" s="4" t="s">
        <v>110</v>
      </c>
      <c r="B31" s="5" t="n">
        <v>59862</v>
      </c>
      <c r="D31" s="5" t="n">
        <v>111203</v>
      </c>
    </row>
    <row r="32" spans="1:7">
      <c r="A32" s="4" t="s">
        <v>111</v>
      </c>
      <c r="B32" s="5" t="n">
        <v>251399</v>
      </c>
      <c r="D32" s="5" t="n">
        <v>0</v>
      </c>
    </row>
    <row r="33" spans="1:7">
      <c r="A33" s="4" t="s">
        <v>113</v>
      </c>
      <c r="B33" s="5" t="n">
        <v>624867</v>
      </c>
      <c r="D33" s="5" t="n">
        <v>0</v>
      </c>
    </row>
    <row r="34" spans="1:7">
      <c r="A34" s="4" t="s">
        <v>1028</v>
      </c>
      <c r="B34" s="5" t="n">
        <v>386</v>
      </c>
      <c r="D34" s="5" t="n">
        <v>386</v>
      </c>
    </row>
    <row r="35" spans="1:7">
      <c r="A35" s="4" t="s">
        <v>119</v>
      </c>
      <c r="B35" s="5" t="n">
        <v>863546</v>
      </c>
      <c r="D35" s="5" t="n">
        <v>862020</v>
      </c>
    </row>
    <row r="36" spans="1:7">
      <c r="A36" s="4" t="s">
        <v>120</v>
      </c>
      <c r="B36" s="5" t="n">
        <v>123378</v>
      </c>
      <c r="D36" s="5" t="n">
        <v>455598</v>
      </c>
    </row>
    <row r="37" spans="1:7">
      <c r="A37" s="4" t="s">
        <v>1029</v>
      </c>
      <c r="B37" s="5" t="n">
        <v>-321802</v>
      </c>
      <c r="D37" s="5" t="n">
        <v>-327989</v>
      </c>
    </row>
    <row r="38" spans="1:7">
      <c r="A38" s="4" t="s">
        <v>1030</v>
      </c>
      <c r="B38" s="5" t="n">
        <v>-184796</v>
      </c>
      <c r="D38" s="5" t="n">
        <v>-184796</v>
      </c>
    </row>
    <row r="39" spans="1:7">
      <c r="A39" s="4" t="s">
        <v>123</v>
      </c>
      <c r="B39" s="5" t="n">
        <v>480712</v>
      </c>
      <c r="D39" s="5" t="n">
        <v>805219</v>
      </c>
    </row>
    <row r="40" spans="1:7">
      <c r="A40" s="4" t="s">
        <v>124</v>
      </c>
      <c r="B40" s="5" t="n">
        <v>450</v>
      </c>
      <c r="D40" s="5" t="n">
        <v>7148</v>
      </c>
    </row>
    <row r="41" spans="1:7">
      <c r="A41" s="4" t="s">
        <v>125</v>
      </c>
      <c r="B41" s="5" t="n">
        <v>481162</v>
      </c>
      <c r="C41" s="6" t="n">
        <v>655842</v>
      </c>
      <c r="D41" s="5" t="n">
        <v>812367</v>
      </c>
      <c r="E41" s="6" t="n">
        <v>976076</v>
      </c>
      <c r="F41" s="6" t="n">
        <v>1126245</v>
      </c>
      <c r="G41" s="6" t="n">
        <v>1183501</v>
      </c>
    </row>
    <row r="42" spans="1:7">
      <c r="A42" s="4" t="s">
        <v>126</v>
      </c>
      <c r="B42" s="5" t="n">
        <v>2792575</v>
      </c>
      <c r="D42" s="5" t="n">
        <v>2652599</v>
      </c>
    </row>
    <row r="43" spans="1:7">
      <c r="A43" s="4" t="s">
        <v>1011</v>
      </c>
    </row>
    <row r="44" spans="1:7">
      <c r="A44" s="3" t="s">
        <v>1007</v>
      </c>
    </row>
    <row r="45" spans="1:7">
      <c r="A45" s="4" t="s">
        <v>75</v>
      </c>
      <c r="B45" s="5" t="n">
        <v>0</v>
      </c>
      <c r="D45" s="5" t="n">
        <v>0</v>
      </c>
    </row>
    <row r="46" spans="1:7">
      <c r="A46" s="4" t="s">
        <v>76</v>
      </c>
      <c r="B46" s="5" t="n">
        <v>0</v>
      </c>
    </row>
    <row r="47" spans="1:7">
      <c r="A47" s="4" t="s">
        <v>146</v>
      </c>
      <c r="B47" s="5" t="n">
        <v>-1369206</v>
      </c>
      <c r="D47" s="5" t="n">
        <v>-1190445</v>
      </c>
    </row>
    <row r="48" spans="1:7">
      <c r="A48" s="4" t="s">
        <v>79</v>
      </c>
      <c r="B48" s="5" t="n">
        <v>0</v>
      </c>
      <c r="D48" s="5" t="n">
        <v>0</v>
      </c>
    </row>
    <row r="49" spans="1:7">
      <c r="A49" s="4" t="s">
        <v>80</v>
      </c>
      <c r="B49" s="5" t="n">
        <v>0</v>
      </c>
      <c r="D49" s="5" t="n">
        <v>0</v>
      </c>
    </row>
    <row r="50" spans="1:7">
      <c r="A50" s="4" t="s">
        <v>81</v>
      </c>
      <c r="B50" s="5" t="n">
        <v>0</v>
      </c>
      <c r="D50" s="5" t="n">
        <v>0</v>
      </c>
    </row>
    <row r="51" spans="1:7">
      <c r="A51" s="4" t="s">
        <v>82</v>
      </c>
      <c r="B51" s="5" t="n">
        <v>-1369206</v>
      </c>
      <c r="D51" s="5" t="n">
        <v>-1190445</v>
      </c>
    </row>
    <row r="52" spans="1:7">
      <c r="A52" s="4" t="s">
        <v>607</v>
      </c>
      <c r="B52" s="5" t="n">
        <v>-1847445</v>
      </c>
      <c r="D52" s="5" t="n">
        <v>-2058314</v>
      </c>
    </row>
    <row r="53" spans="1:7">
      <c r="A53" s="4" t="s">
        <v>83</v>
      </c>
      <c r="B53" s="5" t="n">
        <v>0</v>
      </c>
      <c r="D53" s="5" t="n">
        <v>0</v>
      </c>
    </row>
    <row r="54" spans="1:7">
      <c r="A54" s="4" t="s">
        <v>608</v>
      </c>
      <c r="B54" s="5" t="n">
        <v>-261486</v>
      </c>
      <c r="D54" s="5" t="n">
        <v>-280220</v>
      </c>
    </row>
    <row r="55" spans="1:7">
      <c r="A55" s="4" t="s">
        <v>85</v>
      </c>
      <c r="B55" s="5" t="n">
        <v>0</v>
      </c>
      <c r="D55" s="5" t="n">
        <v>0</v>
      </c>
    </row>
    <row r="56" spans="1:7">
      <c r="A56" s="4" t="s">
        <v>86</v>
      </c>
      <c r="B56" s="5" t="n">
        <v>0</v>
      </c>
      <c r="D56" s="5" t="n">
        <v>0</v>
      </c>
    </row>
    <row r="57" spans="1:7">
      <c r="A57" s="4" t="s">
        <v>87</v>
      </c>
      <c r="B57" s="5" t="n">
        <v>0</v>
      </c>
      <c r="D57" s="5" t="n">
        <v>0</v>
      </c>
    </row>
    <row r="58" spans="1:7">
      <c r="A58" s="4" t="s">
        <v>88</v>
      </c>
      <c r="B58" s="5" t="n">
        <v>0</v>
      </c>
      <c r="D58" s="5" t="n">
        <v>0</v>
      </c>
    </row>
    <row r="59" spans="1:7">
      <c r="A59" s="4" t="s">
        <v>89</v>
      </c>
      <c r="B59" s="5" t="n">
        <v>0</v>
      </c>
      <c r="D59" s="5" t="n">
        <v>0</v>
      </c>
    </row>
    <row r="60" spans="1:7">
      <c r="A60" s="4" t="s">
        <v>90</v>
      </c>
      <c r="B60" s="5" t="n">
        <v>-40061</v>
      </c>
    </row>
    <row r="61" spans="1:7">
      <c r="A61" s="4" t="s">
        <v>91</v>
      </c>
      <c r="B61" s="5" t="n">
        <v>0</v>
      </c>
      <c r="D61" s="5" t="n">
        <v>0</v>
      </c>
    </row>
    <row r="62" spans="1:7">
      <c r="A62" s="4" t="s">
        <v>92</v>
      </c>
      <c r="B62" s="5" t="n">
        <v>0</v>
      </c>
      <c r="D62" s="5" t="n">
        <v>0</v>
      </c>
    </row>
    <row r="63" spans="1:7">
      <c r="A63" s="4" t="s">
        <v>93</v>
      </c>
      <c r="B63" s="5" t="n">
        <v>-3518198</v>
      </c>
      <c r="D63" s="5" t="n">
        <v>-3528979</v>
      </c>
    </row>
    <row r="64" spans="1:7">
      <c r="A64" s="4" t="s">
        <v>95</v>
      </c>
      <c r="B64" s="5" t="n">
        <v>-1355479</v>
      </c>
      <c r="D64" s="5" t="n">
        <v>-1180270</v>
      </c>
    </row>
    <row r="65" spans="1:7">
      <c r="A65" s="4" t="s">
        <v>148</v>
      </c>
      <c r="B65" s="5" t="n">
        <v>-52569</v>
      </c>
      <c r="D65" s="5" t="n">
        <v>-10049</v>
      </c>
    </row>
    <row r="66" spans="1:7">
      <c r="A66" s="4" t="s">
        <v>104</v>
      </c>
      <c r="B66" s="5" t="n">
        <v>0</v>
      </c>
      <c r="D66" s="5" t="n">
        <v>0</v>
      </c>
    </row>
    <row r="67" spans="1:7">
      <c r="A67" s="4" t="s">
        <v>105</v>
      </c>
      <c r="B67" s="5" t="n">
        <v>-1408048</v>
      </c>
      <c r="D67" s="5" t="n">
        <v>-1190319</v>
      </c>
    </row>
    <row r="68" spans="1:7">
      <c r="A68" s="4" t="s">
        <v>106</v>
      </c>
      <c r="B68" s="5" t="n">
        <v>0</v>
      </c>
      <c r="D68" s="5" t="n">
        <v>0</v>
      </c>
    </row>
    <row r="69" spans="1:7">
      <c r="A69" s="4" t="s">
        <v>613</v>
      </c>
      <c r="B69" s="5" t="n">
        <v>-261486</v>
      </c>
      <c r="D69" s="5" t="n">
        <v>-280220</v>
      </c>
    </row>
    <row r="70" spans="1:7">
      <c r="A70" s="4" t="s">
        <v>108</v>
      </c>
      <c r="B70" s="5" t="n">
        <v>0</v>
      </c>
      <c r="D70" s="5" t="n">
        <v>0</v>
      </c>
    </row>
    <row r="71" spans="1:7">
      <c r="A71" s="4" t="s">
        <v>109</v>
      </c>
      <c r="B71" s="5" t="n">
        <v>0</v>
      </c>
      <c r="D71" s="5" t="n">
        <v>0</v>
      </c>
    </row>
    <row r="72" spans="1:7">
      <c r="A72" s="4" t="s">
        <v>110</v>
      </c>
      <c r="B72" s="5" t="n">
        <v>0</v>
      </c>
      <c r="D72" s="5" t="n">
        <v>0</v>
      </c>
    </row>
    <row r="73" spans="1:7">
      <c r="A73" s="4" t="s">
        <v>111</v>
      </c>
      <c r="B73" s="5" t="n">
        <v>-1027</v>
      </c>
    </row>
    <row r="74" spans="1:7">
      <c r="A74" s="4" t="s">
        <v>113</v>
      </c>
      <c r="B74" s="5" t="n">
        <v>0</v>
      </c>
    </row>
    <row r="75" spans="1:7">
      <c r="A75" s="4" t="s">
        <v>1028</v>
      </c>
      <c r="B75" s="5" t="n">
        <v>-136313</v>
      </c>
      <c r="D75" s="5" t="n">
        <v>-136313</v>
      </c>
    </row>
    <row r="76" spans="1:7">
      <c r="A76" s="4" t="s">
        <v>119</v>
      </c>
      <c r="B76" s="5" t="n">
        <v>-313484</v>
      </c>
      <c r="D76" s="5" t="n">
        <v>-313435</v>
      </c>
    </row>
    <row r="77" spans="1:7">
      <c r="A77" s="4" t="s">
        <v>120</v>
      </c>
      <c r="B77" s="5" t="n">
        <v>-742641</v>
      </c>
      <c r="D77" s="5" t="n">
        <v>-946730</v>
      </c>
    </row>
    <row r="78" spans="1:7">
      <c r="A78" s="4" t="s">
        <v>1029</v>
      </c>
      <c r="B78" s="5" t="n">
        <v>-655199</v>
      </c>
      <c r="D78" s="5" t="n">
        <v>-661962</v>
      </c>
    </row>
    <row r="79" spans="1:7">
      <c r="A79" s="4" t="s">
        <v>1030</v>
      </c>
      <c r="B79" s="5" t="n">
        <v>0</v>
      </c>
      <c r="D79" s="5" t="n">
        <v>0</v>
      </c>
    </row>
    <row r="80" spans="1:7">
      <c r="A80" s="4" t="s">
        <v>123</v>
      </c>
      <c r="B80" s="5" t="n">
        <v>-1847637</v>
      </c>
      <c r="D80" s="5" t="n">
        <v>-2058440</v>
      </c>
    </row>
    <row r="81" spans="1:7">
      <c r="A81" s="4" t="s">
        <v>124</v>
      </c>
      <c r="B81" s="5" t="n">
        <v>0</v>
      </c>
      <c r="D81" s="5" t="n">
        <v>0</v>
      </c>
    </row>
    <row r="82" spans="1:7">
      <c r="A82" s="4" t="s">
        <v>125</v>
      </c>
      <c r="B82" s="5" t="n">
        <v>-1847637</v>
      </c>
      <c r="D82" s="5" t="n">
        <v>-2058440</v>
      </c>
    </row>
    <row r="83" spans="1:7">
      <c r="A83" s="4" t="s">
        <v>126</v>
      </c>
      <c r="B83" s="5" t="n">
        <v>-3518198</v>
      </c>
      <c r="D83" s="5" t="n">
        <v>-3528979</v>
      </c>
    </row>
    <row r="84" spans="1:7">
      <c r="A84" s="4" t="s">
        <v>1012</v>
      </c>
    </row>
    <row r="85" spans="1:7">
      <c r="A85" s="3" t="s">
        <v>1007</v>
      </c>
    </row>
    <row r="86" spans="1:7">
      <c r="A86" s="4" t="s">
        <v>75</v>
      </c>
      <c r="B86" s="5" t="n">
        <v>31268</v>
      </c>
      <c r="D86" s="5" t="n">
        <v>90586</v>
      </c>
    </row>
    <row r="87" spans="1:7">
      <c r="A87" s="4" t="s">
        <v>76</v>
      </c>
      <c r="B87" s="5" t="n">
        <v>33</v>
      </c>
    </row>
    <row r="88" spans="1:7">
      <c r="A88" s="4" t="s">
        <v>146</v>
      </c>
      <c r="B88" s="5" t="n">
        <v>644260</v>
      </c>
      <c r="D88" s="5" t="n">
        <v>535502</v>
      </c>
    </row>
    <row r="89" spans="1:7">
      <c r="A89" s="4" t="s">
        <v>79</v>
      </c>
      <c r="B89" s="5" t="n">
        <v>0</v>
      </c>
      <c r="D89" s="5" t="n">
        <v>0</v>
      </c>
    </row>
    <row r="90" spans="1:7">
      <c r="A90" s="4" t="s">
        <v>80</v>
      </c>
      <c r="B90" s="5" t="n">
        <v>0</v>
      </c>
      <c r="D90" s="5" t="n">
        <v>0</v>
      </c>
    </row>
    <row r="91" spans="1:7">
      <c r="A91" s="4" t="s">
        <v>81</v>
      </c>
      <c r="B91" s="5" t="n">
        <v>8261</v>
      </c>
      <c r="D91" s="5" t="n">
        <v>3734</v>
      </c>
    </row>
    <row r="92" spans="1:7">
      <c r="A92" s="4" t="s">
        <v>82</v>
      </c>
      <c r="B92" s="5" t="n">
        <v>683822</v>
      </c>
      <c r="D92" s="5" t="n">
        <v>629822</v>
      </c>
    </row>
    <row r="93" spans="1:7">
      <c r="A93" s="4" t="s">
        <v>607</v>
      </c>
      <c r="B93" s="5" t="n">
        <v>1625547</v>
      </c>
      <c r="D93" s="5" t="n">
        <v>1829271</v>
      </c>
    </row>
    <row r="94" spans="1:7">
      <c r="A94" s="4" t="s">
        <v>83</v>
      </c>
      <c r="B94" s="5" t="n">
        <v>0</v>
      </c>
      <c r="D94" s="5" t="n">
        <v>0</v>
      </c>
    </row>
    <row r="95" spans="1:7">
      <c r="A95" s="4" t="s">
        <v>608</v>
      </c>
      <c r="B95" s="5" t="n">
        <v>135327</v>
      </c>
      <c r="D95" s="5" t="n">
        <v>140659</v>
      </c>
    </row>
    <row r="96" spans="1:7">
      <c r="A96" s="4" t="s">
        <v>85</v>
      </c>
      <c r="B96" s="5" t="n">
        <v>4806</v>
      </c>
      <c r="D96" s="5" t="n">
        <v>4807</v>
      </c>
    </row>
    <row r="97" spans="1:7">
      <c r="A97" s="4" t="s">
        <v>86</v>
      </c>
      <c r="B97" s="5" t="n">
        <v>158399</v>
      </c>
      <c r="D97" s="5" t="n">
        <v>155667</v>
      </c>
    </row>
    <row r="98" spans="1:7">
      <c r="A98" s="4" t="s">
        <v>87</v>
      </c>
      <c r="B98" s="5" t="n">
        <v>163205</v>
      </c>
      <c r="D98" s="5" t="n">
        <v>160474</v>
      </c>
    </row>
    <row r="99" spans="1:7">
      <c r="A99" s="4" t="s">
        <v>88</v>
      </c>
      <c r="B99" s="5" t="n">
        <v>-53874</v>
      </c>
      <c r="D99" s="5" t="n">
        <v>-47546</v>
      </c>
    </row>
    <row r="100" spans="1:7">
      <c r="A100" s="4" t="s">
        <v>89</v>
      </c>
      <c r="B100" s="5" t="n">
        <v>109331</v>
      </c>
      <c r="D100" s="5" t="n">
        <v>112928</v>
      </c>
    </row>
    <row r="101" spans="1:7">
      <c r="A101" s="4" t="s">
        <v>90</v>
      </c>
      <c r="B101" s="5" t="n">
        <v>23</v>
      </c>
    </row>
    <row r="102" spans="1:7">
      <c r="A102" s="4" t="s">
        <v>91</v>
      </c>
      <c r="B102" s="5" t="n">
        <v>0</v>
      </c>
      <c r="D102" s="5" t="n">
        <v>0</v>
      </c>
    </row>
    <row r="103" spans="1:7">
      <c r="A103" s="4" t="s">
        <v>92</v>
      </c>
      <c r="B103" s="5" t="n">
        <v>3859</v>
      </c>
      <c r="D103" s="5" t="n">
        <v>3563</v>
      </c>
    </row>
    <row r="104" spans="1:7">
      <c r="A104" s="4" t="s">
        <v>93</v>
      </c>
      <c r="B104" s="5" t="n">
        <v>2557909</v>
      </c>
      <c r="D104" s="5" t="n">
        <v>2716243</v>
      </c>
    </row>
    <row r="105" spans="1:7">
      <c r="A105" s="4" t="s">
        <v>95</v>
      </c>
      <c r="B105" s="5" t="n">
        <v>510741</v>
      </c>
      <c r="D105" s="5" t="n">
        <v>441485</v>
      </c>
    </row>
    <row r="106" spans="1:7">
      <c r="A106" s="4" t="s">
        <v>148</v>
      </c>
      <c r="B106" s="5" t="n">
        <v>72863</v>
      </c>
      <c r="D106" s="5" t="n">
        <v>51071</v>
      </c>
    </row>
    <row r="107" spans="1:7">
      <c r="A107" s="4" t="s">
        <v>104</v>
      </c>
      <c r="B107" s="5" t="n">
        <v>380902</v>
      </c>
      <c r="D107" s="5" t="n">
        <v>849524</v>
      </c>
    </row>
    <row r="108" spans="1:7">
      <c r="A108" s="4" t="s">
        <v>105</v>
      </c>
      <c r="B108" s="5" t="n">
        <v>964506</v>
      </c>
      <c r="D108" s="5" t="n">
        <v>1342080</v>
      </c>
    </row>
    <row r="109" spans="1:7">
      <c r="A109" s="4" t="s">
        <v>106</v>
      </c>
      <c r="B109" s="5" t="n">
        <v>34161</v>
      </c>
      <c r="D109" s="5" t="n">
        <v>0</v>
      </c>
    </row>
    <row r="110" spans="1:7">
      <c r="A110" s="4" t="s">
        <v>613</v>
      </c>
      <c r="B110" s="5" t="n">
        <v>88573</v>
      </c>
      <c r="D110" s="5" t="n">
        <v>91664</v>
      </c>
    </row>
    <row r="111" spans="1:7">
      <c r="A111" s="4" t="s">
        <v>108</v>
      </c>
      <c r="B111" s="5" t="n">
        <v>0</v>
      </c>
      <c r="D111" s="5" t="n">
        <v>0</v>
      </c>
    </row>
    <row r="112" spans="1:7">
      <c r="A112" s="4" t="s">
        <v>109</v>
      </c>
      <c r="B112" s="5" t="n">
        <v>4548</v>
      </c>
      <c r="D112" s="5" t="n">
        <v>10430</v>
      </c>
    </row>
    <row r="113" spans="1:7">
      <c r="A113" s="4" t="s">
        <v>110</v>
      </c>
      <c r="B113" s="5" t="n">
        <v>14224</v>
      </c>
      <c r="D113" s="5" t="n">
        <v>59302</v>
      </c>
    </row>
    <row r="114" spans="1:7">
      <c r="A114" s="4" t="s">
        <v>111</v>
      </c>
      <c r="B114" s="5" t="n">
        <v>0</v>
      </c>
    </row>
    <row r="115" spans="1:7">
      <c r="A115" s="4" t="s">
        <v>113</v>
      </c>
      <c r="B115" s="5" t="n">
        <v>569804</v>
      </c>
    </row>
    <row r="116" spans="1:7">
      <c r="A116" s="4" t="s">
        <v>1028</v>
      </c>
      <c r="B116" s="5" t="n">
        <v>386</v>
      </c>
      <c r="D116" s="5" t="n">
        <v>386</v>
      </c>
    </row>
    <row r="117" spans="1:7">
      <c r="A117" s="4" t="s">
        <v>119</v>
      </c>
      <c r="B117" s="5" t="n">
        <v>863546</v>
      </c>
      <c r="D117" s="5" t="n">
        <v>862020</v>
      </c>
    </row>
    <row r="118" spans="1:7">
      <c r="A118" s="4" t="s">
        <v>120</v>
      </c>
      <c r="B118" s="5" t="n">
        <v>123378</v>
      </c>
      <c r="D118" s="5" t="n">
        <v>455598</v>
      </c>
    </row>
    <row r="119" spans="1:7">
      <c r="A119" s="4" t="s">
        <v>1029</v>
      </c>
      <c r="B119" s="5" t="n">
        <v>78306</v>
      </c>
      <c r="D119" s="5" t="n">
        <v>78306</v>
      </c>
    </row>
    <row r="120" spans="1:7">
      <c r="A120" s="4" t="s">
        <v>1030</v>
      </c>
      <c r="B120" s="5" t="n">
        <v>-184796</v>
      </c>
      <c r="D120" s="5" t="n">
        <v>-184796</v>
      </c>
    </row>
    <row r="121" spans="1:7">
      <c r="A121" s="4" t="s">
        <v>123</v>
      </c>
      <c r="B121" s="5" t="n">
        <v>880820</v>
      </c>
      <c r="D121" s="5" t="n">
        <v>1211514</v>
      </c>
    </row>
    <row r="122" spans="1:7">
      <c r="A122" s="4" t="s">
        <v>124</v>
      </c>
      <c r="B122" s="5" t="n">
        <v>1273</v>
      </c>
      <c r="D122" s="5" t="n">
        <v>1253</v>
      </c>
    </row>
    <row r="123" spans="1:7">
      <c r="A123" s="4" t="s">
        <v>125</v>
      </c>
      <c r="B123" s="5" t="n">
        <v>882093</v>
      </c>
      <c r="D123" s="5" t="n">
        <v>1212767</v>
      </c>
    </row>
    <row r="124" spans="1:7">
      <c r="A124" s="4" t="s">
        <v>126</v>
      </c>
      <c r="B124" s="5" t="n">
        <v>2557909</v>
      </c>
      <c r="D124" s="5" t="n">
        <v>2716243</v>
      </c>
    </row>
    <row r="125" spans="1:7">
      <c r="A125" s="4" t="s">
        <v>1013</v>
      </c>
    </row>
    <row r="126" spans="1:7">
      <c r="A126" s="3" t="s">
        <v>1007</v>
      </c>
    </row>
    <row r="127" spans="1:7">
      <c r="A127" s="4" t="s">
        <v>75</v>
      </c>
      <c r="B127" s="5" t="n">
        <v>7516</v>
      </c>
      <c r="D127" s="5" t="n">
        <v>3205</v>
      </c>
    </row>
    <row r="128" spans="1:7">
      <c r="A128" s="4" t="s">
        <v>76</v>
      </c>
      <c r="B128" s="5" t="n">
        <v>0</v>
      </c>
    </row>
    <row r="129" spans="1:7">
      <c r="A129" s="4" t="s">
        <v>146</v>
      </c>
      <c r="B129" s="5" t="n">
        <v>679196</v>
      </c>
      <c r="D129" s="5" t="n">
        <v>583912</v>
      </c>
    </row>
    <row r="130" spans="1:7">
      <c r="A130" s="4" t="s">
        <v>79</v>
      </c>
      <c r="B130" s="5" t="n">
        <v>35658</v>
      </c>
      <c r="D130" s="5" t="n">
        <v>35331</v>
      </c>
    </row>
    <row r="131" spans="1:7">
      <c r="A131" s="4" t="s">
        <v>80</v>
      </c>
      <c r="B131" s="5" t="n">
        <v>0</v>
      </c>
      <c r="D131" s="5" t="n">
        <v>5541</v>
      </c>
    </row>
    <row r="132" spans="1:7">
      <c r="A132" s="4" t="s">
        <v>81</v>
      </c>
      <c r="B132" s="5" t="n">
        <v>1686</v>
      </c>
      <c r="D132" s="5" t="n">
        <v>1001</v>
      </c>
    </row>
    <row r="133" spans="1:7">
      <c r="A133" s="4" t="s">
        <v>82</v>
      </c>
      <c r="B133" s="5" t="n">
        <v>724056</v>
      </c>
      <c r="D133" s="5" t="n">
        <v>628990</v>
      </c>
    </row>
    <row r="134" spans="1:7">
      <c r="A134" s="4" t="s">
        <v>607</v>
      </c>
      <c r="B134" s="5" t="n">
        <v>97435</v>
      </c>
      <c r="D134" s="5" t="n">
        <v>97435</v>
      </c>
    </row>
    <row r="135" spans="1:7">
      <c r="A135" s="4" t="s">
        <v>83</v>
      </c>
      <c r="B135" s="5" t="n">
        <v>0</v>
      </c>
      <c r="D135" s="5" t="n">
        <v>0</v>
      </c>
    </row>
    <row r="136" spans="1:7">
      <c r="A136" s="4" t="s">
        <v>608</v>
      </c>
      <c r="B136" s="5" t="n">
        <v>11151</v>
      </c>
      <c r="D136" s="5" t="n">
        <v>11151</v>
      </c>
    </row>
    <row r="137" spans="1:7">
      <c r="A137" s="4" t="s">
        <v>85</v>
      </c>
      <c r="B137" s="5" t="n">
        <v>58204</v>
      </c>
      <c r="D137" s="5" t="n">
        <v>58204</v>
      </c>
    </row>
    <row r="138" spans="1:7">
      <c r="A138" s="4" t="s">
        <v>86</v>
      </c>
      <c r="B138" s="5" t="n">
        <v>1277861</v>
      </c>
      <c r="D138" s="5" t="n">
        <v>1312115</v>
      </c>
    </row>
    <row r="139" spans="1:7">
      <c r="A139" s="4" t="s">
        <v>87</v>
      </c>
      <c r="B139" s="5" t="n">
        <v>1336065</v>
      </c>
      <c r="D139" s="5" t="n">
        <v>1370319</v>
      </c>
    </row>
    <row r="140" spans="1:7">
      <c r="A140" s="4" t="s">
        <v>88</v>
      </c>
      <c r="B140" s="5" t="n">
        <v>-497745</v>
      </c>
      <c r="D140" s="5" t="n">
        <v>-419983</v>
      </c>
    </row>
    <row r="141" spans="1:7">
      <c r="A141" s="4" t="s">
        <v>89</v>
      </c>
      <c r="B141" s="5" t="n">
        <v>838320</v>
      </c>
      <c r="D141" s="5" t="n">
        <v>950336</v>
      </c>
    </row>
    <row r="142" spans="1:7">
      <c r="A142" s="4" t="s">
        <v>90</v>
      </c>
      <c r="B142" s="5" t="n">
        <v>54625</v>
      </c>
    </row>
    <row r="143" spans="1:7">
      <c r="A143" s="4" t="s">
        <v>91</v>
      </c>
      <c r="B143" s="5" t="n">
        <v>0</v>
      </c>
      <c r="D143" s="5" t="n">
        <v>0</v>
      </c>
    </row>
    <row r="144" spans="1:7">
      <c r="A144" s="4" t="s">
        <v>92</v>
      </c>
      <c r="B144" s="5" t="n">
        <v>4047</v>
      </c>
      <c r="D144" s="5" t="n">
        <v>3410</v>
      </c>
    </row>
    <row r="145" spans="1:7">
      <c r="A145" s="4" t="s">
        <v>93</v>
      </c>
      <c r="B145" s="5" t="n">
        <v>1729634</v>
      </c>
      <c r="D145" s="5" t="n">
        <v>1691322</v>
      </c>
    </row>
    <row r="146" spans="1:7">
      <c r="A146" s="4" t="s">
        <v>95</v>
      </c>
      <c r="B146" s="5" t="n">
        <v>597832</v>
      </c>
      <c r="D146" s="5" t="n">
        <v>510911</v>
      </c>
    </row>
    <row r="147" spans="1:7">
      <c r="A147" s="4" t="s">
        <v>148</v>
      </c>
      <c r="B147" s="5" t="n">
        <v>22702</v>
      </c>
      <c r="D147" s="5" t="n">
        <v>-9807</v>
      </c>
    </row>
    <row r="148" spans="1:7">
      <c r="A148" s="4" t="s">
        <v>104</v>
      </c>
      <c r="B148" s="5" t="n">
        <v>253294</v>
      </c>
      <c r="D148" s="5" t="n">
        <v>268559</v>
      </c>
    </row>
    <row r="149" spans="1:7">
      <c r="A149" s="4" t="s">
        <v>105</v>
      </c>
      <c r="B149" s="5" t="n">
        <v>873828</v>
      </c>
      <c r="D149" s="5" t="n">
        <v>769663</v>
      </c>
    </row>
    <row r="150" spans="1:7">
      <c r="A150" s="4" t="s">
        <v>106</v>
      </c>
      <c r="B150" s="5" t="n">
        <v>0</v>
      </c>
      <c r="D150" s="5" t="n">
        <v>0</v>
      </c>
    </row>
    <row r="151" spans="1:7">
      <c r="A151" s="4" t="s">
        <v>613</v>
      </c>
      <c r="B151" s="5" t="n">
        <v>143233</v>
      </c>
      <c r="D151" s="5" t="n">
        <v>155643</v>
      </c>
    </row>
    <row r="152" spans="1:7">
      <c r="A152" s="4" t="s">
        <v>108</v>
      </c>
      <c r="B152" s="5" t="n">
        <v>0</v>
      </c>
      <c r="D152" s="5" t="n">
        <v>0</v>
      </c>
    </row>
    <row r="153" spans="1:7">
      <c r="A153" s="4" t="s">
        <v>109</v>
      </c>
      <c r="B153" s="5" t="n">
        <v>0</v>
      </c>
      <c r="D153" s="5" t="n">
        <v>8613</v>
      </c>
    </row>
    <row r="154" spans="1:7">
      <c r="A154" s="4" t="s">
        <v>110</v>
      </c>
      <c r="B154" s="5" t="n">
        <v>26065</v>
      </c>
      <c r="D154" s="5" t="n">
        <v>26268</v>
      </c>
    </row>
    <row r="155" spans="1:7">
      <c r="A155" s="4" t="s">
        <v>111</v>
      </c>
      <c r="B155" s="5" t="n">
        <v>32060</v>
      </c>
    </row>
    <row r="156" spans="1:7">
      <c r="A156" s="4" t="s">
        <v>113</v>
      </c>
      <c r="B156" s="5" t="n">
        <v>35000</v>
      </c>
    </row>
    <row r="157" spans="1:7">
      <c r="A157" s="4" t="s">
        <v>1028</v>
      </c>
      <c r="B157" s="5" t="n">
        <v>4996</v>
      </c>
      <c r="D157" s="5" t="n">
        <v>4996</v>
      </c>
    </row>
    <row r="158" spans="1:7">
      <c r="A158" s="4" t="s">
        <v>119</v>
      </c>
      <c r="B158" s="5" t="n">
        <v>29387</v>
      </c>
      <c r="D158" s="5" t="n">
        <v>29387</v>
      </c>
    </row>
    <row r="159" spans="1:7">
      <c r="A159" s="4" t="s">
        <v>120</v>
      </c>
      <c r="B159" s="5" t="n">
        <v>585065</v>
      </c>
      <c r="D159" s="5" t="n">
        <v>696397</v>
      </c>
    </row>
    <row r="160" spans="1:7">
      <c r="A160" s="4" t="s">
        <v>1029</v>
      </c>
      <c r="B160" s="5" t="n">
        <v>0</v>
      </c>
      <c r="D160" s="5" t="n">
        <v>355</v>
      </c>
    </row>
    <row r="161" spans="1:7">
      <c r="A161" s="4" t="s">
        <v>1030</v>
      </c>
      <c r="B161" s="5" t="n">
        <v>0</v>
      </c>
      <c r="D161" s="5" t="n">
        <v>0</v>
      </c>
    </row>
    <row r="162" spans="1:7">
      <c r="A162" s="4" t="s">
        <v>123</v>
      </c>
      <c r="B162" s="5" t="n">
        <v>619448</v>
      </c>
      <c r="D162" s="5" t="n">
        <v>731135</v>
      </c>
    </row>
    <row r="163" spans="1:7">
      <c r="A163" s="4" t="s">
        <v>124</v>
      </c>
      <c r="B163" s="5" t="n">
        <v>0</v>
      </c>
      <c r="D163" s="5" t="n">
        <v>0</v>
      </c>
    </row>
    <row r="164" spans="1:7">
      <c r="A164" s="4" t="s">
        <v>125</v>
      </c>
      <c r="B164" s="5" t="n">
        <v>619448</v>
      </c>
      <c r="D164" s="5" t="n">
        <v>731135</v>
      </c>
    </row>
    <row r="165" spans="1:7">
      <c r="A165" s="4" t="s">
        <v>126</v>
      </c>
      <c r="B165" s="5" t="n">
        <v>1729634</v>
      </c>
      <c r="D165" s="5" t="n">
        <v>1691322</v>
      </c>
    </row>
    <row r="166" spans="1:7">
      <c r="A166" s="4" t="s">
        <v>1014</v>
      </c>
    </row>
    <row r="167" spans="1:7">
      <c r="A167" s="3" t="s">
        <v>1007</v>
      </c>
    </row>
    <row r="168" spans="1:7">
      <c r="A168" s="4" t="s">
        <v>75</v>
      </c>
      <c r="B168" s="5" t="n">
        <v>115101</v>
      </c>
      <c r="D168" s="5" t="n">
        <v>84264</v>
      </c>
    </row>
    <row r="169" spans="1:7">
      <c r="A169" s="4" t="s">
        <v>76</v>
      </c>
      <c r="B169" s="5" t="n">
        <v>38877</v>
      </c>
    </row>
    <row r="170" spans="1:7">
      <c r="A170" s="4" t="s">
        <v>146</v>
      </c>
      <c r="B170" s="5" t="n">
        <v>274543</v>
      </c>
      <c r="D170" s="5" t="n">
        <v>287822</v>
      </c>
    </row>
    <row r="171" spans="1:7">
      <c r="A171" s="4" t="s">
        <v>79</v>
      </c>
      <c r="B171" s="5" t="n">
        <v>77856</v>
      </c>
      <c r="D171" s="5" t="n">
        <v>85977</v>
      </c>
    </row>
    <row r="172" spans="1:7">
      <c r="A172" s="4" t="s">
        <v>80</v>
      </c>
      <c r="B172" s="5" t="n">
        <v>0</v>
      </c>
      <c r="D172" s="5" t="n">
        <v>-191</v>
      </c>
    </row>
    <row r="173" spans="1:7">
      <c r="A173" s="4" t="s">
        <v>81</v>
      </c>
      <c r="B173" s="5" t="n">
        <v>32598</v>
      </c>
      <c r="D173" s="5" t="n">
        <v>39274</v>
      </c>
    </row>
    <row r="174" spans="1:7">
      <c r="A174" s="4" t="s">
        <v>82</v>
      </c>
      <c r="B174" s="5" t="n">
        <v>538975</v>
      </c>
      <c r="D174" s="5" t="n">
        <v>497146</v>
      </c>
    </row>
    <row r="175" spans="1:7">
      <c r="A175" s="4" t="s">
        <v>607</v>
      </c>
      <c r="B175" s="5" t="n">
        <v>124463</v>
      </c>
      <c r="D175" s="5" t="n">
        <v>131608</v>
      </c>
    </row>
    <row r="176" spans="1:7">
      <c r="A176" s="4" t="s">
        <v>83</v>
      </c>
      <c r="B176" s="5" t="n">
        <v>109986</v>
      </c>
      <c r="D176" s="5" t="n">
        <v>118203</v>
      </c>
    </row>
    <row r="177" spans="1:7">
      <c r="A177" s="4" t="s">
        <v>608</v>
      </c>
      <c r="B177" s="5" t="n">
        <v>115008</v>
      </c>
      <c r="D177" s="5" t="n">
        <v>128410</v>
      </c>
    </row>
    <row r="178" spans="1:7">
      <c r="A178" s="4" t="s">
        <v>85</v>
      </c>
      <c r="B178" s="5" t="n">
        <v>175198</v>
      </c>
      <c r="D178" s="5" t="n">
        <v>181262</v>
      </c>
    </row>
    <row r="179" spans="1:7">
      <c r="A179" s="4" t="s">
        <v>86</v>
      </c>
      <c r="B179" s="5" t="n">
        <v>967466</v>
      </c>
      <c r="D179" s="5" t="n">
        <v>1029840</v>
      </c>
    </row>
    <row r="180" spans="1:7">
      <c r="A180" s="4" t="s">
        <v>87</v>
      </c>
      <c r="B180" s="5" t="n">
        <v>1142664</v>
      </c>
      <c r="D180" s="5" t="n">
        <v>1211102</v>
      </c>
    </row>
    <row r="181" spans="1:7">
      <c r="A181" s="4" t="s">
        <v>88</v>
      </c>
      <c r="B181" s="5" t="n">
        <v>-412015</v>
      </c>
      <c r="D181" s="5" t="n">
        <v>-440186</v>
      </c>
    </row>
    <row r="182" spans="1:7">
      <c r="A182" s="4" t="s">
        <v>89</v>
      </c>
      <c r="B182" s="5" t="n">
        <v>730649</v>
      </c>
      <c r="D182" s="5" t="n">
        <v>770916</v>
      </c>
    </row>
    <row r="183" spans="1:7">
      <c r="A183" s="4" t="s">
        <v>90</v>
      </c>
      <c r="B183" s="5" t="n">
        <v>317156</v>
      </c>
    </row>
    <row r="184" spans="1:7">
      <c r="A184" s="4" t="s">
        <v>91</v>
      </c>
      <c r="B184" s="5" t="n">
        <v>0</v>
      </c>
      <c r="D184" s="5" t="n">
        <v>18436</v>
      </c>
    </row>
    <row r="185" spans="1:7">
      <c r="A185" s="4" t="s">
        <v>92</v>
      </c>
      <c r="B185" s="5" t="n">
        <v>86993</v>
      </c>
      <c r="D185" s="5" t="n">
        <v>109294</v>
      </c>
    </row>
    <row r="186" spans="1:7">
      <c r="A186" s="4" t="s">
        <v>93</v>
      </c>
      <c r="B186" s="5" t="n">
        <v>2023230</v>
      </c>
      <c r="D186" s="5" t="n">
        <v>1774013</v>
      </c>
    </row>
    <row r="187" spans="1:7">
      <c r="A187" s="4" t="s">
        <v>95</v>
      </c>
      <c r="B187" s="5" t="n">
        <v>340339</v>
      </c>
      <c r="D187" s="5" t="n">
        <v>327447</v>
      </c>
    </row>
    <row r="188" spans="1:7">
      <c r="A188" s="4" t="s">
        <v>148</v>
      </c>
      <c r="B188" s="5" t="n">
        <v>189593</v>
      </c>
      <c r="D188" s="5" t="n">
        <v>119433</v>
      </c>
    </row>
    <row r="189" spans="1:7">
      <c r="A189" s="4" t="s">
        <v>104</v>
      </c>
      <c r="B189" s="5" t="n">
        <v>312845</v>
      </c>
      <c r="D189" s="5" t="n">
        <v>300547</v>
      </c>
    </row>
    <row r="190" spans="1:7">
      <c r="A190" s="4" t="s">
        <v>105</v>
      </c>
      <c r="B190" s="5" t="n">
        <v>842777</v>
      </c>
      <c r="D190" s="5" t="n">
        <v>747427</v>
      </c>
    </row>
    <row r="191" spans="1:7">
      <c r="A191" s="4" t="s">
        <v>106</v>
      </c>
      <c r="B191" s="5" t="n">
        <v>41450</v>
      </c>
      <c r="D191" s="5" t="n">
        <v>8223</v>
      </c>
    </row>
    <row r="192" spans="1:7">
      <c r="A192" s="4" t="s">
        <v>613</v>
      </c>
      <c r="B192" s="5" t="n">
        <v>29680</v>
      </c>
      <c r="D192" s="5" t="n">
        <v>32913</v>
      </c>
    </row>
    <row r="193" spans="1:7">
      <c r="A193" s="4" t="s">
        <v>108</v>
      </c>
      <c r="B193" s="5" t="n">
        <v>18706</v>
      </c>
      <c r="D193" s="5" t="n">
        <v>25726</v>
      </c>
    </row>
    <row r="194" spans="1:7">
      <c r="A194" s="4" t="s">
        <v>109</v>
      </c>
      <c r="B194" s="5" t="n">
        <v>3357</v>
      </c>
      <c r="D194" s="5" t="n">
        <v>7186</v>
      </c>
    </row>
    <row r="195" spans="1:7">
      <c r="A195" s="4" t="s">
        <v>110</v>
      </c>
      <c r="B195" s="5" t="n">
        <v>19573</v>
      </c>
      <c r="D195" s="5" t="n">
        <v>25633</v>
      </c>
    </row>
    <row r="196" spans="1:7">
      <c r="A196" s="4" t="s">
        <v>111</v>
      </c>
      <c r="B196" s="5" t="n">
        <v>220366</v>
      </c>
    </row>
    <row r="197" spans="1:7">
      <c r="A197" s="4" t="s">
        <v>113</v>
      </c>
      <c r="B197" s="5" t="n">
        <v>20063</v>
      </c>
    </row>
    <row r="198" spans="1:7">
      <c r="A198" s="4" t="s">
        <v>1028</v>
      </c>
      <c r="B198" s="5" t="n">
        <v>131317</v>
      </c>
      <c r="D198" s="5" t="n">
        <v>131317</v>
      </c>
    </row>
    <row r="199" spans="1:7">
      <c r="A199" s="4" t="s">
        <v>119</v>
      </c>
      <c r="B199" s="5" t="n">
        <v>284097</v>
      </c>
      <c r="D199" s="5" t="n">
        <v>284048</v>
      </c>
    </row>
    <row r="200" spans="1:7">
      <c r="A200" s="4" t="s">
        <v>120</v>
      </c>
      <c r="B200" s="5" t="n">
        <v>157576</v>
      </c>
      <c r="D200" s="5" t="n">
        <v>250333</v>
      </c>
    </row>
    <row r="201" spans="1:7">
      <c r="A201" s="4" t="s">
        <v>1029</v>
      </c>
      <c r="B201" s="5" t="n">
        <v>255091</v>
      </c>
      <c r="D201" s="5" t="n">
        <v>255312</v>
      </c>
    </row>
    <row r="202" spans="1:7">
      <c r="A202" s="4" t="s">
        <v>1030</v>
      </c>
      <c r="B202" s="5" t="n">
        <v>0</v>
      </c>
      <c r="D202" s="5" t="n">
        <v>0</v>
      </c>
    </row>
    <row r="203" spans="1:7">
      <c r="A203" s="4" t="s">
        <v>123</v>
      </c>
      <c r="B203" s="5" t="n">
        <v>828081</v>
      </c>
      <c r="D203" s="5" t="n">
        <v>921010</v>
      </c>
    </row>
    <row r="204" spans="1:7">
      <c r="A204" s="4" t="s">
        <v>124</v>
      </c>
      <c r="B204" s="5" t="n">
        <v>-823</v>
      </c>
      <c r="D204" s="5" t="n">
        <v>5895</v>
      </c>
    </row>
    <row r="205" spans="1:7">
      <c r="A205" s="4" t="s">
        <v>125</v>
      </c>
      <c r="B205" s="5" t="n">
        <v>827258</v>
      </c>
      <c r="D205" s="5" t="n">
        <v>926905</v>
      </c>
    </row>
    <row r="206" spans="1:7">
      <c r="A206" s="4" t="s">
        <v>126</v>
      </c>
      <c r="B206" s="6" t="n">
        <v>2023230</v>
      </c>
      <c r="D206" s="6" t="n">
        <v>17740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30</v>
      </c>
      <c r="D1" s="2" t="s">
        <v>1</v>
      </c>
    </row>
    <row r="2" spans="1:5">
      <c r="B2" s="2" t="s">
        <v>2</v>
      </c>
      <c r="C2" s="2" t="s">
        <v>31</v>
      </c>
      <c r="D2" s="2" t="s">
        <v>2</v>
      </c>
      <c r="E2" s="2" t="s">
        <v>31</v>
      </c>
    </row>
    <row r="3" spans="1:5">
      <c r="A3" s="3" t="s">
        <v>1007</v>
      </c>
    </row>
    <row r="4" spans="1:5">
      <c r="A4" s="4" t="s">
        <v>149</v>
      </c>
      <c r="D4" s="6" t="n">
        <v>-57165</v>
      </c>
      <c r="E4" s="6" t="n">
        <v>-26902</v>
      </c>
    </row>
    <row r="5" spans="1:5">
      <c r="A5" s="4" t="s">
        <v>151</v>
      </c>
      <c r="B5" s="6" t="n">
        <v>-18511</v>
      </c>
      <c r="C5" s="6" t="n">
        <v>-8407</v>
      </c>
      <c r="D5" s="5" t="n">
        <v>-25950</v>
      </c>
      <c r="E5" s="5" t="n">
        <v>-17302</v>
      </c>
    </row>
    <row r="6" spans="1:5">
      <c r="A6" s="4" t="s">
        <v>152</v>
      </c>
      <c r="B6" s="5" t="n">
        <v>1799</v>
      </c>
      <c r="C6" s="5" t="n">
        <v>688</v>
      </c>
      <c r="D6" s="5" t="n">
        <v>5003</v>
      </c>
      <c r="E6" s="5" t="n">
        <v>8462</v>
      </c>
    </row>
    <row r="7" spans="1:5">
      <c r="A7" s="4" t="s">
        <v>153</v>
      </c>
      <c r="D7" s="5" t="n">
        <v>-22458</v>
      </c>
      <c r="E7" s="5" t="n">
        <v>0</v>
      </c>
    </row>
    <row r="8" spans="1:5">
      <c r="A8" s="4" t="s">
        <v>154</v>
      </c>
      <c r="D8" s="5" t="n">
        <v>-43405</v>
      </c>
      <c r="E8" s="5" t="n">
        <v>-8840</v>
      </c>
    </row>
    <row r="9" spans="1:5">
      <c r="A9" s="4" t="s">
        <v>156</v>
      </c>
      <c r="D9" s="5" t="n">
        <v>225585</v>
      </c>
      <c r="E9" s="5" t="n">
        <v>387</v>
      </c>
    </row>
    <row r="10" spans="1:5">
      <c r="A10" s="4" t="s">
        <v>157</v>
      </c>
      <c r="D10" s="5" t="n">
        <v>-14130</v>
      </c>
      <c r="E10" s="5" t="n">
        <v>-2554</v>
      </c>
    </row>
    <row r="11" spans="1:5">
      <c r="A11" s="4" t="s">
        <v>158</v>
      </c>
      <c r="D11" s="5" t="n">
        <v>-99228</v>
      </c>
      <c r="E11" s="5" t="n">
        <v>-29970</v>
      </c>
    </row>
    <row r="12" spans="1:5">
      <c r="A12" s="4" t="s">
        <v>1032</v>
      </c>
      <c r="E12" s="5" t="n">
        <v>0</v>
      </c>
    </row>
    <row r="13" spans="1:5">
      <c r="A13" s="4" t="s">
        <v>1033</v>
      </c>
      <c r="D13" s="5" t="n">
        <v>0</v>
      </c>
      <c r="E13" s="5" t="n">
        <v>0</v>
      </c>
    </row>
    <row r="14" spans="1:5">
      <c r="A14" s="4" t="s">
        <v>160</v>
      </c>
      <c r="C14" s="5" t="n">
        <v>-580</v>
      </c>
      <c r="D14" s="5" t="n">
        <v>0</v>
      </c>
      <c r="E14" s="5" t="n">
        <v>-580</v>
      </c>
    </row>
    <row r="15" spans="1:5">
      <c r="A15" s="4" t="s">
        <v>159</v>
      </c>
      <c r="D15" s="5" t="n">
        <v>-1323</v>
      </c>
      <c r="E15" s="5" t="n">
        <v>-27</v>
      </c>
    </row>
    <row r="16" spans="1:5">
      <c r="A16" s="4" t="s">
        <v>161</v>
      </c>
      <c r="D16" s="5" t="n">
        <v>0</v>
      </c>
      <c r="E16" s="5" t="n">
        <v>2830</v>
      </c>
    </row>
    <row r="17" spans="1:5">
      <c r="A17" s="4" t="s">
        <v>162</v>
      </c>
      <c r="D17" s="5" t="n">
        <v>0</v>
      </c>
      <c r="E17" s="5" t="n">
        <v>-1504</v>
      </c>
    </row>
    <row r="18" spans="1:5">
      <c r="A18" s="4" t="s">
        <v>163</v>
      </c>
      <c r="D18" s="5" t="n">
        <v>110904</v>
      </c>
      <c r="E18" s="5" t="n">
        <v>-31418</v>
      </c>
    </row>
    <row r="19" spans="1:5">
      <c r="A19" s="4" t="s">
        <v>164</v>
      </c>
      <c r="D19" s="5" t="n">
        <v>4406</v>
      </c>
      <c r="E19" s="5" t="n">
        <v>-5272</v>
      </c>
    </row>
    <row r="20" spans="1:5">
      <c r="A20" s="4" t="s">
        <v>165</v>
      </c>
      <c r="D20" s="5" t="n">
        <v>14740</v>
      </c>
      <c r="E20" s="5" t="n">
        <v>-72432</v>
      </c>
    </row>
    <row r="21" spans="1:5">
      <c r="A21" s="4" t="s">
        <v>166</v>
      </c>
      <c r="D21" s="5" t="n">
        <v>178055</v>
      </c>
      <c r="E21" s="5" t="n">
        <v>380223</v>
      </c>
    </row>
    <row r="22" spans="1:5">
      <c r="A22" s="4" t="s">
        <v>167</v>
      </c>
      <c r="B22" s="5" t="n">
        <v>192795</v>
      </c>
      <c r="C22" s="5" t="n">
        <v>307791</v>
      </c>
      <c r="D22" s="5" t="n">
        <v>192795</v>
      </c>
      <c r="E22" s="5" t="n">
        <v>307791</v>
      </c>
    </row>
    <row r="23" spans="1:5">
      <c r="A23" s="4" t="s">
        <v>1011</v>
      </c>
    </row>
    <row r="24" spans="1:5">
      <c r="A24" s="3" t="s">
        <v>1007</v>
      </c>
    </row>
    <row r="25" spans="1:5">
      <c r="A25" s="4" t="s">
        <v>149</v>
      </c>
      <c r="D25" s="5" t="n">
        <v>0</v>
      </c>
      <c r="E25" s="5" t="n">
        <v>0</v>
      </c>
    </row>
    <row r="26" spans="1:5">
      <c r="A26" s="4" t="s">
        <v>151</v>
      </c>
      <c r="D26" s="5" t="n">
        <v>0</v>
      </c>
      <c r="E26" s="5" t="n">
        <v>0</v>
      </c>
    </row>
    <row r="27" spans="1:5">
      <c r="A27" s="4" t="s">
        <v>152</v>
      </c>
      <c r="D27" s="5" t="n">
        <v>0</v>
      </c>
      <c r="E27" s="5" t="n">
        <v>0</v>
      </c>
    </row>
    <row r="28" spans="1:5">
      <c r="A28" s="4" t="s">
        <v>153</v>
      </c>
      <c r="D28" s="5" t="n">
        <v>0</v>
      </c>
    </row>
    <row r="29" spans="1:5">
      <c r="A29" s="4" t="s">
        <v>154</v>
      </c>
      <c r="D29" s="5" t="n">
        <v>0</v>
      </c>
      <c r="E29" s="5" t="n">
        <v>0</v>
      </c>
    </row>
    <row r="30" spans="1:5">
      <c r="A30" s="4" t="s">
        <v>156</v>
      </c>
      <c r="D30" s="5" t="n">
        <v>0</v>
      </c>
      <c r="E30" s="5" t="n">
        <v>0</v>
      </c>
    </row>
    <row r="31" spans="1:5">
      <c r="A31" s="4" t="s">
        <v>157</v>
      </c>
      <c r="D31" s="5" t="n">
        <v>0</v>
      </c>
      <c r="E31" s="5" t="n">
        <v>0</v>
      </c>
    </row>
    <row r="32" spans="1:5">
      <c r="A32" s="4" t="s">
        <v>158</v>
      </c>
      <c r="D32" s="5" t="n">
        <v>0</v>
      </c>
      <c r="E32" s="5" t="n">
        <v>0</v>
      </c>
    </row>
    <row r="33" spans="1:5">
      <c r="A33" s="4" t="s">
        <v>1032</v>
      </c>
      <c r="E33" s="5" t="n">
        <v>0</v>
      </c>
    </row>
    <row r="34" spans="1:5">
      <c r="A34" s="4" t="s">
        <v>1033</v>
      </c>
      <c r="D34" s="5" t="n">
        <v>0</v>
      </c>
      <c r="E34" s="5" t="n">
        <v>0</v>
      </c>
    </row>
    <row r="35" spans="1:5">
      <c r="A35" s="4" t="s">
        <v>160</v>
      </c>
      <c r="E35" s="5" t="n">
        <v>0</v>
      </c>
    </row>
    <row r="36" spans="1:5">
      <c r="A36" s="4" t="s">
        <v>159</v>
      </c>
      <c r="D36" s="5" t="n">
        <v>0</v>
      </c>
      <c r="E36" s="5" t="n">
        <v>0</v>
      </c>
    </row>
    <row r="37" spans="1:5">
      <c r="A37" s="4" t="s">
        <v>161</v>
      </c>
      <c r="E37" s="5" t="n">
        <v>0</v>
      </c>
    </row>
    <row r="38" spans="1:5">
      <c r="A38" s="4" t="s">
        <v>162</v>
      </c>
      <c r="E38" s="5" t="n">
        <v>0</v>
      </c>
    </row>
    <row r="39" spans="1:5">
      <c r="A39" s="4" t="s">
        <v>163</v>
      </c>
      <c r="D39" s="5" t="n">
        <v>0</v>
      </c>
      <c r="E39" s="5" t="n">
        <v>0</v>
      </c>
    </row>
    <row r="40" spans="1:5">
      <c r="A40" s="4" t="s">
        <v>164</v>
      </c>
      <c r="D40" s="5" t="n">
        <v>0</v>
      </c>
      <c r="E40" s="5" t="n">
        <v>0</v>
      </c>
    </row>
    <row r="41" spans="1:5">
      <c r="A41" s="4" t="s">
        <v>165</v>
      </c>
      <c r="D41" s="5" t="n">
        <v>0</v>
      </c>
      <c r="E41" s="5" t="n">
        <v>0</v>
      </c>
    </row>
    <row r="42" spans="1:5">
      <c r="A42" s="4" t="s">
        <v>166</v>
      </c>
      <c r="E42" s="5" t="n">
        <v>0</v>
      </c>
    </row>
    <row r="43" spans="1:5">
      <c r="A43" s="4" t="s">
        <v>167</v>
      </c>
      <c r="B43" s="5" t="n">
        <v>0</v>
      </c>
      <c r="C43" s="5" t="n">
        <v>0</v>
      </c>
      <c r="D43" s="5" t="n">
        <v>0</v>
      </c>
      <c r="E43" s="5" t="n">
        <v>0</v>
      </c>
    </row>
    <row r="44" spans="1:5">
      <c r="A44" s="4" t="s">
        <v>1012</v>
      </c>
    </row>
    <row r="45" spans="1:5">
      <c r="A45" s="3" t="s">
        <v>1007</v>
      </c>
    </row>
    <row r="46" spans="1:5">
      <c r="A46" s="4" t="s">
        <v>149</v>
      </c>
      <c r="D46" s="5" t="n">
        <v>-66491</v>
      </c>
      <c r="E46" s="5" t="n">
        <v>-35375</v>
      </c>
    </row>
    <row r="47" spans="1:5">
      <c r="A47" s="4" t="s">
        <v>151</v>
      </c>
      <c r="D47" s="5" t="n">
        <v>-2732</v>
      </c>
      <c r="E47" s="5" t="n">
        <v>-1536</v>
      </c>
    </row>
    <row r="48" spans="1:5">
      <c r="A48" s="4" t="s">
        <v>152</v>
      </c>
      <c r="D48" s="5" t="n">
        <v>0</v>
      </c>
      <c r="E48" s="5" t="n">
        <v>0</v>
      </c>
    </row>
    <row r="49" spans="1:5">
      <c r="A49" s="4" t="s">
        <v>153</v>
      </c>
      <c r="D49" s="5" t="n">
        <v>0</v>
      </c>
    </row>
    <row r="50" spans="1:5">
      <c r="A50" s="4" t="s">
        <v>154</v>
      </c>
      <c r="D50" s="5" t="n">
        <v>-2732</v>
      </c>
      <c r="E50" s="5" t="n">
        <v>-1536</v>
      </c>
    </row>
    <row r="51" spans="1:5">
      <c r="A51" s="4" t="s">
        <v>156</v>
      </c>
      <c r="D51" s="5" t="n">
        <v>150000</v>
      </c>
      <c r="E51" s="5" t="n">
        <v>0</v>
      </c>
    </row>
    <row r="52" spans="1:5">
      <c r="A52" s="4" t="s">
        <v>157</v>
      </c>
      <c r="D52" s="5" t="n">
        <v>-6695</v>
      </c>
      <c r="E52" s="5" t="n">
        <v>-597</v>
      </c>
    </row>
    <row r="53" spans="1:5">
      <c r="A53" s="4" t="s">
        <v>158</v>
      </c>
      <c r="D53" s="5" t="n">
        <v>-74818</v>
      </c>
      <c r="E53" s="5" t="n">
        <v>-8841</v>
      </c>
    </row>
    <row r="54" spans="1:5">
      <c r="A54" s="4" t="s">
        <v>1032</v>
      </c>
      <c r="E54" s="5" t="n">
        <v>162941</v>
      </c>
    </row>
    <row r="55" spans="1:5">
      <c r="A55" s="4" t="s">
        <v>1033</v>
      </c>
      <c r="D55" s="5" t="n">
        <v>-58549</v>
      </c>
      <c r="E55" s="5" t="n">
        <v>-158992</v>
      </c>
    </row>
    <row r="56" spans="1:5">
      <c r="A56" s="4" t="s">
        <v>160</v>
      </c>
      <c r="E56" s="5" t="n">
        <v>0</v>
      </c>
    </row>
    <row r="57" spans="1:5">
      <c r="A57" s="4" t="s">
        <v>159</v>
      </c>
      <c r="D57" s="5" t="n">
        <v>0</v>
      </c>
      <c r="E57" s="5" t="n">
        <v>-27</v>
      </c>
    </row>
    <row r="58" spans="1:5">
      <c r="A58" s="4" t="s">
        <v>161</v>
      </c>
      <c r="E58" s="5" t="n">
        <v>2830</v>
      </c>
    </row>
    <row r="59" spans="1:5">
      <c r="A59" s="4" t="s">
        <v>162</v>
      </c>
      <c r="E59" s="5" t="n">
        <v>-1504</v>
      </c>
    </row>
    <row r="60" spans="1:5">
      <c r="A60" s="4" t="s">
        <v>163</v>
      </c>
      <c r="D60" s="5" t="n">
        <v>9938</v>
      </c>
      <c r="E60" s="5" t="n">
        <v>-4190</v>
      </c>
    </row>
    <row r="61" spans="1:5">
      <c r="A61" s="4" t="s">
        <v>164</v>
      </c>
      <c r="D61" s="5" t="n">
        <v>0</v>
      </c>
      <c r="E61" s="5" t="n">
        <v>0</v>
      </c>
    </row>
    <row r="62" spans="1:5">
      <c r="A62" s="4" t="s">
        <v>165</v>
      </c>
      <c r="D62" s="5" t="n">
        <v>-59285</v>
      </c>
      <c r="E62" s="5" t="n">
        <v>-41101</v>
      </c>
    </row>
    <row r="63" spans="1:5">
      <c r="A63" s="4" t="s">
        <v>166</v>
      </c>
      <c r="E63" s="5" t="n">
        <v>277176</v>
      </c>
    </row>
    <row r="64" spans="1:5">
      <c r="A64" s="4" t="s">
        <v>167</v>
      </c>
      <c r="B64" s="5" t="n">
        <v>31301</v>
      </c>
      <c r="C64" s="5" t="n">
        <v>236075</v>
      </c>
      <c r="D64" s="5" t="n">
        <v>31301</v>
      </c>
      <c r="E64" s="5" t="n">
        <v>236075</v>
      </c>
    </row>
    <row r="65" spans="1:5">
      <c r="A65" s="4" t="s">
        <v>1013</v>
      </c>
    </row>
    <row r="66" spans="1:5">
      <c r="A66" s="3" t="s">
        <v>1007</v>
      </c>
    </row>
    <row r="67" spans="1:5">
      <c r="A67" s="4" t="s">
        <v>149</v>
      </c>
      <c r="D67" s="5" t="n">
        <v>17907</v>
      </c>
      <c r="E67" s="5" t="n">
        <v>14041</v>
      </c>
    </row>
    <row r="68" spans="1:5">
      <c r="A68" s="4" t="s">
        <v>151</v>
      </c>
      <c r="D68" s="5" t="n">
        <v>-2844</v>
      </c>
      <c r="E68" s="5" t="n">
        <v>-2499</v>
      </c>
    </row>
    <row r="69" spans="1:5">
      <c r="A69" s="4" t="s">
        <v>152</v>
      </c>
      <c r="D69" s="5" t="n">
        <v>4935</v>
      </c>
      <c r="E69" s="5" t="n">
        <v>7528</v>
      </c>
    </row>
    <row r="70" spans="1:5">
      <c r="A70" s="4" t="s">
        <v>153</v>
      </c>
      <c r="D70" s="5" t="n">
        <v>0</v>
      </c>
    </row>
    <row r="71" spans="1:5">
      <c r="A71" s="4" t="s">
        <v>154</v>
      </c>
      <c r="D71" s="5" t="n">
        <v>2091</v>
      </c>
      <c r="E71" s="5" t="n">
        <v>5029</v>
      </c>
    </row>
    <row r="72" spans="1:5">
      <c r="A72" s="4" t="s">
        <v>156</v>
      </c>
      <c r="D72" s="5" t="n">
        <v>0</v>
      </c>
      <c r="E72" s="5" t="n">
        <v>0</v>
      </c>
    </row>
    <row r="73" spans="1:5">
      <c r="A73" s="4" t="s">
        <v>157</v>
      </c>
      <c r="D73" s="5" t="n">
        <v>0</v>
      </c>
      <c r="E73" s="5" t="n">
        <v>-32</v>
      </c>
    </row>
    <row r="74" spans="1:5">
      <c r="A74" s="4" t="s">
        <v>158</v>
      </c>
      <c r="D74" s="5" t="n">
        <v>-10347</v>
      </c>
      <c r="E74" s="5" t="n">
        <v>-10505</v>
      </c>
    </row>
    <row r="75" spans="1:5">
      <c r="A75" s="4" t="s">
        <v>1032</v>
      </c>
      <c r="E75" s="5" t="n">
        <v>1649</v>
      </c>
    </row>
    <row r="76" spans="1:5">
      <c r="A76" s="4" t="s">
        <v>1033</v>
      </c>
      <c r="D76" s="5" t="n">
        <v>-5340</v>
      </c>
      <c r="E76" s="5" t="n">
        <v>-17955</v>
      </c>
    </row>
    <row r="77" spans="1:5">
      <c r="A77" s="4" t="s">
        <v>160</v>
      </c>
      <c r="E77" s="5" t="n">
        <v>0</v>
      </c>
    </row>
    <row r="78" spans="1:5">
      <c r="A78" s="4" t="s">
        <v>159</v>
      </c>
      <c r="D78" s="5" t="n">
        <v>0</v>
      </c>
      <c r="E78" s="5" t="n">
        <v>0</v>
      </c>
    </row>
    <row r="79" spans="1:5">
      <c r="A79" s="4" t="s">
        <v>161</v>
      </c>
      <c r="E79" s="5" t="n">
        <v>0</v>
      </c>
    </row>
    <row r="80" spans="1:5">
      <c r="A80" s="4" t="s">
        <v>162</v>
      </c>
      <c r="E80" s="5" t="n">
        <v>0</v>
      </c>
    </row>
    <row r="81" spans="1:5">
      <c r="A81" s="4" t="s">
        <v>163</v>
      </c>
      <c r="D81" s="5" t="n">
        <v>-15687</v>
      </c>
      <c r="E81" s="5" t="n">
        <v>-26843</v>
      </c>
    </row>
    <row r="82" spans="1:5">
      <c r="A82" s="4" t="s">
        <v>164</v>
      </c>
      <c r="D82" s="5" t="n">
        <v>0</v>
      </c>
      <c r="E82" s="5" t="n">
        <v>0</v>
      </c>
    </row>
    <row r="83" spans="1:5">
      <c r="A83" s="4" t="s">
        <v>165</v>
      </c>
      <c r="D83" s="5" t="n">
        <v>4311</v>
      </c>
      <c r="E83" s="5" t="n">
        <v>-7773</v>
      </c>
    </row>
    <row r="84" spans="1:5">
      <c r="A84" s="4" t="s">
        <v>166</v>
      </c>
      <c r="E84" s="5" t="n">
        <v>8904</v>
      </c>
    </row>
    <row r="85" spans="1:5">
      <c r="A85" s="4" t="s">
        <v>167</v>
      </c>
      <c r="B85" s="5" t="n">
        <v>7516</v>
      </c>
      <c r="C85" s="5" t="n">
        <v>1131</v>
      </c>
      <c r="D85" s="5" t="n">
        <v>7516</v>
      </c>
      <c r="E85" s="5" t="n">
        <v>1131</v>
      </c>
    </row>
    <row r="86" spans="1:5">
      <c r="A86" s="4" t="s">
        <v>1014</v>
      </c>
    </row>
    <row r="87" spans="1:5">
      <c r="A87" s="3" t="s">
        <v>1007</v>
      </c>
    </row>
    <row r="88" spans="1:5">
      <c r="A88" s="4" t="s">
        <v>149</v>
      </c>
      <c r="D88" s="5" t="n">
        <v>-8581</v>
      </c>
      <c r="E88" s="5" t="n">
        <v>-5568</v>
      </c>
    </row>
    <row r="89" spans="1:5">
      <c r="A89" s="4" t="s">
        <v>151</v>
      </c>
      <c r="D89" s="5" t="n">
        <v>-20374</v>
      </c>
      <c r="E89" s="5" t="n">
        <v>-13267</v>
      </c>
    </row>
    <row r="90" spans="1:5">
      <c r="A90" s="4" t="s">
        <v>152</v>
      </c>
      <c r="D90" s="5" t="n">
        <v>68</v>
      </c>
      <c r="E90" s="5" t="n">
        <v>934</v>
      </c>
    </row>
    <row r="91" spans="1:5">
      <c r="A91" s="4" t="s">
        <v>153</v>
      </c>
      <c r="D91" s="5" t="n">
        <v>-22458</v>
      </c>
    </row>
    <row r="92" spans="1:5">
      <c r="A92" s="4" t="s">
        <v>154</v>
      </c>
      <c r="D92" s="5" t="n">
        <v>-42764</v>
      </c>
      <c r="E92" s="5" t="n">
        <v>-12333</v>
      </c>
    </row>
    <row r="93" spans="1:5">
      <c r="A93" s="4" t="s">
        <v>156</v>
      </c>
      <c r="D93" s="5" t="n">
        <v>75585</v>
      </c>
      <c r="E93" s="5" t="n">
        <v>387</v>
      </c>
    </row>
    <row r="94" spans="1:5">
      <c r="A94" s="4" t="s">
        <v>157</v>
      </c>
      <c r="D94" s="5" t="n">
        <v>-7435</v>
      </c>
      <c r="E94" s="5" t="n">
        <v>-1925</v>
      </c>
    </row>
    <row r="95" spans="1:5">
      <c r="A95" s="4" t="s">
        <v>158</v>
      </c>
      <c r="D95" s="5" t="n">
        <v>-14063</v>
      </c>
      <c r="E95" s="5" t="n">
        <v>-10624</v>
      </c>
    </row>
    <row r="96" spans="1:5">
      <c r="A96" s="4" t="s">
        <v>1032</v>
      </c>
      <c r="E96" s="5" t="n">
        <v>-164590</v>
      </c>
    </row>
    <row r="97" spans="1:5">
      <c r="A97" s="4" t="s">
        <v>1033</v>
      </c>
      <c r="D97" s="5" t="n">
        <v>63889</v>
      </c>
      <c r="E97" s="5" t="n">
        <v>176947</v>
      </c>
    </row>
    <row r="98" spans="1:5">
      <c r="A98" s="4" t="s">
        <v>160</v>
      </c>
      <c r="E98" s="5" t="n">
        <v>-580</v>
      </c>
    </row>
    <row r="99" spans="1:5">
      <c r="A99" s="4" t="s">
        <v>159</v>
      </c>
      <c r="D99" s="5" t="n">
        <v>-1323</v>
      </c>
      <c r="E99" s="5" t="n">
        <v>0</v>
      </c>
    </row>
    <row r="100" spans="1:5">
      <c r="A100" s="4" t="s">
        <v>161</v>
      </c>
      <c r="E100" s="5" t="n">
        <v>0</v>
      </c>
    </row>
    <row r="101" spans="1:5">
      <c r="A101" s="4" t="s">
        <v>162</v>
      </c>
      <c r="E101" s="5" t="n">
        <v>0</v>
      </c>
    </row>
    <row r="102" spans="1:5">
      <c r="A102" s="4" t="s">
        <v>163</v>
      </c>
      <c r="D102" s="5" t="n">
        <v>116653</v>
      </c>
      <c r="E102" s="5" t="n">
        <v>-385</v>
      </c>
    </row>
    <row r="103" spans="1:5">
      <c r="A103" s="4" t="s">
        <v>164</v>
      </c>
      <c r="D103" s="5" t="n">
        <v>4406</v>
      </c>
      <c r="E103" s="5" t="n">
        <v>-5272</v>
      </c>
    </row>
    <row r="104" spans="1:5">
      <c r="A104" s="4" t="s">
        <v>165</v>
      </c>
      <c r="D104" s="5" t="n">
        <v>69714</v>
      </c>
      <c r="E104" s="5" t="n">
        <v>-23558</v>
      </c>
    </row>
    <row r="105" spans="1:5">
      <c r="A105" s="4" t="s">
        <v>166</v>
      </c>
      <c r="E105" s="5" t="n">
        <v>94143</v>
      </c>
    </row>
    <row r="106" spans="1:5">
      <c r="A106" s="4" t="s">
        <v>167</v>
      </c>
      <c r="B106" s="6" t="n">
        <v>153978</v>
      </c>
      <c r="C106" s="6" t="n">
        <v>70585</v>
      </c>
      <c r="D106" s="6" t="n">
        <v>153978</v>
      </c>
      <c r="E106" s="6" t="n">
        <v>7058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09:50:09Z</dcterms:created>
  <dcterms:modified xmlns:dcterms="http://purl.org/dc/terms/" xmlns:xsi="http://www.w3.org/2001/XMLSchema-instance" xsi:type="dcterms:W3CDTF">2019-12-27T09:50:09Z</dcterms:modified>
</cp:coreProperties>
</file>